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ACQUISITION OF BANK OF GASSAWAY" sheetId="10" r:id="rId10"/>
    <s:sheet name="RESTRICTIONS ON CASH AND DUE FR" sheetId="11" r:id="rId11"/>
    <s:sheet name="SECURITIES" sheetId="12" r:id="rId12"/>
    <s:sheet name="LOANS" sheetId="13" r:id="rId13"/>
    <s:sheet name="PREMISES AND EQUIPMENT" sheetId="14" r:id="rId14"/>
    <s:sheet name="GOODWILL AND OTHER INTANGIBLE A" sheetId="15" r:id="rId15"/>
    <s:sheet name="DEPOSITS" sheetId="16" r:id="rId16"/>
    <s:sheet name="SECURITIES SOLD UNDER AGREEMENT" sheetId="17" r:id="rId17"/>
    <s:sheet name="FEDERAL HOME LOAN BANK ADVANCES" sheetId="18" r:id="rId18"/>
    <s:sheet name="NOTES PAYABLE AND OTHER BORROWE" sheetId="19" r:id="rId19"/>
    <s:sheet name="INCOME TAXES" sheetId="20" r:id="rId20"/>
    <s:sheet name="EMPLOYEE BENEFIT PLANS" sheetId="21" r:id="rId21"/>
    <s:sheet name="STOCK COMPENSATION EXPENSE" sheetId="22" r:id="rId22"/>
    <s:sheet name="RELATED PARTY TRANSACTIONS" sheetId="23" r:id="rId23"/>
    <s:sheet name="EARNINGS PER SHARE" sheetId="24" r:id="rId24"/>
    <s:sheet name="FAIR VALUE" sheetId="25" r:id="rId25"/>
    <s:sheet name="FINANCIAL INSTRUMENTS WITH OFF-" sheetId="26" r:id="rId26"/>
    <s:sheet name="LEGAL PROCEEDINGS" sheetId="27" r:id="rId27"/>
    <s:sheet name="STOCKHOLDERS' EQUITY" sheetId="28" r:id="rId28"/>
    <s:sheet name="PARENT COMPANY FINANCIAL STATEM" sheetId="29" r:id="rId29"/>
    <s:sheet name="QUARTERLY FINANCIAL DATA (UNAUD" sheetId="30" r:id="rId30"/>
    <s:sheet name="PREFERRED STOCK AND COMMON STOC" sheetId="31" r:id="rId31"/>
    <s:sheet name="SUBSEQUENT EVENTS" sheetId="32" r:id="rId32"/>
    <s:sheet name="SUMMARY OF SIGNIFICANT ACCOUN33" sheetId="33" r:id="rId33"/>
    <s:sheet name="SUMMARY OF SIGNIFICANT ACCOUN34" sheetId="34" r:id="rId34"/>
    <s:sheet name="ACQUISITION OF BANK OF GASSAW35" sheetId="35" r:id="rId35"/>
    <s:sheet name="SECURITIES (Tables)" sheetId="36" r:id="rId36"/>
    <s:sheet name="LOANS (Tables)" sheetId="37" r:id="rId37"/>
    <s:sheet name="PREMISES AND EQUIPMENT (Tables)" sheetId="38" r:id="rId38"/>
    <s:sheet name="GOODWILL AND OTHER INTANGIBLE39" sheetId="39" r:id="rId39"/>
    <s:sheet name="DEPOSITS (Tables)" sheetId="40" r:id="rId40"/>
    <s:sheet name="SECURITIES SOLD UNDER AGREEME41" sheetId="41" r:id="rId41"/>
    <s:sheet name="NOTES PAYABLE AND OTHER BORRO42" sheetId="42" r:id="rId42"/>
    <s:sheet name="INCOME TAXES (Tables)" sheetId="43" r:id="rId43"/>
    <s:sheet name="STOCK COMPENSATION EXPENSE (Tab" sheetId="44" r:id="rId44"/>
    <s:sheet name="EARNINGS PER SHARE (Tables)" sheetId="45" r:id="rId45"/>
    <s:sheet name="FAIR VALUE (Tables)" sheetId="46" r:id="rId46"/>
    <s:sheet name="FINANCIAL INSTRUMENTS WITH OF47" sheetId="47" r:id="rId47"/>
    <s:sheet name="STOCKHOLDERS' EQUITY (Tables)" sheetId="48" r:id="rId48"/>
    <s:sheet name="PARENT COMPANY FINANCIAL STAT49" sheetId="49" r:id="rId49"/>
    <s:sheet name="QUARTERLY FINANCIAL DATA (UNA50" sheetId="50" r:id="rId50"/>
    <s:sheet name="SUMMARY OF SIGNIFICANT ACCOUN51" sheetId="51" r:id="rId51"/>
    <s:sheet name="ACQUISITION OF BANK OF GASSAW52" sheetId="52" r:id="rId52"/>
    <s:sheet name="RESTRICTIONS ON CASH AND DUE 53" sheetId="53" r:id="rId53"/>
    <s:sheet name="SECURITIES (Details)" sheetId="54" r:id="rId54"/>
    <s:sheet name="SECURITIES, By Contractual Matu" sheetId="55" r:id="rId55"/>
    <s:sheet name="SECURITIES, With Unrealized Los" sheetId="56" r:id="rId56"/>
    <s:sheet name="LOANS, Major Classifications of" sheetId="57" r:id="rId57"/>
    <s:sheet name="LOANS, Related Party Loans (Det" sheetId="58" r:id="rId58"/>
    <s:sheet name="LOANS, Activity in The Allowanc" sheetId="59" r:id="rId59"/>
    <s:sheet name="LOANS, Purchased Loans (Details" sheetId="60" r:id="rId60"/>
    <s:sheet name="LOANS, Past Due And Non-perform" sheetId="61" r:id="rId61"/>
    <s:sheet name="LOANS, Past Due Aging Analysis " sheetId="62" r:id="rId62"/>
    <s:sheet name="LOANS, Allowance for Loan Losse" sheetId="63" r:id="rId63"/>
    <s:sheet name="LOANS, Individually Evaluated F" sheetId="64" r:id="rId64"/>
    <s:sheet name="LOANS, Average Balance of Loans" sheetId="65" r:id="rId65"/>
    <s:sheet name="LOANS, Troubled Debt Restructur" sheetId="66" r:id="rId66"/>
    <s:sheet name="LOANS, TDR Modified During Peri" sheetId="67" r:id="rId67"/>
    <s:sheet name="LOANS, Risk Category of Loans b" sheetId="68" r:id="rId68"/>
    <s:sheet name="PREMISES AND EQUIPMENT (Details" sheetId="69" r:id="rId69"/>
    <s:sheet name="GOODWILL AND OTHER INTANGIBLE70" sheetId="70" r:id="rId70"/>
    <s:sheet name="DEPOSITS (Details)" sheetId="71" r:id="rId71"/>
    <s:sheet name="SECURITIES SOLD UNDER AGREEME72" sheetId="72" r:id="rId72"/>
    <s:sheet name="FEDERAL HOME LOAN BANK ADVANC73" sheetId="73" r:id="rId73"/>
    <s:sheet name="NOTES PAYABLE AND OTHER BORRO74" sheetId="74" r:id="rId74"/>
    <s:sheet name="NOTES PAYABLE AND OTHER BORRO75" sheetId="75" r:id="rId75"/>
    <s:sheet name="INCOME TAXES (Details)" sheetId="76" r:id="rId76"/>
    <s:sheet name="EMPLOYEE BENEFIT PLANS (Details" sheetId="77" r:id="rId77"/>
    <s:sheet name="STOCK COMPENSATION EXPENSE (Det" sheetId="78" r:id="rId78"/>
    <s:sheet name="STOCK COMPENSATION EXPENSE, Ass" sheetId="79" r:id="rId79"/>
    <s:sheet name="STOCK COMPENSATION EXPENSE, Sto" sheetId="80" r:id="rId80"/>
    <s:sheet name="STOCK COMPENSATION EXPENSE, Aut" sheetId="81" r:id="rId81"/>
    <s:sheet name="RELATED PARTY TRANSACTIONS (Det" sheetId="82" r:id="rId82"/>
    <s:sheet name="EARNINGS PER SHARE (Details)" sheetId="83" r:id="rId83"/>
    <s:sheet name="FAIR VALUE, Carrying Amount and" sheetId="84" r:id="rId84"/>
    <s:sheet name="FAIR VALUE, Assets and Liabilit" sheetId="85" r:id="rId85"/>
    <s:sheet name="FAIR VALUE, Unobservable Input " sheetId="86" r:id="rId86"/>
    <s:sheet name="FAIR VALUE, Assets and Liabil87" sheetId="87" r:id="rId87"/>
    <s:sheet name="FAIR VALUE, Asset Quantitative " sheetId="88" r:id="rId88"/>
    <s:sheet name="FINANCIAL INSTRUMENTS WITH OF89" sheetId="89" r:id="rId89"/>
    <s:sheet name="STOCKHOLDERS' EQUITY (Details)" sheetId="90" r:id="rId90"/>
    <s:sheet name="PARENT COMPANY FINANCIAL STAT91" sheetId="91" r:id="rId91"/>
    <s:sheet name="PARENT COMPANY FINANCIAL STAT92" sheetId="92" r:id="rId92"/>
    <s:sheet name="PARENT COMPANY FINANCIAL STAT93" sheetId="93" r:id="rId93"/>
    <s:sheet name="QUARTERLY FINANCIAL DATA (UNA94" sheetId="94" r:id="rId94"/>
    <s:sheet name="PREFERRED STOCK AND COMMON ST95" sheetId="95" r:id="rId95"/>
    <s:sheet name="SUBSEQUENT EVENTS (Details)" sheetId="96" r:id="rId96"/>
  </s:sheets>
  <s:definedNames/>
  <s:calcPr calcId="124519" calcMode="auto" fullCalcOnLoad="1"/>
</s:workbook>
</file>

<file path=xl/sharedStrings.xml><?xml version="1.0" encoding="utf-8"?>
<sst xmlns="http://schemas.openxmlformats.org/spreadsheetml/2006/main" uniqueCount="1164">
  <si>
    <t>Document and Entity Information - USD ($)</t>
  </si>
  <si>
    <t>12 Months Ended</t>
  </si>
  <si>
    <t>Dec. 31, 2015</t>
  </si>
  <si>
    <t>Mar. 05, 2016</t>
  </si>
  <si>
    <t>Jun. 30, 2015</t>
  </si>
  <si>
    <t>Document and Entity Information [Abstract]</t>
  </si>
  <si>
    <t>Entity Registrant Name</t>
  </si>
  <si>
    <t>PREMIER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due from banks</t>
  </si>
  <si>
    <t>Interest bearing bank balances</t>
  </si>
  <si>
    <t>Federal funds sold</t>
  </si>
  <si>
    <t>Cash and cash equivalents</t>
  </si>
  <si>
    <t>Securities available for sale</t>
  </si>
  <si>
    <t>Loans held for sale</t>
  </si>
  <si>
    <t>Loans</t>
  </si>
  <si>
    <t>Allowance for loan losses</t>
  </si>
  <si>
    <t>Net loans</t>
  </si>
  <si>
    <t>Federal Home Loan Bank stock, at cost</t>
  </si>
  <si>
    <t>Premises and equipment, net</t>
  </si>
  <si>
    <t>Other real estate owned</t>
  </si>
  <si>
    <t>Interest receivable</t>
  </si>
  <si>
    <t>Goodwill</t>
  </si>
  <si>
    <t>Other intangible assets</t>
  </si>
  <si>
    <t>Deferred taxes</t>
  </si>
  <si>
    <t>Other assets</t>
  </si>
  <si>
    <t>Total assets</t>
  </si>
  <si>
    <t>Deposits</t>
  </si>
  <si>
    <t>Non-interest bearing</t>
  </si>
  <si>
    <t>Time deposits, $250,000 and over</t>
  </si>
  <si>
    <t>Other interest bearing</t>
  </si>
  <si>
    <t>Total deposits</t>
  </si>
  <si>
    <t>Securities sold under agreements to repurchase</t>
  </si>
  <si>
    <t>Other borrowed funds</t>
  </si>
  <si>
    <t>Interest payable</t>
  </si>
  <si>
    <t>Other liabilities</t>
  </si>
  <si>
    <t>Total liabilities</t>
  </si>
  <si>
    <t>Stockholders' equity</t>
  </si>
  <si>
    <t>Common stock, no par value; 20,000,000 shares authorized; 8,179,731 shares issued and outstanding in 2015, and 8,142,056 shares issued and outstanding in 2014</t>
  </si>
  <si>
    <t>Retained earnings</t>
  </si>
  <si>
    <t>Accumulated other comprehensive income</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3</t>
  </si>
  <si>
    <t>Interest income</t>
  </si>
  <si>
    <t>Loans, including fees</t>
  </si>
  <si>
    <t>Taxable</t>
  </si>
  <si>
    <t>Tax-exempt</t>
  </si>
  <si>
    <t>Federal funds sold and other</t>
  </si>
  <si>
    <t>Total interest income</t>
  </si>
  <si>
    <t>Interest expense</t>
  </si>
  <si>
    <t>Repurchase agreements and other</t>
  </si>
  <si>
    <t>FHLB advances and other borrowings</t>
  </si>
  <si>
    <t>Total interest expense</t>
  </si>
  <si>
    <t>Net interest income</t>
  </si>
  <si>
    <t>Provision (credit) for loan losses</t>
  </si>
  <si>
    <t>Net interest income after provision for loan losses</t>
  </si>
  <si>
    <t>Non-interest income</t>
  </si>
  <si>
    <t>Service charges on deposit accounts</t>
  </si>
  <si>
    <t>Electronic banking income</t>
  </si>
  <si>
    <t>Secondary market mortgage income</t>
  </si>
  <si>
    <t>Gain on disposition of securities</t>
  </si>
  <si>
    <t>Other</t>
  </si>
  <si>
    <t>Total non-interest income</t>
  </si>
  <si>
    <t>Non-interest expenses</t>
  </si>
  <si>
    <t>Salaries and employee benefits</t>
  </si>
  <si>
    <t>Occupancy and equipment expenses</t>
  </si>
  <si>
    <t>Outside data processing</t>
  </si>
  <si>
    <t>Professional fees</t>
  </si>
  <si>
    <t>Taxes, other than payroll, property and income</t>
  </si>
  <si>
    <t>Write-downs, expenses, sales of other real estate owned, net</t>
  </si>
  <si>
    <t>Loan collection expenses</t>
  </si>
  <si>
    <t>FDIC insurance</t>
  </si>
  <si>
    <t>Amortization of intangibles</t>
  </si>
  <si>
    <t>Other expenses</t>
  </si>
  <si>
    <t>Total non-interest expenses</t>
  </si>
  <si>
    <t>Income before income taxes</t>
  </si>
  <si>
    <t>Provision for income taxes</t>
  </si>
  <si>
    <t>Net income</t>
  </si>
  <si>
    <t>Preferred stock dividends and accretion</t>
  </si>
  <si>
    <t>Net income available to common stockholders</t>
  </si>
  <si>
    <t>Earnings per share:</t>
  </si>
  <si>
    <t>Basic (in dollars per share)</t>
  </si>
  <si>
    <t>Diluted (in dollars per share)</t>
  </si>
  <si>
    <t>Dividends per share (in dollars per share)</t>
  </si>
  <si>
    <t>CONSOLIDATED STATEMENTS OF COMPREHENSIVE INCOME - USD ($) $ in Thousands</t>
  </si>
  <si>
    <t>CONSOLIDATED STATEMENTS OF COMPREHENSIVE INCOME [Abstract]</t>
  </si>
  <si>
    <t>Other comprehensive income (loss):</t>
  </si>
  <si>
    <t>Unrealized gains (losses) arising during the period</t>
  </si>
  <si>
    <t>Reclassification of realized amount</t>
  </si>
  <si>
    <t>Net change in unrealized gain on securities</t>
  </si>
  <si>
    <t>Less tax impact</t>
  </si>
  <si>
    <t>Comprehensive income</t>
  </si>
  <si>
    <t>CONSOLIDATED STATEMENTS OF CHANGES IN STOCKHOLDERS' EQUITY - USD ($) $ in Thousands</t>
  </si>
  <si>
    <t>Preferred Stock [Member]</t>
  </si>
  <si>
    <t>Common Stock [Member]</t>
  </si>
  <si>
    <t>Retained Earnings [Member]</t>
  </si>
  <si>
    <t>Accumulated Other Comprehensive Income (Loss) [Member]</t>
  </si>
  <si>
    <t>Total</t>
  </si>
  <si>
    <t>Balances at Dec. 31, 2012</t>
  </si>
  <si>
    <t>Increase (Decrease) in Stockholders' Equity [Roll Forward]</t>
  </si>
  <si>
    <t>Other comprehensive income (loss)</t>
  </si>
  <si>
    <t>Cash dividends paid</t>
  </si>
  <si>
    <t>Dividends declared on preferred stock</t>
  </si>
  <si>
    <t>Preferred stock accretion</t>
  </si>
  <si>
    <t>Stock options exercised</t>
  </si>
  <si>
    <t>Stock based compensation expense</t>
  </si>
  <si>
    <t>Balances at Dec. 31, 2013</t>
  </si>
  <si>
    <t>Redemption of preferred stock</t>
  </si>
  <si>
    <t>Balances at Dec. 31, 2014</t>
  </si>
  <si>
    <t>Purchase of warrant</t>
  </si>
  <si>
    <t>Balances at Dec. 31, 2015</t>
  </si>
  <si>
    <t>CONSOLIDATED STATEMENTS OF CHANGES IN STOCKHOLDERS' EQUITY (Parenthetical) - $ / shares</t>
  </si>
  <si>
    <t>CONSOLIDATED STATEMENTS OF CHANGES IN STOCKHOLDERS' EQUITY [Abstract]</t>
  </si>
  <si>
    <t>Cash dividends paid (in dollars per share)</t>
  </si>
  <si>
    <t>CONSOLIDATED STATEMENTS OF CASH FLOWS - USD ($) $ in Thousands</t>
  </si>
  <si>
    <t>Cash flows from operating activities</t>
  </si>
  <si>
    <t>Adjustments to reconcile net income to net cash from operating activities</t>
  </si>
  <si>
    <t>Depreciation</t>
  </si>
  <si>
    <t>Amortization (accretion), net</t>
  </si>
  <si>
    <t>Writedowns (gains) on other real estate owned, net</t>
  </si>
  <si>
    <t>Stock compensation expense</t>
  </si>
  <si>
    <t>Loans originated for sale</t>
  </si>
  <si>
    <t>Secondary market loans sold</t>
  </si>
  <si>
    <t>Gain on the disposition of securities available for sale</t>
  </si>
  <si>
    <t>Changes in :</t>
  </si>
  <si>
    <t>Deferred income taxes</t>
  </si>
  <si>
    <t>Net cash from operating activities</t>
  </si>
  <si>
    <t>Cash flows from investing activities</t>
  </si>
  <si>
    <t>Purchases of securities available for sale</t>
  </si>
  <si>
    <t>Proceeds from maturities and calls of securities available for sale</t>
  </si>
  <si>
    <t>Proceeds from the sale of securities available for sale</t>
  </si>
  <si>
    <t>Purchase of FHLB stock</t>
  </si>
  <si>
    <t>Redemption of FHLB stock</t>
  </si>
  <si>
    <t>Acquisition of subsidiary, net of cash received</t>
  </si>
  <si>
    <t>Net change in loans</t>
  </si>
  <si>
    <t>Purchases of premises and equipment, net</t>
  </si>
  <si>
    <t>Improvements to OREO property</t>
  </si>
  <si>
    <t>Proceeds from sales of other real estate owned</t>
  </si>
  <si>
    <t>Net cash from investing activities</t>
  </si>
  <si>
    <t>Cash flows from financing activities</t>
  </si>
  <si>
    <t>Net change in deposits</t>
  </si>
  <si>
    <t>Net change in agreements to repurchase securities</t>
  </si>
  <si>
    <t>Repayment of other borrowed funds</t>
  </si>
  <si>
    <t>Proceeds from other borrowings</t>
  </si>
  <si>
    <t>Proceeds from stock option exercises</t>
  </si>
  <si>
    <t>Preferred stock dividends paid</t>
  </si>
  <si>
    <t>Common stock dividends paid</t>
  </si>
  <si>
    <t>Net cash from financing activities</t>
  </si>
  <si>
    <t>Net change in cash and cash equivalents</t>
  </si>
  <si>
    <t>Cash and cash equivalents at beginning of year</t>
  </si>
  <si>
    <t>Cash and cash equivalents at end of year</t>
  </si>
  <si>
    <t>Supplemental disclosures of cash flow information:</t>
  </si>
  <si>
    <t>Cash paid during year for interest</t>
  </si>
  <si>
    <t>Cash paid during year for income taxes paid, net</t>
  </si>
  <si>
    <t>Non-cash transactions</t>
  </si>
  <si>
    <t>Loans transferred to real estate acquired through foreclosure</t>
  </si>
  <si>
    <t>SUMMARY OF SIGNIFICANT ACCOUNTING POLICIES</t>
  </si>
  <si>
    <t>SUMMARY OF SIGNIFICANT ACCOUNTING POLICIES [Abstract]</t>
  </si>
  <si>
    <t>NOTE 1 - SUMMARY OF SIGNIFICANT ACCOUNTING POLICIES The consolidated financial statements include the accounts of Premier Financial Bancorp, Inc. (the Company) and its wholly-owned subsidiaries: Unaudited December 31, 2015 Subsidiary Location Year Acquired Total Assets Net Income Citizens Deposit Bank &amp; Trust Vanceburg, Kentucky 1991 $ 389,612 $ 3,883 Premier Bank, Inc. Huntington, West Virginia 1998 848,823 10,374 Parent and Intercompany Eliminations 6,258 (1,811 ) Consolidated total $ 1,244,693 $ 12,446 All material intercompany transactions and balances have been eliminated. Nature of Operations Cash Flows Estimates in the Financial Statements Securities Securities available for sale might be sold before maturity and are carried at fair value. Adjustments from amortized cost to fair value are recorded in other comprehensive income, net of related income tax. Interest income includes amortization of purchase premium or discount computed using the level yield method. Gains or losses on dispositions are recorded on the trade date and are based on the net proceeds and adjusted carrying amount of the securities sold using the specific identification method. Securities are written down to fair value when a decline in fair value is not temporary. Management evaluates securities for other-than-temporary impairment (“OTTI”) at least on a quarterly basis, and more frequently when economic or market conditions warrant such an evaluation. Declines in the fair value of securities below their cost that are other-than-temporary are reflected as realized losses. In estimating other-than-temporary losses, management considers the length of time and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Loan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Concentration of Credit Risk The Company’s success and recent growth in lending in the central West Virginia market area depend primarily on the local general economy which has been driven in the past by Federal Government programs to develop technology infrastructure and more recently by the drilling for natural gas in the newly discovered Marcellus and Utica shale formations. Furthermore, Premier’s success in the southern West Virginia market depends, in large part, on the local general economy which has been driven by significant employment by coal and other natural resource based businesses. While Premier’s direct credit risk exposure to such industries is minimal, the success or failure of these industries may have an indirect effect on the local economic conditions in the central and southern West Virginia market areas, either individually or collectively, thus having a significant impact on the credit risk of loans in this market area. Certain Purchased Loans: Such purchased loans are accounted for individually or may be aggregated into pools of loans based on common risk characteristics such as loan type.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n increase in the allowance for loan losses. If the present value of expected cash flows is greater than the carrying amount, it is recognized as part of future interest income. Allowance for Loan Losses A loan is impaired when full payment under the loan terms is not expected. Impairment is evaluated in total for smaller-balance loans of similar nature such as residential mortgage, consumer, and credit card loans, and accordingly, they are not separately identified for impairment disclosures. All other loans are evaluated for impairment on an individual basi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Loans with restructured terms offering a concession to enable a struggling borrower to repay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s having differing risk characteristics: Loans secured by 1-4 family real estate: Loans secured by multifamily residential real estate: Loans secured by owner occupied non-farm non-residential real estate Loans secured by non-farm non-residential real estate Commercial and industrial loans not secured by real estate: Consumer loans: All other loan types Transfers of Financial Assets Premises and Equipment Other Real Estate Owned Federal Home Loan Bank (“FHLB”) stock: Goodwill and Other Intangible Assets Other intangible assets consist of core deposit intangible assets arising from whole bank and branch acquisitions. They are initially measured at fair value and then are amortized on an accelerated method over their estimated useful lives of approximately 8 years. Repurchase Agreements Stock Based Compensatio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other interest expense and penalties related to income tax matters as other noninterest expense. Off Balance Sheet Financial Instruments Earnings Per Common Share Comprehensive Income Loss Contingencies Fair Value of Financial Instruments Operating Segments Reclassifications Adoption of New Accounting Standards In January 2014, the Financial Accounting Standards Board ("FASB") issued Accounting Standards Update 2014-04, Receivables—Troubled Debt Restructurings by Creditors (Subtopic 310-40): Reclassification of Residential Real Estate Collateralized Consumer Mortgage Loans upon Foreclosure (a consensus of the FASB Emerging Issues Task Force) Revenue from Contracts with Customers (Topic 606) In June 2014, FASB issued Accounting Standards Update 2014-11, Transfers and Servicing (Topic 860): Repurchase-to-Maturity Transactions, Repurchase Financings, and Disclosures</t>
  </si>
  <si>
    <t>ACQUISITION OF BANK OF GASSAWAY</t>
  </si>
  <si>
    <t>ACQUISITION OF BANK OF GASSAWAY [Abstract]</t>
  </si>
  <si>
    <t>NOTE 2 – ACQUISITION OF BANK OF GASSAWAY Effective at the close of business on April 4, 2014, Premier completed its purchase of the Bank of Gassaway (“Gassaway”), a $201.52 million bank headquartered in Gassaway, West Virginia. Under terms of an amended and restated agreement of merger dated January 3, 2014, Premier Bank, Inc., a wholly owned subsidiary of Premier, paid $20.25 million in cash for the Bank of Gassaway and merged Gassaway’s five branch locations into its operating systems. The purchase price resulted in approximately $3.92 million in goodwill and $1.73 million in core deposit intangible, none of which is deductible for tax purposes. The core deposit intangible will be amortized using an accelerated method. Net assets acquired via the acquisition are shown in the table below. Gassaway Cash and due from banks $ 61,223 Securities available for sale 38,741 Loans, net 95,094 Goodwill and other intangible assets 5,651 Other assets 5,089 Total assets acquired 205,798 Deposits (184,555 ) Other liabilities (993 ) Total liabilities assumed (185,548 ) Net assets acquired $ 20,250 The fair value of net assets acquired includes fair value adjustments to certain receivables that were not considered impaired as of the acquisition date. The fair value adjustments were determined using discounted contractual cash flows. Non-impaired loans with a fair value of $95,094 had gross contractual amounts receivable of $97,588 on the date of acquisition.</t>
  </si>
  <si>
    <t>RESTRICTIONS ON CASH AND DUE FROM BANKS</t>
  </si>
  <si>
    <t>RESTRICTIONS ON CASH AND DUE FROM BANKS [Abstract]</t>
  </si>
  <si>
    <t>NOTE 3 - RESTRICTIONS ON CASH AND DUE FROM BANKS Included in cash and due from banks are certain interest bearing and non-interest bearing deposits that are held at the Federal Reserve or maintained in vault cash in accordance with average balance requirements specified by the Federal Reserve Board of Governors. The balance requirement at December 31, 2015 and 2014 was approximately $18,615 and $17,452.</t>
  </si>
  <si>
    <t>SECURITIES</t>
  </si>
  <si>
    <t>SECURITIES [Abstract]</t>
  </si>
  <si>
    <t>NOTE 4 –SECURITIES Amortized cost and fair value of securities available for sale and the related gross unrealized gains and losses recognized in accumulated other comprehensive income (loss) were as follows: 2015 Amortized Cost Unrealized Gains Unrealized Losses Fair Value Available for sale Mortgage-backed securities U. S. sponsored agency MBS - residential $ 132,661 $ 540 $ (854 ) $ 132,347 U. S. sponsored agency CMO’s - residential 104,530 1,330 (738 ) 105,122 Total mortgage-backed securities of government sponsored agencies 237,191 1,870 (1,592 ) 237,469 U. S. government sponsored agency securities 10,401 29 (1 ) 10,429 Obligations of states and political subdivisions 7,387 184 (3 ) 7,568 Total available for sale $ 254,979 $ 2,083 $ (1,596 ) $ 255,466 2014 Amortized Cost Unrealized Gains Unrealized Losses Fair Value Available for sale Mortgage-backed securities U. S. sponsored agency MBS - residential $ 52,006 $ 774 $ - $ 52,780 U. S. sponsored agency CMO’s - residential 142,932 2,167 (911 ) 144,188 Total mortgage-backed securities of government sponsored agencies 194,938 2,941 (911 ) 196,968 U. S. government sponsored agency securities 22,533 30 (57 ) 22,506 Obligations of states and political subdivisions 10,015 261 - 10,276 Total available for sale $ 227,486 $ 3,232 $ (968 ) $ 229,750 There were no sales of securities during 2015. In 2014, a gain of $29 was recognized upon the sale (including calls) of securities while in 2013, a gain of $1,413 was recognized upon the sale (including calls) of securities. The tax expense related to the gains in 2014 and 2013 was $10 and $481, respectively. The realized gains, net of tax, were reclassified out of accumulated other comprehensive income (loss) on the statement of comprehensive income. The realized gains are reported on the income statement under the caption “Gain on disposition of securities” and the reclassified provision for income taxes is reported on the income statement under the caption “Provision for income taxes”. Securities with an approximate carrying value of $179,626 and $166,624 at December 31, 2015 and 2014 were pledged to secure public deposits, trust funds, securities sold under agreements to repurchase and for other purposes as required or permitted by law. The amortized cost and fair value of securities at December 31, 2015 by contractual maturity are shown below. Expected maturities will differ from contractual maturities because borrowers may have the right to call or prepay obligations with or without call or prepayment penalties. Securities not due at a single maturity date, such as mortgage-backed securities, are shown separately. Amortized Cost Fair Value Available for sale Due in one year or less $ 4,864 $ 4,865 Due after one year through five years 10,431 10,562 Due after five years through ten years 2,247 2,322 Due after ten years 246 248 Mortgage-backed securities of government sponsored agencies 237,191 237,469 Total available for sale $ 254,979 $ 255,466 Securities with unrealized losses at year-end 2015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2,016 $ (1 ) $ - $ - $ 2,016 $ (1 ) U.S government sponsored agency MBS – residential 94,311 (854 ) - - 94,311 (854 ) U.S government sponsored agency CMO’s – residential 11,604 (161 ) 19,755 (577 ) 31,359 (738 ) Obligations of states and political subdivisions 571 (3 ) - - 571 (3 ) Total temporarily impaired $ 108,502 $ (1,019 ) $ 19,755 $ (577 ) $ 128,257 $ (1,596 ) Securities with unrealized losses at year-end 2014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9,971 $ (57 ) $ - $ - $ 9,971 $ (57 ) U.S government sponsored agency CMO’s – residential 5,194 (52 ) 26,471 (859 ) 31,665 (911 ) Total temporarily impaired $ 15,165 $ (109 ) $ 26,471 $ (859 ) $ 41,636 $ (968 ) The investment portfolio is predominately high credit quality interest-bearing bonds with defined maturity dates backed by the U.S. Government or Government sponsored entities . December 31 the interest rate environment Management does not intend to sell and it is likely that management will not be required to sell the securities prior to their anticipated recovery. Their fair value is expected to recover as the bonds approach their maturity date and/or market conditions improve.</t>
  </si>
  <si>
    <t>LOANS</t>
  </si>
  <si>
    <t>LOANS [Abstract]</t>
  </si>
  <si>
    <t xml:space="preserve">NOTE 5 - LOANS Major classifications of loans at year-end are summarized as follows: 2015 2014 Residential real estate $ 285,826 $ 278,212 Multifamily real estate 50,452 30,310 Commercial real estate: Owner occupied 119,265 120,861 Non owner occupied 188,918 230,750 Commercial and industrial 68,339 85,943 Consumer 31,445 32,745 All other 105,501 100,890 $ 849,746 $ 879,711 Certain directors and executive officers of the Banks and companies in which they have beneficial ownership, were loan customers of the Banks during 2015 and 2014. An analysis of the 2015 activity with respect to all director and executive officer loans is as follows: Balance, December 31, 2014 $ 8,956 Additions, including loans now meeting disclosure requirements 677 Amounts collected and loans no longer meeting disclosure requirements (1,906 ) Balance, December 31, 2015 $ 7,727 Activity in the Allowance for Loan Losses Activity in the allowance for loan losses by portfolio segment for the year ending December 31, 2015 was as follows: Loan Class Balance Dec 31, 2014 Provision for loan losses Loans charged-off Recoveries Balance Dec 31, 2015 Residential real estate $ 2,093 $ 675 $ (359 ) $ 92 $ 2,501 Multifamily real estate 304 517 - - 821 Commercial real estate: Owner occupied 1,501 23 (17 ) 2 1,509 Non owner occupied 2,316 (905 ) - 659 2,070 Commercial and industrial 1,444 (17 ) (403 ) 9 1,033 Consumer 243 176 (209 ) 97 307 All other 2,446 (143 ) (1,108 ) 211 1,406 Total $ 10,347 $ 326 $ (2,096 ) $ 1,070 $ 9,647 Activity in the allowance for loan losses by portfolio segment for the year ending December 31, 2014 was as follows: Loan Class Balance Dec 31, 2013 Provision for loan losses Loans charged-off Recoveries Balance Dec 31, 2014 Residential real estate $ 2,694 $ (244 ) $ (421 ) $ 64 $ 2,093 Multifamily real estate 417 (113 ) - - 304 Commercial real estate: Owner occupied 1,407 315 (221 ) - 1,501 Non owner occupied 2,037 602 (323 ) - 2,316 Commercial and industrial 2,184 (589 ) (168 ) 17 1,444 Consumer 297 47 (161 ) 60 243 All other 1,991 516 (307 ) 246 2,446 Total $ 11,027 $ 534 $ (1,601 ) $ 387 $ 10,347 Activity in the allowance for loan losses by portfolio segment for the year ending December 31, 2013 was as follows: Loan Class Balance Dec 31, 2012 Provision for loan losses Loans charged-off Recoveries Balance Dec 31, 2013 Residential real estate $ 2,163 $ 803 $ (292 ) $ 20 $ 2,694 Multifamily real estate 331 86 - - 417 Commercial real estate: Owner occupied 1,117 123 (132 ) 299 1,407 Non owner occupied 1,888 163 (14 ) - 2,037 Commercial and industrial 3,046 (918 ) (32 ) 88 2,184 Consumer 244 168 (188 ) 73 297 All other 2,699 (800 ) (251 ) 343 1,991 Total $ 11,488 $ (375 ) $ (909 ) $ 823 $ 11,027 Purchas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December 31, 2015 and December 31, 2014. 2015 2014 Multifamily Real Estate $ - $ 497 Commercial Real Estate Owner Occupied 131 131 Non owner Occupied 5,549 5,695 Commercial and industrial 80 136 All other - 5,128 Total carrying amount $ 5,760 $ 11,587 Contractual principle balance $ 7,251 $ 21,250 Carrying amount, net of allowance $ 5,680 $ 10,639 For those purchased loans disclosed above, the Company increased the allowance for loan losses by $31 for the year ended December 31, 2015 and increased the allowance for loan losses by $316 for the year ended December 31, 2014. For those purchased loans discussed above, where the Compan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the Company cannot reasonably estimate the cash flows expected to be collected on the loans, it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s below. The accretable yield, or income expected to be collected, on the purchased loans above is as follows the three years ended December 31, 2015. 2015 2014 2013 Balance at January 1 $ 204 $ 217 $ 635 New loans purchased - - - Accretion of income (19 ) (13 ) (26 ) Income recognized upon full repayment - - (415 ) Reclassifications from non-accretable difference - - 23 Disposals - - - Balance at December 31 $ 185 $ 204 $ 217 Past Due and Non-performing Loans The following tables present the recorded investment in nonaccrual and loans past due over 90 days still on accrual by class of loans as of December 31, 2015 and December 31, 2014. The recorded investment in non-accrual loans is less than the principal owed on non-accrual loans due to discounts applied to the carrying value of the loan at time of their acquisition or interest payments made by the borrower which have been used to reduce the recorded investment in the loan rather than recognized as interest income. December 31, 2015 Principal Owed on Non-accrual Loans Recorded Investment in Non-accrual Loans Loans Past Due Over 90 Days, still accruing Residential real estate $ 2,367 $ 2,091 $ 867 Multifamily real estate 416 75 - Commercial real estate Owner occupied 791 773 558 Non owner occupied 3,732 3,400 - Commercial and industrial 1,460 337 870 Consumer 257 234 - All other 287 231 737 Total $ 9,310 $ 7,141 $ 3,032 December 31, 2014 Principal Owed on Non-accrual Loans Recorded Investment in Non-accrual Loans Loans Past Due Over 90 Days, still accruing Residential real estate $ 1,996 $ 1,768 $ 668 Multifamily real estate 1,803 1,033 564 Commercial real estate Owner occupied 2,115 1,928 - Non owner occupied 2,020 1,819 26 Commercial and industrial 2,012 806 8 Consumer 213 185 - All other 12,608 5,173 - Total $ 22,767 $ 12,712 $ 1,266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following table presents the aging of the recorded investment in past due loans as of December 31, 2015 by class of loans: Loan Class Total Loans 30-89 Days Past Due Greater than 90 days past due Total Past Due Loans Not Past Due Residential real estate $ 285,826 $ 6,298 $ 1,681 $ 7,979 $ 277,847 Multifamily real estate 50,452 1,415 75 1,490 48,962 Commercial real estate: Owner occupied 119,265 1,354 1,195 2,549 116,716 Non owner occupied 188,918 2,481 3,400 5,881 183,037 Commercial and industrial 68,339 220 1,064 1,284 67,055 Consumer 31,445 288 101 389 31,056 All other 105,501 3,157 935 4,092 101,409 Total $ 849,746 $ 15,213 $ 8,451 $ 23,664 $ 826,082 The following table presents the aging of the recorded investment in past due loans as of December 31, 2014 by class of loans: Loan Class Total Loans 30-89 Days Past Due Greater than 90 days past due Total Past Due Loans Not Past Due Residential real estate $ 278,212 $ 5,810 $ 1,706 $ 7,516 $ 270,696 Multifamily real estate 30,310 177 1,100 1,277 29,033 Commercial real estate: Owner occupied 120,861 250 1,530 1,780 119,081 Non owner occupied 230,750 2,173 1,670 3,843 226,907 Commercial and industrial 85,943 1,720 608 2,328 83,615 Consumer 32,745 497 71 568 32,177 All other 100,890 234 5,127 5,361 95,529 Total $ 879,711 $ 10,861 $ 11,812 $ 22,673 $ 857,038 The following table presents the balance in the allowance for loan losses and the recorded investment in loans by portfolio segment and based on impairment method as of December 31, 2015: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501 $ - $ 2,501 $ 575 $ 285,251 $ - $ 285,826 Multifamily real estate - 821 - 821 75 50,377 - 50,452 Commercial real estate: Owner occupied 44 1,465 - 1,509 446 118,688 131 119,265 Non-owner occupied 22 2,048 - 2,070 6,502 176,867 5,549 188,918 Commercial and industrial 153 800 80 1,033 544 67,715 80 68,339 Consumer - 307 - 307 - 31,445 - 31,445 All other - 1,406 - 1,406 750 104,751 - 105,501 Total $ 219 $ 9,348 $ 80 $ 9,647 $ 8,892 $ 835,094 $ 5,760 $ 849,746 The following table presents the balance in the allowance for loan losses and the recorded investment in loans by portfolio segment and based on impairment method as of December 31, 2014: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093 $ - $ 2,093 $ 137 $ 278,075 $ - $ 278,212 Multifamily real estate - 304 - 304 536 29,277 497 30,310 Commercial real estate: Owner occupied 107 1,394 - 1,501 2,011 118,719 131 120,861 Non-owner occupied 54 2,262 - 2,316 4,874 220,181 5,695 230,750 Commercial and industrial 291 1,105 48 1,444 902 84,905 136 85,943 Consumer - 243 - 243 - 32,745 - 32,745 All other - 1,546 900 2,446 1,109 94,653 5,128 100,890 Total $ 452 $ 8,947 $ 948 $ 10,347 $ 9,569 $ 858,555 $ 11,587 $ 879,711 In the tables below, total individually evaluated impaired loans include certain purchased loans that were acquired with deteriorated credit quality that are still individually evaluated for impairment. The following table presents loans individually evaluated for impairment by class of loans as of December 31, 2015. The table includes $80 of loans acquired with deteriorated credit quality that are still individually evaluated for impairment. Unpaid Principal Balance Recorded Investment Allowance for Loan Losses Allocated With no related allowance recorded: Residential real estate $ 636 $ 575 $ - Multifamily real estate 416 75 - Commercial real estate Owner occupied 276 269 - Non owner occupied 6,554 6,222 - Commercial and industrial 1,160 391 - All other 805 750 - 9,847 8,282 - With an allowance recorded: Commercial real estate Owner occupied $ 177 $ 177 $ 44 Non owner occupied 280 280 22 Commercial and industrial 528 233 233 All other - - - 985 690 299 Total $ 10,832 $ 8,972 $ 299 The following table presents loans individually evaluated for impairment by class of loans as of December 31, 2014. The table includes $5,673 of loans acquired with deteriorated credit quality that are still individually evaluated for impairment. Unpaid Principal Balance Recorded Investment Allowance for Loan Losses Allocated With no related allowance recorded: Residential real estate $ 179 $ 137 $ - Multifamily real estate 1,803 1,033 - Commercial real estate Owner occupied 1,404 1,304 - Non owner occupied 4,398 4,190 - Commercial and industrial 1,030 270 - All other 1,144 1,108 - 9,958 8,042 - With an allowance recorded: Commercial real estate Owner occupied $ 707 $ 707 $ 107 Non owner occupied 684 684 54 Commercial and industrial 929 680 339 All other 12,525 5,129 900 14,845 7,200 1,400 Total $ 24,803 $ 15,242 $ 1,400 The following table presents by loan class, the average balance of loans individually evaluated for impairment and interest income recognized on these loans for the three years ended December 31, 2015. The table includes loans acquired with deteriorated credit quality that are still individually evaluated for impairment. Year ended Dec 31, 2015 Year ended Dec 31, 2014 Year ended Dec 31, 2013 Loan Class Average Recorded Investment Interest Income Recognized Cash Basis Interest Recognized Average Recorded Investment Interest Income Recognized Cash Basis Interest Recognized Average Recorded Investment Interest Income Recognized Cash Basis Interest Recognized Residential real estate $ 378 $ 11 $ 11 $ 1,964 $ 267 $ 267 $ 4,069 $ 180 $ 171 Multifamily real estate 855 685 685 2,221 782 782 3,810 847 845 Commercial real estate: Owner occupied 1,015 28 27 2,139 179 174 2,602 168 141 Non-owner occupied 4,942 180 180 2,085 711 704 2,509 9 9 Commercial and industrial 810 26 26 1,912 657 657 8,425 47 47 All other 4,023 56 56 7,347 149 149 8,796 273 273 Total $ 12,023 $ 986 $ 985 $ 17,668 2,745 $ 2,733 $ 30,211 $ 1,524 $ 1,486 Troubled Debt Restructurings 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 The following table presents TDR’s as of December 31, 2015 and 2014: December 31, 2015 TDR’s on Non-accrual Other TDR’s Total TDR’s Residential real estate $ 7 $ 222 $ 229 Multifamily real estate - 2,201 2,201 Commercial real estate Non owner occupied - 454 454 Commercial and industrial - 396 396 All other - 723 723 Total $ 7 $ 3,996 $ 4,003 December 31, 2014 TDR’s on Non-accrual Other TDR’s Total TDR’s Residential real estate $ 13 $ 191 $ 204 Commercial real estate Non owner occupied - 474 474 Commercial and industrial - 761 761 All other - 1,063 1,063 Total $ 13 $ 2,489 $ 2,502 At December 31, 2015 and 2014 there were no specific reserves allocated to loans that had restructured terms and there were no commitments to lend additional amounts on these loans. The following table presents TDR’s that occurred during the years ended December 31, 2015 and 2014. Year ended December 31, 2015 Year ended December 31, 2014 Loan Class Number of Loans Pre-Modification Outstanding Recorded Investment Post-Modification Outstanding Recorded Investment Number of Loans Pre-Modification Outstanding Recorded Investment Post-Modification Outstanding Recorded Investment Multifamily real estate 2 $ 3,744 $ 3,744 - $ - $ - Total 2 $ 3,744 $ 3,744 - $ - $ - The modification of one multifamily residential real estate loan above occurred during the three months ended March 31, 2015 and was fully repaid during the three months ended June 30, 2015. The modification did not include a permanent reduction of the recorded investment in the loan and did not increase the allowance for loan losses during the period. The modification included a lengthening of the amortization period and reduction in the stated interest rate, however the maturity date was reduced to the end of a fifteen month forbearance period with a balloon payment due at maturity. The second multifamily residential real estate loan was modified with a nine month forbearance agreement requiring payments of interest only. Cash collateral securing the loan was also released during the forbearance period to allow the borrower to improve the property to secure moderate income tenants. The maturity period for loan was not extended. During the years ended December 31, 2015, 2014 and 2013, there were no TDR’s for which there was a payment default within twelve months following the modification. A loan is considered to be in payment default once it is 9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by residential real estate, on a monthly basis. For consumer loans, including consumer loans secured by residential real estate, the analysis involves monitoring the performing status of the loan. At the time such loans become past due by 30 days or more, the Company evaluates the loan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December 31, 2015, and based on the most recent analysis performed, the risk category of loans by class of loans is as follows: Loan Class Pass Special Mention Substandard Doubtful Total Loans Residential real estate $ 273,741 $ 5,389 $ 6,689 $ 7 $ 285,826 Multifamily real estate 46,135 2,041 2,276 - 50,452 Commercial real estate: Owner occupied 112,989 3,964 2,312 - 119,265 Non-owner occupied 179,179 2,891 6,848 - 188,918 Commercial and industrial 64,563 2,859 873 44 68,339 Consumer 31,000 269 176 - 31,445 All other 101,839 2,490 1,172 - 105,501 Total $ 809,446 $ 19,903 $ 20,346 $ 51 $ 849,746 As of December 31, 2014, and based on the most recent analysis performed, the risk category of loans by class of loans is as follows: Loan Class Pass Special Mention Substandard Doubtful Total Loans Residential real estate $ 265,285 $ 8,292 $ 4,622 $ 13 $ 278,212 Multifamily real estate 27,260 2,017 1,033 - 30,310 Commercial real estate: Owner occupied 111,024 6,505 3,332 - 120,861 Non-owner occupied 218,971 6,652 5,127 - 230,750 Commercial and industrial 83,634 1,007 1,275 27 85,943 Consumer 32,364 267 114 - 32,745 All other 89,173 4,873 6,844 - 100,890 Total $ 827,711 $ 29,613 $ 22,347 $ 40 $ 879,711 </t>
  </si>
  <si>
    <t>PREMISES AND EQUIPMENT</t>
  </si>
  <si>
    <t>PREMISES AND EQUIPMENT [Abstract]</t>
  </si>
  <si>
    <t xml:space="preserve">NOTE 6 – PREMISES AND EQUIPMENT Year-end premises and equipment were as follows: 2015 2014 Land and improvements $ 4,541 $ 4,321 Buildings and leasehold improvements 17,521 16,822 Furniture and equipment 8,898 9,624 Assets purchased not yet placed in service 34 1,756 30,994 32,523 Less: accumulated depreciation (11,153 ) (11,139 ) $ 19,841 $ 21,384 Operating Leases 2016 $ 874 2017 806 2018 332 2019 218 2020 213 Thereafter 1,019 $ 3,462 </t>
  </si>
  <si>
    <t>GOODWILL AND OTHER INTANGIBLE ASSETS</t>
  </si>
  <si>
    <t>GOODWILL AND OTHER INTANGIBLE ASSETS [Abstract]</t>
  </si>
  <si>
    <t xml:space="preserve">NOTE 7 – GOODWILL AND OTHER INTANGIBLE ASSETS The change in the balance for goodwill during the year is as follows: 2015 2014 2013 Beginning of year $ 33,796 $ 29,875 $ 29,875 Acquired goodwill - 3,921 - Impairment - - - End of year $ 33,796 $ 33,796 $ 29,875 Acquired intangible assets at December 31, 2015 and 2014 were as follows. 2015 2014 Gross Carrying Amount Accumulated Amortization Gross Carrying Amount Accumulated Amortization Core deposit intangible $ 7,085 $ (4,905 ) $ 7,085 $ (4,052 ) Aggregate intangible amortization expense was $853 for 2015, $818 for 2014, and $600 for 2013. Estimated amortization expense for each of the next five years: 2016 $ 684 2017 546 2018 347 2019 186 2020 186 Thereafter 231 $ 2,180 </t>
  </si>
  <si>
    <t>DEPOSITS</t>
  </si>
  <si>
    <t>DEPOSITS [Abstract]</t>
  </si>
  <si>
    <t>NOTE 8 – DEPOSITS At December 31, 2015 the scheduled maturities of time deposits are as follows: 2016 $ 224,917 2017 54,508 2018 18,575 2019 19,206 2020 and thereafter 16,972 $ 334,178 Certain directors and executive officers of the Banks and companies in which they have beneficial ownership were deposit customers of the Banks during 2015 and 2014. The balance of such deposits at December 31, 2015 and 2014 were approximately $6,854 and $7,978.</t>
  </si>
  <si>
    <t>SECURITIES SOLD UNDER AGREEMENTS TO REPURCHASE</t>
  </si>
  <si>
    <t>SECURITIES SOLD UNDER AGREEMENTS TO REPURCHASE [Abstract]</t>
  </si>
  <si>
    <t>NOTE 9 – SECURITIES SOLD UNDER AGREEMENTS TO REPURCHASE Securities sold under agreements to repurchase generally mature within one to ninety days from the transaction date. Information concerning securities sold under agreements to repurchase is summarized as follows: 2015 2014 Year-end balance $ 21,694 $ 15,580 Average balance during the year $ 16,927 $ 12,396 Average interest rate during the year 0.22 % 0.25 % Maximum month-end balance during the year $ 21,763 $ 15,580 Weighted average interest rate at year-end 0.13 % 0.25 %</t>
  </si>
  <si>
    <t>FEDERAL HOME LOAN BANK ADVANCES</t>
  </si>
  <si>
    <t>FEDERAL HOME LOAN BANK ADVANCES [Abstract]</t>
  </si>
  <si>
    <t>NOTE 10 – FEDERAL HOME LOAN BANK ADVANCES The Banks own stock of the Federal Home Loan Bank of Cincinnati, Ohio (FHLB-Cin), and Federal Home Loan Bank of Pittsburgh, Pennsylvania (FHLB-Pitt). This stock allows the Banks to borrow advances from the FHLB. At December 31, 2015 the total amount of borrowing permitted by the FHLB-Cin was $68,212 and the total amount of borrowing permitted by the FHLB-Pitt was $304,251. During 2015 and 2014, the Banks borrowed on a short-term basis and paid-off all FHLB advances as they matured. There were no borrowings outstanding at December 31, 2015 or at December 31, 2014.</t>
  </si>
  <si>
    <t>NOTES PAYABLE AND OTHER BORROWED FUNDS</t>
  </si>
  <si>
    <t>NOTES PAYABLE AND OTHER BORROWED FUNDS [Abstract]</t>
  </si>
  <si>
    <t xml:space="preserve">NOTE 11 – NOTES PAYABLE AND OTHER BORROWED FUNDS On April 30, 2008, the Company executed and delivered to First Guaranty Bank of Hammond, Louisiana (“First Guaranty”) a Promissory Note and Business Loan Agreement dated April 30, 2008 for the principal amount of $11,550, bearing interest floating daily at the “Wall Street Journal” prime rate (the “Index”) minus 1.00% and requiring 59 monthly principal payments of $50 and one final payment of $8.6 million due at maturity on April 30, 2013. On April 25, 2013, the Company executed and delivered to First Guaranty a Change in Terms Agreement whereby the maturity date was extended to April 30, 2020, the required monthly principal payment was increased to $86 and the interest charged was modified to float daily at the Index plus 0.75%, initially 4.00%, with an interest rate floor of 4.00% per annum and an interest rate ceiling of 10.00% per annum. At the time of the Change in Terms Agreement, the principal balance on the note was approximately $7,222. The note continued to be secured by a pledge of 25% of Premier’s interest in Premier Bank (a wholly owned subsidiary) under Commercial Pledge Agreement modified on May 3, 2011. The initial proceeds of this note were used to fund the $9,000 of cash needed to purchase Traders Bankshares, Inc. and to refinance the remaining $2,550 balance of Premier’s outstanding note with First Guaranty dated January 31, 2006. At the time of origination, Premier’s chairman owned approximately 27.6% of the voting stock of First Guaranty and was the chairman of its board of directors. Premier’s board of directors reviewed the loan terms and authorized the Company to enter into the loan transaction. The outstanding principal balance on the borrowing at December 31, 2014 was $5,200 and the interest rate floor of 4.00% was in effect. The outstanding balance on this loan was refinanced on August 26, 2015. In conjunction with the Change in Terms Agreement with First Guaranty, the Company executed and delivered another Change in Terms Agreement modifying its Promissory Note and Business Loan Agreement dated June 30, 2011 that established a Line of Credit with the bank bearing interest floating daily at the “Wall Street Journal” prime rate, with a floor of 4.50%. Under the terms of the Promissory Note, the Company may request and receive advances from First Guaranty from time to time. Accrued interest on any amounts outstanding is payable monthly, and any amounts outstanding are payable on demand or at maturity. The Promissory Note is also secured by the pledge of 25% of Premier’s interest in Premier Bank (a wholly owned subsidiary) under a Commercial Pledge Agreement modified on June 30, 2012. The Change in Terms Agreement increased the principal amount available to $3,000 and extended the right to request and receive monies on the Line of Credit from June 30, 2013 to June 30, 2016. The interest rate on the Line of Credit will remain floating daily at the “Wall Street Journal” prime rate (currently 3.50%), with a floor of 4.50% through the modified June 30, 2016 maturity date. At December 31, 2015 and 2014, the Company had no outstanding debt on this line of credit from First Guaranty. On September 8, 2010, the Company executed and delivered to The Bankers’ Bank of Kentucky, Inc. of Frankfort, Kentucky (“Bankers’ Bank”) a Term Note and Business Loan Agreement dated September 8, 2010 in the principal amount of $11,300, bearing interest floating daily at the “JP Morgan Chase” prime rate with a minimum rate of 4.50% (initially 4.50%) and requiring 120 monthly principal payments of $94 plus interest. The note was secured by a pledge of Premier’s 100% interest in Citizens Deposit Bank and Trust, Inc. (a wholly owned subsidiary) under a Stock Pledge and Security Agreement dated September 8, 2010. The proceeds of this note were used to pay off the remaining $2,904 balance on Premier’s $6,500 Term Note with the Bankers’ Bank, pay off the $2,400 balance on Premier’s $4,300 Line of Credit with the Bankers’ Bank and provide a $6,000 capital injection into Citizens Deposit Bank and Trust (“Citizens”), Premier’s wholly owned subsidiary, to facilitate Citizens’ purchase of four branches from Integra Bank National Association. The outstanding principal balance on the borrowing at December 31, 2014 was $6,200. The outstanding balance of this loan was paid off on August 26, 2015. On September 30, 2015 the Company executed and delivered to Bankers’ Bank a Line of Credit Renewal Agreement dated September 7, 2015 extending the right to request and receive monies from Bankers’ Bank on Premier’s existing line of credit until September 7, 2016. The line of credit renewal maintained the principal amount of $5,000, bearing interest floating daily at the “JP Morgan Chase” prime rate (currently 3.50%), with a floor of 4.50%. Under the terms of the original Promissory Note, Premier may request and receive advances from Bankers’ Bank from time to time, but the aggregate outstanding principal balance under the Promissory Note at any time shall not exceed $5,000. Accrued interest on amounts outstanding is payable quarterly, and any amounts outstanding are payable on demand or on September 7, 2016. The Promissory Note is secured by a pledge of Premier’s 100% interest in Citizens under a Stock Pledge and Security Agreement dated September 7, 2012. At December 31, 2015 and 2014, Premier had no outstanding balance on this line of credit with Bankers’ Bank. In conjunction with the acquisition of the Bank of Gassaway on April 4, 2014, Premier Bank, Inc. assumed a note payable to On August 26, 2015, the Company executed and delivered to First Guaranty a Promissory Note and Business Loan Agreement dated August 26, 2015 for the principal amount of $12,000, bearing interest at a fixed rate of 4.00% per annum and requiring 59 monthly principal payments of $143 plus accrued interest and one final principal and interest payment of $3,575 due on August 26, 2020. The Promissory Note is secured by the pledge of 25% of Premier’s interest in Premier Bank, Inc. (a wholly owned subsidiary) under a Commercial Pledge Agreement dated August 26, 2015. The proceeds of this note were used to refinance a $4,500 balance plus accrued interest due under Premier’s previous Promissory Note to First Guaranty; pay off the remaining $5,400 balance plus accrued interest due to Bankers’ Bank under the Term Note dated September 8, 2010; and pay the remaining $2,000 balance plus accrued interest due on Premier’s $5,000 Line of Credit with Bankers’ Bank. The sum of the disbursements totaled $11,946 and the final $54 on the Term Note was not borrowed. At the time of origination, Premier’s chairman owned approximately 23.8% of the voting stock of First Guaranty Bancshares, parent company for First Guaranty. However, Premier’s board of directors, the chairman abstaining, and audit committee determined prior to its vote to authorize the company to enter into the loan transaction that the terms of the financing, including the interest rate and collateral, were no less favorable than those which could be obtained from other financial institutions. The outstanding principal balance on the borrowing at December 31, 2015 was $11,000. The August 26, 2015 Promissory Note with First Guaranty did not cancel the existing $3,000 Line of Credit with First Guaranty that expires on June 30, 2016 and is secured by the pledge of the same 25% of Premier’s interest in Premier Bank, Inc. Also, the repayment of the amount outstanding on the Line of Credit with Bankers’ Bank did not terminate that Line of Credit which was subsequently modified to extend the maturity to September 7, 2016. Scheduled principal payments due on the notes payable subsequent to December 31, 2015 are as follows: 2016 $ 1,749 2017 1,975 2018 1,716 2019 1,716 2020 1,716 Thereafter 2,420 $ 11,292 </t>
  </si>
  <si>
    <t>INCOME TAXES</t>
  </si>
  <si>
    <t>INCOME TAXES [Abstract]</t>
  </si>
  <si>
    <t>NOTE 12 – INCOME TAXES The components of the provision (benefit) for income taxes are as follows: 2015 2014 2013 Current $ 6,282 $ 3,775 $ 5,509 Deferred 621 3,395 1,895 Change in valuation allowance - - - Provision for income taxes $ 6,903 $ 7,170 $ 7,404 The Company’s deferred tax assets and liabilities at December 31 are shown below. 2015 2014 Deferred tax assets Allowance for loan losses $ 3,468 $ 3,706 Purchase accounting adjustments 973 1,289 Net operating loss carryforward 545 648 Write-downs of other real estate owned 1,010 881 Taxable income on non-accrual loans 1,255 1,233 Capital loss carryforward - 150 Accrued expenses 141 136 Other 29 19 Total deferred tax assets 7,421 8,062 Deferred tax liabilities Amortization of intangibles $ (4,685 ) $ (4,651 ) Depreciation (1,000 ) (1,078 ) Federal Home Loan Bank dividends (349 ) (349 ) Deferred loan fees (664 ) (619 ) Unrealized gain on investment securities (166 ) (770 ) Other (51 ) (72 ) Total deferred tax liabilities (6,915 ) (7,539 ) Valuation allowance on deferred tax assets (160 ) (160 ) Net deferred taxes $ 346 $ 363 At December 31, 2015 the Company had federal net operating loss carryforwards of $1,094 and various state net operating loss carryforwards of $2,613 which begin to expire in 2022. The deductibility of these net operating losses is limited under IRC Sec. 382. A valuation allowance for deferred tax assets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The Company considers the scheduled reversal of deferred tax liabilities, projected future taxable income, and tax planning strategies in making this assessment. At both December 31, 2015 and 2014, the Company maintains a valuation allowance of $160 against the portion of its District of Columbia net operating loss carryforward that is not expected to be utilized before expiration due to separate company limitations. All other deferred tax assets are more likely than not to be utilized; therefore no additional valuation allowance is needed. An analysis of the differences between the effective tax rates and the statutory U.S. federal income tax rate is as follows: 2015 2014 2013 U.S. federal income tax rate $ 6,579 34.0 % $ 6,909 34.0 % $ 7,015 34.0 % Changes from the statutory rate Impact of graduated federal tax rate 169 0.9 19 0.1 72 0.4 State income taxes, net 308 1.6 335 1.6 439 2.1 Tax-exempt interest income (182 ) (0.9 ) (175 ) (0.9 ) (149 ) (0.7 ) Non-deductible interest expense related to carrying tax-exempt interest earning assets 11 0.1 12 0.1 9 0.0 Non-deductible stock compensation expense 34 0.1 55 0.3 57 0.3 Tax credits, net (44 ) (0.2 ) (49 ) (0.2 ) (49 ) (0.2 ) Other 28 0.1 64 0.3 10 0.0 $ 6,903 35.7 % $ 7,170 35.3 % $ 7,404 35.9 % Unrecognized Tax Benefits: The Company and its subsidiaries file a consolidated U.S. Corporation income tax return and a combined return in the state of West Virginia and the District of Columbia. The Company also files a corporate income tax return in the state of Kentucky and Maryland. The Company is no longer subject to examination by taxing authorities for years before 2012.</t>
  </si>
  <si>
    <t>EMPLOYEE BENEFIT PLANS</t>
  </si>
  <si>
    <t>EMPLOYEE BENEFIT PLANS [Abstract]</t>
  </si>
  <si>
    <t>NOTE 13 – EMPLOYEE BENEFIT PLANS The Company has qualified profit sharing plans that cover substantially all employees. Contributions to the plans consist of a Company match and additional amounts at the discretion of the Company’s Board of Directors. Total contributions to the plans were $428, $298, and $354 in 2015, 2014, and 2013.</t>
  </si>
  <si>
    <t>STOCK COMPENSATION EXPENSE</t>
  </si>
  <si>
    <t>STOCK COMPENSATION EXPENSE [Abstract]</t>
  </si>
  <si>
    <t xml:space="preserve">NOTE 14 – STOCK COMPENSATION EXPENSE From time to time the Company grants stock options to its employees. The Company estimates the fair value of the options at the time they are granted to employees and expenses that fair value over the vesting period of the option grant. In 2012, the Company registered 500,000 shares of its common stock to be reserve for stock based incentive programs over the subsequent 10 years (“the 2012 Long-term Incentive Plan”). On March 18, 2015, 47,650 incentive stock options were granted out of the 2012 Long Term Incentive Plan at an exercise price of $14.72, the closing market price of Premier’s common stock on the grant date. These options vest in three equal annual installments ending on March 18, 2018. On March 19, 2014, 46,300 incentive stock options were granted out of the 2012 Long Term Incentive Plan at an exercise price of $14.43, the closing market price of Premier’s common stock on the grant date. These options vest in three equal annual installments ending on March 19, 2017. On March 20, 2013, 52,900 incentive stock options were granted out of the 2012 Long Term Incentive Plan at an exercise price of $11.39, the closing market price of Premier’s common stock on the grant date. These options vest in three equal annual installments ending on March 20, 2016. The fair value of the Company's employee stock options granted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The assumptions used in the Black-Scholes option-pricing model are as follows 2015 2014 2013 Risk-free interest rate 1.41 % 2.78 % 1.96 % Expected option life (yrs) 5.00 10.00 10.00 Expected stock price volatility 17.20 % 31.19 % 35.24 % Dividend yield 3.53 % 3.33 % 3.86 % Weighted average fair value of options granted during the year $ 1.37 $ 3.74 $ 2.85 The risk-free interest rate for the expected term of the option is based on the U.S. Treasury yield in effect at the time of the grant. The expected option life for the 2015 grant was based upon the weighted-average life of options exercised from January 1, 2012 through December 31, 2014. The expected option life for the 2014 and 2013 grants were estimated since there had been little option exercise history at the time of those grants. The expected stock price volatility is based on historical volatilities of the Company’s common stock during the three-year period prior to the grant date. The dividend yield was estimated by annualizing the current quarterly dividend on the Company’s common stock at the time of the option grant. On March 18, 2015, 7,000 shares of Premier’s common stock were granted to Robert W. Walker as stock-based bonus compensation under the 2012 Long-term Incentive Plan. The fair value of the stock at the time of the grant was $14.72 per share based upon the closing price of Premier’s stock on the date of grant and $103 of stock-based compensation was recorded as a result. On November 1, 2015, 100 shares of Premier’s common stock were granted to J. Mark Bias, newly appointed president of Premier Bank, as stock-based bonus compensation under the 2012 Long-term Incentive Plan. The fair value of the stock at the time of the grant was $14.99 per share based upon the closing price of Premier’s stock on the date of grant and $1 of stock-based compensation was recorded as a result. On April 16, 2014, 6,000 shares of Premier’s common stock were granted to Robert W. Walker as stock-based bonus compensation under the 2012 Long-term Incentive Plan. The fair value of the stock at the time of the grant was $14.20 per share based upon the closing price of Premier’s stock of the date of grant and $85 of stock-based compensation was recorded as a result. Compensation expense of $204, $248, and $169 was recorded for the years ended December 31, 2015, 2014, and 2013, respectively. Stock-based compensation expense is recognized ratably over the requisite service period for all awards. Unrecognized stock-based compensation expense related to stock options totaled $50 at December 31, 2015. This unrecognized expense is expected to be recognized over the next 26 months based on the vesting periods of the options. During the year ending December 31, 2015, 46,091 options were exercised while 118,506 options were exercised during the year ending December 31, 2014 and 78,584 options were exercised during the year ending December 31, 2013. A summary of the Company’s stock option activity is as follows: ----------2015---------- ----------2014---------- ----------2013---------- Options Options Weighted Average Exercise Price Options Weighted Average Exercise Price Outstanding at beginning of year 273,942 $ 11.06 354,281 $ 9.84 392,366 $ 9.24 Grants 47,650 14.72 46,300 14.43 52,900 11.39 Exercises (46,091 ) 10.11 (118,506 ) 8.86 (78,584 ) 7.77 Forfeitures or expired (26,383 ) 14.01 (8,133 ) 9.27 (12,401 ) 7.90 Outstanding at year-end 249,118 $ 11.62 273,942 $ 11.06 354,281 $ 9.84 Exercisable at year-end 173,783 $ 10.55 168,523 $ 10.67 212,731 $ 10.55 Weighted average remaining life 4.5 6.1 6.1 Options outstanding at year-end are expected to fully vest. Additional information regarding stock options outstanding and exercisable at December 31, 2015 is provided in the following table: - - - - - - - - Outstanding - - - - - - - - - - - - - - - - Currently Exercisable - - - - - - - - Range of Exercise Prices Number Weighted Average Exercise Price Aggregate Intrinsic Value Number Weighted Average Remaining Contractual Life Weighted Average Exercise Price Aggregate Intrinsic Value $6.50 to $10.00 87,868 $ 7.51 $ 785 87,868 5.3 $ 7.51 $ 785 $10.01 to $12.50 34,000 11.39 172 22,207 7.2 11.39 112 $12.51 to $15.00 107,250 14.25 234 43,708 3.5 13.74 118 $15.01 to $17.50 20,000 16.00 9 20,000 0.1 16.00 9 Outstanding at Dec 31, 2015 249,118 11.62 $ 1,200 173,783 4.5 10.55 $ 1,024 </t>
  </si>
  <si>
    <t>RELATED PARTY TRANSACTIONS</t>
  </si>
  <si>
    <t>RELATED PARTY TRANSACTIONS [Abstract]</t>
  </si>
  <si>
    <t>NOTE 15 – RELATED PARTY TRANSACTIONS During 2015, 2014 and 2013, the Company paid approximately $441, $543, and $339 for printing, supplies, statement rendering, furniture, and equipment to a company affiliated by common ownership. The Company also paid another affiliate approximately $1,969 and $835 in 2014 and 2013 to permit the Company’s employees to participate in that entity’s employee medical benefit plan. Participation in the medical benefit plan was terminated in 2014 and the Company now purchases employee medical insurance through a third-party vendor. During 2015, 2014 and 2013, the Company paid approximately $52, $52, and $52 to lease its headquarters facility at 2883 Fifth Avenue, Huntington, West Virginia from River City Properties, LLC, an entity 20.0% owned by the Company’s Chairman of the Board and 20.0% owned by another member of the Board of Directors.</t>
  </si>
  <si>
    <t>EARNINGS PER SHARE</t>
  </si>
  <si>
    <t>EARNINGS PER SHARE [Abstract]</t>
  </si>
  <si>
    <t>NOTE 16 – EARNINGS PER SHARE A reconciliation of the numerators and denominators of the earnings per common share and earnings per common share assuming dilution computations for 2015, 2014 and 2013 is presented below: 2015 2014 2013 Basic earnings per share: Income available to common stockholders $ 12,446 $ 12,552 $ 12,570 Weighted average common shares outstanding 8,162,702 8,089,720 7,997,047 Earnings per share $ 1.52 $ 1.55 $ 1.57 Diluted earnings per share: Income available to common stockholders $ 12,446 $ 12,552 $ 12,570 Weighted average common shares outstanding 8,162,702 8,089,720 7,997,047 Add dilutive effects of potential additional common stock 208,966 506,576 448,202 Weighted average common and dilutive potential Common shares outstanding 8,371,668 8,596,296 8,445,249 Earnings per share assuming dilution $ 1.49 $ 1.46 $ 1.49 Stock options for 23,500, 23,500, and 84,100, shares of common stock were not considered in computing diluted earnings per share for 2015, 2014, and 2013 because they were antidilutive.</t>
  </si>
  <si>
    <t>FAIR VALUE</t>
  </si>
  <si>
    <t>FAIR VALUE [Abstract]</t>
  </si>
  <si>
    <t xml:space="preserve">NOTE 17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Carrying amount is the estimated fair value for cash and due from banks, Federal funds sold, accrued interest receivable and payable, demand deposits, short-term debt, and variable rate loans or deposits that reprice frequently and fully. It was not practicable to determine the fair value of Federal Home Loan Bank stock due to the restrictions placed on its transferability. For fixed rate loans or deposits and for variable rate loans or deposits with infrequent repricing or repricing limits, fair value is based on discounted cash flows using current market rates applied to the estimated life and credit risk. Fair values for impaired loans are estimated using discounted cash flow analysis or underlying collateral values. Fair value of debt is based on current rates for similar financing. The fair value of commitments to extend credit and standby letters of credit is not material. The carrying amounts and estimated fair values of financial instruments at December 31, 2015 were as follows: Fair Value Measurements at December 31, 2015 Using Carrying Amount Level 1 Level 2 Level 3 Total Financial assets Cash and due from banks $ 66,704 $ 66,704 $ - $ - $ 66,704 Federal funds sold 5,835 5,835 - - 5,835 Securities available for sale 255,466 - 255,466 - 255,466 Loans held for sale - - - - - Loans, net 840,099 - - 838,867 838,867 Federal Home Loan Bank stock 3,072 n/ a n/ a n/ a n/ a Interest receivable 3,162 - 633 2,529 3,162 Financial liabilities Deposits $ (1,060,196 ) $ (726,018 ) $ (331,747 ) $ - $ (1,057,765 ) Securities sold under agreements to repurchase (21,694 ) - (21,694 ) - (21,694 ) Other borrowed funds (11,292 ) - (11,318 ) - (11,318 ) Interest payable (321 ) (6 ) (315 ) - (321 ) The carrying amounts and estimated fair values of financial instruments at December 31, 2014 were as follows: Fair Value Measurements at December 31, 2013 Using Carrying Amount Level 1 Level 2 Level 3 Total Financial assets Cash and due from banks $ 70,398 $ 70,398 $ - $ - $ 70,398 Federal funds sold 4,986 4,986 - - 4,986 Securities available for sale 229,750 - 229,610 140 229,750 Loans held for sale 226 - - 226 226 Loans, net 869,364 - - 870,273 870,273 Federal Home Loan Bank stock 2,996 n/ a n/ a n/ a n/ a Interest receivable 3,219 - 625 2,594 3,219 Financial liabilities Deposits $ (1,075,243 ) $ (711,118 ) $ (363,481 ) $ - $ (1,074,599 ) Securities sold under agreements to repurchase (15,580 ) - (15,580 ) - (15,580 ) Other borrowed funds (11,722 ) - (11,760 ) - (11,760 ) Interest payable (434 ) (6 ) (428 ) - (434 ) The Company used the following methods and significant assumptions to estimate the fair value of each type of financial instrument measured on a recurring basis: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Assets and liabilities measured at fair value on a recurring basis at December 31, 2015 are summarized below: Fair Value Measurements at December 31, 2015 Using: Carrying Value Quoted Prices in Active Markets for Identical Assets (Level 1) Significant Other Observable Inputs (Level 2) Significant Unobservable Inputs (Level 3) Securities available for sale Mortgage-backed securities U. S. agency MBS - residential $ 132,347 $ - $ 132,347 $ - U. S. agency CMO’s 105,122 - 105,122 - Total mortgage-backed securities of government sponsored agencies 237,469 - 237,469 - U. S. government sponsored agency securities 10,429 - 10,429 - Obligations of states and political subdivisions 7,568 - 7,568 - Total securities available for sale $ 255,466 $ - $ 255,466 $ - Assets and liabilities measured at fair value on a recurring basis at December 31, 2014 are summarized below: Fair Value Measurements at December 31, 2014 Using: Carrying Value Quoted Prices in Active Markets for Identical Assets (Level 1) Significant Other Observable Inputs (Level 2) Significant Unobservable Inputs (Level 3) Securities available for sale Mortgage-backed securities U. S. agency MBS - residential $ 52,780 $ - $ 52,780 $ - U. S. agency CMO’s 144,188 - 144,188 - Total mortgage-backed securities of government sponsored agencies 196,968 - 196,968 - U. S. government sponsored agency securities 22,506 - 22,506 - Obligations of states and political subdivisions 10,276 - 10,136 140 Total securities available for sale $ 229,750 $ - $ 229,610 $ 140 The table below presents a reconciliation of all assets measured at fair value on a recurring basis using significant unobservable inputs (Level 3) for the years ended December 31, 2015 and 2014: Securities Available-for-sale Year Ended Dec. 31, 2015 Year Ended Dec. 31, 2014 Balance of recurring Level 3 assets at beginning of period $ 140 $ 140 Total gains or losses (realized/unrealized): Included in earnings – realized - - Included in earnings – unrealized - - Included in other comprehensive income - - Purchases, sales, issuances and settlements, net (140 ) - Transfers in and/or out of Level 3 - - Balance of recurring Level 3 assets at year-end $ - $ 140 Assets and Liabilities Measured on a Non-Recurring Basis The Company used the following methods and significant assumptions to estimate the fair value of each type of financial instrument measured on a non-recurring basis: Impaired Loans: The fair value of impaired loans with specific allocations of the allowance for loan losses is generally based on recent collateral appraisal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unique to each property and result in a Level 3 classification of the inputs for determining fair value. Non-real estate collateral may be valued using an appraisal, net book value per the borrower’s financial statements, or aging reports. Management periodically evaluates the appraised collateral values and will discount the collateral’s appraised value to account for a number of factors including but not limited to the cost of liquidating the collateral, the age of the appraisal, observable deterioration since the appraisal, management’s expertise and knowledge of the client and client’s business, or other factors unique to the collateral. To the extent an adjusted collateral value is lower than the carrying value of an impaired loan, a specific allocation of the allowance for loan losses is assigned to the loan. Other real estate owned (OREO): The fair value of OREO is based on appraisals less cost to sell at the date of foreclosure.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anagement periodically evaluates the appraised values and will discount a property’s appraised value to account for a number of factors including but not limited to the cost of liquidating the collateral, the age of the appraisal, observable deterioration since the appraisal, or other factors unique to the property. To the extent an adjusted appraised value is lower than the carrying value of an OREO property, a direct charge to earnings is recorded as an OREO writedown. Assets and liabilities measured at fair value on a non-recurring basis at December 31, 2015 are summarized below: Fair Value Measurements at December 31, 2015 Using Dec 31, 2015 Quoted Prices in Active Markets for Identical Assets (Level 1) Significant Other Observable Inputs (Level 2) Significant Unobservable Inputs (Level 3) Assets: Impaired loans: Commercial Real Estate Owner Occupied $ 133 $ - $ - $ 133 Non-owner Occupied 258 - - 258 Total impaired loans $ 391 $ - $ - $ 391 Other real estate owned: Residential real estate $ 648 $ - $ - $ 648 Commercial Real Estate Owner occupied 260 - - 260 Non-owner Occupied 2,253 - - 2,253 All Other 4,898 - - 4,898 Total OREO $ 8,059 $ - $ - $ 8,059 Impaired loans, which are measured for impairment using the value of the collateral for collateral dependent loans, had a carrying amount of $690 at December 31, 2015 with a valuation allowance of $299 resulting in a provision for loan losses of $171 for the year ended December 31, 2015. Other real estate owned measured at fair value less costs to sell, had a net carrying amount of $8,059, which is made up of the outstanding balance of $10,825, net of a valuation allowance of $2,766 at December 31, 2015, resulting in write downs of $1,060 during the year ended December 31, 2015. The significant unobservable inputs related to assets and liabilities measured at fair value on a non-recurring basis at December 31, 2015 are summarized below: December 31, 2015 Valuation Techniques Unobservable Inputs Range (Weighted Avg) Impaired loans: Commercial Real Estate Owner Occupied $ 133 sales comparison adjustment for limited salability of specialized property 60.7%-72.4% (66.3%) Non-owner Occupied 258 sales comparison adjustment for differences between the comparable sales 8.0%-8.0% (8.0%) Total impaired loans $ 391 Other real estate owned: Residential Real Estate $ 648 sales comparison adjustment for differences between the comparable sales 0.7%-31.6% (24.7%) Commercial Real Estate Owner Occupied 260 sales comparison adjustment for differences between the comparable sales 25.4%-41.3% (38.8%) Non-owner Occupied 2,253 sales comparison adjustment for differences between the comparable sales 21.9%-23.4% (23.1%) All Other 4,898 sales comparison adjustment for estimated realizable value 18.9%-46.6% (27.5%) Total OREO $ 8,059 Assets and liabilities measured at fair value on a non-recurring basis at December 31, 2014 are summarized below: Fair Value Measurements at December 31, 2014 Using Dec 31, 2014 Quoted Prices in Active Markets for Identical Assets (Level 1) Significant Other Observable Inputs (Level 2) Significant Unobservable Inputs (Level 3) Assets: Impaired loans: Commercial Real Estate Owner Occupied $ 600 $ - $ - $ 600 Non-owner Occupied 630 - - 630 Commercial and Industrial 341 - - 341 All Other 4,229 - - 4,229 Total impaired loans 5,800 $ - $ - $ 5,800 Other real estate owned: Commercial Real Estate Non-owner Occupied 2,003 - - 2,003 All Other 8,203 - - 8,203 Total OREO $ 10,206 $ - $ - $ 10,206 Impaired loans, which are measured for impairment using the fair value of the collateral for collateral dependent loans, had a carrying amount of $7,200 at December 31, 2014 with a valuation allowance of $1,400 resulting in a negative provision for loan losses of $603 for the year ended December 31, 2014. Other real estate owned measured at fair value less costs to sell, had a net carrying amount of $10,206, which is made up of the outstanding balance of $12,343, net of a valuation allowance of $2,137 at December 31, 2014, resulting in write downs of $530 during the year ended December 31, 2014. The significant unobservable inputs related to assets and liabilities measured at fair value on a non-recurring basis at December 31, 2014 are summarized below: December 31, 2014 Valuation Techniques Unobservable Inputs Range (Weighted Avg) Impaired loans: Commercial Real Estate Owner Occupied $ 600 sales comparison adjustment for limited salability of specialized property 44.8%-72.4% (58.9%) Non-owner Occupied 630 sales comparison adjustment for differences between the comparable sales 16.9%-54.6% (16.9%) Commercial and Industrial 341 sales comparison adjustment for limited salability of specialized property 26.2%-41.2% (27.0%) All Other 4,229 sales comparison adjustment for percentage of completion of construction 57.3%-57.3% (57.3%) Total impaired loans $ 5,800 Other real estate owned: Commercial Real Estate Non-owner Occupied $ 2,003 sales comparison adjustment for differences between the comparable sales 17.8%-17.8% (17.8%) All Other 8,203 sales comparison adjustment for estimated realizable value 24.6%-50.3% (45.0%) Total OREO $ 10,206 </t>
  </si>
  <si>
    <t>FINANCIAL INSTRUMENTS WITH OFF-BALANCE SHEET RISK</t>
  </si>
  <si>
    <t>FINANCIAL INSTRUMENTS WITH OFF-BALANCE SHEET RISK [Abstract]</t>
  </si>
  <si>
    <t>NOTE 18 - FINANCIAL INSTRUMENTS WITH OFF-BALANCE SHEET RISK The Banks are parties to financial instruments with off-balance sheet risk in the normal course of business to meet the financing needs of their customers. These financial instruments include standby letters of credit and commitments to extend credit in the form of unused lines of credit. The Banks use the same credit policies in making commitments and conditional obligations as they do for on-balance sheet instruments. In addition, the Banks offer a service whereby deposit customers, for a fee, are permitted to overdraw their accounts up to a certain de minimis amount, also known as “courtesy overdraft protection”. The aggregate unused portion of “overdraft protection” was $13,459 and $14,128 at December 31, 2015 and 2014. At December 31, 2015 and 2014, the Banks had the following financial instruments whose approximate contract amounts represent credit risk: 2015 2014 Standby letters of credit $ 6,700 $ 7,593 Commitments to extend credit Fixed $ 15,898 $ 19,904 Variable 78,482 60,183 Standby letters of credit represent conditional commitments issued by the Banks to guarantee the performance of a third party. The credit risk involved in issuing these letters of credit is essentially the same as the risk involved in extending loans to customers. Collateral held varies but primarily includes real estate and certificates of deposit. Some letters of credit are unsecured. Commitments to extend credit are agreements to lend to a customer as long as there is no violation of any condition established in the contract. Outstanding commitments are at current market rates. Fixed rate loan commitments have interest rates ranging from 2.25% to 21.00%. Commitments generally have fixed expiration dates or other termination clauses and may require payment of a fee. The Banks evaluate each customer’s creditworthiness on a case-by-case basis. Since some of the commitments are expected to expire without being drawn upon, the total commitment amounts do not necessarily represent future cash requirements. Collateral held varies but may include accounts receivable, inventory, property and equipment, and income producing properties.</t>
  </si>
  <si>
    <t>LEGAL PROCEEDINGS</t>
  </si>
  <si>
    <t>LEGAL PROCEEDINGS [Abstract]</t>
  </si>
  <si>
    <t>NOTE 19 - LEGAL PROCEEDINGS Legal proceedings involving the Company and its subsidiaries periodically arise in the ordinary course of business, including claims by debtors and their related interests against the Company’s subsidiaries following initial collection proceedings. These legal proceedings sometimes can involve claims for substantial damages. At December 31, 2015 management is unaware of any legal proceedings for which the expected outcome would have a material adverse effect upon the consolidated financial statements of the Company.</t>
  </si>
  <si>
    <t>STOCKHOLDERS' EQUITY</t>
  </si>
  <si>
    <t>STOCKHOLDERS' EQUITY [Abstract]</t>
  </si>
  <si>
    <t xml:space="preserve">NOTE 20 - STOCKHOLDERS’ EQUITY 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16 the Banks could, without prior approval, declare dividends to the Company of approximately $1.1 million plus any 2016 net profits retained to the date of the dividend declaration. 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 These quantitative measures established by regulation to ensure capital adequacy require the Company and Banks to maintain minimum amounts and ratios (set forth in the following table). The final rules implementing the Basel Committee on Banking Supervision’s capital guidelines for U.S. Banks (Basel III rules) became effective for the Company and Banks on January 1, 2015 with full compliance with all of the requirements being phased in over a multi-year schedule by January 1, 2019. The net unrealized gain on available for sale securities is not included in computing regulatory capital. Capital amounts and ratios for December 31, 2014 are calculated using Basel I rules. Management believes, as of December 31, 2015 the Company and the Banks meet all quantitative capital adequacy requirements to which they are subject. As of December 31, 2015 and 2014, the most recent notification from each of the Banks’ primary Federal regulators categorized the subsidiary Banks as well capitalized under the regulatory framework for prompt corrective action. To be categorized as well capitalized, the Banks must maintain minimum Total risk-based, Tier 1 risk-based, Tier 1 leverage and Common Equity Tier 1 risk-based ratios as set forth in the following table. There are no conditions or events since that notification that management believes have changed the Banks’ categories. The Company’s and the subsidiary Banks’ capital amounts and ratios as of December 31, 2015 and December 31, 2014 are presented in the table below. To Be Well Capitalized For Capital Under Prompt Corrective Actual Adequacy Purposes Action Provisions 2015 Amount Ratio Amount Ratio Amount Ratio Total Capital (to Risk-Weighted Assets): Consolidated (1) $ 125,964 14.7 % $ 68,563 8 % $ 85,703 10 % Premier Bank, Inc. 93,376 15.1 49,495 8 61,868 10 Citizens Deposit Bank 38,241 16.2 18,934 8 23,667 10 Tier I Capital (to Risk-Weighted Assets): Consolidated (1) $ 116,317 13.6 % $ 51,422 6 % $ 68,563 8 % Premier Bank, Inc. 86,062 13.9 37,121 6 49,495 8 Citizens Deposit Bank 35,908 15.2 14,200 6 18,934 8 Tier I Capital (to Average Assets): Consolidated (1) $ 116,317 9.4 % $ 49,487 4 % $ 61,858 5 % Premier Bank, Inc. 86,062 10.2 33,924 4 42,405 5 Citizens Deposit Bank 35,908 9.2 15,540 4 19,425 5 Common Equity Tier I Capital (to Risk-Weighted Assets): Consolidated (1) $ 116,317 13.6 % $ 38,566 4.5 % $ 55,707 6.5 % Premier Bank, Inc. 86,062 13.9 27,841 4.5 40,214 6.5 Citizens Deposit Bank 35,908 15.2 10,650 4.5 15,384 6.5 2014 Total Capital (to Risk-Weighted Assets): Consolidated (1) $ 122,432 14.6 % $ 67,246 8 % $ 84,058 10 % Premier Bank, Inc. 92,854 15.2 48,943 8 61,178 10 Citizens Deposit Bank 36,740 16.1 18,258 8 22,822 10 Tier I Capital (to Risk-Weighted Assets): Consolidated (1) $ 112,085 13.3 % $ 33,623 4 % $ 50,435 6 % Premier Bank, Inc. 85,203 13.9 24,471 4 36,707 6 Citizens Deposit Bank 34,319 15.0 9,129 4 13,693 6 Tier I Capital (to Average Assets): Consolidated (1) $ 112,085 9.1 % $ 49,323 4 % $ 61,654 5 % Premier Bank, Inc. 85,203 9.9 34,342 4 42,928 5 Citizens Deposit Bank 34,319 9.2 14,918 4 18,648 5 (1) Consolidated company is not subject to Prompt Corrective Action Provisions </t>
  </si>
  <si>
    <t>PARENT COMPANY FINANCIAL STATEMENTS</t>
  </si>
  <si>
    <t>PARENT COMPANY FINANCIAL STATEMENTS [Abstract]</t>
  </si>
  <si>
    <t xml:space="preserve">NOTE 21 - PARENT COMPANY FINANCIAL STATEMENTS Condensed Balance Sheets December 31 2015 2014 ASSETS Cash $ 5,424 $ 4,080 Investment in subsidiaries 153,026 153,333 Premises and equipment 230 165 Other assets 358 459 Total assets $ 159,038 $ 158,037 LIABILITIES AND STOCKHOLDERS’ EQUITY Other liabilities $ 806 $ 855 Other borrowed funds 11,000 11,400 Total liabilities 11,806 12,255 Stockholders’ equity Common stock 69,319 74,568 Retained earnings 77,592 69,719 Accumulated other comprehensive income (loss) 321 1,495 Total stockholders’ equity 147,232 145,782 Total liabilities and stockholders’ equity $ 159,038 $ 158,037 Condensed Statement of Operations Years Ended December 31 2015 2014 2013 Income Dividends from subsidiaries $ 13,390 $ 14,340 $ 9,675 Interest and dividend income 2 6 12 Other income 1,565 2,364 1,327 Total income 14,957 16,710 11,014 Expenses Interest expense 494 550 650 Salaries and employee benefits 2,703 2,814 2,387 Professional fees 264 337 290 Other expenses 791 781 781 Total expenses 4,252 4,482 4,108 Income before income taxes and equity in undistributed income of subsidiaries 10,705 12,228 6,906 Income tax (benefit) (875 ) (728 ) (987 ) Income before equity in undistributed income of subsidiaries 11,580 12,956 7,893 Equity in undistributed income (excess distributions) of subsidiaries 866 194 5,336 Net income $ 12,446 $ 13,150 $ 13,229 Preferred stock dividends and accretion - (598 ) (659 ) Net income available to common stockholders $ 12,446 $ 12,552 $ 12,570 Condensed Statement of Cash Flows Years Ended December 31 2015 2014 2013 Cash flows from operating activities Net income $ 12,446 $ 13,150 $ 13,229 Adjustments to reconcile net income to net cash from operating activities Depreciation 84 75 64 Stock compensation expense 204 248 169 Gain from sales of assets - (947 ) (11 ) Equity in undistributed earnings of subsidiaries (866 ) (194 ) (5,336 ) Change in other assets 100 1,060 438 Change in other liabilities (49 ) 89 (51 ) Net cash from operating activities 11,919 13,481 8,502 Cash flows from investing activities Proceeds from sales of other real estate owned - 947 - Purchases of fixed assets, net of proceeds from asset sales (149 ) (33 ) (69 ) Net cash from investing activities (149 ) 914 (69 ) Cash flows from financing activities Cash dividends on preferred stock - (553 ) (600 ) Cash dividends paid to shareholders (4,573 ) (4,854 ) (3,524 ) Repurchase of preferred stock - (12,000 ) - Purchase of warrant (5,675 ) - - Proceeds from stock option exercises 222 731 571 Proceeds from other borrowed funds 15,946 - - Payments on other borrowed funds (16,346 ) (2,400 ) (2,249 ) Net cash from financing activities (10,426 ) (19,076 ) (5,802 ) Net change in cash and cash equivalents 1,344 (4,681 ) 2,631 Cash and cash equivalents at beginning of year 4,080 8,761 6,130 Cash and cash equivalents at end of year $ 5,424 $ 4,080 $ 8,761 </t>
  </si>
  <si>
    <t>QUARTERLY FINANCIAL DATA (UNAUDITED)</t>
  </si>
  <si>
    <t>QUARTERLY FINANCIAL DATA (UNAUDITED) [Abstract]</t>
  </si>
  <si>
    <t>NOTE 22 - QUARTERLY FINANCIAL DATA (UNAUDITED) Interest Net Interest Net Earnings Per Share Income Income Income Basic Diluted 2015 First Quarter $ 13,013 $ 11,964 $ 3,142 $ 0.39 $ 0.36 Second Quarter 12,955 11,923 3,127 0.38 0.37 Third Quarter 13,782 12,783 3,325 0.41 0.40 Fourth Quarter 12,661 11,710 2,852 0.35 0.35 2014 First Quarter $ 13,045 $ 12,007 $ 3,670 $ 0.44 $ 0.41 Second Quarter 12,789 11,676 3,100 0.36 0.34 Third Quarter 13,526 12,426 3,151 0.36 0.34 Fourth Quarter 13,390 12,305 3,229 0.39 0.37 In 2015, interest income varied per quarter due to a random pattern of borrowers repaying commercial loans in full. Some of the loans paid off in full were either discounted at the time of their acquisition or were on the cost recovery method. These loans, when paid in full, resulted in an increase in interest income as the purchase discount or any historical non-accrual interest paid was recognized immediately in income, particularly illustrated by the increase in interest income in the third quarter of 2015. Also contributing to a decrease in interest income was a decrease in loans outstanding, as well as a decrease in overall yield on the loan portfolio during the year. The fluctuations in interest income resulted in similar fluctuations in net interest income and net income in 2015. During 2015, net interest income was impacted in a positive way by interest expense savings from continually lower market interest rates related to time deposits and transaction-based deposits. Net income was lower in the fourth quarter of 2015, largely due the increased OREO expenses and writedowns. Non-interest expenses were generally higher in 2015 when compared to 2014. In 2014, interest income varied per quarter due to a random pattern of borrowers repaying commercial loans in full. Some of the loans paid off in full were either discounted at the time of their acquisition or were on the cost recovery method. These loans, when paid in full, resulted in an increase in interest income as the purchase discount or any historical non-accrual interest paid was recognized immediately in income. Also contributing to an overall increase in interest income was the acquisition of the Bank of Gassaway on April 4, 2014. The interest income from the loans and investments of the Bank of Gassaway are included in the quarterly financial results beginning in the second quarter of 2014. Further increasing interest income was an internal growth in loans outstanding. As illustrated in the cash flow statement, in addition to the loans acquired via the purchase of the Bank of Gassaway, loans increased by $45.5 million in 2014 following an increase of $35.8 million in 2013. The fluctuations and increases in interest income resulted in similar fluctuations and increases in net interest income in 2014. During 2014, net interest income was impacted positively by interest expense savings from continually lower market interest rates related to time deposits and transaction-based deposits, more than offsetting the increase in interest expense from the acquired interest-bearing deposits and liabilities from the Bank of Gassaway. The increase in net interest income did not carry all the way through to an increase in quarterly net income largely due to increased expenses from the operations of the Bank of Gassaway locations. First quarter 2014 net income was the highest of any quarter in 2014 due to loan payoff income as well as a negative provision for loan losses.</t>
  </si>
  <si>
    <t>PREFERRED STOCK AND COMMON STOCK WARRANT</t>
  </si>
  <si>
    <t>PREFERRED STOCK AND COMMON STOCK WARRANT [Abstract]</t>
  </si>
  <si>
    <t>NOTE 23 – PREFERRED STOCK AND COMMON STOCK WARRANT On October 2, 2009, as part of the Troubled Asset Relief Program (“TARP”) Capital Purchase Program, the Company entered into a Letter Agreement and Securities Purchase Agreement (collectively, the “Purchase Agreement”) with the United States Department of the Treasury (“U.S. Treasury”). Pursuant to the Purchase Agreement, the Company issued and sold to the U.S. Treasury 22,252 shares of Fixed Rate Cumulative Perpetual Preferred Stock, Series A, no par value, with a liquidation preference of one thousand dollars per share (the “Series A Preferred Stock”) and a ten-year warrant (the “Warrant”) to purchase 628,588 shares of the Company’s common stock, no par value, at an exercise price of $5.31 per share, for an aggregate purchase price of $22,252 in cash. Under standardized TARP Capital Purchase Program terms, cumulative dividends on the Series A Preferred Stock accrued on the liquidation preference at a rate of 5% per annum until November 14, 2014. As of November 14, 2014, all of the 22,252 shares of the Series A Preferred Stock have been repurchased or redeemed. The Series A Preferred Stock had no maturity date and ranked senior to the Company’s common stock with respect to the payment of dividends and distributions and amounts payable upon liquidation, dissolution and winding up of Premier. Under terms of the Warrant, the exercise price and the number of shares that can be purchased were adjusted based upon certain events including common stock dividends paid to shareholders that exceed the $0.11 per share regular quarterly dividend paid by Premier at the time the Warrant was issued. Due to dividends paid in 2015 and 2014 that were either special cash dividends or dividends that exceeded the $0.11 regular quarterly cash dividend per share defined in the terms of the Warrant, the Warrant was adjusted to permit the purchase of 636,378 shares of the Company’s common stock at an exercise price of $5.25 per share. On May 6, 2015, Premier purchased the Warrant from the U.S. Treasury for $5,675. Premier borrowed $4,000 on its line of credit with the Bankers Bank of Kentucky and used $1,675 of its cash and cash equivalents to complete the purchase. The purchase reduced shareholders’ equity and regulatory capital by the $5,675 purchase price but also reduced the dilutive effect of potential additional common shares. See Note 16 above for additional information on the calculation of diluted earnings per share.</t>
  </si>
  <si>
    <t>SUBSEQUENT EVENTS</t>
  </si>
  <si>
    <t>SUBSEQUENT EVENTS [Abstract]</t>
  </si>
  <si>
    <t>NOTE 24 – SUBSEQUENT EVENTS Effective with the close of business on January 15, 2016, Premier completed its purchase of First National Bankshares Corporation (“First National”), a $245 million single bank holding company (as of December 31, 2015) headquartered in Ronceverte, West Virginia. Under terms of the definitive agreement of merger dated July 6, 2015, each share of First National common stock is entitled to merger consideration of 1.69 shares of Premier common stock. Premier issued approximately 1.4 million shares of its common stock to the shareholders of First National. In addition to the shares of Premier common stock, First National shareholders also received a regulatorily approved special dividend of $5.08 per share from the equity of First National as part of the acquisition transaction. The value of the transaction, including the special dividend, is estimated at $26.3 million. As of December 31, 2015, First National had total assets of $245 million, total loans of $137 million and total deposits of $205 million. Management has not yet completed all of the analyses needed to estimate the fair value of the assets and liabilities acquired, both tangible and intangible. Effective with the close of business on March 4, 2016, Premier merged its newly acquired wholly owned subsidiary First National Bank (a wholly owned subsidiary of First National) with and into its wholly owned subsidiary Premier Bank, Inc. The resulting merger expands Premier Bank’s footprint into the Greenbrier Valley of West Virginia and into Covington, Virginia along Interstate 64 with six branch locations.</t>
  </si>
  <si>
    <t>SUMMARY OF SIGNIFICANT ACCOUNTING POLICIES (Policies)</t>
  </si>
  <si>
    <t>Nature of Operations</t>
  </si>
  <si>
    <t>Cash Flows</t>
  </si>
  <si>
    <t>Estimates in the Financial Statements</t>
  </si>
  <si>
    <t>Securities</t>
  </si>
  <si>
    <t>Securities Securities available for sale might be sold before maturity and are carried at fair value. Adjustments from amortized cost to fair value are recorded in other comprehensive income, net of related income tax. Interest income includes amortization of purchase premium or discount computed using the level yield method. Gains or losses on dispositions are recorded on the trade date and are based on the net proceeds and adjusted carrying amount of the securities sold using the specific identification method. Securities are written down to fair value when a decline in fair value is not temporary. Management evaluates securities for other-than-temporary impairment (“OTTI”) at least on a quarterly basis, and more frequently when economic or market conditions warrant such an evaluation. Declines in the fair value of securities below their cost that are other-than-temporary are reflected as realized losses. In estimating other-than-temporary losses, management considers the length of time and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Loan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Concentration of Credit Risk</t>
  </si>
  <si>
    <t>Concentration of Credit Risk The Company’s success and recent growth in lending in the central West Virginia market area depend primarily on the local general economy which has been driven in the past by Federal Government programs to develop technology infrastructure and more recently by the drilling for natural gas in the newly discovered Marcellus and Utica shale formations. Furthermore, Premier’s success in the southern West Virginia market depends, in large part, on the local general economy which has been driven by significant employment by coal and other natural resource based businesses. While Premier’s direct credit risk exposure to such industries is minimal, the success or failure of these industries may have an indirect effect on the local economic conditions in the central and southern West Virginia market areas, either individually or collectively, thus having a significant impact on the credit risk of loans in this market area.</t>
  </si>
  <si>
    <t>Certain Purchased Loans</t>
  </si>
  <si>
    <t>Certain Purchased Loans: Such purchased loans are accounted for individually or may be aggregated into pools of loans based on common risk characteristics such as loan type.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n increase in the allowance for loan losses. If the present value of expected cash flows is greater than the carrying amount, it is recognized as part of future interest income.</t>
  </si>
  <si>
    <t>Allowance for Loan Losses</t>
  </si>
  <si>
    <t>Allowance for Loan Losses A loan is impaired when full payment under the loan terms is not expected. Impairment is evaluated in total for smaller-balance loans of similar nature such as residential mortgage, consumer, and credit card loans, and accordingly, they are not separately identified for impairment disclosures. All other loans are evaluated for impairment on an individual basi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Loans with restructured terms offering a concession to enable a struggling borrower to repay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s having differing risk characteristics: Loans secured by 1-4 family real estate: Loans secured by multifamily residential real estate: Loans secured by owner occupied non-farm non-residential real estate Loans secured by non-farm non-residential real estate Commercial and industrial loans not secured by real estate: Consumer loans: All other loan types</t>
  </si>
  <si>
    <t>Transfers of Financial Assets</t>
  </si>
  <si>
    <t>Premises and Equipment</t>
  </si>
  <si>
    <t>Other Real Estate Owned</t>
  </si>
  <si>
    <t>Federal Home Loan Bank ("FHLB") stock</t>
  </si>
  <si>
    <t>Federal Home Loan Bank (“FHLB”) stock:</t>
  </si>
  <si>
    <t>Goodwill and Other Intangible Assets</t>
  </si>
  <si>
    <t>Goodwill and Other Intangible Assets Other intangible assets consist of core deposit intangible assets arising from whole bank and branch acquisitions. They are initially measured at fair value and then are amortized on an accelerated method over their estimated useful lives of approximately 8 years.</t>
  </si>
  <si>
    <t>Repurchase Agreements</t>
  </si>
  <si>
    <t>Stock Based Compensation</t>
  </si>
  <si>
    <t>Income Taxes</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other interest expense and penalties related to income tax matters as other noninterest expense.</t>
  </si>
  <si>
    <t>Off Balance Sheet Financial Instruments</t>
  </si>
  <si>
    <t>Earnings Per Common Share</t>
  </si>
  <si>
    <t>Comprehensive Income</t>
  </si>
  <si>
    <t>Loss Contingencies</t>
  </si>
  <si>
    <t>Fair Value of Financial Instruments</t>
  </si>
  <si>
    <t>Operating Segments</t>
  </si>
  <si>
    <t>Reclassifications</t>
  </si>
  <si>
    <t>Adoption of New Accounting Standards</t>
  </si>
  <si>
    <t>Adoption of New Accounting Standards In January 2014, the Financial Accounting Standards Board ("FASB") issued Accounting Standards Update 2014-04, Receivables—Troubled Debt Restructurings by Creditors (Subtopic 310-40): Reclassification of Residential Real Estate Collateralized Consumer Mortgage Loans upon Foreclosure (a consensus of the FASB Emerging Issues Task Force) Revenue from Contracts with Customers (Topic 606) In June 2014, FASB issued Accounting Standards Update 2014-11, Transfers and Servicing (Topic 860): Repurchase-to-Maturity Transactions, Repurchase Financings, and Disclosures</t>
  </si>
  <si>
    <t>SUMMARY OF SIGNIFICANT ACCOUNTING POLICIES (Tables)</t>
  </si>
  <si>
    <t>Accounts of the Company and its Wholly Owned Subsidiaries</t>
  </si>
  <si>
    <t xml:space="preserve">The consolidated financial statements include the accounts of Premier Financial Bancorp, Inc. (the Company) and its wholly-owned subsidiaries: Unaudited December 31, 2015 Subsidiary Location Year Acquired Total Assets Net Income Citizens Deposit Bank &amp; Trust Vanceburg, Kentucky 1991 $ 389,612 $ 3,883 Premier Bank, Inc. Huntington, West Virginia 1998 848,823 10,374 Parent and Intercompany Eliminations 6,258 (1,811 ) Consolidated total $ 1,244,693 $ 12,446 </t>
  </si>
  <si>
    <t>ACQUISITION OF BANK OF GASSAWAY (Tables)</t>
  </si>
  <si>
    <t>Schedule of Net Assets Acquired Via the Acquisition</t>
  </si>
  <si>
    <t xml:space="preserve">Net assets acquired via the acquisition are shown in the table below. Gassaway Cash and due from banks $ 61,223 Securities available for sale 38,741 Loans, net 95,094 Goodwill and other intangible assets 5,651 Other assets 5,089 Total assets acquired 205,798 Deposits (184,555 ) Other liabilities (993 ) Total liabilities assumed (185,548 ) Net assets acquired $ 20,250 </t>
  </si>
  <si>
    <t>SECURITIES (Tables)</t>
  </si>
  <si>
    <t>Amortized Cost and Fair Value of Investment Securities, by Category</t>
  </si>
  <si>
    <t xml:space="preserve">Amortized cost and fair value of securities available for sale and the related gross unrealized gains and losses recognized in accumulated other comprehensive income (loss) were as follows: 2015 Amortized Cost Unrealized Gains Unrealized Losses Fair Value Available for sale Mortgage-backed securities U. S. sponsored agency MBS - residential $ 132,661 $ 540 $ (854 ) $ 132,347 U. S. sponsored agency CMO’s - residential 104,530 1,330 (738 ) 105,122 Total mortgage-backed securities of government sponsored agencies 237,191 1,870 (1,592 ) 237,469 U. S. government sponsored agency securities 10,401 29 (1 ) 10,429 Obligations of states and political subdivisions 7,387 184 (3 ) 7,568 Total available for sale $ 254,979 $ 2,083 $ (1,596 ) $ 255,466 2014 Amortized Cost Unrealized Gains Unrealized Losses Fair Value Available for sale Mortgage-backed securities U. S. sponsored agency MBS - residential $ 52,006 $ 774 $ - $ 52,780 U. S. sponsored agency CMO’s - residential 142,932 2,167 (911 ) 144,188 Total mortgage-backed securities of government sponsored agencies 194,938 2,941 (911 ) 196,968 U. S. government sponsored agency securities 22,533 30 (57 ) 22,506 Obligations of states and political subdivisions 10,015 261 - 10,276 Total available for sale $ 227,486 $ 3,232 $ (968 ) $ 229,750 </t>
  </si>
  <si>
    <t>Amortized Cost and Fair Value of Securities by Contractual Maturity</t>
  </si>
  <si>
    <t xml:space="preserve">Securities not due at a single maturity date, such as mortgage-backed securities, are shown separately. Amortized Cost Fair Value Available for sale Due in one year or less $ 4,864 $ 4,865 Due after one year through five years 10,431 10,562 Due after five years through ten years 2,247 2,322 Due after ten years 246 248 Mortgage-backed securities of government sponsored agencies 237,191 237,469 Total available for sale $ 254,979 $ 255,466 </t>
  </si>
  <si>
    <t>Securities in Continuous Unrealized Loss Position</t>
  </si>
  <si>
    <t>Securities with unrealized losses at year-end 2015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2,016 $ (1 ) $ - $ - $ 2,016 $ (1 ) U.S government sponsored agency MBS – residential 94,311 (854 ) - - 94,311 (854 ) U.S government sponsored agency CMO’s – residential 11,604 (161 ) 19,755 (577 ) 31,359 (738 ) Obligations of states and political subdivisions 571 (3 ) - - 571 (3 ) Total temporarily impaired $ 108,502 $ (1,019 ) $ 19,755 $ (577 ) $ 128,257 $ (1,596 ) Securities with unrealized losses at year-end 2014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9,971 $ (57 ) $ - $ - $ 9,971 $ (57 ) U.S government sponsored agency CMO’s – residential 5,194 (52 ) 26,471 (859 ) 31,665 (911 ) Total temporarily impaired $ 15,165 $ (109 ) $ 26,471 $ (859 ) $ 41,636 $ (968 )</t>
  </si>
  <si>
    <t>LOANS (Tables)</t>
  </si>
  <si>
    <t>Major Classifications of Loans</t>
  </si>
  <si>
    <t xml:space="preserve">Major classifications of loans at year-end are summarized as follows: 2015 2014 Residential real estate $ 285,826 $ 278,212 Multifamily real estate 50,452 30,310 Commercial real estate: Owner occupied 119,265 120,861 Non owner occupied 188,918 230,750 Commercial and industrial 68,339 85,943 Consumer 31,445 32,745 All other 105,501 100,890 $ 849,746 $ 879,711 </t>
  </si>
  <si>
    <t>Analysis of Activity with Respect to all Director and Executive Officer Loans</t>
  </si>
  <si>
    <t xml:space="preserve">An analysis of the 2015 activity with respect to all director and executive officer loans is as follows: Balance, December 31, 2014 $ 8,956 Additions, including loans now meeting disclosure requirements 677 Amounts collected and loans no longer meeting disclosure requirements (1,906 ) Balance, December 31, 2015 $ 7,727 </t>
  </si>
  <si>
    <t>Activity in the Allowance for Loan Losses by Portfolio Segment</t>
  </si>
  <si>
    <t xml:space="preserve">Activity in the allowance for loan losses by portfolio segment for the year ending December 31, 2015 was as follows: Loan Class Balance Dec 31, 2014 Provision for loan losses Loans charged-off Recoveries Balance Dec 31, 2015 Residential real estate $ 2,093 $ 675 $ (359 ) $ 92 $ 2,501 Multifamily real estate 304 517 - - 821 Commercial real estate: Owner occupied 1,501 23 (17 ) 2 1,509 Non owner occupied 2,316 (905 ) - 659 2,070 Commercial and industrial 1,444 (17 ) (403 ) 9 1,033 Consumer 243 176 (209 ) 97 307 All other 2,446 (143 ) (1,108 ) 211 1,406 Total $ 10,347 $ 326 $ (2,096 ) $ 1,070 $ 9,647 Activity in the allowance for loan losses by portfolio segment for the year ending December 31, 2014 was as follows: Loan Class Balance Dec 31, 2013 Provision for loan losses Loans charged-off Recoveries Balance Dec 31, 2014 Residential real estate $ 2,694 $ (244 ) $ (421 ) $ 64 $ 2,093 Multifamily real estate 417 (113 ) - - 304 Commercial real estate: Owner occupied 1,407 315 (221 ) - 1,501 Non owner occupied 2,037 602 (323 ) - 2,316 Commercial and industrial 2,184 (589 ) (168 ) 17 1,444 Consumer 297 47 (161 ) 60 243 All other 1,991 516 (307 ) 246 2,446 Total $ 11,027 $ 534 $ (1,601 ) $ 387 $ 10,347 Activity in the allowance for loan losses by portfolio segment for the year ending December 31, 2013 was as follows: Loan Class Balance Dec 31, 2012 Provision for loan losses Loans charged-off Recoveries Balance Dec 31, 2013 Residential real estate $ 2,163 $ 803 $ (292 ) $ 20 $ 2,694 Multifamily real estate 331 86 - - 417 Commercial real estate: Owner occupied 1,117 123 (132 ) 299 1,407 Non owner occupied 1,888 163 (14 ) - 2,037 Commercial and industrial 3,046 (918 ) (32 ) 88 2,184 Consumer 244 168 (188 ) 73 297 All other 2,699 (800 ) (251 ) 343 1,991 Total $ 11,488 $ (375 ) $ (909 ) $ 823 $ 11,027 </t>
  </si>
  <si>
    <t>Purchased Loans</t>
  </si>
  <si>
    <t xml:space="preserve">The carrying amount of those loans is as follows at December 31, 2015 and December 31, 2014. 2015 2014 Multifamily Real Estate $ - $ 497 Commercial Real Estate Owner Occupied 131 131 Non owner Occupied 5,549 5,695 Commercial and industrial 80 136 All other - 5,128 Total carrying amount $ 5,760 $ 11,587 Contractual principle balance $ 7,251 $ 21,250 Carrying amount, net of allowance $ 5,680 $ 10,639 </t>
  </si>
  <si>
    <t>Purchase Loans Accretable Yield, or Income Expected to be Collected</t>
  </si>
  <si>
    <t xml:space="preserve">The accretable yield, or income expected to be collected, on the purchased loans above is as follows the three years ended December 31, 2015. 2015 2014 2013 Balance at January 1 $ 204 $ 217 $ 635 New loans purchased - - - Accretion of income (19 ) (13 ) (26 ) Income recognized upon full repayment - - (415 ) Reclassifications from non-accretable difference - - 23 Disposals - - - Balance at December 31 $ 185 $ 204 $ 217 </t>
  </si>
  <si>
    <t>Past Due and Non-performing Loans</t>
  </si>
  <si>
    <t xml:space="preserve">The recorded investment in non-accrual loans is less than the principal owed on non-accrual loans due to discounts applied to the carrying value of the loan at time of their acquisition or interest payments made by the borrower which have been used to reduce the recorded investment in the loan rather than recognized as interest income. December 31, 2015 Principal Owed on Non-accrual Loans Recorded Investment in Non-accrual Loans Loans Past Due Over 90 Days, still accruing Residential real estate $ 2,367 $ 2,091 $ 867 Multifamily real estate 416 75 - Commercial real estate Owner occupied 791 773 558 Non owner occupied 3,732 3,400 - Commercial and industrial 1,460 337 870 Consumer 257 234 - All other 287 231 737 Total $ 9,310 $ 7,141 $ 3,032 December 31, 2014 Principal Owed on Non-accrual Loans Recorded Investment in Non-accrual Loans Loans Past Due Over 90 Days, still accruing Residential real estate $ 1,996 $ 1,768 $ 668 Multifamily real estate 1,803 1,033 564 Commercial real estate Owner occupied 2,115 1,928 - Non owner occupied 2,020 1,819 26 Commercial and industrial 2,012 806 8 Consumer 213 185 - All other 12,608 5,173 - Total $ 22,767 $ 12,712 $ 1,266 </t>
  </si>
  <si>
    <t>Aging of Recorded Investment in Past Due Loans by Loan Class</t>
  </si>
  <si>
    <t xml:space="preserve">The following table presents the aging of the recorded investment in past due loans as of December 31, 2015 by class of loans: Loan Class Total Loans 30-89 Days Past Due Greater than 90 days past due Total Past Due Loans Not Past Due Residential real estate $ 285,826 $ 6,298 $ 1,681 $ 7,979 $ 277,847 Multifamily real estate 50,452 1,415 75 1,490 48,962 Commercial real estate: Owner occupied 119,265 1,354 1,195 2,549 116,716 Non owner occupied 188,918 2,481 3,400 5,881 183,037 Commercial and industrial 68,339 220 1,064 1,284 67,055 Consumer 31,445 288 101 389 31,056 All other 105,501 3,157 935 4,092 101,409 Total $ 849,746 $ 15,213 $ 8,451 $ 23,664 $ 826,082 The following table presents the aging of the recorded investment in past due loans as of December 31, 2014 by class of loans: Loan Class Total Loans 30-89 Days Past Due Greater than 90 days past due Total Past Due Loans Not Past Due Residential real estate $ 278,212 $ 5,810 $ 1,706 $ 7,516 $ 270,696 Multifamily real estate 30,310 177 1,100 1,277 29,033 Commercial real estate: Owner occupied 120,861 250 1,530 1,780 119,081 Non owner occupied 230,750 2,173 1,670 3,843 226,907 Commercial and industrial 85,943 1,720 608 2,328 83,615 Consumer 32,745 497 71 568 32,177 All other 100,890 234 5,127 5,361 95,529 Total $ 879,711 $ 10,861 $ 11,812 $ 22,673 $ 857,038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as of December 31, 2015: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501 $ - $ 2,501 $ 575 $ 285,251 $ - $ 285,826 Multifamily real estate - 821 - 821 75 50,377 - 50,452 Commercial real estate: Owner occupied 44 1,465 - 1,509 446 118,688 131 119,265 Non-owner occupied 22 2,048 - 2,070 6,502 176,867 5,549 188,918 Commercial and industrial 153 800 80 1,033 544 67,715 80 68,339 Consumer - 307 - 307 - 31,445 - 31,445 All other - 1,406 - 1,406 750 104,751 - 105,501 Total $ 219 $ 9,348 $ 80 $ 9,647 $ 8,892 $ 835,094 $ 5,760 $ 849,746 The following table presents the balance in the allowance for loan losses and the recorded investment in loans by portfolio segment and based on impairment method as of December 31, 2014: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093 $ - $ 2,093 $ 137 $ 278,075 $ - $ 278,212 Multifamily real estate - 304 - 304 536 29,277 497 30,310 Commercial real estate: Owner occupied 107 1,394 - 1,501 2,011 118,719 131 120,861 Non-owner occupied 54 2,262 - 2,316 4,874 220,181 5,695 230,750 Commercial and industrial 291 1,105 48 1,444 902 84,905 136 85,943 Consumer - 243 - 243 - 32,745 - 32,745 All other - 1,546 900 2,446 1,109 94,653 5,128 100,890 Total $ 452 $ 8,947 $ 948 $ 10,347 $ 9,569 $ 858,555 $ 11,587 $ 879,711 </t>
  </si>
  <si>
    <t>Loans Individually Evaluated for Impairment by Class of Loans</t>
  </si>
  <si>
    <t xml:space="preserve">The following table presents loans individually evaluated for impairment by class of loans as of December 31, 2015. The table includes $80 of loans acquired with deteriorated credit quality that are still individually evaluated for impairment. Unpaid Principal Balance Recorded Investment Allowance for Loan Losses Allocated With no related allowance recorded: Residential real estate $ 636 $ 575 $ - Multifamily real estate 416 75 - Commercial real estate Owner occupied 276 269 - Non owner occupied 6,554 6,222 - Commercial and industrial 1,160 391 - All other 805 750 - 9,847 8,282 - With an allowance recorded: Commercial real estate Owner occupied $ 177 $ 177 $ 44 Non owner occupied 280 280 22 Commercial and industrial 528 233 233 All other - - - 985 690 299 Total $ 10,832 $ 8,972 $ 299 The following table presents loans individually evaluated for impairment by class of loans as of December 31, 2014. The table includes $5,673 of loans acquired with deteriorated credit quality that are still individually evaluated for impairment. Unpaid Principal Balance Recorded Investment Allowance for Loan Losses Allocated With no related allowance recorded: Residential real estate $ 179 $ 137 $ - Multifamily real estate 1,803 1,033 - Commercial real estate Owner occupied 1,404 1,304 - Non owner occupied 4,398 4,190 - Commercial and industrial 1,030 270 - All other 1,144 1,108 - 9,958 8,042 - With an allowance recorded: Commercial real estate Owner occupied $ 707 $ 707 $ 107 Non owner occupied 684 684 54 Commercial and industrial 929 680 339 All other 12,525 5,129 900 14,845 7,200 1,400 Total $ 24,803 $ 15,242 $ 1,400 </t>
  </si>
  <si>
    <t>Average Balance of Loans Individually Evaluated for Impairment and Interest Income Recognized</t>
  </si>
  <si>
    <t xml:space="preserve">The table includes loans acquired with deteriorated credit quality that are still individually evaluated for impairment. Year ended Dec 31, 2015 Year ended Dec 31, 2014 Year ended Dec 31, 2013 Loan Class Average Recorded Investment Interest Income Recognized Cash Basis Interest Recognized Average Recorded Investment Interest Income Recognized Cash Basis Interest Recognized Average Recorded Investment Interest Income Recognized Cash Basis Interest Recognized Residential real estate $ 378 $ 11 $ 11 $ 1,964 $ 267 $ 267 $ 4,069 $ 180 $ 171 Multifamily real estate 855 685 685 2,221 782 782 3,810 847 845 Commercial real estate: Owner occupied 1,015 28 27 2,139 179 174 2,602 168 141 Non-owner occupied 4,942 180 180 2,085 711 704 2,509 9 9 Commercial and industrial 810 26 26 1,912 657 657 8,425 47 47 All other 4,023 56 56 7,347 149 149 8,796 273 273 Total $ 12,023 $ 986 $ 985 $ 17,668 2,745 $ 2,733 $ 30,211 $ 1,524 $ 1,486 </t>
  </si>
  <si>
    <t>Troubled Debt Restructurings</t>
  </si>
  <si>
    <t xml:space="preserve">The following table presents TDR’s as of December 31, 2015 and 2014: December 31, 2015 TDR’s on Non-accrual Other TDR’s Total TDR’s Residential real estate $ 7 $ 222 $ 229 Multifamily real estate - 2,201 2,201 Commercial real estate Non owner occupied - 454 454 Commercial and industrial - 396 396 All other - 723 723 Total $ 7 $ 3,996 $ 4,003 December 31, 2014 TDR’s on Non-accrual Other TDR’s Total TDR’s Residential real estate $ 13 $ 191 $ 204 Commercial real estate Non owner occupied - 474 474 Commercial and industrial - 761 761 All other - 1,063 1,063 Total $ 13 $ 2,489 $ 2,502 </t>
  </si>
  <si>
    <t>Troubled Debt Restructuring During the Period</t>
  </si>
  <si>
    <t xml:space="preserve">The following table presents TDR’s that occurred during the years ended December 31, 2015 and 2014. Year ended December 31, 2015 Year ended December 31, 2014 Loan Class Number of Loans Pre-Modification Outstanding Recorded Investment Post-Modification Outstanding Recorded Investment Number of Loans Pre-Modification Outstanding Recorded Investment Post-Modification Outstanding Recorded Investment Multifamily real estate 2 $ 3,744 $ 3,744 - $ - $ - Total 2 $ 3,744 $ 3,744 - $ - $ - </t>
  </si>
  <si>
    <t>Risk Category of Loans by Class of Loans</t>
  </si>
  <si>
    <t xml:space="preserve">As of December 31, 2015, and based on the most recent analysis performed, the risk category of loans by class of loans is as follows: Loan Class Pass Special Mention Substandard Doubtful Total Loans Residential real estate $ 273,741 $ 5,389 $ 6,689 $ 7 $ 285,826 Multifamily real estate 46,135 2,041 2,276 - 50,452 Commercial real estate: Owner occupied 112,989 3,964 2,312 - 119,265 Non-owner occupied 179,179 2,891 6,848 - 188,918 Commercial and industrial 64,563 2,859 873 44 68,339 Consumer 31,000 269 176 - 31,445 All other 101,839 2,490 1,172 - 105,501 Total $ 809,446 $ 19,903 $ 20,346 $ 51 $ 849,746 As of December 31, 2014, and based on the most recent analysis performed, the risk category of loans by class of loans is as follows: Loan Class Pass Special Mention Substandard Doubtful Total Loans Residential real estate $ 265,285 $ 8,292 $ 4,622 $ 13 $ 278,212 Multifamily real estate 27,260 2,017 1,033 - 30,310 Commercial real estate: Owner occupied 111,024 6,505 3,332 - 120,861 Non-owner occupied 218,971 6,652 5,127 - 230,750 Commercial and industrial 83,634 1,007 1,275 27 85,943 Consumer 32,364 267 114 - 32,745 All other 89,173 4,873 6,844 - 100,890 Total $ 827,711 $ 29,613 $ 22,347 $ 40 $ 879,711 </t>
  </si>
  <si>
    <t>PREMISES AND EQUIPMENT (Tables)</t>
  </si>
  <si>
    <t>Year-end Premises and Equipment</t>
  </si>
  <si>
    <t xml:space="preserve">Year-end premises and equipment were as follows: 2015 2014 Land and improvements $ 4,541 $ 4,321 Buildings and leasehold improvements 17,521 16,822 Furniture and equipment 8,898 9,624 Assets purchased not yet placed in service 34 1,756 30,994 32,523 Less: accumulated depreciation (11,153 ) (11,139 ) $ 19,841 $ 21,384 </t>
  </si>
  <si>
    <t>Operating Leases</t>
  </si>
  <si>
    <t xml:space="preserve">Rent commitments, before considering renewal options that generally are present, were as follows: 2016 $ 874 2017 806 2018 332 2019 218 2020 213 Thereafter 1,019 $ 3,462 </t>
  </si>
  <si>
    <t>GOODWILL AND OTHER INTANGIBLE ASSETS (Tables)</t>
  </si>
  <si>
    <t>Change in Balance for Goodwill</t>
  </si>
  <si>
    <t xml:space="preserve">The change in the balance for goodwill during the year is as follows: 2015 2014 2013 Beginning of year $ 33,796 $ 29,875 $ 29,875 Acquired goodwill - 3,921 - Impairment - - - End of year $ 33,796 $ 33,796 $ 29,875 </t>
  </si>
  <si>
    <t>Acquired Intangible Assets</t>
  </si>
  <si>
    <t>Acquired intangible assets at December 31, 2015 and 2014 were as follows. 2015 2014 Gross Carrying Amount Accumulated Amortization Gross Carrying Amount Accumulated Amortization Core deposit intangible $ 7,085 $ (4,905 ) $ 7,085 $ (4,052 )</t>
  </si>
  <si>
    <t>Estimated Amortization Expense</t>
  </si>
  <si>
    <t xml:space="preserve">Estimated amortization expense for each of the next five years: 2016 $ 684 2017 546 2018 347 2019 186 2020 186 Thereafter 231 $ 2,180 </t>
  </si>
  <si>
    <t>DEPOSITS (Tables)</t>
  </si>
  <si>
    <t>Maturities of Time Deposits</t>
  </si>
  <si>
    <t xml:space="preserve">At December 31, 2015 the scheduled maturities of time deposits are as follows: 2016 $ 224,917 2017 54,508 2018 18,575 2019 19,206 2020 and thereafter 16,972 $ 334,178 </t>
  </si>
  <si>
    <t>SECURITIES SOLD UNDER AGREEMENTS TO REPURCHASE (Tables)</t>
  </si>
  <si>
    <t>Securities Sold under Agreements to Repurchase</t>
  </si>
  <si>
    <t>Information concerning securities sold under agreements to repurchase is summarized as follows: 2015 2014 Year-end balance $ 21,694 $ 15,580 Average balance during the year $ 16,927 $ 12,396 Average interest rate during the year 0.22 % 0.25 % Maximum month-end balance during the year $ 21,763 $ 15,580 Weighted average interest rate at year-end 0.13 % 0.25 %</t>
  </si>
  <si>
    <t>NOTES PAYABLE AND OTHER BORROWED FUNDS (Tables)</t>
  </si>
  <si>
    <t>Scheduled Principal Payments Due</t>
  </si>
  <si>
    <t xml:space="preserve">Scheduled principal payments due on the notes payable subsequent to December 31, 2015 are as follows: 2016 $ 1,749 2017 1,975 2018 1,716 2019 1,716 2020 1,716 Thereafter 2,420 $ 11,292 </t>
  </si>
  <si>
    <t>INCOME TAXES (Tables)</t>
  </si>
  <si>
    <t>Components of the Provision (Benefits) for Income Taxes</t>
  </si>
  <si>
    <t xml:space="preserve">The components of the provision (benefit) for income taxes are as follows: 2015 2014 2013 Current $ 6,282 $ 3,775 $ 5,509 Deferred 621 3,395 1,895 Change in valuation allowance - - - Provision for income taxes $ 6,903 $ 7,170 $ 7,404 </t>
  </si>
  <si>
    <t>Deferred Tax Assets and Liabilities</t>
  </si>
  <si>
    <t xml:space="preserve">The Company’s deferred tax assets and liabilities at December 31 are shown below. 2015 2014 Deferred tax assets Allowance for loan losses $ 3,468 $ 3,706 Purchase accounting adjustments 973 1,289 Net operating loss carryforward 545 648 Write-downs of other real estate owned 1,010 881 Taxable income on non-accrual loans 1,255 1,233 Capital loss carryforward - 150 Accrued expenses 141 136 Other 29 19 Total deferred tax assets 7,421 8,062 Deferred tax liabilities Amortization of intangibles $ (4,685 ) $ (4,651 ) Depreciation (1,000 ) (1,078 ) Federal Home Loan Bank dividends (349 ) (349 ) Deferred loan fees (664 ) (619 ) Unrealized gain on investment securities (166 ) (770 ) Other (51 ) (72 ) Total deferred tax liabilities (6,915 ) (7,539 ) Valuation allowance on deferred tax assets (160 ) (160 ) Net deferred taxes $ 346 $ 363 </t>
  </si>
  <si>
    <t>Analysis of Differences Between the Effective Tax Rates and the Statutory U.S. Federal Income Tax Rate</t>
  </si>
  <si>
    <t>An analysis of the differences between the effective tax rates and the statutory U.S. federal income tax rate is as follows: 2015 2014 2013 U.S. federal income tax rate $ 6,579 34.0 % $ 6,909 34.0 % $ 7,015 34.0 % Changes from the statutory rate Impact of graduated federal tax rate 169 0.9 19 0.1 72 0.4 State income taxes, net 308 1.6 335 1.6 439 2.1 Tax-exempt interest income (182 ) (0.9 ) (175 ) (0.9 ) (149 ) (0.7 ) Non-deductible interest expense related to carrying tax-exempt interest earning assets 11 0.1 12 0.1 9 0.0 Non-deductible stock compensation expense 34 0.1 55 0.3 57 0.3 Tax credits, net (44 ) (0.2 ) (49 ) (0.2 ) (49 ) (0.2 ) Other 28 0.1 64 0.3 10 0.0 $ 6,903 35.7 % $ 7,170 35.3 % $ 7,404 35.9 %</t>
  </si>
  <si>
    <t>STOCK COMPENSATION EXPENSE (Tables)</t>
  </si>
  <si>
    <t>Assumption Used in the Black-Scholes Option-pricing Model</t>
  </si>
  <si>
    <t xml:space="preserve">The assumptions used in the Black-Scholes option-pricing model are as follows 2015 2014 2013 Risk-free interest rate 1.41 % 2.78 % 1.96 % Expected option life (yrs) 5.00 10.00 10.00 Expected stock price volatility 17.20 % 31.19 % 35.24 % Dividend yield 3.53 % 3.33 % 3.86 % Weighted average fair value of options granted during the year $ 1.37 $ 3.74 $ 2.85 </t>
  </si>
  <si>
    <t>Summary of Stock Option Activity</t>
  </si>
  <si>
    <t xml:space="preserve">A summary of the Company’s stock option activity is as follows: ----------2015---------- ----------2014---------- ----------2013---------- Options Options Weighted Average Exercise Price Options Weighted Average Exercise Price Outstanding at beginning of year 273,942 $ 11.06 354,281 $ 9.84 392,366 $ 9.24 Grants 47,650 14.72 46,300 14.43 52,900 11.39 Exercises (46,091 ) 10.11 (118,506 ) 8.86 (78,584 ) 7.77 Forfeitures or expired (26,383 ) 14.01 (8,133 ) 9.27 (12,401 ) 7.90 Outstanding at year-end 249,118 $ 11.62 273,942 $ 11.06 354,281 $ 9.84 Exercisable at year-end 173,783 $ 10.55 168,523 $ 10.67 212,731 $ 10.55 Weighted average remaining life 4.5 6.1 6.1 </t>
  </si>
  <si>
    <t>Stock Option Activity by Range of Exercise Prices</t>
  </si>
  <si>
    <t xml:space="preserve">Additional information regarding stock options outstanding and exercisable at December 31, 2015 is provided in the following table: - - - - - - - - Outstanding - - - - - - - - - - - - - - - - Currently Exercisable - - - - - - - - Range of Exercise Prices Number Weighted Average Exercise Price Aggregate Intrinsic Value Number Weighted Average Remaining Contractual Life Weighted Average Exercise Price Aggregate Intrinsic Value $6.50 to $10.00 87,868 $ 7.51 $ 785 87,868 5.3 $ 7.51 $ 785 $10.01 to $12.50 34,000 11.39 172 22,207 7.2 11.39 112 $12.51 to $15.00 107,250 14.25 234 43,708 3.5 13.74 118 $15.01 to $17.50 20,000 16.00 9 20,000 0.1 16.00 9 Outstanding at Dec 31, 2015 249,118 11.62 $ 1,200 173,783 4.5 10.55 $ 1,024 </t>
  </si>
  <si>
    <t>EARNINGS PER SHARE (Tables)</t>
  </si>
  <si>
    <t>Reconciliation of Numerators and Denominators of the Earnings Per Share</t>
  </si>
  <si>
    <t xml:space="preserve">A reconciliation of the numerators and denominators of the earnings per common share and earnings per common share assuming dilution computations for 2015, 2014 and 2013 is presented below: 2015 2014 2013 Basic earnings per share: Income available to common stockholders $ 12,446 $ 12,552 $ 12,570 Weighted average common shares outstanding 8,162,702 8,089,720 7,997,047 Earnings per share $ 1.52 $ 1.55 $ 1.57 Diluted earnings per share: Income available to common stockholders $ 12,446 $ 12,552 $ 12,570 Weighted average common shares outstanding 8,162,702 8,089,720 7,997,047 Add dilutive effects of potential additional common stock 208,966 506,576 448,202 Weighted average common and dilutive potential Common shares outstanding 8,371,668 8,596,296 8,445,249 Earnings per share assuming dilution $ 1.49 $ 1.46 $ 1.49 </t>
  </si>
  <si>
    <t>FAIR VALUE (Tables)</t>
  </si>
  <si>
    <t>Carrying Amounts and Estimated Fair Values of Financial Instruments</t>
  </si>
  <si>
    <t>The carrying amounts and estimated fair values of financial instruments at December 31, 2015 were as follows: Fair Value Measurements at December 31, 2015 Using Carrying Amount Level 1 Level 2 Level 3 Total Financial assets Cash and due from banks $ 66,704 $ 66,704 $ - $ - $ 66,704 Federal funds sold 5,835 5,835 - - 5,835 Securities available for sale 255,466 - 255,466 - 255,466 Loans held for sale - - - - - Loans, net 840,099 - - 838,867 838,867 Federal Home Loan Bank stock 3,072 n/ a n/ a n/ a n/ a Interest receivable 3,162 - 633 2,529 3,162 Financial liabilities Deposits $ (1,060,196 ) $ (726,018 ) $ (331,747 ) $ - $ (1,057,765 ) Securities sold under agreements to repurchase (21,694 ) - (21,694 ) - (21,694 ) Other borrowed funds (11,292 ) - (11,318 ) - (11,318 ) Interest payable (321 ) (6 ) (315 ) - (321 ) The carrying amounts and estimated fair values of financial instruments at December 31, 2014 were as follows: Fair Value Measurements at December 31, 2013 Using Carrying Amount Level 1 Level 2 Level 3 Total Financial assets Cash and due from banks $ 70,398 $ 70,398 $ - $ - $ 70,398 Federal funds sold 4,986 4,986 - - 4,986 Securities available for sale 229,750 - 229,610 140 229,750 Loans held for sale 226 - - 226 226 Loans, net 869,364 - - 870,273 870,273 Federal Home Loan Bank stock 2,996 n/ a n/ a n/ a n/ a Interest receivable 3,219 - 625 2,594 3,219 Financial liabilities Deposits $ (1,075,243 ) $ (711,118 ) $ (363,481 ) $ - $ (1,074,599 ) Securities sold under agreements to repurchase (15,580 ) - (15,580 ) - (15,580 ) Other borrowed funds (11,722 ) - (11,760 ) - (11,760 ) Interest payable (434 ) (6 ) (428 ) - (434 )</t>
  </si>
  <si>
    <t>Assets and Liabilities Measured at Fair Value on a Recurring Basis</t>
  </si>
  <si>
    <t xml:space="preserve">Assets and liabilities measured at fair value on a recurring basis at December 31, 2015 are summarized below: Fair Value Measurements at December 31, 2015 Using: Carrying Value Quoted Prices in Active Markets for Identical Assets (Level 1) Significant Other Observable Inputs (Level 2) Significant Unobservable Inputs (Level 3) Securities available for sale Mortgage-backed securities U. S. agency MBS - residential $ 132,347 $ - $ 132,347 $ - U. S. agency CMO’s 105,122 - 105,122 - Total mortgage-backed securities of government sponsored agencies 237,469 - 237,469 - U. S. government sponsored agency securities 10,429 - 10,429 - Obligations of states and political subdivisions 7,568 - 7,568 - Total securities available for sale $ 255,466 $ - $ 255,466 $ - Assets and liabilities measured at fair value on a recurring basis at December 31, 2014 are summarized below: Fair Value Measurements at December 31, 2014 Using: Carrying Value Quoted Prices in Active Markets for Identical Assets (Level 1) Significant Other Observable Inputs (Level 2) Significant Unobservable Inputs (Level 3) Securities available for sale Mortgage-backed securities U. S. agency MBS - residential $ 52,780 $ - $ 52,780 $ - U. S. agency CMO’s 144,188 - 144,188 - Total mortgage-backed securities of government sponsored agencies 196,968 - 196,968 - U. S. government sponsored agency securities 22,506 - 22,506 - Obligations of states and political subdivisions 10,276 - 10,136 140 Total securities available for sale $ 229,750 $ - $ 229,610 $ 140 </t>
  </si>
  <si>
    <t>Reconciliation of All Assets Measured at Fair Value on a Recurring Basis Using Significant Unobservable Inputs</t>
  </si>
  <si>
    <t xml:space="preserve">The table below presents a reconciliation of all assets measured at fair value on a recurring basis using significant unobservable inputs (Level 3) for the years ended December 31, 2015 and 2014: Securities Available-for-sale Year Ended Dec. 31, 2015 Year Ended Dec. 31, 2014 Balance of recurring Level 3 assets at beginning of period $ 140 $ 140 Total gains or losses (realized/unrealized): Included in earnings – realized - - Included in earnings – unrealized - - Included in other comprehensive income - - Purchases, sales, issuances and settlements, net (140 ) - Transfers in and/or out of Level 3 - - Balance of recurring Level 3 assets at year-end $ - $ 140 </t>
  </si>
  <si>
    <t>Assets and Liabilities Measured at Fair Value on a Non-recurring Basis</t>
  </si>
  <si>
    <t xml:space="preserve">Assets and liabilities measured at fair value on a non-recurring basis at December 31, 2015 are summarized below: Fair Value Measurements at December 31, 2015 Using Dec 31, 2015 Quoted Prices in Active Markets for Identical Assets (Level 1) Significant Other Observable Inputs (Level 2) Significant Unobservable Inputs (Level 3) Assets: Impaired loans: Commercial Real Estate Owner Occupied $ 133 $ - $ - $ 133 Non-owner Occupied 258 - - 258 Total impaired loans $ 391 $ - $ - $ 391 Other real estate owned: Residential real estate $ 648 $ - $ - $ 648 Commercial Real Estate Owner occupied 260 - - 260 Non-owner Occupied 2,253 - - 2,253 All Other 4,898 - - 4,898 Total OREO $ 8,059 $ - $ - $ 8,059 Assets and liabilities measured at fair value on a non-recurring basis at December 31, 2014 are summarized below: Fair Value Measurements at December 31, 2014 Using Dec 31, 2014 Quoted Prices in Active Markets for Identical Assets (Level 1) Significant Other Observable Inputs (Level 2) Significant Unobservable Inputs (Level 3) Assets: Impaired loans: Commercial Real Estate Owner Occupied $ 600 $ - $ - $ 600 Non-owner Occupied 630 - - 630 Commercial and Industrial 341 - - 341 All Other 4,229 - - 4,229 Total impaired loans 5,800 $ - $ - $ 5,800 Other real estate owned: Commercial Real Estate Non-owner Occupied 2,003 - - 2,003 All Other 8,203 - - 8,203 Total OREO $ 10,206 $ - $ - $ 10,206 </t>
  </si>
  <si>
    <t>Fair Value Inputs, Assets, Quantitative Information</t>
  </si>
  <si>
    <t xml:space="preserve">The significant unobservable inputs related to assets and liabilities measured at fair value on a non-recurring basis at December 31, 2015 are summarized below: December 31, 2015 Valuation Techniques Unobservable Inputs Range (Weighted Avg) Impaired loans: Commercial Real Estate Owner Occupied $ 133 sales comparison adjustment for limited salability of specialized property 60.7%-72.4% (66.3%) Non-owner Occupied 258 sales comparison adjustment for differences between the comparable sales 8.0%-8.0% (8.0%) Total impaired loans $ 391 Other real estate owned: Residential Real Estate $ 648 sales comparison adjustment for differences between the comparable sales 0.7%-31.6% (24.7%) Commercial Real Estate Owner Occupied 260 sales comparison adjustment for differences between the comparable sales 25.4%-41.3% (38.8%) Non-owner Occupied 2,253 sales comparison adjustment for differences between the comparable sales 21.9%-23.4% (23.1%) All Other 4,898 sales comparison adjustment for estimated realizable value 18.9%-46.6% (27.5%) Total OREO $ 8,059 The significant unobservable inputs related to assets and liabilities measured at fair value on a non-recurring basis at December 31, 2014 are summarized below: December 31, 2014 Valuation Techniques Unobservable Inputs Range (Weighted Avg) Impaired loans: Commercial Real Estate Owner Occupied $ 600 sales comparison adjustment for limited salability of specialized property 44.8%-72.4% (58.9%) Non-owner Occupied 630 sales comparison adjustment for differences between the comparable sales 16.9%-54.6% (16.9%) Commercial and Industrial 341 sales comparison adjustment for limited salability of specialized property 26.2%-41.2% (27.0%) All Other 4,229 sales comparison adjustment for percentage of completion of construction 57.3%-57.3% (57.3%) Total impaired loans $ 5,800 Other real estate owned: Commercial Real Estate Non-owner Occupied $ 2,003 sales comparison adjustment for differences between the comparable sales 17.8%-17.8% (17.8%) All Other 8,203 sales comparison adjustment for estimated realizable value 24.6%-50.3% (45.0%) Total OREO $ 10,206 </t>
  </si>
  <si>
    <t>FINANCIAL INSTRUMENTS WITH OFF-BALANCE SHEET RISK (Tables)</t>
  </si>
  <si>
    <t>Contract Amounts Represent Credit Risk</t>
  </si>
  <si>
    <t xml:space="preserve">At December 31, 2015 and 2014, the Banks had the following financial instruments whose approximate contract amounts represent credit risk: 2015 2014 Standby letters of credit $ 6,700 $ 7,593 Commitments to extend credit Fixed $ 15,898 $ 19,904 Variable 78,482 60,183 </t>
  </si>
  <si>
    <t>STOCKHOLDERS' EQUITY (Tables)</t>
  </si>
  <si>
    <t>Company and Subsidiary Banks' Capital Amounts and Ratios</t>
  </si>
  <si>
    <t xml:space="preserve">The Company’s and the subsidiary Banks’ capital amounts and ratios as of December 31, 2015 and December 31, 2014 are presented in the table below. To Be Well Capitalized For Capital Under Prompt Corrective Actual Adequacy Purposes Action Provisions 2015 Amount Ratio Amount Ratio Amount Ratio Total Capital (to Risk-Weighted Assets): Consolidated (1) $ 125,964 14.7 % $ 68,563 8 % $ 85,703 10 % Premier Bank, Inc. 93,376 15.1 49,495 8 61,868 10 Citizens Deposit Bank 38,241 16.2 18,934 8 23,667 10 Tier I Capital (to Risk-Weighted Assets): Consolidated (1) $ 116,317 13.6 % $ 51,422 6 % $ 68,563 8 % Premier Bank, Inc. 86,062 13.9 37,121 6 49,495 8 Citizens Deposit Bank 35,908 15.2 14,200 6 18,934 8 Tier I Capital (to Average Assets): Consolidated (1) $ 116,317 9.4 % $ 49,487 4 % $ 61,858 5 % Premier Bank, Inc. 86,062 10.2 33,924 4 42,405 5 Citizens Deposit Bank 35,908 9.2 15,540 4 19,425 5 Common Equity Tier I Capital (to Risk-Weighted Assets): Consolidated (1) $ 116,317 13.6 % $ 38,566 4.5 % $ 55,707 6.5 % Premier Bank, Inc. 86,062 13.9 27,841 4.5 40,214 6.5 Citizens Deposit Bank 35,908 15.2 10,650 4.5 15,384 6.5 2014 Total Capital (to Risk-Weighted Assets): Consolidated (1) $ 122,432 14.6 % $ 67,246 8 % $ 84,058 10 % Premier Bank, Inc. 92,854 15.2 48,943 8 61,178 10 Citizens Deposit Bank 36,740 16.1 18,258 8 22,822 10 Tier I Capital (to Risk-Weighted Assets): Consolidated (1) $ 112,085 13.3 % $ 33,623 4 % $ 50,435 6 % Premier Bank, Inc. 85,203 13.9 24,471 4 36,707 6 Citizens Deposit Bank 34,319 15.0 9,129 4 13,693 6 Tier I Capital (to Average Assets): Consolidated (1) $ 112,085 9.1 % $ 49,323 4 % $ 61,654 5 % Premier Bank, Inc. 85,203 9.9 34,342 4 42,928 5 Citizens Deposit Bank 34,319 9.2 14,918 4 18,648 5 (1) Consolidated company is not subject to Prompt Corrective Action Provisions </t>
  </si>
  <si>
    <t>PARENT COMPANY FINANCIAL STATEMENTS (Tables)</t>
  </si>
  <si>
    <t>Parent Company Financial Statements</t>
  </si>
  <si>
    <t xml:space="preserve">Condensed Balance Sheets December 31 2015 2014 ASSETS Cash $ 5,424 $ 4,080 Investment in subsidiaries 153,026 153,333 Premises and equipment 230 165 Other assets 358 459 Total assets $ 159,038 $ 158,037 LIABILITIES AND STOCKHOLDERS’ EQUITY Other liabilities $ 806 $ 855 Other borrowed funds 11,000 11,400 Total liabilities 11,806 12,255 Stockholders’ equity Common stock 69,319 74,568 Retained earnings 77,592 69,719 Accumulated other comprehensive income (loss) 321 1,495 Total stockholders’ equity 147,232 145,782 Total liabilities and stockholders’ equity $ 159,038 $ 158,037 Condensed Statement of Operations Years Ended December 31 2015 2014 2013 Income Dividends from subsidiaries $ 13,390 $ 14,340 $ 9,675 Interest and dividend income 2 6 12 Other income 1,565 2,364 1,327 Total income 14,957 16,710 11,014 Expenses Interest expense 494 550 650 Salaries and employee benefits 2,703 2,814 2,387 Professional fees 264 337 290 Other expenses 791 781 781 Total expenses 4,252 4,482 4,108 Income before income taxes and equity in undistributed income of subsidiaries 10,705 12,228 6,906 Income tax (benefit) (875 ) (728 ) (987 ) Income before equity in undistributed income of subsidiaries 11,580 12,956 7,893 Equity in undistributed income (excess distributions) of subsidiaries 866 194 5,336 Net income $ 12,446 $ 13,150 $ 13,229 Preferred stock dividends and accretion - (598 ) (659 ) Net income available to common stockholders $ 12,446 $ 12,552 $ 12,570 Condensed Statement of Cash Flows Years Ended December 31 2015 2014 2013 Cash flows from operating activities Net income $ 12,446 $ 13,150 $ 13,229 Adjustments to reconcile net income to net cash from operating activities Depreciation 84 75 64 Stock compensation expense 204 248 169 Gain from sales of assets - (947 ) (11 ) Equity in undistributed earnings of subsidiaries (866 ) (194 ) (5,336 ) Change in other assets 100 1,060 438 Change in other liabilities (49 ) 89 (51 ) Net cash from operating activities 11,919 13,481 8,502 Cash flows from investing activities Proceeds from sales of other real estate owned - 947 - Purchases of fixed assets, net of proceeds from asset sales (149 ) (33 ) (69 ) Net cash from investing activities (149 ) 914 (69 ) Cash flows from financing activities Cash dividends on preferred stock - (553 ) (600 ) Cash dividends paid to shareholders (4,573 ) (4,854 ) (3,524 ) Repurchase of preferred stock - (12,000 ) - Purchase of warrant (5,675 ) - - Proceeds from stock option exercises 222 731 571 Proceeds from other borrowed funds 15,946 - - Payments on other borrowed funds (16,346 ) (2,400 ) (2,249 ) Net cash from financing activities (10,426 ) (19,076 ) (5,802 ) Net change in cash and cash equivalents 1,344 (4,681 ) 2,631 Cash and cash equivalents at beginning of year 4,080 8,761 6,130 Cash and cash equivalents at end of year $ 5,424 $ 4,080 $ 8,761 </t>
  </si>
  <si>
    <t>QUARTERLY FINANCIAL DATA (UNAUDITED) (Tables)</t>
  </si>
  <si>
    <t>Quarterly Financial Data (Unaudited)</t>
  </si>
  <si>
    <t xml:space="preserve"> Interest Net Interest Net Earnings Per Share Income Income Income Basic Diluted 2015 First Quarter $ 13,013 $ 11,964 $ 3,142 $ 0.39 $ 0.36 Second Quarter 12,955 11,923 3,127 0.38 0.37 Third Quarter 13,782 12,783 3,325 0.41 0.40 Fourth Quarter 12,661 11,710 2,852 0.35 0.35 2014 First Quarter $ 13,045 $ 12,007 $ 3,670 $ 0.44 $ 0.41 Second Quarter 12,789 11,676 3,100 0.36 0.34 Third Quarter 13,526 12,426 3,151 0.36 0.34 Fourth Quarter 13,390 12,305 3,229 0.39 0.37 </t>
  </si>
  <si>
    <t>SUMMARY OF SIGNIFICANT ACCOUNTING POLICIES (Details) $ in Thousands</t>
  </si>
  <si>
    <t>3 Months Ended</t>
  </si>
  <si>
    <t>Dec. 31, 2015USD ($)</t>
  </si>
  <si>
    <t>Sep. 30, 2015USD ($)</t>
  </si>
  <si>
    <t>Jun. 30, 2015USD ($)</t>
  </si>
  <si>
    <t>Mar. 31, 2015USD ($)</t>
  </si>
  <si>
    <t>Dec. 31, 2014USD ($)</t>
  </si>
  <si>
    <t>Sep. 30, 2014USD ($)</t>
  </si>
  <si>
    <t>Jun. 30, 2014USD ($)</t>
  </si>
  <si>
    <t>Mar. 31, 2014USD ($)</t>
  </si>
  <si>
    <t>Dec. 31, 2015USD ($)Segment</t>
  </si>
  <si>
    <t>Dec. 31, 2013USD ($)</t>
  </si>
  <si>
    <t>Consolidation, Wholly Owned Subsidiaries [Line Items]</t>
  </si>
  <si>
    <t>Total Assets</t>
  </si>
  <si>
    <t>Net Income</t>
  </si>
  <si>
    <t>Securities [Abstract]</t>
  </si>
  <si>
    <t>Securities classified as held to maturity</t>
  </si>
  <si>
    <t>Goodwill and Other Intangible Assets [Abstract]</t>
  </si>
  <si>
    <t>Estimated useful life of acquired intangible assets</t>
  </si>
  <si>
    <t>8 years</t>
  </si>
  <si>
    <t>Operating Segments [Abstract]</t>
  </si>
  <si>
    <t>Number of reportable segments | Segment</t>
  </si>
  <si>
    <t>Premises [Member] | Minimum [Member]</t>
  </si>
  <si>
    <t>Property, Plant and Equipment [Line Items]</t>
  </si>
  <si>
    <t>Useful Life</t>
  </si>
  <si>
    <t>7 years</t>
  </si>
  <si>
    <t>Premises [Member] | Maximum [Member]</t>
  </si>
  <si>
    <t>40 years</t>
  </si>
  <si>
    <t>Equipment [Member] | Minimum [Member]</t>
  </si>
  <si>
    <t>3 years</t>
  </si>
  <si>
    <t>Equipment [Member] | Maximum [Member]</t>
  </si>
  <si>
    <t>15 years</t>
  </si>
  <si>
    <t>Citizens Deposit Bank &amp; Trust [Member] | Vanceburg, Kentucky [Member]</t>
  </si>
  <si>
    <t>Year Acquired</t>
  </si>
  <si>
    <t>Premier Bank, Inc. [Member] | Huntington, West Virginia [Member]</t>
  </si>
  <si>
    <t>Parent and Intercompany Eliminations [Member]</t>
  </si>
  <si>
    <t>ACQUISITION OF BANK OF GASSAWAY (Details) $ in Thousands</t>
  </si>
  <si>
    <t>Apr. 04, 2014USD ($)Branch</t>
  </si>
  <si>
    <t>Estimated fair values of assets acquired and liabilities assumed net [Abstract]</t>
  </si>
  <si>
    <t>Purchase price of entity acquired</t>
  </si>
  <si>
    <t>Number of branch locations merged in operating system | Branch</t>
  </si>
  <si>
    <t>Goodwill not deductible for tax purposes</t>
  </si>
  <si>
    <t>Core deposit intangible not deductible for tax purpose</t>
  </si>
  <si>
    <t>Bank of Gassaway [Member]</t>
  </si>
  <si>
    <t>Loans, net</t>
  </si>
  <si>
    <t>Goodwill and other intangible assets</t>
  </si>
  <si>
    <t>Total assets acquired</t>
  </si>
  <si>
    <t>Total liabilities assumed</t>
  </si>
  <si>
    <t>Net assets acquired</t>
  </si>
  <si>
    <t>Fair value of non-impaired loans acquired</t>
  </si>
  <si>
    <t>Contractual amount of non-impaired loans acquired</t>
  </si>
  <si>
    <t>RESTRICTIONS ON CASH AND DUE FROM BANKS (Details) - USD ($) $ in Thousands</t>
  </si>
  <si>
    <t>Balance requirements by Federal Reserve Board of Governors</t>
  </si>
  <si>
    <t>SECURITIES (Details) - USD ($) $ in Thousands</t>
  </si>
  <si>
    <t>Available-for-sale Investment securities [Abstract]</t>
  </si>
  <si>
    <t>Amortized Cost</t>
  </si>
  <si>
    <t>Unrealized Gains</t>
  </si>
  <si>
    <t>Unrealized Losses</t>
  </si>
  <si>
    <t>Available for sale, Fair Value</t>
  </si>
  <si>
    <t>U. S. sponsored agency MBS - residential [Member]</t>
  </si>
  <si>
    <t>U. S. sponsored agency CMO's - residential [Member]</t>
  </si>
  <si>
    <t>Total mortgage-backed securities of government sponsored agencies [Member]</t>
  </si>
  <si>
    <t>U.S. government sponsored agency securities [Member]</t>
  </si>
  <si>
    <t>Obligations of states and political subdivisions [Member]</t>
  </si>
  <si>
    <t>SECURITIES, By Contractual Maturity (Details) - USD ($) $ in Thousands</t>
  </si>
  <si>
    <t>Amortized cost of available for sale securities by contractual maturity [Abstract]</t>
  </si>
  <si>
    <t>Due in one year or less</t>
  </si>
  <si>
    <t>Due after one year through five years</t>
  </si>
  <si>
    <t>Due after five years through ten years</t>
  </si>
  <si>
    <t>Due after ten years</t>
  </si>
  <si>
    <t>Mortgage-backed securities of government sponsored agencies</t>
  </si>
  <si>
    <t>Available for sale, Amortized Cost</t>
  </si>
  <si>
    <t>Fair value of available for sale securities by contractual maturity [Abstract]</t>
  </si>
  <si>
    <t>Mortgage backed securities of government sponsored agencies</t>
  </si>
  <si>
    <t>Tax expense from gain on disposition of securities</t>
  </si>
  <si>
    <t>Securities with an approximate carrying value pledged as collateral</t>
  </si>
  <si>
    <t>SECURITIES, With Unrealized Losses (Details) - USD ($) $ in Thousands</t>
  </si>
  <si>
    <t>Continuous Unrealized Loss Position, Fair Value [Abstract]</t>
  </si>
  <si>
    <t>Less than 12 Months, Fair Value</t>
  </si>
  <si>
    <t>12 Months or More, Fair Value</t>
  </si>
  <si>
    <t>Total Fair Value</t>
  </si>
  <si>
    <t>Continuous Unrealized Loss Position, Accumulated Loss [Abstract]</t>
  </si>
  <si>
    <t>Less than 12 Months, Unrealized Loss</t>
  </si>
  <si>
    <t>12 Months or More, Unrealized Loss</t>
  </si>
  <si>
    <t>Total Unrealized Loss</t>
  </si>
  <si>
    <t>U.S. government sponsored agency MBS - residential [Member]</t>
  </si>
  <si>
    <t>U.S. government sponsored agency CMO - residential [Member]</t>
  </si>
  <si>
    <t>LOANS, Major Classifications of Loans (Details) - USD ($) $ in Thousands</t>
  </si>
  <si>
    <t>Accounts, Notes, Loans and Financing Receivable [Line Items]</t>
  </si>
  <si>
    <t>Residential Real Estate [Member]</t>
  </si>
  <si>
    <t>Multifamily Real Estate [Member]</t>
  </si>
  <si>
    <t>Commercial Real Estate [Member] | Owner Occupied [Member]</t>
  </si>
  <si>
    <t>Commercial Real Estate [Member] | Non Owner Occupied [Member]</t>
  </si>
  <si>
    <t>Commercial and Industrial [Member]</t>
  </si>
  <si>
    <t>Consumer [Member]</t>
  </si>
  <si>
    <t>All Other [Member]</t>
  </si>
  <si>
    <t>LOANS, Related Party Loans (Details) - Directors and Executive Officers [Member] $ in Thousands</t>
  </si>
  <si>
    <t>Activity with respect to all director and executive officer loans [Roll Forward]</t>
  </si>
  <si>
    <t>Balance, beginning of period</t>
  </si>
  <si>
    <t>Additions, including loans now meeting disclosure requirements</t>
  </si>
  <si>
    <t>Amounts collected and loans no longer meeting disclosure requirements</t>
  </si>
  <si>
    <t>Balance, end of period</t>
  </si>
  <si>
    <t>LOANS, Activity in The Allowance For Loan Losses by Portfolio Segment (Details) - USD ($) $ in Thousands</t>
  </si>
  <si>
    <t>Activity in the allowance for loan losses by portfolio segment [Roll Forward]</t>
  </si>
  <si>
    <t>Provision for loan losses</t>
  </si>
  <si>
    <t>Loans charged-off</t>
  </si>
  <si>
    <t>Recoveries</t>
  </si>
  <si>
    <t>LOANS, Purchased Loans (Details) - USD ($) $ in Thousands</t>
  </si>
  <si>
    <t>Purchased loans [Abstract]</t>
  </si>
  <si>
    <t>Loans and leases receivable purchased with deteriorated credit quality</t>
  </si>
  <si>
    <t>Contractual principle balance</t>
  </si>
  <si>
    <t>Loans and leases receivable purchased with deteriorated credit quality, new of allowance</t>
  </si>
  <si>
    <t>Increase (Decrease) in loan allowance related to acquisitions</t>
  </si>
  <si>
    <t>Purchased loans [Member]</t>
  </si>
  <si>
    <t>Accretable Yield [Roll Forward]</t>
  </si>
  <si>
    <t>Beginning Balance</t>
  </si>
  <si>
    <t>New loans purchased</t>
  </si>
  <si>
    <t>Accretion of income</t>
  </si>
  <si>
    <t>Income recognized upon full repayment</t>
  </si>
  <si>
    <t>Reclassifications from non-accretable difference</t>
  </si>
  <si>
    <t>Disposals</t>
  </si>
  <si>
    <t>Ending Balance</t>
  </si>
  <si>
    <t>LOANS, Past Due And Non-performing Loans (Details) - USD ($) $ in Thousands</t>
  </si>
  <si>
    <t>Past due and non performing loans [Abstract]</t>
  </si>
  <si>
    <t>Principal Owed on Non-accrual Loans</t>
  </si>
  <si>
    <t>Recorded Investment in Non-accrual Loans</t>
  </si>
  <si>
    <t>Loans Past Due Over 90 Days, still accruing</t>
  </si>
  <si>
    <t>LOANS, Past Due Aging Analysis (Details) - USD ($) $ in Thousands</t>
  </si>
  <si>
    <t>Aging of recorded investment in past due loans [Abstract]</t>
  </si>
  <si>
    <t>Total Loans</t>
  </si>
  <si>
    <t>Total Past Due</t>
  </si>
  <si>
    <t>Loans Not Past Due</t>
  </si>
  <si>
    <t>30-89 Days Past Due [Member]</t>
  </si>
  <si>
    <t>Greater than 90 days past due [Member]</t>
  </si>
  <si>
    <t>Residential Real Estate [Member] | 30-89 Days Past Due [Member]</t>
  </si>
  <si>
    <t>Residential Real Estate [Member] | Greater than 90 days past due [Member]</t>
  </si>
  <si>
    <t>Multifamily Real Estate [Member] | 30-89 Days Past Due [Member]</t>
  </si>
  <si>
    <t>Multifamily Real Estate [Member] | Greater than 90 days past due [Member]</t>
  </si>
  <si>
    <t>Commercial Real Estate [Member] | Owner Occupied [Member] | 30-89 Days Past Due [Member]</t>
  </si>
  <si>
    <t>Commercial Real Estate [Member] | Owner Occupied [Member] | Greater than 90 days past due [Member]</t>
  </si>
  <si>
    <t>Commercial Real Estate [Member] | Non Owner Occupied [Member] | 30-89 Days Past Due [Member]</t>
  </si>
  <si>
    <t>Commercial Real Estate [Member] | Non Owner Occupied [Member] | Greater than 90 days past due [Member]</t>
  </si>
  <si>
    <t>Commercial and Industrial [Member] | 30-89 Days Past Due [Member]</t>
  </si>
  <si>
    <t>Commercial and Industrial [Member] | Greater than 90 days past due [Member]</t>
  </si>
  <si>
    <t>Consumer [Member] | 30-89 Days Past Due [Member]</t>
  </si>
  <si>
    <t>Consumer [Member] | Greater than 90 days past due [Member]</t>
  </si>
  <si>
    <t>All Other [Member] | 30-89 Days Past Due [Member]</t>
  </si>
  <si>
    <t>All Other [Member] | Greater than 90 days past due [Member]</t>
  </si>
  <si>
    <t>LOANS, Allowance for Loan Losses and Recorded Investment in Loans by Portfolio Segment Based on Impairment Method (Details) - USD ($) $ in Thousands</t>
  </si>
  <si>
    <t>Dec. 31, 2012</t>
  </si>
  <si>
    <t>Allowance for Loan Losses [Abstract]</t>
  </si>
  <si>
    <t>Individually evaluated for impairment, allowance for loan losses</t>
  </si>
  <si>
    <t>Collectively evaluated for impairment, allowance for loan losses</t>
  </si>
  <si>
    <t>Total allowance for loan losses</t>
  </si>
  <si>
    <t>Loans Balances [Abstract]</t>
  </si>
  <si>
    <t>Individually evaluated for impairment, loan balances</t>
  </si>
  <si>
    <t>Collectively evaluated for impairment, loan balances</t>
  </si>
  <si>
    <t>Acquired with Deteriorated Credit Quality [Member]</t>
  </si>
  <si>
    <t>Acquired with deteriorated credit quality, loan balances</t>
  </si>
  <si>
    <t>Residential Real Estate [Member] | Acquired with Deteriorated Credit Quality [Member]</t>
  </si>
  <si>
    <t>Multifamily Real Estate [Member] | Acquired with Deteriorated Credit Quality [Member]</t>
  </si>
  <si>
    <t>Commercial Real Estate [Member] | Owner Occupied [Member] | Acquired with Deteriorated Credit Quality [Member]</t>
  </si>
  <si>
    <t>Commercial Real Estate [Member] | Non Owner Occupied [Member] | Acquired with Deteriorated Credit Quality [Member]</t>
  </si>
  <si>
    <t>Commercial and Industrial [Member] | Acquired with Deteriorated Credit Quality [Member]</t>
  </si>
  <si>
    <t>Consumer [Member] | Acquired with Deteriorated Credit Quality [Member]</t>
  </si>
  <si>
    <t>All Other [Member] | Acquired with Deteriorated Credit Quality [Member]</t>
  </si>
  <si>
    <t>LOANS, Individually Evaluated For Impairment (Details) - USD ($) $ in Thousands</t>
  </si>
  <si>
    <t>Purchased financing receivable individually evaluated for impairment</t>
  </si>
  <si>
    <t>Loans individually evaluated for impairment [Abstract]</t>
  </si>
  <si>
    <t>Unpaid Principal Balance</t>
  </si>
  <si>
    <t>Recorded Investment</t>
  </si>
  <si>
    <t>Allowance for Loan Losses Allocated</t>
  </si>
  <si>
    <t>With no related allowance recorded: [Member]</t>
  </si>
  <si>
    <t>With an allowance recorded: [Member]</t>
  </si>
  <si>
    <t>Residential Real Estate [Member] | With no related allowance recorded: [Member]</t>
  </si>
  <si>
    <t>Multifamily Real Estate [Member] | With no related allowance recorded: [Member]</t>
  </si>
  <si>
    <t>Commercial Real Estate [Member] | Owner Occupied [Member] | With no related allowance recorded: [Member]</t>
  </si>
  <si>
    <t>Commercial Real Estate [Member] | Owner Occupied [Member] | With an allowance recorded: [Member]</t>
  </si>
  <si>
    <t>Commercial Real Estate [Member] | Non Owner Occupied [Member] | With no related allowance recorded: [Member]</t>
  </si>
  <si>
    <t>Commercial Real Estate [Member] | Non Owner Occupied [Member] | With an allowance recorded: [Member]</t>
  </si>
  <si>
    <t>Commercial and Industrial [Member] | With no related allowance recorded: [Member]</t>
  </si>
  <si>
    <t>Commercial and Industrial [Member] | With an allowance recorded: [Member]</t>
  </si>
  <si>
    <t>All Other [Member] | With no related allowance recorded: [Member]</t>
  </si>
  <si>
    <t>All Other [Member] | With an allowance recorded: [Member]</t>
  </si>
  <si>
    <t>LOANS, Average Balance of Loans Individually Evaluated For Impairment (Details) - USD ($) $ in Thousands</t>
  </si>
  <si>
    <t>Financing receivable average balance individually evaluated for impairment [Line Items]</t>
  </si>
  <si>
    <t>Average Recorded Investment</t>
  </si>
  <si>
    <t>Interest Income Recognized</t>
  </si>
  <si>
    <t>Cash Basis Interest Recognized</t>
  </si>
  <si>
    <t>LOANS, Troubled Debt Restructurings (Details) - USD ($) $ in Thousands</t>
  </si>
  <si>
    <t>Financing Receivable, Modifications [Line Items]</t>
  </si>
  <si>
    <t>TDR's on Non-accrual</t>
  </si>
  <si>
    <t>Other TDR's</t>
  </si>
  <si>
    <t>Total TDR's</t>
  </si>
  <si>
    <t>Specific reserves allocated to loans that have restructured terms</t>
  </si>
  <si>
    <t>LOANS, TDR Modified During Period (Details) $ in Thousands</t>
  </si>
  <si>
    <t>Dec. 31, 2015USD ($)Loan</t>
  </si>
  <si>
    <t>Dec. 31, 2014USD ($)Loan</t>
  </si>
  <si>
    <t>Troubled Debt Restructuring Activity [Line Items]</t>
  </si>
  <si>
    <t>Number of Loans | Loan</t>
  </si>
  <si>
    <t>Pre-Modification Outstanding Recorded Investment</t>
  </si>
  <si>
    <t>Post-Modification Outstanding Recorded Investment</t>
  </si>
  <si>
    <t>Increase (decrease) in allowance for loan losses due to troubled debt restructuring</t>
  </si>
  <si>
    <t>Defaults within 12 months after modification</t>
  </si>
  <si>
    <t>LOANS, Risk Category of Loans by Class of Loans, Credit Quality Indicators (Details) - USD ($) $ in Thousands</t>
  </si>
  <si>
    <t>Accounts, notes, loans and financing receivable [Line Items]</t>
  </si>
  <si>
    <t>Pass [Member]</t>
  </si>
  <si>
    <t>Pass [Member] | Residential Real Estate [Member]</t>
  </si>
  <si>
    <t>Pass [Member] | Multifamily Real Estate [Member]</t>
  </si>
  <si>
    <t>Pass [Member] | Commercial Real Estate [Member] | Owner Occupied [Member]</t>
  </si>
  <si>
    <t>Pass [Member] | Commercial Real Estate [Member] | Non Owner Occupied [Member]</t>
  </si>
  <si>
    <t>Pass [Member] | Commercial and Industrial [Member]</t>
  </si>
  <si>
    <t>Pass [Member] | Consumer [Member]</t>
  </si>
  <si>
    <t>Pass [Member] | All Other [Member]</t>
  </si>
  <si>
    <t>Special Mention [Member]</t>
  </si>
  <si>
    <t>Special Mention [Member] | Residential Real Estate [Member]</t>
  </si>
  <si>
    <t>Special Mention [Member] | Multifamily Real Estate [Member]</t>
  </si>
  <si>
    <t>Special Mention [Member] | Commercial Real Estate [Member] | Owner Occupied [Member]</t>
  </si>
  <si>
    <t>Special Mention [Member] | Commercial Real Estate [Member] | Non Owner Occupied [Member]</t>
  </si>
  <si>
    <t>Special Mention [Member] | Commercial and Industrial [Member]</t>
  </si>
  <si>
    <t>Special Mention [Member] | Consumer [Member]</t>
  </si>
  <si>
    <t>Special Mention [Member] | All Other [Member]</t>
  </si>
  <si>
    <t>Substandard [Member]</t>
  </si>
  <si>
    <t>Substandard [Member] | Residential Real Estate [Member]</t>
  </si>
  <si>
    <t>Substandard [Member] | Multifamily Real Estate [Member]</t>
  </si>
  <si>
    <t>Substandard [Member] | Commercial Real Estate [Member] | Owner Occupied [Member]</t>
  </si>
  <si>
    <t>Substandard [Member] | Commercial Real Estate [Member] | Non Owner Occupied [Member]</t>
  </si>
  <si>
    <t>Substandard [Member] | Commercial and Industrial [Member]</t>
  </si>
  <si>
    <t>Substandard [Member] | Consumer [Member]</t>
  </si>
  <si>
    <t>Substandard [Member] | All Other [Member]</t>
  </si>
  <si>
    <t>Doubtful [Member]</t>
  </si>
  <si>
    <t>Doubtful [Member] | Residential Real Estate [Member]</t>
  </si>
  <si>
    <t>Doubtful [Member] | Multifamily Real Estate [Member]</t>
  </si>
  <si>
    <t>Doubtful [Member] | Commercial Real Estate [Member] | Owner Occupied [Member]</t>
  </si>
  <si>
    <t>Doubtful [Member] | Commercial Real Estate [Member] | Non Owner Occupied [Member]</t>
  </si>
  <si>
    <t>Doubtful [Member] | Commercial and Industrial [Member]</t>
  </si>
  <si>
    <t>Doubtful [Member] | Consumer [Member]</t>
  </si>
  <si>
    <t>Doubtful [Member] | All Other [Member]</t>
  </si>
  <si>
    <t>PREMISES AND EQUIPMENT (Details) - USD ($) $ in Thousands</t>
  </si>
  <si>
    <t>Premises and equipment, gross</t>
  </si>
  <si>
    <t>Less: accumulated depreciated</t>
  </si>
  <si>
    <t>Rent expense, net of rental income</t>
  </si>
  <si>
    <t>Operating Leases [Abstract]</t>
  </si>
  <si>
    <t>Thereafter</t>
  </si>
  <si>
    <t>Total operating lease commitments</t>
  </si>
  <si>
    <t>Land and improvements [Member]</t>
  </si>
  <si>
    <t>Buildings and leasehold improvements [Member]</t>
  </si>
  <si>
    <t>Furniture and equipment [Member]</t>
  </si>
  <si>
    <t>Assets purchased not yet placed in service [Member]</t>
  </si>
  <si>
    <t>GOODWILL AND OTHER INTANGIBLE ASSETS (Details) - USD ($) $ in Thousands</t>
  </si>
  <si>
    <t>Goodwill [Roll Forward]</t>
  </si>
  <si>
    <t>Beginning of year</t>
  </si>
  <si>
    <t>Acquired goodwill</t>
  </si>
  <si>
    <t>Impairment</t>
  </si>
  <si>
    <t>End of year</t>
  </si>
  <si>
    <t>Gross Carrying Amount [Abstract]</t>
  </si>
  <si>
    <t>Core deposits intangible</t>
  </si>
  <si>
    <t>Accumulated Amortization [Abstract]</t>
  </si>
  <si>
    <t>Aggregate intangible amortization expense</t>
  </si>
  <si>
    <t>Estimated amortization expense [Abstract]</t>
  </si>
  <si>
    <t>Total core deposit intangible acquired</t>
  </si>
  <si>
    <t>DEPOSITS (Details) - USD ($) $ in Thousands</t>
  </si>
  <si>
    <t>Time deposits maturity schedule [Abstract]</t>
  </si>
  <si>
    <t>2020 and thereafter</t>
  </si>
  <si>
    <t>Related party deposits</t>
  </si>
  <si>
    <t>SECURITIES SOLD UNDER AGREEMENTS TO REPURCHASE (Details) - USD ($) $ in Thousands</t>
  </si>
  <si>
    <t>Year-end balance</t>
  </si>
  <si>
    <t>Average balance during the year</t>
  </si>
  <si>
    <t>Average interest rate during the year</t>
  </si>
  <si>
    <t>0.22%</t>
  </si>
  <si>
    <t>0.25%</t>
  </si>
  <si>
    <t>Maximum month-end balance during the year</t>
  </si>
  <si>
    <t>Weighted average interest rate at year-end</t>
  </si>
  <si>
    <t>0.13%</t>
  </si>
  <si>
    <t>FEDERAL HOME LOAN BANK ADVANCES (Details) - USD ($) $ in Thousands</t>
  </si>
  <si>
    <t>Federal Home Loan Bank, Advances [Line Items]</t>
  </si>
  <si>
    <t>Federal Home Loan Bank advances</t>
  </si>
  <si>
    <t>FHLB-Cin [Member]</t>
  </si>
  <si>
    <t>Federal home loan bank, borrowing capacity</t>
  </si>
  <si>
    <t>FHLB-Pitt [Member]</t>
  </si>
  <si>
    <t>NOTES PAYABLE AND OTHER BORROWED FUNDS (Details) $ in Thousands</t>
  </si>
  <si>
    <t>Apr. 25, 2013USD ($)</t>
  </si>
  <si>
    <t>Dec. 31, 2015USD ($)Branch</t>
  </si>
  <si>
    <t>Scheduled principal payments due on bank borrowings [Abstract]</t>
  </si>
  <si>
    <t>Total long-term debt</t>
  </si>
  <si>
    <t>Bank of Gassaway [Member] | Term Borrowing [Member]</t>
  </si>
  <si>
    <t>Debt Instrument [Line Items]</t>
  </si>
  <si>
    <t>Borrowing date</t>
  </si>
  <si>
    <t>May 9,
		2007</t>
  </si>
  <si>
    <t>Frequency of periodic payment</t>
  </si>
  <si>
    <t>119 monthly payments principal and interest</t>
  </si>
  <si>
    <t>Periodic payment</t>
  </si>
  <si>
    <t>Final payment</t>
  </si>
  <si>
    <t>Maturity date</t>
  </si>
  <si>
    <t>May 9,
		2017</t>
  </si>
  <si>
    <t>Long-term debt, principal balance</t>
  </si>
  <si>
    <t>Fixed annual interest rate</t>
  </si>
  <si>
    <t>5.62%</t>
  </si>
  <si>
    <t>First Guaranty Bank of Hammond, Louisiana [Member] | Term Borrowing [Member]</t>
  </si>
  <si>
    <t>Apr. 30,
		2008</t>
  </si>
  <si>
    <t>Principal amount</t>
  </si>
  <si>
    <t>Variable rate basis, description</t>
  </si>
  <si>
    <t>Wall Street Journal prime rate</t>
  </si>
  <si>
    <t>Basis spread on variable rate</t>
  </si>
  <si>
    <t>0.75%</t>
  </si>
  <si>
    <t>(1.00%)</t>
  </si>
  <si>
    <t>59 monthly principal payments</t>
  </si>
  <si>
    <t>Apr. 30,
		2020</t>
  </si>
  <si>
    <t>Initial variable interest rate</t>
  </si>
  <si>
    <t>4.00%</t>
  </si>
  <si>
    <t>Interest rate floor</t>
  </si>
  <si>
    <t>Interest rate ceiling</t>
  </si>
  <si>
    <t>10.00%</t>
  </si>
  <si>
    <t>Collateral pledge of subsidiary</t>
  </si>
  <si>
    <t>25.00%</t>
  </si>
  <si>
    <t>Proceeds used to purchase Traders Bankshares, Inc.</t>
  </si>
  <si>
    <t>Proceeds used to pay off other borrowings</t>
  </si>
  <si>
    <t>Percentage of equity owned in lending bank by related party</t>
  </si>
  <si>
    <t>27.60%</t>
  </si>
  <si>
    <t>Bankers' Bank of Kentucky, Inc. of Frankfort Kentucky [Member] | Term Borrowing [Member]</t>
  </si>
  <si>
    <t>Sep. 8,
		2010</t>
  </si>
  <si>
    <t>JP Morgan Chase prime rate</t>
  </si>
  <si>
    <t>120 monthly principal payments</t>
  </si>
  <si>
    <t>4.50%</t>
  </si>
  <si>
    <t>100.00%</t>
  </si>
  <si>
    <t>Original loan amount of loan repaid from proceeds of new term loan</t>
  </si>
  <si>
    <t>Proceeds used to pay of other lines of credit</t>
  </si>
  <si>
    <t>Capital injection into Citizens Deposit Bank and Trust</t>
  </si>
  <si>
    <t>Number of branches purchased | Branch</t>
  </si>
  <si>
    <t>First Guaranty [Member] | Term Borrowing [Member]</t>
  </si>
  <si>
    <t>Aug. 26,
		2015</t>
  </si>
  <si>
    <t>Term note disbursement amount</t>
  </si>
  <si>
    <t>Term note unused borrowing amount</t>
  </si>
  <si>
    <t>23.80%</t>
  </si>
  <si>
    <t>NOTES PAYABLE AND OTHER BORROWED FUNDS, Line of Credit Facility (Details) - USD ($) $ in Thousands</t>
  </si>
  <si>
    <t>Sep. 08, 2010</t>
  </si>
  <si>
    <t>First Guaranty Bank of Hammond, Louisiana [Member] | Line of Credit [Member]</t>
  </si>
  <si>
    <t>Line of Credit Facility [Line Items]</t>
  </si>
  <si>
    <t>Initial borrowing date</t>
  </si>
  <si>
    <t>Jun. 30,
		2011</t>
  </si>
  <si>
    <t>Interest rate description</t>
  </si>
  <si>
    <t>Variable interest rate</t>
  </si>
  <si>
    <t>3.50%</t>
  </si>
  <si>
    <t>Collateral for borrowed funds - line of credit</t>
  </si>
  <si>
    <t>25% of Premier's interest in Premier Bank</t>
  </si>
  <si>
    <t>First Guaranty Bank of Hammond, Louisiana [Member] | Line of Credit Extension [Member]</t>
  </si>
  <si>
    <t>Maximum borrowing capacity</t>
  </si>
  <si>
    <t>Expiration date</t>
  </si>
  <si>
    <t>Jun. 30,
		2016</t>
  </si>
  <si>
    <t>Principal balance outstanding</t>
  </si>
  <si>
    <t>Bankers' Bank of Kentucky, Inc. of Frankfort Kentucky [Member] | Line of Credit [Member]</t>
  </si>
  <si>
    <t>Sep. 7,
		2015</t>
  </si>
  <si>
    <t>Sep. 7,
		2016</t>
  </si>
  <si>
    <t>100% interest in Citizens Deposit Bank and Trust, Inc.</t>
  </si>
  <si>
    <t>INCOME TAXES (Details) - USD ($) $ in Thousands</t>
  </si>
  <si>
    <t>Components of the provision (benefit) for income taxes [Abstract]</t>
  </si>
  <si>
    <t>Current</t>
  </si>
  <si>
    <t>Deferred</t>
  </si>
  <si>
    <t>Change in valuation allowance</t>
  </si>
  <si>
    <t>Deferred tax assets [Abstract]</t>
  </si>
  <si>
    <t>Purchase accounting adjustments</t>
  </si>
  <si>
    <t>Net operating loss carryforward</t>
  </si>
  <si>
    <t>Write-downs of other real estate owned</t>
  </si>
  <si>
    <t>Taxable income on non-accrual loans</t>
  </si>
  <si>
    <t>Capital loss carryforward</t>
  </si>
  <si>
    <t>Accrued expenses</t>
  </si>
  <si>
    <t>Total deferred tax assets</t>
  </si>
  <si>
    <t>Deferred tax liabilities [Abstract]</t>
  </si>
  <si>
    <t>Federal Home Loan Bank dividends</t>
  </si>
  <si>
    <t>Deferred loan fees</t>
  </si>
  <si>
    <t>Unrealized gain on investment securities</t>
  </si>
  <si>
    <t>Total deferred tax liabilities</t>
  </si>
  <si>
    <t>Valuation allowance on deferred tax assets</t>
  </si>
  <si>
    <t>Net deferred taxes</t>
  </si>
  <si>
    <t>Analysis of the Differences Between the Effective Tax Rates and the Statutory U.S. Federal Income Tax Rate [Abstract]</t>
  </si>
  <si>
    <t>U.S. federal income tax rate</t>
  </si>
  <si>
    <t>Changes from the statutory rate [Abstract]</t>
  </si>
  <si>
    <t>Impact of graduated federal tax rate</t>
  </si>
  <si>
    <t>State income taxes, net</t>
  </si>
  <si>
    <t>Tax-exempt interest income</t>
  </si>
  <si>
    <t>Non-deductible interest expense related to carrying tax-exempt interest earning assets</t>
  </si>
  <si>
    <t>Non-deductible stock compensation expense</t>
  </si>
  <si>
    <t>Tax credits, net</t>
  </si>
  <si>
    <t>Analysis of the Differences Between the Effective Tax Rate and the U.S. Federal Income Tax Rate [Abstract]</t>
  </si>
  <si>
    <t>34.00%</t>
  </si>
  <si>
    <t>0.90%</t>
  </si>
  <si>
    <t>0.10%</t>
  </si>
  <si>
    <t>0.40%</t>
  </si>
  <si>
    <t>1.60%</t>
  </si>
  <si>
    <t>2.10%</t>
  </si>
  <si>
    <t>(0.90%)</t>
  </si>
  <si>
    <t>(0.70%)</t>
  </si>
  <si>
    <t>0.00%</t>
  </si>
  <si>
    <t>0.30%</t>
  </si>
  <si>
    <t>(0.20%)</t>
  </si>
  <si>
    <t>35.70%</t>
  </si>
  <si>
    <t>35.30%</t>
  </si>
  <si>
    <t>35.90%</t>
  </si>
  <si>
    <t>Unrecognized Tax Benefits, Income Tax Penalties and Interest Expense [Abstract]</t>
  </si>
  <si>
    <t>Income tax penalties expense</t>
  </si>
  <si>
    <t>Interest on income taxes expense</t>
  </si>
  <si>
    <t>Unrecognized Tax Benefits, Income Tax Penalties and Interest Accrued [Abstract]</t>
  </si>
  <si>
    <t>Income tax penalties accrued</t>
  </si>
  <si>
    <t>Interest on income taxes accrued</t>
  </si>
  <si>
    <t>Federal [Member]</t>
  </si>
  <si>
    <t>Operating Loss Carryforwards [Line Items]</t>
  </si>
  <si>
    <t>Operating loss carryforwards</t>
  </si>
  <si>
    <t>Expiration dates</t>
  </si>
  <si>
    <t>Dec. 31,
		2022</t>
  </si>
  <si>
    <t>Various States [Member]</t>
  </si>
  <si>
    <t>District of Columbia</t>
  </si>
  <si>
    <t>Valuation allowance for net operating loss carryforwards not expected to utilize</t>
  </si>
  <si>
    <t>EMPLOYEE BENEFIT PLANS (Details) - USD ($) $ in Thousands</t>
  </si>
  <si>
    <t>Total contributions to the plans</t>
  </si>
  <si>
    <t>STOCK COMPENSATION EXPENSE (Details) - USD ($) $ / shares in Units, $ in Thousands</t>
  </si>
  <si>
    <t>Nov. 01, 2015</t>
  </si>
  <si>
    <t>Mar. 18, 2015</t>
  </si>
  <si>
    <t>Apr. 16, 2014</t>
  </si>
  <si>
    <t>Share-based Compensation Arrangement by Share-based Payment Award [Line Items]</t>
  </si>
  <si>
    <t>Number of shares authorized (in shares)</t>
  </si>
  <si>
    <t>Stock based incentive programs over the subsequent years</t>
  </si>
  <si>
    <t>10 years</t>
  </si>
  <si>
    <t>Award vesting period, description</t>
  </si>
  <si>
    <t>three equal annual installments</t>
  </si>
  <si>
    <t>Stock option vesting periods</t>
  </si>
  <si>
    <t>Stock price volatility calculation base term</t>
  </si>
  <si>
    <t>Compensation expense</t>
  </si>
  <si>
    <t>Unrecognized stock-based compensation expense</t>
  </si>
  <si>
    <t>Unrecognized stock-based compensation, period of recognition</t>
  </si>
  <si>
    <t>26 months</t>
  </si>
  <si>
    <t>2012 Long Term Incentive Plan [Member] | Robert W. Walker [Member]</t>
  </si>
  <si>
    <t>Grants (in shares)</t>
  </si>
  <si>
    <t>Fair value of shares granted (in dollars per share)</t>
  </si>
  <si>
    <t>2012 Long Term Incentive Plan [Member] | J. Mark Bias [Member]</t>
  </si>
  <si>
    <t>STOCK COMPENSATION EXPENSE, Assumptions (Details) - $ / shares</t>
  </si>
  <si>
    <t>Assumptions used in the Black-Scholes option-pricing model [Abstract]</t>
  </si>
  <si>
    <t>Risk-free interest rate</t>
  </si>
  <si>
    <t>1.41%</t>
  </si>
  <si>
    <t>2.78%</t>
  </si>
  <si>
    <t>1.96%</t>
  </si>
  <si>
    <t>Expected option life</t>
  </si>
  <si>
    <t>5 years</t>
  </si>
  <si>
    <t>Expected stock price volatility</t>
  </si>
  <si>
    <t>17.20%</t>
  </si>
  <si>
    <t>31.19%</t>
  </si>
  <si>
    <t>35.24%</t>
  </si>
  <si>
    <t>Dividend yield</t>
  </si>
  <si>
    <t>3.53%</t>
  </si>
  <si>
    <t>3.33%</t>
  </si>
  <si>
    <t>3.86%</t>
  </si>
  <si>
    <t>Weighted average fair value of options granted during the year (in dollars per share)</t>
  </si>
  <si>
    <t>STOCK COMPENSATION EXPENSE, Stock Options Activity (Details) - $ / shares</t>
  </si>
  <si>
    <t>Options [Roll Forward]</t>
  </si>
  <si>
    <t>Outstanding at beginning of year (in shares)</t>
  </si>
  <si>
    <t>Exercises (in shares)</t>
  </si>
  <si>
    <t>Forfeitures or expired (in shares)</t>
  </si>
  <si>
    <t>Outstanding at end of period (in shares)</t>
  </si>
  <si>
    <t>Exercisable at end of period (in shares)</t>
  </si>
  <si>
    <t>Weighted Average Exercise Price [Abstract]</t>
  </si>
  <si>
    <t>Outstanding at beginning of year (in dollars per share)</t>
  </si>
  <si>
    <t>Grants (in dollars per share)</t>
  </si>
  <si>
    <t>Exercises (in dollars per share)</t>
  </si>
  <si>
    <t>Forfeitures or expired (in dollars per share)</t>
  </si>
  <si>
    <t>Outstanding at end of period (in dollars per share)</t>
  </si>
  <si>
    <t>Exercisable (in dollars per share)</t>
  </si>
  <si>
    <t>Weighted average remaining life of options outstanding</t>
  </si>
  <si>
    <t>4 years 6 months</t>
  </si>
  <si>
    <t>6 years 1 month 6 days</t>
  </si>
  <si>
    <t>STOCK COMPENSATION EXPENSE, Authorized Stock Options By Exercise Price Range (Details) $ / shares in Units, $ in Thousands</t>
  </si>
  <si>
    <t>Dec. 31, 2015USD ($)$ / sharesshares</t>
  </si>
  <si>
    <t>Share-based Compensation, Shares Granted under Stock Option Plans, Exercise Price Range [Line Items]</t>
  </si>
  <si>
    <t>Outstanding, Number (in shares) | shares</t>
  </si>
  <si>
    <t>Outstanding, Weighted Average Exercise Price (in dollars per share)</t>
  </si>
  <si>
    <t>Outstanding, Aggregate Intrinsic Value | $</t>
  </si>
  <si>
    <t>Currently Exercisable, Number (in shares) | shares</t>
  </si>
  <si>
    <t>Currently Exercisable, Weighted Average Remaining Contractual Life</t>
  </si>
  <si>
    <t>Currently Exercisable, Weighted Average Exercise Price (in dollars per share)</t>
  </si>
  <si>
    <t>Currently Exercisable, Aggregate Intrinsic Value | $</t>
  </si>
  <si>
    <t>$6.50 to $10.00 [Member]</t>
  </si>
  <si>
    <t>Range of Exercise Prices, lower range limit (in dollars per share)</t>
  </si>
  <si>
    <t>Range of Exercise Prices, upper range limit (in dollars per share)</t>
  </si>
  <si>
    <t>5 years 3 months 18 days</t>
  </si>
  <si>
    <t>$10.01 to $12.50 [Member]</t>
  </si>
  <si>
    <t>7 years 2 months 12 days</t>
  </si>
  <si>
    <t>$12.51 to $15.00 [Member]</t>
  </si>
  <si>
    <t>3 years 6 months</t>
  </si>
  <si>
    <t>$15.01 to $17.50 [Member]</t>
  </si>
  <si>
    <t>1 month 6 days</t>
  </si>
  <si>
    <t>RELATED PARTY TRANSACTIONS (Details) - USD ($) $ in Thousands</t>
  </si>
  <si>
    <t>Common Ownership [Member]</t>
  </si>
  <si>
    <t>Related Party Transaction [Line Items]</t>
  </si>
  <si>
    <t>Expenses paid by the company to related parties</t>
  </si>
  <si>
    <t>Affiliate [Member]</t>
  </si>
  <si>
    <t>Board of Directors [Member]</t>
  </si>
  <si>
    <t>Rent expense</t>
  </si>
  <si>
    <t>Entity With Partial Ownership by the Chairman of the Board [Member]</t>
  </si>
  <si>
    <t>Ownership percentage</t>
  </si>
  <si>
    <t>20.00%</t>
  </si>
  <si>
    <t>Entity With Partial Ownership by another Member of the Board [Member]</t>
  </si>
  <si>
    <t>EARNINGS PER SHARE (Details) - USD ($) $ / shares in Units, $ in Thousands</t>
  </si>
  <si>
    <t>Sep. 30, 2015</t>
  </si>
  <si>
    <t>Mar. 31, 2015</t>
  </si>
  <si>
    <t>Sep. 30, 2014</t>
  </si>
  <si>
    <t>Jun. 30, 2014</t>
  </si>
  <si>
    <t>Mar. 31, 2014</t>
  </si>
  <si>
    <t>Basic earnings per share [Abstract]</t>
  </si>
  <si>
    <t>Income available to common stockholders</t>
  </si>
  <si>
    <t>Weighted average common shares outstanding (in shares)</t>
  </si>
  <si>
    <t>Earnings per share (in dollars per share)</t>
  </si>
  <si>
    <t>Diluted earnings per share [Abstract]</t>
  </si>
  <si>
    <t>Add dilutive effects of potential additional common stock (in shares)</t>
  </si>
  <si>
    <t>Weighted average common and dilutive potential Common shares outstanding (in shares)</t>
  </si>
  <si>
    <t>Earnings per share assuming dilution (in dollars per share)</t>
  </si>
  <si>
    <t>Stock Options [Member]</t>
  </si>
  <si>
    <t>Antidilutive Securities Excluded from Computation of Earnings Per Share [Line Items]</t>
  </si>
  <si>
    <t>Securities not considered in computing diluted earnings per share (in shares)</t>
  </si>
  <si>
    <t>FAIR VALUE, Carrying Amount and Estimated Fair Value of Financial Instruments (Details) - USD ($) $ in Thousands</t>
  </si>
  <si>
    <t>Financial assets [Abstract]</t>
  </si>
  <si>
    <t>Carrying Amount [Member]</t>
  </si>
  <si>
    <t>Federal Home Loan Bank stock</t>
  </si>
  <si>
    <t>Financial liabilities [Abstract]</t>
  </si>
  <si>
    <t>Fair Value [Member]</t>
  </si>
  <si>
    <t>Fair Value [Member] | Level 1 [Member]</t>
  </si>
  <si>
    <t>Fair Value [Member] | Level 2 [Member]</t>
  </si>
  <si>
    <t>Fair Value [Member] | Level 3 [Member]</t>
  </si>
  <si>
    <t>FAIR VALUE, Assets and Liabilities Measured at Fair Value on Recurring Basis (Details) - USD ($) $ in Thousands</t>
  </si>
  <si>
    <t>Securities available for sale [Abstract]</t>
  </si>
  <si>
    <t>Carrying Value [Member]</t>
  </si>
  <si>
    <t>Fair Value [Member] | Quoted Prices in Active Markets for Identical Assets (Level 1) [Member]</t>
  </si>
  <si>
    <t>Fair Value [Member] | Significant Other Observable Inputs (Level 2) [Member]</t>
  </si>
  <si>
    <t>Fair Value [Member] | Significant Unobservable Inputs (Level 3) [Member]</t>
  </si>
  <si>
    <t>Recurring [Member] | Carrying Value [Member]</t>
  </si>
  <si>
    <t>U. S. agency MBS - residential</t>
  </si>
  <si>
    <t>U. S. agency CMO's</t>
  </si>
  <si>
    <t>Total mortgage-backed securities of government sponsored agencies</t>
  </si>
  <si>
    <t>U. S. government sponsored agency securities</t>
  </si>
  <si>
    <t>Obligations of states and political subdivisions</t>
  </si>
  <si>
    <t>Recurring [Member] | Fair Value [Member] | Quoted Prices in Active Markets for Identical Assets (Level 1) [Member]</t>
  </si>
  <si>
    <t>Recurring [Member] | Fair Value [Member] | Significant Other Observable Inputs (Level 2) [Member]</t>
  </si>
  <si>
    <t>Recurring [Member] | Fair Value [Member] | Significant Unobservable Inputs (Level 3) [Member]</t>
  </si>
  <si>
    <t>FAIR VALUE, Unobservable Input Reconciliation (Details) - Securities Available-for-sale [Member] - USD ($) $ in Thousands</t>
  </si>
  <si>
    <t>Reconciliation of all assets measured at fair value on a recurring basis using significant unobservable inputs [Roll Forward]</t>
  </si>
  <si>
    <t>Balance of recurring Level 3 assets at beginning of period</t>
  </si>
  <si>
    <t>Total Gains or Losses (Realized/Unrealized) [Abstract]</t>
  </si>
  <si>
    <t>Included in earnings - realized</t>
  </si>
  <si>
    <t>Included in earnings, unrealized</t>
  </si>
  <si>
    <t>Included in other comprehensive income</t>
  </si>
  <si>
    <t>Purchases, sales, issues and settlements, net</t>
  </si>
  <si>
    <t>Transfers in and / or out of Level 3</t>
  </si>
  <si>
    <t>Balance of recurring Level 3 assets at year-end</t>
  </si>
  <si>
    <t>FAIR VALUE, Assets and Liabilities Measured at Fair Value on Nonrecurring Basis (Details) - USD ($) $ in Thousands</t>
  </si>
  <si>
    <t>Impaired Loans Additional Disclosure [Abstract]</t>
  </si>
  <si>
    <t>Recorded investment in impaired loans carried at fair value</t>
  </si>
  <si>
    <t>Valuation allowance for impaired loans</t>
  </si>
  <si>
    <t>Impaired collateral dependent loans, provision for loan losses</t>
  </si>
  <si>
    <t>Other Real Estate Owned Additional Disclosure [Abstract]</t>
  </si>
  <si>
    <t>Recorded investment in other real estate owned carried at fair value - gross</t>
  </si>
  <si>
    <t>Valuation allowance for other real estate owned</t>
  </si>
  <si>
    <t>Write downs</t>
  </si>
  <si>
    <t>Nonrecurring [Member] | Quoted Prices in Active Markets for Identical Assets (Level 1) [Member]</t>
  </si>
  <si>
    <t>Impaired loans [Abstract]</t>
  </si>
  <si>
    <t>Owner Occupied Commercial Real Estate</t>
  </si>
  <si>
    <t>Non-owner Occupied Commercial Real Estate</t>
  </si>
  <si>
    <t>Commercial and Industrial</t>
  </si>
  <si>
    <t>All Other</t>
  </si>
  <si>
    <t>Total impaired loans</t>
  </si>
  <si>
    <t>Other real estate owned [Abstract]</t>
  </si>
  <si>
    <t>Residential Real Estate</t>
  </si>
  <si>
    <t>Owner occupied commercial real estate</t>
  </si>
  <si>
    <t>Non-owner occupied commercial real estate</t>
  </si>
  <si>
    <t>Total OREO</t>
  </si>
  <si>
    <t>Nonrecurring [Member] | Significant Other Observable Inputs (Level 2) [Member]</t>
  </si>
  <si>
    <t>Nonrecurring [Member] | Significant Unobservable Inputs (Level 3) [Member]</t>
  </si>
  <si>
    <t>Nonrecurring [Member] | Carrying Amount [Member]</t>
  </si>
  <si>
    <t>FAIR VALUE, Asset Quantitative Information (Details) - USD ($) $ in Thousands</t>
  </si>
  <si>
    <t>Impaired Loans [Member]</t>
  </si>
  <si>
    <t>Fair Value Inputs, Assets, Quantitative Information [Line Items]</t>
  </si>
  <si>
    <t>Asset fair value</t>
  </si>
  <si>
    <t>Impaired Loans [Member] | Owner Occupied Commercial Real Estate [Member] | Sales Comparison [Member]</t>
  </si>
  <si>
    <t>Impaired Loans [Member] | Owner Occupied Commercial Real Estate [Member] | Sales Comparison [Member] | Minimum [Member]</t>
  </si>
  <si>
    <t>Comparability of sales</t>
  </si>
  <si>
    <t>60.70%</t>
  </si>
  <si>
    <t>44.80%</t>
  </si>
  <si>
    <t>Impaired Loans [Member] | Owner Occupied Commercial Real Estate [Member] | Sales Comparison [Member] | Maximum [Member]</t>
  </si>
  <si>
    <t>72.40%</t>
  </si>
  <si>
    <t>Impaired Loans [Member] | Owner Occupied Commercial Real Estate [Member] | Sales Comparison [Member] | Weighted Average [Member]</t>
  </si>
  <si>
    <t>66.30%</t>
  </si>
  <si>
    <t>58.90%</t>
  </si>
  <si>
    <t>Impaired Loans [Member] | Non Owner Occupied Commercial Real Estate [Member] | Sales Comparison [Member]</t>
  </si>
  <si>
    <t>Impaired Loans [Member] | Non Owner Occupied Commercial Real Estate [Member] | Sales Comparison [Member] | Minimum [Member]</t>
  </si>
  <si>
    <t>8.00%</t>
  </si>
  <si>
    <t>16.90%</t>
  </si>
  <si>
    <t>Impaired Loans [Member] | Non Owner Occupied Commercial Real Estate [Member] | Sales Comparison [Member] | Maximum [Member]</t>
  </si>
  <si>
    <t>54.60%</t>
  </si>
  <si>
    <t>Impaired Loans [Member] | Non Owner Occupied Commercial Real Estate [Member] | Sales Comparison [Member] | Weighted Average [Member]</t>
  </si>
  <si>
    <t>Impaired Loans [Member] | Commercial and Industrial [Member] | Sales Comparison [Member]</t>
  </si>
  <si>
    <t>Impaired Loans [Member] | Commercial and Industrial [Member] | Sales Comparison [Member] | Minimum [Member]</t>
  </si>
  <si>
    <t>26.20%</t>
  </si>
  <si>
    <t>Impaired Loans [Member] | Commercial and Industrial [Member] | Sales Comparison [Member] | Maximum [Member]</t>
  </si>
  <si>
    <t>41.20%</t>
  </si>
  <si>
    <t>Impaired Loans [Member] | Commercial and Industrial [Member] | Sales Comparison [Member] | Weighted Average [Member]</t>
  </si>
  <si>
    <t>27.00%</t>
  </si>
  <si>
    <t>Impaired Loans [Member] | All Other [Member] | Sales Comparison [Member]</t>
  </si>
  <si>
    <t>Impaired Loans [Member] | All Other [Member] | Sales Comparison [Member] | Minimum [Member]</t>
  </si>
  <si>
    <t>57.30%</t>
  </si>
  <si>
    <t>Impaired Loans [Member] | All Other [Member] | Sales Comparison [Member] | Maximum [Member]</t>
  </si>
  <si>
    <t>Impaired Loans [Member] | All Other [Member] | Sales Comparison [Member] | Weighted Average [Member]</t>
  </si>
  <si>
    <t>Other Real Estate Owned [Member]</t>
  </si>
  <si>
    <t>Other Real Estate Owned [Member] | Residential Real Estate [Member] | Sales Comparison [Member]</t>
  </si>
  <si>
    <t>Other Real Estate Owned [Member] | Residential Real Estate [Member] | Sales Comparison [Member] | Minimum [Member]</t>
  </si>
  <si>
    <t>0.70%</t>
  </si>
  <si>
    <t>Other Real Estate Owned [Member] | Residential Real Estate [Member] | Sales Comparison [Member] | Maximum [Member]</t>
  </si>
  <si>
    <t>31.60%</t>
  </si>
  <si>
    <t>Other Real Estate Owned [Member] | Residential Real Estate [Member] | Sales Comparison [Member] | Weighted Average [Member]</t>
  </si>
  <si>
    <t>24.70%</t>
  </si>
  <si>
    <t>Other Real Estate Owned [Member] | Owner Occupied Commercial Real Estate [Member] | Sales Comparison [Member]</t>
  </si>
  <si>
    <t>Other Real Estate Owned [Member] | Owner Occupied Commercial Real Estate [Member] | Sales Comparison [Member] | Minimum [Member]</t>
  </si>
  <si>
    <t>25.40%</t>
  </si>
  <si>
    <t>Other Real Estate Owned [Member] | Owner Occupied Commercial Real Estate [Member] | Sales Comparison [Member] | Maximum [Member]</t>
  </si>
  <si>
    <t>41.30%</t>
  </si>
  <si>
    <t>Other Real Estate Owned [Member] | Owner Occupied Commercial Real Estate [Member] | Sales Comparison [Member] | Weighted Average [Member]</t>
  </si>
  <si>
    <t>38.80%</t>
  </si>
  <si>
    <t>Other Real Estate Owned [Member] | Non Owner Occupied Commercial Real Estate [Member] | Sales Comparison [Member]</t>
  </si>
  <si>
    <t>Other Real Estate Owned [Member] | Non Owner Occupied Commercial Real Estate [Member] | Sales Comparison [Member] | Minimum [Member]</t>
  </si>
  <si>
    <t>21.90%</t>
  </si>
  <si>
    <t>17.80%</t>
  </si>
  <si>
    <t>Other Real Estate Owned [Member] | Non Owner Occupied Commercial Real Estate [Member] | Sales Comparison [Member] | Maximum [Member]</t>
  </si>
  <si>
    <t>23.40%</t>
  </si>
  <si>
    <t>Other Real Estate Owned [Member] | Non Owner Occupied Commercial Real Estate [Member] | Sales Comparison [Member] | Weighted Average [Member]</t>
  </si>
  <si>
    <t>23.10%</t>
  </si>
  <si>
    <t>Other Real Estate Owned [Member] | All Other [Member] | Sales Comparison [Member]</t>
  </si>
  <si>
    <t>Other Real Estate Owned [Member] | All Other [Member] | Sales Comparison [Member] | Minimum [Member]</t>
  </si>
  <si>
    <t>18.90%</t>
  </si>
  <si>
    <t>24.60%</t>
  </si>
  <si>
    <t>Other Real Estate Owned [Member] | All Other [Member] | Sales Comparison [Member] | Maximum [Member]</t>
  </si>
  <si>
    <t>46.60%</t>
  </si>
  <si>
    <t>50.30%</t>
  </si>
  <si>
    <t>Other Real Estate Owned [Member] | All Other [Member] | Sales Comparison [Member] | Weighted Average [Member]</t>
  </si>
  <si>
    <t>27.50%</t>
  </si>
  <si>
    <t>45.00%</t>
  </si>
  <si>
    <t>FINANCIAL INSTRUMENTS WITH OFF-BALANCE SHEET RISK (Details) - USD ($) $ in Thousands</t>
  </si>
  <si>
    <t>Off-balance Sheet Risks, Disclosure Information [Line Items]</t>
  </si>
  <si>
    <t>Fixed rate loan commitments, interest rate range, minimum</t>
  </si>
  <si>
    <t>2.25%</t>
  </si>
  <si>
    <t>Fixed rate loan commitments, interest rate range, maximum</t>
  </si>
  <si>
    <t>21.00%</t>
  </si>
  <si>
    <t>Overdraft Protection [Member]</t>
  </si>
  <si>
    <t>Unused portion of overdraft protection</t>
  </si>
  <si>
    <t>Standby letters of credit [Member]</t>
  </si>
  <si>
    <t>Off balance sheet risk, contract amount</t>
  </si>
  <si>
    <t>Commitments to extend credit - Fixed [Member]</t>
  </si>
  <si>
    <t>Commitments to extend credit - Variable [Member]</t>
  </si>
  <si>
    <t>STOCKHOLDERS' EQUITY (Details) - USD ($) $ in Thousands</t>
  </si>
  <si>
    <t>Compliance with Regulatory Capital Requirements under Banking Regulations [Line Items]</t>
  </si>
  <si>
    <t>Number of previous years retained profit taken for dividend calculation</t>
  </si>
  <si>
    <t>2 years</t>
  </si>
  <si>
    <t>Funds available for dividends without prior approval</t>
  </si>
  <si>
    <t>Consolidated [Member]</t>
  </si>
  <si>
    <t>Total Capital (to Risk-Weighted Assets) [Abstract]</t>
  </si>
  <si>
    <t>Actual Amount</t>
  </si>
  <si>
    <t>[1]</t>
  </si>
  <si>
    <t>Actual Ratio</t>
  </si>
  <si>
    <t>14.70%</t>
  </si>
  <si>
    <t>14.60%</t>
  </si>
  <si>
    <t>For Capital Adequacy Purposes, Amount</t>
  </si>
  <si>
    <t>For Capital Adequacy Purposes, Ratio</t>
  </si>
  <si>
    <t>To Be Well Capitalized Under Prompt Corrective Actions Provisions, Amount</t>
  </si>
  <si>
    <t>To Be Well Capitalized Under Prompt Corrective Actions Provisions, Ratio</t>
  </si>
  <si>
    <t>Tier I Capital (to Risk-Weighted Assets) [Abstract]</t>
  </si>
  <si>
    <t>13.60%</t>
  </si>
  <si>
    <t>13.30%</t>
  </si>
  <si>
    <t>6.00%</t>
  </si>
  <si>
    <t>Tier I Capital (to Average Assets) [Abstract]</t>
  </si>
  <si>
    <t>9.40%</t>
  </si>
  <si>
    <t>9.10%</t>
  </si>
  <si>
    <t>5.00%</t>
  </si>
  <si>
    <t>Common Equity Tier I Capital (to Risk-Weighted Assets) [Abstract]</t>
  </si>
  <si>
    <t>6.50%</t>
  </si>
  <si>
    <t>Premier Bank, Inc. [Member]</t>
  </si>
  <si>
    <t>15.10%</t>
  </si>
  <si>
    <t>15.20%</t>
  </si>
  <si>
    <t>13.90%</t>
  </si>
  <si>
    <t>10.20%</t>
  </si>
  <si>
    <t>9.90%</t>
  </si>
  <si>
    <t>Citizens Deposit Bank [Member]</t>
  </si>
  <si>
    <t>16.20%</t>
  </si>
  <si>
    <t>16.10%</t>
  </si>
  <si>
    <t>15.00%</t>
  </si>
  <si>
    <t>9.20%</t>
  </si>
  <si>
    <t>Consolidated company is not subject to Prompt Corrective Action Provisions</t>
  </si>
  <si>
    <t>PARENT COMPANY FINANCIAL STATEMENTS, Condensed Balance Sheets (Details) - USD ($) $ in Thousands</t>
  </si>
  <si>
    <t>ASSETS [Abstract]</t>
  </si>
  <si>
    <t>Cash</t>
  </si>
  <si>
    <t>Premises and equipment</t>
  </si>
  <si>
    <t>LIABILITIES AND STOCKHOLDERS' EQUITY [Abstract]</t>
  </si>
  <si>
    <t>Stockholders' equity [Abstract]</t>
  </si>
  <si>
    <t>Common stock</t>
  </si>
  <si>
    <t>Accumulated other comprehensive income (loss)</t>
  </si>
  <si>
    <t>Parent Company [Member]</t>
  </si>
  <si>
    <t>Investment in subsidiaries</t>
  </si>
  <si>
    <t>PARENT COMPANY FINANCIAL STATEMENTS, Condensed Statement of Operations (Details) - USD ($) $ in Thousands</t>
  </si>
  <si>
    <t>Income [Abstract]</t>
  </si>
  <si>
    <t>Interest and dividend income</t>
  </si>
  <si>
    <t>Expenses [Abstract]</t>
  </si>
  <si>
    <t>Income tax (benefit)</t>
  </si>
  <si>
    <t>Dividends from subsidiaries</t>
  </si>
  <si>
    <t>Other income</t>
  </si>
  <si>
    <t>Total income</t>
  </si>
  <si>
    <t>Total expenses</t>
  </si>
  <si>
    <t>Income before equity in undistributed income of subsidiaries</t>
  </si>
  <si>
    <t>Equity in undistributed income (excess distributions) of subsidiaries</t>
  </si>
  <si>
    <t>PARENT COMPANY FINANCIAL STATEMENTS, Condensed Statement of Cash Flows (Details) - USD ($) $ in Thousands</t>
  </si>
  <si>
    <t>Cash flows from operating activities [Abstract]</t>
  </si>
  <si>
    <t>Adjustments to reconcile net income to net cash from operating activities [Abstract]</t>
  </si>
  <si>
    <t>Change in other assets</t>
  </si>
  <si>
    <t>Change in other liabilities</t>
  </si>
  <si>
    <t>Cash flows from investing activities [Abstract]</t>
  </si>
  <si>
    <t>Cash flows from financing activities [Abstract]</t>
  </si>
  <si>
    <t>Cash dividends on preferred stock</t>
  </si>
  <si>
    <t>Cash dividends paid to shareholders</t>
  </si>
  <si>
    <t>Repurchase of preferred stock</t>
  </si>
  <si>
    <t>Proceeds from other borrowed funds</t>
  </si>
  <si>
    <t>Payments on other borrowed funds</t>
  </si>
  <si>
    <t>Gain from sales of assets</t>
  </si>
  <si>
    <t>Equity in undistributed earnings of subsidiaries</t>
  </si>
  <si>
    <t>Purchases of fixed assets, net of proceeds from asset sales</t>
  </si>
  <si>
    <t>QUARTERLY FINANCIAL DATA (UNAUDITED) (Details) - USD ($) $ / shares in Units, $ in Thousands</t>
  </si>
  <si>
    <t>Selected Quarterly Financial Information [Abstract]</t>
  </si>
  <si>
    <t>Interest Income</t>
  </si>
  <si>
    <t>Net Interest Income</t>
  </si>
  <si>
    <t>Earnings Per Share, Basic (in dollars per share)</t>
  </si>
  <si>
    <t>Earnings Per Share, Diluted (in dollars per share)</t>
  </si>
  <si>
    <t>PREFERRED STOCK AND COMMON STOCK WARRANT (Details) - USD ($) $ / shares in Units, $ in Thousands</t>
  </si>
  <si>
    <t>May. 06, 2015</t>
  </si>
  <si>
    <t>Nov. 14, 2014</t>
  </si>
  <si>
    <t>Oct. 02, 2009</t>
  </si>
  <si>
    <t>Class of Stock [Line Items]</t>
  </si>
  <si>
    <t>Par value of common stock called by warrants (in dollars per share)</t>
  </si>
  <si>
    <t>Reduction in shareholders' equity and regulatory capital</t>
  </si>
  <si>
    <t>U.S. Treasury [Member]</t>
  </si>
  <si>
    <t>Payments for purchase of warrants</t>
  </si>
  <si>
    <t>U.S. Treasury [Member] | Bank of Kentucky [Member]</t>
  </si>
  <si>
    <t>U.S. Treasury [Member] | Cash and Cash Equivalents [Member]</t>
  </si>
  <si>
    <t>Series A Preferred Stock [Member]</t>
  </si>
  <si>
    <t>Preferred stock issued (in shares)</t>
  </si>
  <si>
    <t>Preferred stock, par value (in dollars per share)</t>
  </si>
  <si>
    <t>Liquidation preference (in dollars per share)</t>
  </si>
  <si>
    <t>Value of preferred stock issued</t>
  </si>
  <si>
    <t>Preferred stock repurchased (in shares)</t>
  </si>
  <si>
    <t>Series A Preferred Stock [Member] | Before November 14, 2014 [Member]</t>
  </si>
  <si>
    <t>Accrued dividend rate</t>
  </si>
  <si>
    <t>Warrants [Member]</t>
  </si>
  <si>
    <t>Term of warrant</t>
  </si>
  <si>
    <t>Numbers of common stock to be purchased with warrants (in shares)</t>
  </si>
  <si>
    <t>Exercise price of warrants (in dollars per share)</t>
  </si>
  <si>
    <t>Threshold of quarterly common stock cash dividends paid (in dollars per share)</t>
  </si>
  <si>
    <t>SUBSEQUENT EVENTS (Details) $ in Thousands</t>
  </si>
  <si>
    <t>Jan. 15, 2016USD ($)shares</t>
  </si>
  <si>
    <t>Apr. 04, 2014USD ($)</t>
  </si>
  <si>
    <t>Mar. 04, 2016Branch</t>
  </si>
  <si>
    <t>Subsequent Event [Line Items]</t>
  </si>
  <si>
    <t>Value of the transaction, including the special dividend</t>
  </si>
  <si>
    <t>First National Bankshares Corporation [Member]</t>
  </si>
  <si>
    <t>Total loans</t>
  </si>
  <si>
    <t>Subsequent Event [Member] | First National Bankshares Corporation [Member]</t>
  </si>
  <si>
    <t>Value of single bank holding</t>
  </si>
  <si>
    <t>Merger consideration entitled to common stock (in shares) | shares</t>
  </si>
  <si>
    <t>Number of shares issued in acquisition (in shares) | shares</t>
  </si>
  <si>
    <t>Special dividend per share in acquisition transaction (in dollars per share)</t>
  </si>
  <si>
    <t>5.08%</t>
  </si>
  <si>
    <t>Number of branch locations acquired | Branch</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8791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107503139</v>
      </c>
    </row>
    <row r="12" spans="1:4">
      <c r="A12" s="4" t="s">
        <v>19</v>
      </c>
      <c r="C12" s="6" t="n">
        <v>9587292</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888</v>
      </c>
      <c r="C3" s="7" t="n">
        <v>35147</v>
      </c>
    </row>
    <row r="4" spans="1:3">
      <c r="A4" s="4" t="s">
        <v>33</v>
      </c>
      <c r="B4" s="6" t="n">
        <v>32816</v>
      </c>
      <c r="C4" s="6" t="n">
        <v>35251</v>
      </c>
    </row>
    <row r="5" spans="1:3">
      <c r="A5" s="4" t="s">
        <v>34</v>
      </c>
      <c r="B5" s="6" t="n">
        <v>5835</v>
      </c>
      <c r="C5" s="6" t="n">
        <v>4986</v>
      </c>
    </row>
    <row r="6" spans="1:3">
      <c r="A6" s="4" t="s">
        <v>35</v>
      </c>
      <c r="B6" s="6" t="n">
        <v>72539</v>
      </c>
      <c r="C6" s="6" t="n">
        <v>75384</v>
      </c>
    </row>
    <row r="7" spans="1:3">
      <c r="A7" s="4" t="s">
        <v>36</v>
      </c>
      <c r="B7" s="6" t="n">
        <v>255466</v>
      </c>
      <c r="C7" s="6" t="n">
        <v>229750</v>
      </c>
    </row>
    <row r="8" spans="1:3">
      <c r="A8" s="4" t="s">
        <v>37</v>
      </c>
      <c r="B8" s="6" t="n">
        <v>0</v>
      </c>
      <c r="C8" s="6" t="n">
        <v>226</v>
      </c>
    </row>
    <row r="9" spans="1:3">
      <c r="A9" s="4" t="s">
        <v>38</v>
      </c>
      <c r="B9" s="6" t="n">
        <v>849746</v>
      </c>
      <c r="C9" s="6" t="n">
        <v>879711</v>
      </c>
    </row>
    <row r="10" spans="1:3">
      <c r="A10" s="4" t="s">
        <v>39</v>
      </c>
      <c r="B10" s="6" t="n">
        <v>-9647</v>
      </c>
      <c r="C10" s="6" t="n">
        <v>-10347</v>
      </c>
    </row>
    <row r="11" spans="1:3">
      <c r="A11" s="4" t="s">
        <v>40</v>
      </c>
      <c r="B11" s="6" t="n">
        <v>840099</v>
      </c>
      <c r="C11" s="6" t="n">
        <v>869364</v>
      </c>
    </row>
    <row r="12" spans="1:3">
      <c r="A12" s="4" t="s">
        <v>41</v>
      </c>
      <c r="B12" s="6" t="n">
        <v>3072</v>
      </c>
      <c r="C12" s="6" t="n">
        <v>2996</v>
      </c>
    </row>
    <row r="13" spans="1:3">
      <c r="A13" s="4" t="s">
        <v>42</v>
      </c>
      <c r="B13" s="6" t="n">
        <v>19841</v>
      </c>
      <c r="C13" s="6" t="n">
        <v>21384</v>
      </c>
    </row>
    <row r="14" spans="1:3">
      <c r="A14" s="4" t="s">
        <v>43</v>
      </c>
      <c r="B14" s="6" t="n">
        <v>13040</v>
      </c>
      <c r="C14" s="6" t="n">
        <v>12208</v>
      </c>
    </row>
    <row r="15" spans="1:3">
      <c r="A15" s="4" t="s">
        <v>44</v>
      </c>
      <c r="B15" s="6" t="n">
        <v>3162</v>
      </c>
      <c r="C15" s="6" t="n">
        <v>3219</v>
      </c>
    </row>
    <row r="16" spans="1:3">
      <c r="A16" s="4" t="s">
        <v>45</v>
      </c>
      <c r="B16" s="6" t="n">
        <v>33796</v>
      </c>
      <c r="C16" s="6" t="n">
        <v>33796</v>
      </c>
    </row>
    <row r="17" spans="1:3">
      <c r="A17" s="4" t="s">
        <v>46</v>
      </c>
      <c r="B17" s="6" t="n">
        <v>2180</v>
      </c>
      <c r="C17" s="6" t="n">
        <v>3033</v>
      </c>
    </row>
    <row r="18" spans="1:3">
      <c r="A18" s="4" t="s">
        <v>47</v>
      </c>
      <c r="B18" s="6" t="n">
        <v>346</v>
      </c>
      <c r="C18" s="6" t="n">
        <v>363</v>
      </c>
    </row>
    <row r="19" spans="1:3">
      <c r="A19" s="4" t="s">
        <v>48</v>
      </c>
      <c r="B19" s="6" t="n">
        <v>1152</v>
      </c>
      <c r="C19" s="6" t="n">
        <v>1101</v>
      </c>
    </row>
    <row r="20" spans="1:3">
      <c r="A20" s="4" t="s">
        <v>49</v>
      </c>
      <c r="B20" s="6" t="n">
        <v>1244693</v>
      </c>
      <c r="C20" s="6" t="n">
        <v>1252824</v>
      </c>
    </row>
    <row r="21" spans="1:3">
      <c r="A21" s="3" t="s">
        <v>50</v>
      </c>
    </row>
    <row r="22" spans="1:3">
      <c r="A22" s="4" t="s">
        <v>51</v>
      </c>
      <c r="B22" s="6" t="n">
        <v>271194</v>
      </c>
      <c r="C22" s="6" t="n">
        <v>252828</v>
      </c>
    </row>
    <row r="23" spans="1:3">
      <c r="A23" s="4" t="s">
        <v>52</v>
      </c>
      <c r="B23" s="6" t="n">
        <v>64062</v>
      </c>
      <c r="C23" s="6" t="n">
        <v>66216</v>
      </c>
    </row>
    <row r="24" spans="1:3">
      <c r="A24" s="4" t="s">
        <v>53</v>
      </c>
      <c r="B24" s="6" t="n">
        <v>724940</v>
      </c>
      <c r="C24" s="6" t="n">
        <v>756199</v>
      </c>
    </row>
    <row r="25" spans="1:3">
      <c r="A25" s="4" t="s">
        <v>54</v>
      </c>
      <c r="B25" s="6" t="n">
        <v>1060196</v>
      </c>
      <c r="C25" s="6" t="n">
        <v>1075243</v>
      </c>
    </row>
    <row r="26" spans="1:3">
      <c r="A26" s="4" t="s">
        <v>55</v>
      </c>
      <c r="B26" s="6" t="n">
        <v>21694</v>
      </c>
      <c r="C26" s="6" t="n">
        <v>15580</v>
      </c>
    </row>
    <row r="27" spans="1:3">
      <c r="A27" s="4" t="s">
        <v>56</v>
      </c>
      <c r="B27" s="6" t="n">
        <v>11292</v>
      </c>
      <c r="C27" s="6" t="n">
        <v>11722</v>
      </c>
    </row>
    <row r="28" spans="1:3">
      <c r="A28" s="4" t="s">
        <v>57</v>
      </c>
      <c r="B28" s="6" t="n">
        <v>321</v>
      </c>
      <c r="C28" s="6" t="n">
        <v>434</v>
      </c>
    </row>
    <row r="29" spans="1:3">
      <c r="A29" s="4" t="s">
        <v>58</v>
      </c>
      <c r="B29" s="6" t="n">
        <v>3958</v>
      </c>
      <c r="C29" s="6" t="n">
        <v>4063</v>
      </c>
    </row>
    <row r="30" spans="1:3">
      <c r="A30" s="4" t="s">
        <v>59</v>
      </c>
      <c r="B30" s="6" t="n">
        <v>1097461</v>
      </c>
      <c r="C30" s="6" t="n">
        <v>1107042</v>
      </c>
    </row>
    <row r="31" spans="1:3">
      <c r="A31" s="3" t="s">
        <v>60</v>
      </c>
    </row>
    <row r="32" spans="1:3">
      <c r="A32" s="4" t="s">
        <v>61</v>
      </c>
      <c r="B32" s="6" t="n">
        <v>69319</v>
      </c>
      <c r="C32" s="6" t="n">
        <v>74568</v>
      </c>
    </row>
    <row r="33" spans="1:3">
      <c r="A33" s="4" t="s">
        <v>62</v>
      </c>
      <c r="B33" s="6" t="n">
        <v>77592</v>
      </c>
      <c r="C33" s="6" t="n">
        <v>69719</v>
      </c>
    </row>
    <row r="34" spans="1:3">
      <c r="A34" s="4" t="s">
        <v>63</v>
      </c>
      <c r="B34" s="6" t="n">
        <v>321</v>
      </c>
      <c r="C34" s="6" t="n">
        <v>1495</v>
      </c>
    </row>
    <row r="35" spans="1:3">
      <c r="A35" s="4" t="s">
        <v>64</v>
      </c>
      <c r="B35" s="6" t="n">
        <v>147232</v>
      </c>
      <c r="C35" s="6" t="n">
        <v>145782</v>
      </c>
    </row>
    <row r="36" spans="1:3">
      <c r="A36" s="4" t="s">
        <v>65</v>
      </c>
      <c r="B36" s="7" t="n">
        <v>1244693</v>
      </c>
      <c r="C36" s="7" t="n">
        <v>1252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0</v>
      </c>
    </row>
    <row r="2" spans="1:3">
      <c r="A2" s="3" t="s">
        <v>60</v>
      </c>
    </row>
    <row r="3" spans="1:3">
      <c r="A3" s="4" t="s">
        <v>67</v>
      </c>
      <c r="B3" s="7" t="n">
        <v>0</v>
      </c>
      <c r="C3" s="7" t="n">
        <v>0</v>
      </c>
    </row>
    <row r="4" spans="1:3">
      <c r="A4" s="4" t="s">
        <v>68</v>
      </c>
      <c r="B4" s="6" t="n">
        <v>20000000</v>
      </c>
      <c r="C4" s="6" t="n">
        <v>20000000</v>
      </c>
    </row>
    <row r="5" spans="1:3">
      <c r="A5" s="4" t="s">
        <v>69</v>
      </c>
      <c r="B5" s="6" t="n">
        <v>8179731</v>
      </c>
      <c r="C5" s="6" t="n">
        <v>8142056</v>
      </c>
    </row>
    <row r="6" spans="1:3">
      <c r="A6" s="4" t="s">
        <v>70</v>
      </c>
      <c r="B6" s="6" t="n">
        <v>8179731</v>
      </c>
      <c r="C6" s="6" t="n">
        <v>81420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r="A1" s="1" t="s">
        <v>258</v>
      </c>
      <c r="B1" s="2" t="s">
        <v>1</v>
      </c>
    </row>
    <row r="2" spans="1:2">
      <c r="B2" s="2" t="s">
        <v>2</v>
      </c>
    </row>
    <row r="3" spans="1:2">
      <c r="A3" s="3" t="s">
        <v>187</v>
      </c>
    </row>
    <row r="4" spans="1:2">
      <c r="A4" s="4" t="s">
        <v>259</v>
      </c>
      <c r="B4" s="4" t="s">
        <v>259</v>
      </c>
    </row>
    <row r="5" spans="1:2">
      <c r="A5" s="4" t="s">
        <v>260</v>
      </c>
      <c r="B5" s="4" t="s">
        <v>260</v>
      </c>
    </row>
    <row r="6" spans="1:2">
      <c r="A6" s="4" t="s">
        <v>261</v>
      </c>
      <c r="B6" s="4" t="s">
        <v>261</v>
      </c>
    </row>
    <row r="7" spans="1:2">
      <c r="A7" s="4" t="s">
        <v>262</v>
      </c>
      <c r="B7" s="4" t="s">
        <v>263</v>
      </c>
    </row>
    <row r="8" spans="1:2">
      <c r="A8" s="4" t="s">
        <v>264</v>
      </c>
      <c r="B8" s="4" t="s">
        <v>264</v>
      </c>
    </row>
    <row r="9" spans="1:2">
      <c r="A9" s="4" t="s">
        <v>38</v>
      </c>
      <c r="B9" s="4" t="s">
        <v>265</v>
      </c>
    </row>
    <row r="10" spans="1:2">
      <c r="A10" s="4" t="s">
        <v>266</v>
      </c>
      <c r="B10" s="4" t="s">
        <v>267</v>
      </c>
    </row>
    <row r="11" spans="1:2">
      <c r="A11" s="4" t="s">
        <v>268</v>
      </c>
      <c r="B11" s="4" t="s">
        <v>269</v>
      </c>
    </row>
    <row r="12" spans="1:2">
      <c r="A12" s="4" t="s">
        <v>270</v>
      </c>
      <c r="B12" s="4" t="s">
        <v>271</v>
      </c>
    </row>
    <row r="13" spans="1:2">
      <c r="A13" s="4" t="s">
        <v>272</v>
      </c>
      <c r="B13" s="4" t="s">
        <v>272</v>
      </c>
    </row>
    <row r="14" spans="1:2">
      <c r="A14" s="4" t="s">
        <v>273</v>
      </c>
      <c r="B14" s="4" t="s">
        <v>273</v>
      </c>
    </row>
    <row r="15" spans="1:2">
      <c r="A15" s="4" t="s">
        <v>274</v>
      </c>
      <c r="B15" s="4" t="s">
        <v>274</v>
      </c>
    </row>
    <row r="16" spans="1:2">
      <c r="A16" s="4" t="s">
        <v>275</v>
      </c>
      <c r="B16" s="4" t="s">
        <v>276</v>
      </c>
    </row>
    <row r="17" spans="1:2">
      <c r="A17" s="4" t="s">
        <v>277</v>
      </c>
      <c r="B17" s="4" t="s">
        <v>278</v>
      </c>
    </row>
    <row r="18" spans="1:2">
      <c r="A18" s="4" t="s">
        <v>279</v>
      </c>
      <c r="B18" s="4" t="s">
        <v>279</v>
      </c>
    </row>
    <row r="19" spans="1:2">
      <c r="A19" s="4" t="s">
        <v>280</v>
      </c>
      <c r="B19" s="4" t="s">
        <v>280</v>
      </c>
    </row>
    <row r="20" spans="1:2">
      <c r="A20" s="4" t="s">
        <v>281</v>
      </c>
      <c r="B20" s="4" t="s">
        <v>282</v>
      </c>
    </row>
    <row r="21" spans="1:2">
      <c r="A21" s="4" t="s">
        <v>283</v>
      </c>
      <c r="B21" s="4" t="s">
        <v>283</v>
      </c>
    </row>
    <row r="22" spans="1:2">
      <c r="A22" s="4" t="s">
        <v>284</v>
      </c>
      <c r="B22" s="4" t="s">
        <v>284</v>
      </c>
    </row>
    <row r="23" spans="1:2">
      <c r="A23" s="4" t="s">
        <v>285</v>
      </c>
      <c r="B23" s="4" t="s">
        <v>285</v>
      </c>
    </row>
    <row r="24" spans="1:2">
      <c r="A24" s="4" t="s">
        <v>286</v>
      </c>
      <c r="B24" s="4" t="s">
        <v>286</v>
      </c>
    </row>
    <row r="25" spans="1:2">
      <c r="A25" s="4" t="s">
        <v>287</v>
      </c>
      <c r="B25" s="4" t="s">
        <v>287</v>
      </c>
    </row>
    <row r="26" spans="1:2">
      <c r="A26" s="4" t="s">
        <v>288</v>
      </c>
      <c r="B26" s="4" t="s">
        <v>288</v>
      </c>
    </row>
    <row r="27" spans="1:2">
      <c r="A27" s="4" t="s">
        <v>289</v>
      </c>
      <c r="B27" s="4" t="s">
        <v>289</v>
      </c>
    </row>
    <row r="28" spans="1:2">
      <c r="A28" s="4" t="s">
        <v>290</v>
      </c>
      <c r="B28"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2</v>
      </c>
      <c r="B1" s="2" t="s">
        <v>1</v>
      </c>
    </row>
    <row r="2" spans="1:2">
      <c r="B2" s="2" t="s">
        <v>2</v>
      </c>
    </row>
    <row r="3" spans="1:2">
      <c r="A3" s="3" t="s">
        <v>187</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5</v>
      </c>
      <c r="B1" s="2" t="s">
        <v>1</v>
      </c>
    </row>
    <row r="2" spans="1:2">
      <c r="B2" s="2" t="s">
        <v>2</v>
      </c>
    </row>
    <row r="3" spans="1:2">
      <c r="A3" s="3" t="s">
        <v>190</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19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32</v>
      </c>
      <c r="B1" s="2" t="s">
        <v>1</v>
      </c>
    </row>
    <row r="2" spans="1:2">
      <c r="B2" s="2" t="s">
        <v>2</v>
      </c>
    </row>
    <row r="3" spans="1:2">
      <c r="A3" s="3" t="s">
        <v>20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37</v>
      </c>
      <c r="B1" s="2" t="s">
        <v>1</v>
      </c>
    </row>
    <row r="2" spans="1:2">
      <c r="B2" s="2" t="s">
        <v>2</v>
      </c>
    </row>
    <row r="3" spans="1:2">
      <c r="A3" s="3" t="s">
        <v>20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47134</v>
      </c>
      <c r="C4" s="7" t="n">
        <v>46974</v>
      </c>
      <c r="D4" s="7" t="n">
        <v>42186</v>
      </c>
    </row>
    <row r="5" spans="1:4">
      <c r="A5" s="3" t="s">
        <v>36</v>
      </c>
    </row>
    <row r="6" spans="1:4">
      <c r="A6" s="4" t="s">
        <v>75</v>
      </c>
      <c r="B6" s="6" t="n">
        <v>4866</v>
      </c>
      <c r="C6" s="6" t="n">
        <v>5377</v>
      </c>
      <c r="D6" s="6" t="n">
        <v>5972</v>
      </c>
    </row>
    <row r="7" spans="1:4">
      <c r="A7" s="4" t="s">
        <v>76</v>
      </c>
      <c r="B7" s="6" t="n">
        <v>207</v>
      </c>
      <c r="C7" s="6" t="n">
        <v>214</v>
      </c>
      <c r="D7" s="6" t="n">
        <v>155</v>
      </c>
    </row>
    <row r="8" spans="1:4">
      <c r="A8" s="4" t="s">
        <v>77</v>
      </c>
      <c r="B8" s="6" t="n">
        <v>204</v>
      </c>
      <c r="C8" s="6" t="n">
        <v>185</v>
      </c>
      <c r="D8" s="6" t="n">
        <v>157</v>
      </c>
    </row>
    <row r="9" spans="1:4">
      <c r="A9" s="4" t="s">
        <v>78</v>
      </c>
      <c r="B9" s="6" t="n">
        <v>52411</v>
      </c>
      <c r="C9" s="6" t="n">
        <v>52750</v>
      </c>
      <c r="D9" s="6" t="n">
        <v>48470</v>
      </c>
    </row>
    <row r="10" spans="1:4">
      <c r="A10" s="3" t="s">
        <v>79</v>
      </c>
    </row>
    <row r="11" spans="1:4">
      <c r="A11" s="4" t="s">
        <v>50</v>
      </c>
      <c r="B11" s="6" t="n">
        <v>3482</v>
      </c>
      <c r="C11" s="6" t="n">
        <v>3738</v>
      </c>
      <c r="D11" s="6" t="n">
        <v>4088</v>
      </c>
    </row>
    <row r="12" spans="1:4">
      <c r="A12" s="4" t="s">
        <v>80</v>
      </c>
      <c r="B12" s="6" t="n">
        <v>38</v>
      </c>
      <c r="C12" s="6" t="n">
        <v>34</v>
      </c>
      <c r="D12" s="6" t="n">
        <v>37</v>
      </c>
    </row>
    <row r="13" spans="1:4">
      <c r="A13" s="4" t="s">
        <v>81</v>
      </c>
      <c r="B13" s="6" t="n">
        <v>511</v>
      </c>
      <c r="C13" s="6" t="n">
        <v>564</v>
      </c>
      <c r="D13" s="6" t="n">
        <v>650</v>
      </c>
    </row>
    <row r="14" spans="1:4">
      <c r="A14" s="4" t="s">
        <v>82</v>
      </c>
      <c r="B14" s="6" t="n">
        <v>4031</v>
      </c>
      <c r="C14" s="6" t="n">
        <v>4336</v>
      </c>
      <c r="D14" s="6" t="n">
        <v>4775</v>
      </c>
    </row>
    <row r="15" spans="1:4">
      <c r="A15" s="4" t="s">
        <v>83</v>
      </c>
      <c r="B15" s="6" t="n">
        <v>48380</v>
      </c>
      <c r="C15" s="6" t="n">
        <v>48414</v>
      </c>
      <c r="D15" s="6" t="n">
        <v>43695</v>
      </c>
    </row>
    <row r="16" spans="1:4">
      <c r="A16" s="4" t="s">
        <v>84</v>
      </c>
      <c r="B16" s="6" t="n">
        <v>326</v>
      </c>
      <c r="C16" s="6" t="n">
        <v>534</v>
      </c>
      <c r="D16" s="6" t="n">
        <v>-375</v>
      </c>
    </row>
    <row r="17" spans="1:4">
      <c r="A17" s="4" t="s">
        <v>85</v>
      </c>
      <c r="B17" s="6" t="n">
        <v>48054</v>
      </c>
      <c r="C17" s="6" t="n">
        <v>47880</v>
      </c>
      <c r="D17" s="6" t="n">
        <v>44070</v>
      </c>
    </row>
    <row r="18" spans="1:4">
      <c r="A18" s="3" t="s">
        <v>86</v>
      </c>
    </row>
    <row r="19" spans="1:4">
      <c r="A19" s="4" t="s">
        <v>87</v>
      </c>
      <c r="B19" s="6" t="n">
        <v>3665</v>
      </c>
      <c r="C19" s="6" t="n">
        <v>3576</v>
      </c>
      <c r="D19" s="6" t="n">
        <v>3357</v>
      </c>
    </row>
    <row r="20" spans="1:4">
      <c r="A20" s="4" t="s">
        <v>88</v>
      </c>
      <c r="B20" s="6" t="n">
        <v>2691</v>
      </c>
      <c r="C20" s="6" t="n">
        <v>2437</v>
      </c>
      <c r="D20" s="6" t="n">
        <v>2018</v>
      </c>
    </row>
    <row r="21" spans="1:4">
      <c r="A21" s="4" t="s">
        <v>89</v>
      </c>
      <c r="B21" s="6" t="n">
        <v>137</v>
      </c>
      <c r="C21" s="6" t="n">
        <v>199</v>
      </c>
      <c r="D21" s="6" t="n">
        <v>256</v>
      </c>
    </row>
    <row r="22" spans="1:4">
      <c r="A22" s="4" t="s">
        <v>90</v>
      </c>
      <c r="B22" s="6" t="n">
        <v>0</v>
      </c>
      <c r="C22" s="6" t="n">
        <v>29</v>
      </c>
      <c r="D22" s="6" t="n">
        <v>1413</v>
      </c>
    </row>
    <row r="23" spans="1:4">
      <c r="A23" s="4" t="s">
        <v>91</v>
      </c>
      <c r="B23" s="6" t="n">
        <v>606</v>
      </c>
      <c r="C23" s="6" t="n">
        <v>689</v>
      </c>
      <c r="D23" s="6" t="n">
        <v>688</v>
      </c>
    </row>
    <row r="24" spans="1:4">
      <c r="A24" s="4" t="s">
        <v>92</v>
      </c>
      <c r="B24" s="6" t="n">
        <v>7099</v>
      </c>
      <c r="C24" s="6" t="n">
        <v>6930</v>
      </c>
      <c r="D24" s="6" t="n">
        <v>7732</v>
      </c>
    </row>
    <row r="25" spans="1:4">
      <c r="A25" s="3" t="s">
        <v>93</v>
      </c>
    </row>
    <row r="26" spans="1:4">
      <c r="A26" s="4" t="s">
        <v>94</v>
      </c>
      <c r="B26" s="6" t="n">
        <v>16949</v>
      </c>
      <c r="C26" s="6" t="n">
        <v>18071</v>
      </c>
      <c r="D26" s="6" t="n">
        <v>15046</v>
      </c>
    </row>
    <row r="27" spans="1:4">
      <c r="A27" s="4" t="s">
        <v>95</v>
      </c>
      <c r="B27" s="6" t="n">
        <v>5201</v>
      </c>
      <c r="C27" s="6" t="n">
        <v>5013</v>
      </c>
      <c r="D27" s="6" t="n">
        <v>4338</v>
      </c>
    </row>
    <row r="28" spans="1:4">
      <c r="A28" s="4" t="s">
        <v>96</v>
      </c>
      <c r="B28" s="6" t="n">
        <v>4395</v>
      </c>
      <c r="C28" s="6" t="n">
        <v>4057</v>
      </c>
      <c r="D28" s="6" t="n">
        <v>3372</v>
      </c>
    </row>
    <row r="29" spans="1:4">
      <c r="A29" s="4" t="s">
        <v>97</v>
      </c>
      <c r="B29" s="6" t="n">
        <v>664</v>
      </c>
      <c r="C29" s="6" t="n">
        <v>762</v>
      </c>
      <c r="D29" s="6" t="n">
        <v>900</v>
      </c>
    </row>
    <row r="30" spans="1:4">
      <c r="A30" s="4" t="s">
        <v>98</v>
      </c>
      <c r="B30" s="6" t="n">
        <v>591</v>
      </c>
      <c r="C30" s="6" t="n">
        <v>573</v>
      </c>
      <c r="D30" s="6" t="n">
        <v>686</v>
      </c>
    </row>
    <row r="31" spans="1:4">
      <c r="A31" s="4" t="s">
        <v>99</v>
      </c>
      <c r="B31" s="6" t="n">
        <v>2109</v>
      </c>
      <c r="C31" s="6" t="n">
        <v>158</v>
      </c>
      <c r="D31" s="6" t="n">
        <v>1853</v>
      </c>
    </row>
    <row r="32" spans="1:4">
      <c r="A32" s="4" t="s">
        <v>100</v>
      </c>
      <c r="B32" s="6" t="n">
        <v>403</v>
      </c>
      <c r="C32" s="6" t="n">
        <v>312</v>
      </c>
      <c r="D32" s="6" t="n">
        <v>413</v>
      </c>
    </row>
    <row r="33" spans="1:4">
      <c r="A33" s="4" t="s">
        <v>101</v>
      </c>
      <c r="B33" s="6" t="n">
        <v>866</v>
      </c>
      <c r="C33" s="6" t="n">
        <v>928</v>
      </c>
      <c r="D33" s="6" t="n">
        <v>835</v>
      </c>
    </row>
    <row r="34" spans="1:4">
      <c r="A34" s="4" t="s">
        <v>102</v>
      </c>
      <c r="B34" s="6" t="n">
        <v>853</v>
      </c>
      <c r="C34" s="6" t="n">
        <v>818</v>
      </c>
      <c r="D34" s="6" t="n">
        <v>600</v>
      </c>
    </row>
    <row r="35" spans="1:4">
      <c r="A35" s="4" t="s">
        <v>103</v>
      </c>
      <c r="B35" s="6" t="n">
        <v>3773</v>
      </c>
      <c r="C35" s="6" t="n">
        <v>3798</v>
      </c>
      <c r="D35" s="6" t="n">
        <v>3126</v>
      </c>
    </row>
    <row r="36" spans="1:4">
      <c r="A36" s="4" t="s">
        <v>104</v>
      </c>
      <c r="B36" s="6" t="n">
        <v>35804</v>
      </c>
      <c r="C36" s="6" t="n">
        <v>34490</v>
      </c>
      <c r="D36" s="6" t="n">
        <v>31169</v>
      </c>
    </row>
    <row r="37" spans="1:4">
      <c r="A37" s="4" t="s">
        <v>105</v>
      </c>
      <c r="B37" s="6" t="n">
        <v>19349</v>
      </c>
      <c r="C37" s="6" t="n">
        <v>20320</v>
      </c>
      <c r="D37" s="6" t="n">
        <v>20633</v>
      </c>
    </row>
    <row r="38" spans="1:4">
      <c r="A38" s="4" t="s">
        <v>106</v>
      </c>
      <c r="B38" s="6" t="n">
        <v>6903</v>
      </c>
      <c r="C38" s="6" t="n">
        <v>7170</v>
      </c>
      <c r="D38" s="6" t="n">
        <v>7404</v>
      </c>
    </row>
    <row r="39" spans="1:4">
      <c r="A39" s="4" t="s">
        <v>107</v>
      </c>
      <c r="B39" s="6" t="n">
        <v>12446</v>
      </c>
      <c r="C39" s="6" t="n">
        <v>13150</v>
      </c>
      <c r="D39" s="6" t="n">
        <v>13229</v>
      </c>
    </row>
    <row r="40" spans="1:4">
      <c r="A40" s="4" t="s">
        <v>108</v>
      </c>
      <c r="B40" s="6" t="n">
        <v>0</v>
      </c>
      <c r="C40" s="6" t="n">
        <v>-598</v>
      </c>
      <c r="D40" s="6" t="n">
        <v>-659</v>
      </c>
    </row>
    <row r="41" spans="1:4">
      <c r="A41" s="4" t="s">
        <v>109</v>
      </c>
      <c r="B41" s="7" t="n">
        <v>12446</v>
      </c>
      <c r="C41" s="7" t="n">
        <v>12552</v>
      </c>
      <c r="D41" s="7" t="n">
        <v>12570</v>
      </c>
    </row>
    <row r="42" spans="1:4">
      <c r="A42" s="3" t="s">
        <v>110</v>
      </c>
    </row>
    <row r="43" spans="1:4">
      <c r="A43" s="4" t="s">
        <v>111</v>
      </c>
      <c r="B43" s="8" t="n">
        <v>1.52</v>
      </c>
      <c r="C43" s="8" t="n">
        <v>1.55</v>
      </c>
      <c r="D43" s="8" t="n">
        <v>1.57</v>
      </c>
    </row>
    <row r="44" spans="1:4">
      <c r="A44" s="4" t="s">
        <v>112</v>
      </c>
      <c r="B44" s="9" t="n">
        <v>1.49</v>
      </c>
      <c r="C44" s="9" t="n">
        <v>1.46</v>
      </c>
      <c r="D44" s="9" t="n">
        <v>1.49</v>
      </c>
    </row>
    <row r="45" spans="1:4">
      <c r="A45" s="4" t="s">
        <v>113</v>
      </c>
      <c r="B45" s="8" t="n">
        <v>0.5600000000000001</v>
      </c>
      <c r="C45" s="8" t="n">
        <v>0.6</v>
      </c>
      <c r="D45" s="8" t="n">
        <v>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44</v>
      </c>
      <c r="B1" s="2" t="s">
        <v>1</v>
      </c>
    </row>
    <row r="2" spans="1:2">
      <c r="B2" s="2" t="s">
        <v>2</v>
      </c>
    </row>
    <row r="3" spans="1:2">
      <c r="A3" s="3" t="s">
        <v>208</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47</v>
      </c>
      <c r="B1" s="2" t="s">
        <v>1</v>
      </c>
    </row>
    <row r="2" spans="1:2">
      <c r="B2" s="2" t="s">
        <v>2</v>
      </c>
    </row>
    <row r="3" spans="1:2">
      <c r="A3" s="3" t="s">
        <v>211</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50</v>
      </c>
      <c r="B1" s="2" t="s">
        <v>1</v>
      </c>
    </row>
    <row r="2" spans="1:2">
      <c r="B2" s="2" t="s">
        <v>2</v>
      </c>
    </row>
    <row r="3" spans="1:2">
      <c r="A3" s="3" t="s">
        <v>217</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2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60</v>
      </c>
      <c r="B1" s="2" t="s">
        <v>1</v>
      </c>
    </row>
    <row r="2" spans="1:2">
      <c r="B2" s="2" t="s">
        <v>2</v>
      </c>
    </row>
    <row r="3" spans="1:2">
      <c r="A3" s="3" t="s">
        <v>22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67</v>
      </c>
      <c r="B1" s="2" t="s">
        <v>1</v>
      </c>
    </row>
    <row r="2" spans="1:2">
      <c r="B2" s="2" t="s">
        <v>2</v>
      </c>
    </row>
    <row r="3" spans="1:2">
      <c r="A3" s="3" t="s">
        <v>232</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3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81</v>
      </c>
      <c r="B1" s="2" t="s">
        <v>1</v>
      </c>
    </row>
    <row r="2" spans="1:2">
      <c r="B2" s="2" t="s">
        <v>2</v>
      </c>
    </row>
    <row r="3" spans="1:2">
      <c r="A3" s="3" t="s">
        <v>238</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84</v>
      </c>
      <c r="B1" s="2" t="s">
        <v>1</v>
      </c>
    </row>
    <row r="2" spans="1:2">
      <c r="B2" s="2" t="s">
        <v>2</v>
      </c>
    </row>
    <row r="3" spans="1:2">
      <c r="A3" s="3" t="s">
        <v>244</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87</v>
      </c>
      <c r="B1" s="2" t="s">
        <v>1</v>
      </c>
    </row>
    <row r="2" spans="1:2">
      <c r="B2" s="2" t="s">
        <v>2</v>
      </c>
    </row>
    <row r="3" spans="1:2">
      <c r="A3" s="3" t="s">
        <v>247</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4</v>
      </c>
      <c r="B1" s="2" t="s">
        <v>1</v>
      </c>
    </row>
    <row r="2" spans="1:4">
      <c r="B2" s="2" t="s">
        <v>2</v>
      </c>
      <c r="C2" s="2" t="s">
        <v>30</v>
      </c>
      <c r="D2" s="2" t="s">
        <v>72</v>
      </c>
    </row>
    <row r="3" spans="1:4">
      <c r="A3" s="3" t="s">
        <v>115</v>
      </c>
    </row>
    <row r="4" spans="1:4">
      <c r="A4" s="4" t="s">
        <v>107</v>
      </c>
      <c r="B4" s="7" t="n">
        <v>12446</v>
      </c>
      <c r="C4" s="7" t="n">
        <v>13150</v>
      </c>
      <c r="D4" s="7" t="n">
        <v>13229</v>
      </c>
    </row>
    <row r="5" spans="1:4">
      <c r="A5" s="3" t="s">
        <v>116</v>
      </c>
    </row>
    <row r="6" spans="1:4">
      <c r="A6" s="4" t="s">
        <v>117</v>
      </c>
      <c r="B6" s="6" t="n">
        <v>-1779</v>
      </c>
      <c r="C6" s="6" t="n">
        <v>3241</v>
      </c>
      <c r="D6" s="6" t="n">
        <v>-9497</v>
      </c>
    </row>
    <row r="7" spans="1:4">
      <c r="A7" s="4" t="s">
        <v>118</v>
      </c>
      <c r="B7" s="6" t="n">
        <v>0</v>
      </c>
      <c r="C7" s="6" t="n">
        <v>-29</v>
      </c>
      <c r="D7" s="6" t="n">
        <v>-1413</v>
      </c>
    </row>
    <row r="8" spans="1:4">
      <c r="A8" s="4" t="s">
        <v>119</v>
      </c>
      <c r="B8" s="6" t="n">
        <v>-1779</v>
      </c>
      <c r="C8" s="6" t="n">
        <v>3212</v>
      </c>
      <c r="D8" s="6" t="n">
        <v>-10910</v>
      </c>
    </row>
    <row r="9" spans="1:4">
      <c r="A9" s="4" t="s">
        <v>120</v>
      </c>
      <c r="B9" s="6" t="n">
        <v>-605</v>
      </c>
      <c r="C9" s="6" t="n">
        <v>1092</v>
      </c>
      <c r="D9" s="6" t="n">
        <v>-3709</v>
      </c>
    </row>
    <row r="10" spans="1:4">
      <c r="A10" s="4" t="s">
        <v>116</v>
      </c>
      <c r="B10" s="6" t="n">
        <v>-1174</v>
      </c>
      <c r="C10" s="6" t="n">
        <v>2120</v>
      </c>
      <c r="D10" s="6" t="n">
        <v>-7201</v>
      </c>
    </row>
    <row r="11" spans="1:4">
      <c r="A11" s="4" t="s">
        <v>121</v>
      </c>
      <c r="B11" s="7" t="n">
        <v>11272</v>
      </c>
      <c r="C11" s="7" t="n">
        <v>15270</v>
      </c>
      <c r="D11" s="7" t="n">
        <v>60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90</v>
      </c>
      <c r="B1" s="2" t="s">
        <v>1</v>
      </c>
    </row>
    <row r="2" spans="1:2">
      <c r="B2" s="2" t="s">
        <v>2</v>
      </c>
    </row>
    <row r="3" spans="1:2">
      <c r="A3" s="3" t="s">
        <v>250</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93</v>
      </c>
      <c r="B1" s="2" t="s">
        <v>394</v>
      </c>
      <c r="J1" s="2" t="s">
        <v>1</v>
      </c>
    </row>
    <row r="2" spans="1:12">
      <c r="B2" s="2" t="s">
        <v>395</v>
      </c>
      <c r="C2" s="2" t="s">
        <v>396</v>
      </c>
      <c r="D2" s="2" t="s">
        <v>397</v>
      </c>
      <c r="E2" s="2" t="s">
        <v>398</v>
      </c>
      <c r="F2" s="2" t="s">
        <v>399</v>
      </c>
      <c r="G2" s="2" t="s">
        <v>400</v>
      </c>
      <c r="H2" s="2" t="s">
        <v>401</v>
      </c>
      <c r="I2" s="2" t="s">
        <v>402</v>
      </c>
      <c r="J2" s="2" t="s">
        <v>403</v>
      </c>
      <c r="K2" s="2" t="s">
        <v>399</v>
      </c>
      <c r="L2" s="2" t="s">
        <v>404</v>
      </c>
    </row>
    <row r="3" spans="1:12">
      <c r="A3" s="3" t="s">
        <v>405</v>
      </c>
    </row>
    <row r="4" spans="1:12">
      <c r="A4" s="4" t="s">
        <v>406</v>
      </c>
      <c r="B4" s="7" t="n">
        <v>1244693</v>
      </c>
      <c r="F4" s="7" t="n">
        <v>1252824</v>
      </c>
      <c r="J4" s="7" t="n">
        <v>1244693</v>
      </c>
      <c r="K4" s="7" t="n">
        <v>1252824</v>
      </c>
    </row>
    <row r="5" spans="1:12">
      <c r="A5" s="4" t="s">
        <v>407</v>
      </c>
      <c r="B5" s="6" t="n">
        <v>2887</v>
      </c>
      <c r="C5" s="7" t="n">
        <v>3325</v>
      </c>
      <c r="D5" s="7" t="n">
        <v>3092</v>
      </c>
      <c r="E5" s="7" t="n">
        <v>3142</v>
      </c>
      <c r="F5" s="6" t="n">
        <v>3229</v>
      </c>
      <c r="G5" s="7" t="n">
        <v>3151</v>
      </c>
      <c r="H5" s="7" t="n">
        <v>3100</v>
      </c>
      <c r="I5" s="7" t="n">
        <v>3670</v>
      </c>
      <c r="J5" s="6" t="n">
        <v>12446</v>
      </c>
      <c r="K5" s="6" t="n">
        <v>13150</v>
      </c>
      <c r="L5" s="7" t="n">
        <v>13229</v>
      </c>
    </row>
    <row r="6" spans="1:12">
      <c r="A6" s="3" t="s">
        <v>408</v>
      </c>
    </row>
    <row r="7" spans="1:12">
      <c r="A7" s="4" t="s">
        <v>409</v>
      </c>
      <c r="B7" s="6" t="n">
        <v>0</v>
      </c>
      <c r="F7" s="7" t="n">
        <v>0</v>
      </c>
      <c r="J7" s="7" t="n">
        <v>0</v>
      </c>
      <c r="K7" s="7" t="n">
        <v>0</v>
      </c>
    </row>
    <row r="8" spans="1:12">
      <c r="A8" s="3" t="s">
        <v>410</v>
      </c>
    </row>
    <row r="9" spans="1:12">
      <c r="A9" s="4" t="s">
        <v>411</v>
      </c>
      <c r="J9" s="4" t="s">
        <v>412</v>
      </c>
    </row>
    <row r="10" spans="1:12">
      <c r="A10" s="3" t="s">
        <v>413</v>
      </c>
    </row>
    <row r="11" spans="1:12">
      <c r="A11" s="4" t="s">
        <v>414</v>
      </c>
      <c r="J11" s="6" t="n">
        <v>1</v>
      </c>
    </row>
    <row r="12" spans="1:12">
      <c r="A12" s="4" t="s">
        <v>415</v>
      </c>
    </row>
    <row r="13" spans="1:12">
      <c r="A13" s="3" t="s">
        <v>416</v>
      </c>
    </row>
    <row r="14" spans="1:12">
      <c r="A14" s="4" t="s">
        <v>417</v>
      </c>
      <c r="J14" s="4" t="s">
        <v>418</v>
      </c>
    </row>
    <row r="15" spans="1:12">
      <c r="A15" s="4" t="s">
        <v>419</v>
      </c>
    </row>
    <row r="16" spans="1:12">
      <c r="A16" s="3" t="s">
        <v>416</v>
      </c>
    </row>
    <row r="17" spans="1:12">
      <c r="A17" s="4" t="s">
        <v>417</v>
      </c>
      <c r="J17" s="4" t="s">
        <v>420</v>
      </c>
    </row>
    <row r="18" spans="1:12">
      <c r="A18" s="4" t="s">
        <v>421</v>
      </c>
    </row>
    <row r="19" spans="1:12">
      <c r="A19" s="3" t="s">
        <v>416</v>
      </c>
    </row>
    <row r="20" spans="1:12">
      <c r="A20" s="4" t="s">
        <v>417</v>
      </c>
      <c r="J20" s="4" t="s">
        <v>422</v>
      </c>
    </row>
    <row r="21" spans="1:12">
      <c r="A21" s="4" t="s">
        <v>423</v>
      </c>
    </row>
    <row r="22" spans="1:12">
      <c r="A22" s="3" t="s">
        <v>416</v>
      </c>
    </row>
    <row r="23" spans="1:12">
      <c r="A23" s="4" t="s">
        <v>417</v>
      </c>
      <c r="J23" s="4" t="s">
        <v>424</v>
      </c>
    </row>
    <row r="24" spans="1:12">
      <c r="A24" s="4" t="s">
        <v>425</v>
      </c>
    </row>
    <row r="25" spans="1:12">
      <c r="A25" s="3" t="s">
        <v>405</v>
      </c>
    </row>
    <row r="26" spans="1:12">
      <c r="A26" s="4" t="s">
        <v>426</v>
      </c>
      <c r="J26" s="6" t="n">
        <v>1991</v>
      </c>
    </row>
    <row r="27" spans="1:12">
      <c r="A27" s="4" t="s">
        <v>406</v>
      </c>
      <c r="B27" s="6" t="n">
        <v>389612</v>
      </c>
      <c r="J27" s="7" t="n">
        <v>389612</v>
      </c>
    </row>
    <row r="28" spans="1:12">
      <c r="A28" s="4" t="s">
        <v>407</v>
      </c>
      <c r="J28" s="7" t="n">
        <v>3883</v>
      </c>
    </row>
    <row r="29" spans="1:12">
      <c r="A29" s="4" t="s">
        <v>427</v>
      </c>
    </row>
    <row r="30" spans="1:12">
      <c r="A30" s="3" t="s">
        <v>405</v>
      </c>
    </row>
    <row r="31" spans="1:12">
      <c r="A31" s="4" t="s">
        <v>426</v>
      </c>
      <c r="J31" s="6" t="n">
        <v>1998</v>
      </c>
    </row>
    <row r="32" spans="1:12">
      <c r="A32" s="4" t="s">
        <v>406</v>
      </c>
      <c r="B32" s="6" t="n">
        <v>848823</v>
      </c>
      <c r="J32" s="7" t="n">
        <v>848823</v>
      </c>
    </row>
    <row r="33" spans="1:12">
      <c r="A33" s="4" t="s">
        <v>407</v>
      </c>
      <c r="J33" s="6" t="n">
        <v>10374</v>
      </c>
    </row>
    <row r="34" spans="1:12">
      <c r="A34" s="4" t="s">
        <v>428</v>
      </c>
    </row>
    <row r="35" spans="1:12">
      <c r="A35" s="3" t="s">
        <v>405</v>
      </c>
    </row>
    <row r="36" spans="1:12">
      <c r="A36" s="4" t="s">
        <v>406</v>
      </c>
      <c r="B36" s="7" t="n">
        <v>6258</v>
      </c>
      <c r="J36" s="6" t="n">
        <v>6258</v>
      </c>
    </row>
    <row r="37" spans="1:12">
      <c r="A37" s="4" t="s">
        <v>407</v>
      </c>
      <c r="J37" s="7" t="n">
        <v>-181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r="1" spans="1:2">
      <c r="A1" s="1" t="s">
        <v>429</v>
      </c>
      <c r="B1" s="2" t="s">
        <v>430</v>
      </c>
    </row>
    <row r="2" spans="1:2">
      <c r="A2" s="3" t="s">
        <v>431</v>
      </c>
    </row>
    <row r="3" spans="1:2">
      <c r="A3" s="4" t="s">
        <v>432</v>
      </c>
      <c r="B3" s="7" t="n">
        <v>201520</v>
      </c>
    </row>
    <row r="4" spans="1:2">
      <c r="A4" s="4" t="s">
        <v>433</v>
      </c>
      <c r="B4" s="6" t="n">
        <v>5</v>
      </c>
    </row>
    <row r="5" spans="1:2">
      <c r="A5" s="4" t="s">
        <v>434</v>
      </c>
      <c r="B5" s="7" t="n">
        <v>3920</v>
      </c>
    </row>
    <row r="6" spans="1:2">
      <c r="A6" s="4" t="s">
        <v>435</v>
      </c>
      <c r="B6" s="6" t="n">
        <v>1730</v>
      </c>
    </row>
    <row r="7" spans="1:2">
      <c r="A7" s="4" t="s">
        <v>436</v>
      </c>
    </row>
    <row r="8" spans="1:2">
      <c r="A8" s="3" t="s">
        <v>431</v>
      </c>
    </row>
    <row r="9" spans="1:2">
      <c r="A9" s="4" t="s">
        <v>32</v>
      </c>
      <c r="B9" s="6" t="n">
        <v>61223</v>
      </c>
    </row>
    <row r="10" spans="1:2">
      <c r="A10" s="4" t="s">
        <v>36</v>
      </c>
      <c r="B10" s="6" t="n">
        <v>38741</v>
      </c>
    </row>
    <row r="11" spans="1:2">
      <c r="A11" s="4" t="s">
        <v>437</v>
      </c>
      <c r="B11" s="6" t="n">
        <v>95094</v>
      </c>
    </row>
    <row r="12" spans="1:2">
      <c r="A12" s="4" t="s">
        <v>438</v>
      </c>
      <c r="B12" s="6" t="n">
        <v>5651</v>
      </c>
    </row>
    <row r="13" spans="1:2">
      <c r="A13" s="4" t="s">
        <v>48</v>
      </c>
      <c r="B13" s="6" t="n">
        <v>5089</v>
      </c>
    </row>
    <row r="14" spans="1:2">
      <c r="A14" s="4" t="s">
        <v>439</v>
      </c>
      <c r="B14" s="6" t="n">
        <v>205798</v>
      </c>
    </row>
    <row r="15" spans="1:2">
      <c r="A15" s="4" t="s">
        <v>50</v>
      </c>
      <c r="B15" s="6" t="n">
        <v>-184555</v>
      </c>
    </row>
    <row r="16" spans="1:2">
      <c r="A16" s="4" t="s">
        <v>58</v>
      </c>
      <c r="B16" s="6" t="n">
        <v>-993</v>
      </c>
    </row>
    <row r="17" spans="1:2">
      <c r="A17" s="4" t="s">
        <v>440</v>
      </c>
      <c r="B17" s="6" t="n">
        <v>-185548</v>
      </c>
    </row>
    <row r="18" spans="1:2">
      <c r="A18" s="4" t="s">
        <v>441</v>
      </c>
      <c r="B18" s="6" t="n">
        <v>20250</v>
      </c>
    </row>
    <row r="19" spans="1:2">
      <c r="A19" s="4" t="s">
        <v>442</v>
      </c>
      <c r="B19" s="6" t="n">
        <v>95094</v>
      </c>
    </row>
    <row r="20" spans="1:2">
      <c r="A20" s="4" t="s">
        <v>443</v>
      </c>
      <c r="B20" s="7" t="n">
        <v>975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44</v>
      </c>
      <c r="B1" s="2" t="s">
        <v>2</v>
      </c>
      <c r="C1" s="2" t="s">
        <v>30</v>
      </c>
    </row>
    <row r="2" spans="1:3">
      <c r="A2" s="3" t="s">
        <v>193</v>
      </c>
    </row>
    <row r="3" spans="1:3">
      <c r="A3" s="4" t="s">
        <v>445</v>
      </c>
      <c r="B3" s="7" t="n">
        <v>18615</v>
      </c>
      <c r="C3" s="7" t="n">
        <v>174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46</v>
      </c>
      <c r="B1" s="2" t="s">
        <v>2</v>
      </c>
      <c r="C1" s="2" t="s">
        <v>30</v>
      </c>
    </row>
    <row r="2" spans="1:3">
      <c r="A2" s="3" t="s">
        <v>447</v>
      </c>
    </row>
    <row r="3" spans="1:3">
      <c r="A3" s="4" t="s">
        <v>448</v>
      </c>
      <c r="B3" s="7" t="n">
        <v>254979</v>
      </c>
      <c r="C3" s="7" t="n">
        <v>227486</v>
      </c>
    </row>
    <row r="4" spans="1:3">
      <c r="A4" s="4" t="s">
        <v>449</v>
      </c>
      <c r="B4" s="6" t="n">
        <v>2083</v>
      </c>
      <c r="C4" s="6" t="n">
        <v>3232</v>
      </c>
    </row>
    <row r="5" spans="1:3">
      <c r="A5" s="4" t="s">
        <v>450</v>
      </c>
      <c r="B5" s="6" t="n">
        <v>-1596</v>
      </c>
      <c r="C5" s="6" t="n">
        <v>-968</v>
      </c>
    </row>
    <row r="6" spans="1:3">
      <c r="A6" s="4" t="s">
        <v>451</v>
      </c>
      <c r="B6" s="6" t="n">
        <v>255466</v>
      </c>
      <c r="C6" s="6" t="n">
        <v>229750</v>
      </c>
    </row>
    <row r="7" spans="1:3">
      <c r="A7" s="4" t="s">
        <v>452</v>
      </c>
    </row>
    <row r="8" spans="1:3">
      <c r="A8" s="3" t="s">
        <v>447</v>
      </c>
    </row>
    <row r="9" spans="1:3">
      <c r="A9" s="4" t="s">
        <v>448</v>
      </c>
      <c r="B9" s="6" t="n">
        <v>132661</v>
      </c>
      <c r="C9" s="6" t="n">
        <v>52006</v>
      </c>
    </row>
    <row r="10" spans="1:3">
      <c r="A10" s="4" t="s">
        <v>449</v>
      </c>
      <c r="B10" s="6" t="n">
        <v>540</v>
      </c>
      <c r="C10" s="6" t="n">
        <v>774</v>
      </c>
    </row>
    <row r="11" spans="1:3">
      <c r="A11" s="4" t="s">
        <v>450</v>
      </c>
      <c r="B11" s="6" t="n">
        <v>-854</v>
      </c>
      <c r="C11" s="6" t="n">
        <v>0</v>
      </c>
    </row>
    <row r="12" spans="1:3">
      <c r="A12" s="4" t="s">
        <v>451</v>
      </c>
      <c r="B12" s="6" t="n">
        <v>132347</v>
      </c>
      <c r="C12" s="6" t="n">
        <v>52780</v>
      </c>
    </row>
    <row r="13" spans="1:3">
      <c r="A13" s="4" t="s">
        <v>453</v>
      </c>
    </row>
    <row r="14" spans="1:3">
      <c r="A14" s="3" t="s">
        <v>447</v>
      </c>
    </row>
    <row r="15" spans="1:3">
      <c r="A15" s="4" t="s">
        <v>448</v>
      </c>
      <c r="B15" s="6" t="n">
        <v>104530</v>
      </c>
      <c r="C15" s="6" t="n">
        <v>142932</v>
      </c>
    </row>
    <row r="16" spans="1:3">
      <c r="A16" s="4" t="s">
        <v>449</v>
      </c>
      <c r="B16" s="6" t="n">
        <v>1330</v>
      </c>
      <c r="C16" s="6" t="n">
        <v>2167</v>
      </c>
    </row>
    <row r="17" spans="1:3">
      <c r="A17" s="4" t="s">
        <v>450</v>
      </c>
      <c r="B17" s="6" t="n">
        <v>-738</v>
      </c>
      <c r="C17" s="6" t="n">
        <v>-911</v>
      </c>
    </row>
    <row r="18" spans="1:3">
      <c r="A18" s="4" t="s">
        <v>451</v>
      </c>
      <c r="B18" s="6" t="n">
        <v>105122</v>
      </c>
      <c r="C18" s="6" t="n">
        <v>144188</v>
      </c>
    </row>
    <row r="19" spans="1:3">
      <c r="A19" s="4" t="s">
        <v>454</v>
      </c>
    </row>
    <row r="20" spans="1:3">
      <c r="A20" s="3" t="s">
        <v>447</v>
      </c>
    </row>
    <row r="21" spans="1:3">
      <c r="A21" s="4" t="s">
        <v>448</v>
      </c>
      <c r="B21" s="6" t="n">
        <v>237191</v>
      </c>
      <c r="C21" s="6" t="n">
        <v>194938</v>
      </c>
    </row>
    <row r="22" spans="1:3">
      <c r="A22" s="4" t="s">
        <v>449</v>
      </c>
      <c r="B22" s="6" t="n">
        <v>1870</v>
      </c>
      <c r="C22" s="6" t="n">
        <v>2941</v>
      </c>
    </row>
    <row r="23" spans="1:3">
      <c r="A23" s="4" t="s">
        <v>450</v>
      </c>
      <c r="B23" s="6" t="n">
        <v>-1592</v>
      </c>
      <c r="C23" s="6" t="n">
        <v>-911</v>
      </c>
    </row>
    <row r="24" spans="1:3">
      <c r="A24" s="4" t="s">
        <v>451</v>
      </c>
      <c r="B24" s="6" t="n">
        <v>237469</v>
      </c>
      <c r="C24" s="6" t="n">
        <v>196968</v>
      </c>
    </row>
    <row r="25" spans="1:3">
      <c r="A25" s="4" t="s">
        <v>455</v>
      </c>
    </row>
    <row r="26" spans="1:3">
      <c r="A26" s="3" t="s">
        <v>447</v>
      </c>
    </row>
    <row r="27" spans="1:3">
      <c r="A27" s="4" t="s">
        <v>448</v>
      </c>
      <c r="B27" s="6" t="n">
        <v>10401</v>
      </c>
      <c r="C27" s="6" t="n">
        <v>22533</v>
      </c>
    </row>
    <row r="28" spans="1:3">
      <c r="A28" s="4" t="s">
        <v>449</v>
      </c>
      <c r="B28" s="6" t="n">
        <v>29</v>
      </c>
      <c r="C28" s="6" t="n">
        <v>30</v>
      </c>
    </row>
    <row r="29" spans="1:3">
      <c r="A29" s="4" t="s">
        <v>450</v>
      </c>
      <c r="B29" s="6" t="n">
        <v>-1</v>
      </c>
      <c r="C29" s="6" t="n">
        <v>-57</v>
      </c>
    </row>
    <row r="30" spans="1:3">
      <c r="A30" s="4" t="s">
        <v>451</v>
      </c>
      <c r="B30" s="6" t="n">
        <v>10429</v>
      </c>
      <c r="C30" s="6" t="n">
        <v>22506</v>
      </c>
    </row>
    <row r="31" spans="1:3">
      <c r="A31" s="4" t="s">
        <v>456</v>
      </c>
    </row>
    <row r="32" spans="1:3">
      <c r="A32" s="3" t="s">
        <v>447</v>
      </c>
    </row>
    <row r="33" spans="1:3">
      <c r="A33" s="4" t="s">
        <v>448</v>
      </c>
      <c r="B33" s="6" t="n">
        <v>7387</v>
      </c>
      <c r="C33" s="6" t="n">
        <v>10015</v>
      </c>
    </row>
    <row r="34" spans="1:3">
      <c r="A34" s="4" t="s">
        <v>449</v>
      </c>
      <c r="B34" s="6" t="n">
        <v>184</v>
      </c>
      <c r="C34" s="6" t="n">
        <v>261</v>
      </c>
    </row>
    <row r="35" spans="1:3">
      <c r="A35" s="4" t="s">
        <v>450</v>
      </c>
      <c r="B35" s="6" t="n">
        <v>-3</v>
      </c>
      <c r="C35" s="6" t="n">
        <v>0</v>
      </c>
    </row>
    <row r="36" spans="1:3">
      <c r="A36" s="4" t="s">
        <v>451</v>
      </c>
      <c r="B36" s="7" t="n">
        <v>7568</v>
      </c>
      <c r="C36" s="7" t="n">
        <v>102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72</v>
      </c>
    </row>
    <row r="3" spans="1:4">
      <c r="A3" s="3" t="s">
        <v>458</v>
      </c>
    </row>
    <row r="4" spans="1:4">
      <c r="A4" s="4" t="s">
        <v>459</v>
      </c>
      <c r="B4" s="7" t="n">
        <v>4864</v>
      </c>
    </row>
    <row r="5" spans="1:4">
      <c r="A5" s="4" t="s">
        <v>460</v>
      </c>
      <c r="B5" s="6" t="n">
        <v>10431</v>
      </c>
    </row>
    <row r="6" spans="1:4">
      <c r="A6" s="4" t="s">
        <v>461</v>
      </c>
      <c r="B6" s="6" t="n">
        <v>2247</v>
      </c>
    </row>
    <row r="7" spans="1:4">
      <c r="A7" s="4" t="s">
        <v>462</v>
      </c>
      <c r="B7" s="6" t="n">
        <v>246</v>
      </c>
    </row>
    <row r="8" spans="1:4">
      <c r="A8" s="4" t="s">
        <v>463</v>
      </c>
      <c r="B8" s="6" t="n">
        <v>237191</v>
      </c>
    </row>
    <row r="9" spans="1:4">
      <c r="A9" s="4" t="s">
        <v>464</v>
      </c>
      <c r="B9" s="6" t="n">
        <v>254979</v>
      </c>
    </row>
    <row r="10" spans="1:4">
      <c r="A10" s="3" t="s">
        <v>465</v>
      </c>
    </row>
    <row r="11" spans="1:4">
      <c r="A11" s="4" t="s">
        <v>459</v>
      </c>
      <c r="B11" s="6" t="n">
        <v>4865</v>
      </c>
    </row>
    <row r="12" spans="1:4">
      <c r="A12" s="4" t="s">
        <v>460</v>
      </c>
      <c r="B12" s="6" t="n">
        <v>10562</v>
      </c>
    </row>
    <row r="13" spans="1:4">
      <c r="A13" s="4" t="s">
        <v>461</v>
      </c>
      <c r="B13" s="6" t="n">
        <v>2322</v>
      </c>
    </row>
    <row r="14" spans="1:4">
      <c r="A14" s="4" t="s">
        <v>462</v>
      </c>
      <c r="B14" s="6" t="n">
        <v>248</v>
      </c>
    </row>
    <row r="15" spans="1:4">
      <c r="A15" s="4" t="s">
        <v>466</v>
      </c>
      <c r="B15" s="6" t="n">
        <v>237469</v>
      </c>
    </row>
    <row r="16" spans="1:4">
      <c r="A16" s="4" t="s">
        <v>451</v>
      </c>
      <c r="B16" s="6" t="n">
        <v>255466</v>
      </c>
      <c r="C16" s="7" t="n">
        <v>229750</v>
      </c>
    </row>
    <row r="17" spans="1:4">
      <c r="A17" s="4" t="s">
        <v>90</v>
      </c>
      <c r="B17" s="6" t="n">
        <v>0</v>
      </c>
      <c r="C17" s="6" t="n">
        <v>29</v>
      </c>
      <c r="D17" s="7" t="n">
        <v>1413</v>
      </c>
    </row>
    <row r="18" spans="1:4">
      <c r="A18" s="4" t="s">
        <v>467</v>
      </c>
      <c r="C18" s="6" t="n">
        <v>10</v>
      </c>
      <c r="D18" s="7" t="n">
        <v>481</v>
      </c>
    </row>
    <row r="19" spans="1:4">
      <c r="A19" s="4" t="s">
        <v>468</v>
      </c>
      <c r="B19" s="7" t="n">
        <v>179626</v>
      </c>
      <c r="C19" s="7" t="n">
        <v>1666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69</v>
      </c>
      <c r="B1" s="2" t="s">
        <v>2</v>
      </c>
      <c r="C1" s="2" t="s">
        <v>30</v>
      </c>
    </row>
    <row r="2" spans="1:3">
      <c r="A2" s="3" t="s">
        <v>470</v>
      </c>
    </row>
    <row r="3" spans="1:3">
      <c r="A3" s="4" t="s">
        <v>471</v>
      </c>
      <c r="B3" s="7" t="n">
        <v>108502</v>
      </c>
      <c r="C3" s="7" t="n">
        <v>15165</v>
      </c>
    </row>
    <row r="4" spans="1:3">
      <c r="A4" s="4" t="s">
        <v>472</v>
      </c>
      <c r="B4" s="6" t="n">
        <v>19755</v>
      </c>
      <c r="C4" s="6" t="n">
        <v>26471</v>
      </c>
    </row>
    <row r="5" spans="1:3">
      <c r="A5" s="4" t="s">
        <v>473</v>
      </c>
      <c r="B5" s="6" t="n">
        <v>128257</v>
      </c>
      <c r="C5" s="6" t="n">
        <v>41636</v>
      </c>
    </row>
    <row r="6" spans="1:3">
      <c r="A6" s="3" t="s">
        <v>474</v>
      </c>
    </row>
    <row r="7" spans="1:3">
      <c r="A7" s="4" t="s">
        <v>475</v>
      </c>
      <c r="B7" s="6" t="n">
        <v>-1019</v>
      </c>
      <c r="C7" s="6" t="n">
        <v>-109</v>
      </c>
    </row>
    <row r="8" spans="1:3">
      <c r="A8" s="4" t="s">
        <v>476</v>
      </c>
      <c r="B8" s="6" t="n">
        <v>-577</v>
      </c>
      <c r="C8" s="6" t="n">
        <v>-859</v>
      </c>
    </row>
    <row r="9" spans="1:3">
      <c r="A9" s="4" t="s">
        <v>477</v>
      </c>
      <c r="B9" s="6" t="n">
        <v>-1596</v>
      </c>
      <c r="C9" s="6" t="n">
        <v>-968</v>
      </c>
    </row>
    <row r="10" spans="1:3">
      <c r="A10" s="4" t="s">
        <v>455</v>
      </c>
    </row>
    <row r="11" spans="1:3">
      <c r="A11" s="3" t="s">
        <v>470</v>
      </c>
    </row>
    <row r="12" spans="1:3">
      <c r="A12" s="4" t="s">
        <v>471</v>
      </c>
      <c r="B12" s="6" t="n">
        <v>2016</v>
      </c>
      <c r="C12" s="6" t="n">
        <v>9971</v>
      </c>
    </row>
    <row r="13" spans="1:3">
      <c r="A13" s="4" t="s">
        <v>472</v>
      </c>
      <c r="B13" s="6" t="n">
        <v>0</v>
      </c>
      <c r="C13" s="6" t="n">
        <v>0</v>
      </c>
    </row>
    <row r="14" spans="1:3">
      <c r="A14" s="4" t="s">
        <v>473</v>
      </c>
      <c r="B14" s="6" t="n">
        <v>2016</v>
      </c>
      <c r="C14" s="6" t="n">
        <v>9971</v>
      </c>
    </row>
    <row r="15" spans="1:3">
      <c r="A15" s="3" t="s">
        <v>474</v>
      </c>
    </row>
    <row r="16" spans="1:3">
      <c r="A16" s="4" t="s">
        <v>475</v>
      </c>
      <c r="B16" s="6" t="n">
        <v>-1</v>
      </c>
      <c r="C16" s="6" t="n">
        <v>-57</v>
      </c>
    </row>
    <row r="17" spans="1:3">
      <c r="A17" s="4" t="s">
        <v>476</v>
      </c>
      <c r="B17" s="6" t="n">
        <v>0</v>
      </c>
      <c r="C17" s="6" t="n">
        <v>0</v>
      </c>
    </row>
    <row r="18" spans="1:3">
      <c r="A18" s="4" t="s">
        <v>477</v>
      </c>
      <c r="B18" s="6" t="n">
        <v>-1</v>
      </c>
      <c r="C18" s="6" t="n">
        <v>-57</v>
      </c>
    </row>
    <row r="19" spans="1:3">
      <c r="A19" s="4" t="s">
        <v>478</v>
      </c>
    </row>
    <row r="20" spans="1:3">
      <c r="A20" s="3" t="s">
        <v>470</v>
      </c>
    </row>
    <row r="21" spans="1:3">
      <c r="A21" s="4" t="s">
        <v>471</v>
      </c>
      <c r="B21" s="6" t="n">
        <v>94311</v>
      </c>
    </row>
    <row r="22" spans="1:3">
      <c r="A22" s="4" t="s">
        <v>472</v>
      </c>
      <c r="B22" s="6" t="n">
        <v>0</v>
      </c>
    </row>
    <row r="23" spans="1:3">
      <c r="A23" s="4" t="s">
        <v>473</v>
      </c>
      <c r="B23" s="6" t="n">
        <v>94311</v>
      </c>
    </row>
    <row r="24" spans="1:3">
      <c r="A24" s="3" t="s">
        <v>474</v>
      </c>
    </row>
    <row r="25" spans="1:3">
      <c r="A25" s="4" t="s">
        <v>475</v>
      </c>
      <c r="B25" s="6" t="n">
        <v>-854</v>
      </c>
    </row>
    <row r="26" spans="1:3">
      <c r="A26" s="4" t="s">
        <v>476</v>
      </c>
      <c r="B26" s="6" t="n">
        <v>0</v>
      </c>
    </row>
    <row r="27" spans="1:3">
      <c r="A27" s="4" t="s">
        <v>477</v>
      </c>
      <c r="B27" s="6" t="n">
        <v>-854</v>
      </c>
    </row>
    <row r="28" spans="1:3">
      <c r="A28" s="4" t="s">
        <v>479</v>
      </c>
    </row>
    <row r="29" spans="1:3">
      <c r="A29" s="3" t="s">
        <v>470</v>
      </c>
    </row>
    <row r="30" spans="1:3">
      <c r="A30" s="4" t="s">
        <v>471</v>
      </c>
      <c r="B30" s="6" t="n">
        <v>11604</v>
      </c>
      <c r="C30" s="6" t="n">
        <v>5194</v>
      </c>
    </row>
    <row r="31" spans="1:3">
      <c r="A31" s="4" t="s">
        <v>472</v>
      </c>
      <c r="B31" s="6" t="n">
        <v>19755</v>
      </c>
      <c r="C31" s="6" t="n">
        <v>26471</v>
      </c>
    </row>
    <row r="32" spans="1:3">
      <c r="A32" s="4" t="s">
        <v>473</v>
      </c>
      <c r="B32" s="6" t="n">
        <v>31359</v>
      </c>
      <c r="C32" s="6" t="n">
        <v>31665</v>
      </c>
    </row>
    <row r="33" spans="1:3">
      <c r="A33" s="3" t="s">
        <v>474</v>
      </c>
    </row>
    <row r="34" spans="1:3">
      <c r="A34" s="4" t="s">
        <v>475</v>
      </c>
      <c r="B34" s="6" t="n">
        <v>-161</v>
      </c>
      <c r="C34" s="6" t="n">
        <v>-52</v>
      </c>
    </row>
    <row r="35" spans="1:3">
      <c r="A35" s="4" t="s">
        <v>476</v>
      </c>
      <c r="B35" s="6" t="n">
        <v>-577</v>
      </c>
      <c r="C35" s="6" t="n">
        <v>-859</v>
      </c>
    </row>
    <row r="36" spans="1:3">
      <c r="A36" s="4" t="s">
        <v>477</v>
      </c>
      <c r="B36" s="6" t="n">
        <v>-738</v>
      </c>
      <c r="C36" s="7" t="n">
        <v>-911</v>
      </c>
    </row>
    <row r="37" spans="1:3">
      <c r="A37" s="4" t="s">
        <v>456</v>
      </c>
    </row>
    <row r="38" spans="1:3">
      <c r="A38" s="3" t="s">
        <v>470</v>
      </c>
    </row>
    <row r="39" spans="1:3">
      <c r="A39" s="4" t="s">
        <v>471</v>
      </c>
      <c r="B39" s="6" t="n">
        <v>571</v>
      </c>
    </row>
    <row r="40" spans="1:3">
      <c r="A40" s="4" t="s">
        <v>472</v>
      </c>
      <c r="B40" s="6" t="n">
        <v>0</v>
      </c>
    </row>
    <row r="41" spans="1:3">
      <c r="A41" s="4" t="s">
        <v>473</v>
      </c>
      <c r="B41" s="6" t="n">
        <v>571</v>
      </c>
    </row>
    <row r="42" spans="1:3">
      <c r="A42" s="3" t="s">
        <v>474</v>
      </c>
    </row>
    <row r="43" spans="1:3">
      <c r="A43" s="4" t="s">
        <v>475</v>
      </c>
      <c r="B43" s="6" t="n">
        <v>-3</v>
      </c>
    </row>
    <row r="44" spans="1:3">
      <c r="A44" s="4" t="s">
        <v>476</v>
      </c>
      <c r="B44" s="6" t="n">
        <v>0</v>
      </c>
    </row>
    <row r="45" spans="1:3">
      <c r="A45" s="4" t="s">
        <v>477</v>
      </c>
      <c r="B45" s="7" t="n">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80</v>
      </c>
      <c r="B1" s="2" t="s">
        <v>2</v>
      </c>
      <c r="C1" s="2" t="s">
        <v>30</v>
      </c>
    </row>
    <row r="2" spans="1:3">
      <c r="A2" s="3" t="s">
        <v>481</v>
      </c>
    </row>
    <row r="3" spans="1:3">
      <c r="A3" s="4" t="s">
        <v>38</v>
      </c>
      <c r="B3" s="7" t="n">
        <v>849746</v>
      </c>
      <c r="C3" s="7" t="n">
        <v>879711</v>
      </c>
    </row>
    <row r="4" spans="1:3">
      <c r="A4" s="4" t="s">
        <v>482</v>
      </c>
    </row>
    <row r="5" spans="1:3">
      <c r="A5" s="3" t="s">
        <v>481</v>
      </c>
    </row>
    <row r="6" spans="1:3">
      <c r="A6" s="4" t="s">
        <v>38</v>
      </c>
      <c r="B6" s="6" t="n">
        <v>285826</v>
      </c>
      <c r="C6" s="6" t="n">
        <v>278212</v>
      </c>
    </row>
    <row r="7" spans="1:3">
      <c r="A7" s="4" t="s">
        <v>483</v>
      </c>
    </row>
    <row r="8" spans="1:3">
      <c r="A8" s="3" t="s">
        <v>481</v>
      </c>
    </row>
    <row r="9" spans="1:3">
      <c r="A9" s="4" t="s">
        <v>38</v>
      </c>
      <c r="B9" s="6" t="n">
        <v>50452</v>
      </c>
      <c r="C9" s="6" t="n">
        <v>30310</v>
      </c>
    </row>
    <row r="10" spans="1:3">
      <c r="A10" s="4" t="s">
        <v>484</v>
      </c>
    </row>
    <row r="11" spans="1:3">
      <c r="A11" s="3" t="s">
        <v>481</v>
      </c>
    </row>
    <row r="12" spans="1:3">
      <c r="A12" s="4" t="s">
        <v>38</v>
      </c>
      <c r="B12" s="6" t="n">
        <v>119265</v>
      </c>
      <c r="C12" s="6" t="n">
        <v>120861</v>
      </c>
    </row>
    <row r="13" spans="1:3">
      <c r="A13" s="4" t="s">
        <v>485</v>
      </c>
    </row>
    <row r="14" spans="1:3">
      <c r="A14" s="3" t="s">
        <v>481</v>
      </c>
    </row>
    <row r="15" spans="1:3">
      <c r="A15" s="4" t="s">
        <v>38</v>
      </c>
      <c r="B15" s="6" t="n">
        <v>188918</v>
      </c>
      <c r="C15" s="6" t="n">
        <v>230750</v>
      </c>
    </row>
    <row r="16" spans="1:3">
      <c r="A16" s="4" t="s">
        <v>486</v>
      </c>
    </row>
    <row r="17" spans="1:3">
      <c r="A17" s="3" t="s">
        <v>481</v>
      </c>
    </row>
    <row r="18" spans="1:3">
      <c r="A18" s="4" t="s">
        <v>38</v>
      </c>
      <c r="B18" s="6" t="n">
        <v>68339</v>
      </c>
      <c r="C18" s="6" t="n">
        <v>85943</v>
      </c>
    </row>
    <row r="19" spans="1:3">
      <c r="A19" s="4" t="s">
        <v>487</v>
      </c>
    </row>
    <row r="20" spans="1:3">
      <c r="A20" s="3" t="s">
        <v>481</v>
      </c>
    </row>
    <row r="21" spans="1:3">
      <c r="A21" s="4" t="s">
        <v>38</v>
      </c>
      <c r="B21" s="6" t="n">
        <v>31445</v>
      </c>
      <c r="C21" s="6" t="n">
        <v>32745</v>
      </c>
    </row>
    <row r="22" spans="1:3">
      <c r="A22" s="4" t="s">
        <v>488</v>
      </c>
    </row>
    <row r="23" spans="1:3">
      <c r="A23" s="3" t="s">
        <v>481</v>
      </c>
    </row>
    <row r="24" spans="1:3">
      <c r="A24" s="4" t="s">
        <v>38</v>
      </c>
      <c r="B24" s="7" t="n">
        <v>105501</v>
      </c>
      <c r="C24" s="7" t="n">
        <v>1008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89</v>
      </c>
      <c r="B1" s="2" t="s">
        <v>1</v>
      </c>
    </row>
    <row r="2" spans="1:2">
      <c r="B2" s="2" t="s">
        <v>395</v>
      </c>
    </row>
    <row r="3" spans="1:2">
      <c r="A3" s="3" t="s">
        <v>490</v>
      </c>
    </row>
    <row r="4" spans="1:2">
      <c r="A4" s="4" t="s">
        <v>491</v>
      </c>
      <c r="B4" s="7" t="n">
        <v>8956</v>
      </c>
    </row>
    <row r="5" spans="1:2">
      <c r="A5" s="4" t="s">
        <v>492</v>
      </c>
      <c r="B5" s="6" t="n">
        <v>677</v>
      </c>
    </row>
    <row r="6" spans="1:2">
      <c r="A6" s="4" t="s">
        <v>493</v>
      </c>
      <c r="B6" s="6" t="n">
        <v>-1906</v>
      </c>
    </row>
    <row r="7" spans="1:2">
      <c r="A7" s="4" t="s">
        <v>494</v>
      </c>
      <c r="B7" s="7" t="n">
        <v>77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72</v>
      </c>
    </row>
    <row r="3" spans="1:4">
      <c r="A3" s="3" t="s">
        <v>496</v>
      </c>
    </row>
    <row r="4" spans="1:4">
      <c r="A4" s="4" t="s">
        <v>491</v>
      </c>
      <c r="B4" s="7" t="n">
        <v>10347</v>
      </c>
      <c r="C4" s="7" t="n">
        <v>11027</v>
      </c>
      <c r="D4" s="7" t="n">
        <v>11488</v>
      </c>
    </row>
    <row r="5" spans="1:4">
      <c r="A5" s="4" t="s">
        <v>497</v>
      </c>
      <c r="B5" s="6" t="n">
        <v>326</v>
      </c>
      <c r="C5" s="6" t="n">
        <v>534</v>
      </c>
      <c r="D5" s="6" t="n">
        <v>-375</v>
      </c>
    </row>
    <row r="6" spans="1:4">
      <c r="A6" s="4" t="s">
        <v>498</v>
      </c>
      <c r="B6" s="6" t="n">
        <v>-2096</v>
      </c>
      <c r="C6" s="6" t="n">
        <v>-1601</v>
      </c>
      <c r="D6" s="6" t="n">
        <v>-909</v>
      </c>
    </row>
    <row r="7" spans="1:4">
      <c r="A7" s="4" t="s">
        <v>499</v>
      </c>
      <c r="B7" s="6" t="n">
        <v>1070</v>
      </c>
      <c r="C7" s="6" t="n">
        <v>387</v>
      </c>
      <c r="D7" s="6" t="n">
        <v>823</v>
      </c>
    </row>
    <row r="8" spans="1:4">
      <c r="A8" s="4" t="s">
        <v>494</v>
      </c>
      <c r="B8" s="6" t="n">
        <v>9647</v>
      </c>
      <c r="C8" s="6" t="n">
        <v>10347</v>
      </c>
      <c r="D8" s="6" t="n">
        <v>11027</v>
      </c>
    </row>
    <row r="9" spans="1:4">
      <c r="A9" s="4" t="s">
        <v>482</v>
      </c>
    </row>
    <row r="10" spans="1:4">
      <c r="A10" s="3" t="s">
        <v>496</v>
      </c>
    </row>
    <row r="11" spans="1:4">
      <c r="A11" s="4" t="s">
        <v>491</v>
      </c>
      <c r="B11" s="6" t="n">
        <v>2093</v>
      </c>
      <c r="C11" s="6" t="n">
        <v>2694</v>
      </c>
      <c r="D11" s="6" t="n">
        <v>2163</v>
      </c>
    </row>
    <row r="12" spans="1:4">
      <c r="A12" s="4" t="s">
        <v>497</v>
      </c>
      <c r="B12" s="6" t="n">
        <v>675</v>
      </c>
      <c r="C12" s="6" t="n">
        <v>-244</v>
      </c>
      <c r="D12" s="6" t="n">
        <v>803</v>
      </c>
    </row>
    <row r="13" spans="1:4">
      <c r="A13" s="4" t="s">
        <v>498</v>
      </c>
      <c r="B13" s="6" t="n">
        <v>-359</v>
      </c>
      <c r="C13" s="6" t="n">
        <v>-421</v>
      </c>
      <c r="D13" s="6" t="n">
        <v>-292</v>
      </c>
    </row>
    <row r="14" spans="1:4">
      <c r="A14" s="4" t="s">
        <v>499</v>
      </c>
      <c r="B14" s="6" t="n">
        <v>92</v>
      </c>
      <c r="C14" s="6" t="n">
        <v>64</v>
      </c>
      <c r="D14" s="6" t="n">
        <v>20</v>
      </c>
    </row>
    <row r="15" spans="1:4">
      <c r="A15" s="4" t="s">
        <v>494</v>
      </c>
      <c r="B15" s="6" t="n">
        <v>2501</v>
      </c>
      <c r="C15" s="6" t="n">
        <v>2093</v>
      </c>
      <c r="D15" s="6" t="n">
        <v>2694</v>
      </c>
    </row>
    <row r="16" spans="1:4">
      <c r="A16" s="4" t="s">
        <v>483</v>
      </c>
    </row>
    <row r="17" spans="1:4">
      <c r="A17" s="3" t="s">
        <v>496</v>
      </c>
    </row>
    <row r="18" spans="1:4">
      <c r="A18" s="4" t="s">
        <v>491</v>
      </c>
      <c r="B18" s="6" t="n">
        <v>304</v>
      </c>
      <c r="C18" s="6" t="n">
        <v>417</v>
      </c>
      <c r="D18" s="6" t="n">
        <v>331</v>
      </c>
    </row>
    <row r="19" spans="1:4">
      <c r="A19" s="4" t="s">
        <v>497</v>
      </c>
      <c r="B19" s="6" t="n">
        <v>517</v>
      </c>
      <c r="C19" s="6" t="n">
        <v>-113</v>
      </c>
      <c r="D19" s="6" t="n">
        <v>86</v>
      </c>
    </row>
    <row r="20" spans="1:4">
      <c r="A20" s="4" t="s">
        <v>498</v>
      </c>
      <c r="B20" s="6" t="n">
        <v>0</v>
      </c>
      <c r="C20" s="6" t="n">
        <v>0</v>
      </c>
      <c r="D20" s="6" t="n">
        <v>0</v>
      </c>
    </row>
    <row r="21" spans="1:4">
      <c r="A21" s="4" t="s">
        <v>499</v>
      </c>
      <c r="B21" s="6" t="n">
        <v>0</v>
      </c>
      <c r="C21" s="6" t="n">
        <v>0</v>
      </c>
      <c r="D21" s="6" t="n">
        <v>0</v>
      </c>
    </row>
    <row r="22" spans="1:4">
      <c r="A22" s="4" t="s">
        <v>494</v>
      </c>
      <c r="B22" s="6" t="n">
        <v>821</v>
      </c>
      <c r="C22" s="6" t="n">
        <v>304</v>
      </c>
      <c r="D22" s="6" t="n">
        <v>417</v>
      </c>
    </row>
    <row r="23" spans="1:4">
      <c r="A23" s="4" t="s">
        <v>484</v>
      </c>
    </row>
    <row r="24" spans="1:4">
      <c r="A24" s="3" t="s">
        <v>496</v>
      </c>
    </row>
    <row r="25" spans="1:4">
      <c r="A25" s="4" t="s">
        <v>491</v>
      </c>
      <c r="B25" s="6" t="n">
        <v>1501</v>
      </c>
      <c r="C25" s="6" t="n">
        <v>1407</v>
      </c>
      <c r="D25" s="6" t="n">
        <v>1117</v>
      </c>
    </row>
    <row r="26" spans="1:4">
      <c r="A26" s="4" t="s">
        <v>497</v>
      </c>
      <c r="B26" s="6" t="n">
        <v>23</v>
      </c>
      <c r="C26" s="6" t="n">
        <v>315</v>
      </c>
      <c r="D26" s="6" t="n">
        <v>123</v>
      </c>
    </row>
    <row r="27" spans="1:4">
      <c r="A27" s="4" t="s">
        <v>498</v>
      </c>
      <c r="B27" s="6" t="n">
        <v>-17</v>
      </c>
      <c r="C27" s="6" t="n">
        <v>-221</v>
      </c>
      <c r="D27" s="6" t="n">
        <v>-132</v>
      </c>
    </row>
    <row r="28" spans="1:4">
      <c r="A28" s="4" t="s">
        <v>499</v>
      </c>
      <c r="B28" s="6" t="n">
        <v>2</v>
      </c>
      <c r="C28" s="6" t="n">
        <v>0</v>
      </c>
      <c r="D28" s="6" t="n">
        <v>299</v>
      </c>
    </row>
    <row r="29" spans="1:4">
      <c r="A29" s="4" t="s">
        <v>494</v>
      </c>
      <c r="B29" s="6" t="n">
        <v>1509</v>
      </c>
      <c r="C29" s="6" t="n">
        <v>1501</v>
      </c>
      <c r="D29" s="6" t="n">
        <v>1407</v>
      </c>
    </row>
    <row r="30" spans="1:4">
      <c r="A30" s="4" t="s">
        <v>485</v>
      </c>
    </row>
    <row r="31" spans="1:4">
      <c r="A31" s="3" t="s">
        <v>496</v>
      </c>
    </row>
    <row r="32" spans="1:4">
      <c r="A32" s="4" t="s">
        <v>491</v>
      </c>
      <c r="B32" s="6" t="n">
        <v>2316</v>
      </c>
      <c r="C32" s="6" t="n">
        <v>2037</v>
      </c>
      <c r="D32" s="6" t="n">
        <v>1888</v>
      </c>
    </row>
    <row r="33" spans="1:4">
      <c r="A33" s="4" t="s">
        <v>497</v>
      </c>
      <c r="B33" s="6" t="n">
        <v>-905</v>
      </c>
      <c r="C33" s="6" t="n">
        <v>602</v>
      </c>
      <c r="D33" s="6" t="n">
        <v>163</v>
      </c>
    </row>
    <row r="34" spans="1:4">
      <c r="A34" s="4" t="s">
        <v>498</v>
      </c>
      <c r="B34" s="6" t="n">
        <v>0</v>
      </c>
      <c r="C34" s="6" t="n">
        <v>-323</v>
      </c>
      <c r="D34" s="6" t="n">
        <v>-14</v>
      </c>
    </row>
    <row r="35" spans="1:4">
      <c r="A35" s="4" t="s">
        <v>499</v>
      </c>
      <c r="B35" s="6" t="n">
        <v>659</v>
      </c>
      <c r="C35" s="6" t="n">
        <v>0</v>
      </c>
      <c r="D35" s="6" t="n">
        <v>0</v>
      </c>
    </row>
    <row r="36" spans="1:4">
      <c r="A36" s="4" t="s">
        <v>494</v>
      </c>
      <c r="B36" s="6" t="n">
        <v>2070</v>
      </c>
      <c r="C36" s="6" t="n">
        <v>2316</v>
      </c>
      <c r="D36" s="6" t="n">
        <v>2037</v>
      </c>
    </row>
    <row r="37" spans="1:4">
      <c r="A37" s="4" t="s">
        <v>486</v>
      </c>
    </row>
    <row r="38" spans="1:4">
      <c r="A38" s="3" t="s">
        <v>496</v>
      </c>
    </row>
    <row r="39" spans="1:4">
      <c r="A39" s="4" t="s">
        <v>491</v>
      </c>
      <c r="B39" s="6" t="n">
        <v>1444</v>
      </c>
      <c r="C39" s="6" t="n">
        <v>2184</v>
      </c>
      <c r="D39" s="6" t="n">
        <v>3046</v>
      </c>
    </row>
    <row r="40" spans="1:4">
      <c r="A40" s="4" t="s">
        <v>497</v>
      </c>
      <c r="B40" s="6" t="n">
        <v>-17</v>
      </c>
      <c r="C40" s="6" t="n">
        <v>-589</v>
      </c>
      <c r="D40" s="6" t="n">
        <v>-918</v>
      </c>
    </row>
    <row r="41" spans="1:4">
      <c r="A41" s="4" t="s">
        <v>498</v>
      </c>
      <c r="B41" s="6" t="n">
        <v>-403</v>
      </c>
      <c r="C41" s="6" t="n">
        <v>-168</v>
      </c>
      <c r="D41" s="6" t="n">
        <v>-32</v>
      </c>
    </row>
    <row r="42" spans="1:4">
      <c r="A42" s="4" t="s">
        <v>499</v>
      </c>
      <c r="B42" s="6" t="n">
        <v>9</v>
      </c>
      <c r="C42" s="6" t="n">
        <v>17</v>
      </c>
      <c r="D42" s="6" t="n">
        <v>88</v>
      </c>
    </row>
    <row r="43" spans="1:4">
      <c r="A43" s="4" t="s">
        <v>494</v>
      </c>
      <c r="B43" s="6" t="n">
        <v>1033</v>
      </c>
      <c r="C43" s="6" t="n">
        <v>1444</v>
      </c>
      <c r="D43" s="6" t="n">
        <v>2184</v>
      </c>
    </row>
    <row r="44" spans="1:4">
      <c r="A44" s="4" t="s">
        <v>487</v>
      </c>
    </row>
    <row r="45" spans="1:4">
      <c r="A45" s="3" t="s">
        <v>496</v>
      </c>
    </row>
    <row r="46" spans="1:4">
      <c r="A46" s="4" t="s">
        <v>491</v>
      </c>
      <c r="B46" s="6" t="n">
        <v>243</v>
      </c>
      <c r="C46" s="6" t="n">
        <v>297</v>
      </c>
      <c r="D46" s="6" t="n">
        <v>244</v>
      </c>
    </row>
    <row r="47" spans="1:4">
      <c r="A47" s="4" t="s">
        <v>497</v>
      </c>
      <c r="B47" s="6" t="n">
        <v>176</v>
      </c>
      <c r="C47" s="6" t="n">
        <v>47</v>
      </c>
      <c r="D47" s="6" t="n">
        <v>168</v>
      </c>
    </row>
    <row r="48" spans="1:4">
      <c r="A48" s="4" t="s">
        <v>498</v>
      </c>
      <c r="B48" s="6" t="n">
        <v>-209</v>
      </c>
      <c r="C48" s="6" t="n">
        <v>-161</v>
      </c>
      <c r="D48" s="6" t="n">
        <v>-188</v>
      </c>
    </row>
    <row r="49" spans="1:4">
      <c r="A49" s="4" t="s">
        <v>499</v>
      </c>
      <c r="B49" s="6" t="n">
        <v>97</v>
      </c>
      <c r="C49" s="6" t="n">
        <v>60</v>
      </c>
      <c r="D49" s="6" t="n">
        <v>73</v>
      </c>
    </row>
    <row r="50" spans="1:4">
      <c r="A50" s="4" t="s">
        <v>494</v>
      </c>
      <c r="B50" s="6" t="n">
        <v>307</v>
      </c>
      <c r="C50" s="6" t="n">
        <v>243</v>
      </c>
      <c r="D50" s="6" t="n">
        <v>297</v>
      </c>
    </row>
    <row r="51" spans="1:4">
      <c r="A51" s="4" t="s">
        <v>488</v>
      </c>
    </row>
    <row r="52" spans="1:4">
      <c r="A52" s="3" t="s">
        <v>496</v>
      </c>
    </row>
    <row r="53" spans="1:4">
      <c r="A53" s="4" t="s">
        <v>491</v>
      </c>
      <c r="B53" s="6" t="n">
        <v>2446</v>
      </c>
      <c r="C53" s="6" t="n">
        <v>1991</v>
      </c>
      <c r="D53" s="6" t="n">
        <v>2699</v>
      </c>
    </row>
    <row r="54" spans="1:4">
      <c r="A54" s="4" t="s">
        <v>497</v>
      </c>
      <c r="B54" s="6" t="n">
        <v>-143</v>
      </c>
      <c r="C54" s="6" t="n">
        <v>516</v>
      </c>
      <c r="D54" s="6" t="n">
        <v>-800</v>
      </c>
    </row>
    <row r="55" spans="1:4">
      <c r="A55" s="4" t="s">
        <v>498</v>
      </c>
      <c r="B55" s="6" t="n">
        <v>-1108</v>
      </c>
      <c r="C55" s="6" t="n">
        <v>-307</v>
      </c>
      <c r="D55" s="6" t="n">
        <v>-251</v>
      </c>
    </row>
    <row r="56" spans="1:4">
      <c r="A56" s="4" t="s">
        <v>499</v>
      </c>
      <c r="B56" s="6" t="n">
        <v>211</v>
      </c>
      <c r="C56" s="6" t="n">
        <v>246</v>
      </c>
      <c r="D56" s="6" t="n">
        <v>343</v>
      </c>
    </row>
    <row r="57" spans="1:4">
      <c r="A57" s="4" t="s">
        <v>494</v>
      </c>
      <c r="B57" s="7" t="n">
        <v>1406</v>
      </c>
      <c r="C57" s="7" t="n">
        <v>2446</v>
      </c>
      <c r="D57" s="7" t="n">
        <v>19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7"/>
    <col customWidth="1" max="5" min="5" width="55"/>
    <col customWidth="1" max="6" min="6" width="11"/>
  </cols>
  <sheetData>
    <row r="1" spans="1:6">
      <c r="A1" s="1" t="s">
        <v>122</v>
      </c>
      <c r="B1" s="2" t="s">
        <v>123</v>
      </c>
      <c r="C1" s="2" t="s">
        <v>124</v>
      </c>
      <c r="D1" s="2" t="s">
        <v>125</v>
      </c>
      <c r="E1" s="2" t="s">
        <v>126</v>
      </c>
      <c r="F1" s="2" t="s">
        <v>127</v>
      </c>
    </row>
    <row r="2" spans="1:6">
      <c r="A2" s="4" t="s">
        <v>128</v>
      </c>
      <c r="B2" s="7" t="n">
        <v>11896</v>
      </c>
      <c r="C2" s="7" t="n">
        <v>72849</v>
      </c>
      <c r="D2" s="7" t="n">
        <v>52975</v>
      </c>
      <c r="E2" s="7" t="n">
        <v>6576</v>
      </c>
      <c r="F2" s="7" t="n">
        <v>144296</v>
      </c>
    </row>
    <row r="3" spans="1:6">
      <c r="A3" s="3" t="s">
        <v>129</v>
      </c>
    </row>
    <row r="4" spans="1:6">
      <c r="A4" s="4" t="s">
        <v>107</v>
      </c>
      <c r="B4" s="6" t="n">
        <v>0</v>
      </c>
      <c r="C4" s="6" t="n">
        <v>0</v>
      </c>
      <c r="D4" s="6" t="n">
        <v>13229</v>
      </c>
      <c r="E4" s="6" t="n">
        <v>0</v>
      </c>
      <c r="F4" s="6" t="n">
        <v>13229</v>
      </c>
    </row>
    <row r="5" spans="1:6">
      <c r="A5" s="4" t="s">
        <v>130</v>
      </c>
      <c r="B5" s="6" t="n">
        <v>0</v>
      </c>
      <c r="C5" s="6" t="n">
        <v>0</v>
      </c>
      <c r="D5" s="6" t="n">
        <v>0</v>
      </c>
      <c r="E5" s="6" t="n">
        <v>-7201</v>
      </c>
      <c r="F5" s="6" t="n">
        <v>-7201</v>
      </c>
    </row>
    <row r="6" spans="1:6">
      <c r="A6" s="4" t="s">
        <v>131</v>
      </c>
      <c r="B6" s="6" t="n">
        <v>0</v>
      </c>
      <c r="C6" s="6" t="n">
        <v>0</v>
      </c>
      <c r="D6" s="6" t="n">
        <v>-3524</v>
      </c>
      <c r="E6" s="6" t="n">
        <v>0</v>
      </c>
      <c r="F6" s="6" t="n">
        <v>-3524</v>
      </c>
    </row>
    <row r="7" spans="1:6">
      <c r="A7" s="4" t="s">
        <v>132</v>
      </c>
      <c r="B7" s="6" t="n">
        <v>0</v>
      </c>
      <c r="C7" s="6" t="n">
        <v>0</v>
      </c>
      <c r="D7" s="6" t="n">
        <v>-600</v>
      </c>
      <c r="E7" s="6" t="n">
        <v>0</v>
      </c>
      <c r="F7" s="6" t="n">
        <v>-600</v>
      </c>
    </row>
    <row r="8" spans="1:6">
      <c r="A8" s="4" t="s">
        <v>133</v>
      </c>
      <c r="B8" s="6" t="n">
        <v>59</v>
      </c>
      <c r="C8" s="6" t="n">
        <v>0</v>
      </c>
      <c r="D8" s="6" t="n">
        <v>-59</v>
      </c>
      <c r="E8" s="6" t="n">
        <v>0</v>
      </c>
      <c r="F8" s="6" t="n">
        <v>0</v>
      </c>
    </row>
    <row r="9" spans="1:6">
      <c r="A9" s="4" t="s">
        <v>134</v>
      </c>
      <c r="B9" s="6" t="n">
        <v>0</v>
      </c>
      <c r="C9" s="6" t="n">
        <v>571</v>
      </c>
      <c r="D9" s="6" t="n">
        <v>0</v>
      </c>
      <c r="E9" s="6" t="n">
        <v>0</v>
      </c>
      <c r="F9" s="6" t="n">
        <v>571</v>
      </c>
    </row>
    <row r="10" spans="1:6">
      <c r="A10" s="4" t="s">
        <v>135</v>
      </c>
      <c r="B10" s="6" t="n">
        <v>0</v>
      </c>
      <c r="C10" s="6" t="n">
        <v>169</v>
      </c>
      <c r="D10" s="6" t="n">
        <v>0</v>
      </c>
      <c r="E10" s="6" t="n">
        <v>0</v>
      </c>
      <c r="F10" s="6" t="n">
        <v>169</v>
      </c>
    </row>
    <row r="11" spans="1:6">
      <c r="A11" s="4" t="s">
        <v>136</v>
      </c>
      <c r="B11" s="6" t="n">
        <v>11955</v>
      </c>
      <c r="C11" s="6" t="n">
        <v>73589</v>
      </c>
      <c r="D11" s="6" t="n">
        <v>62021</v>
      </c>
      <c r="E11" s="6" t="n">
        <v>-625</v>
      </c>
      <c r="F11" s="6" t="n">
        <v>146940</v>
      </c>
    </row>
    <row r="12" spans="1:6">
      <c r="A12" s="3" t="s">
        <v>129</v>
      </c>
    </row>
    <row r="13" spans="1:6">
      <c r="A13" s="4" t="s">
        <v>107</v>
      </c>
      <c r="B13" s="6" t="n">
        <v>0</v>
      </c>
      <c r="C13" s="6" t="n">
        <v>0</v>
      </c>
      <c r="D13" s="6" t="n">
        <v>13150</v>
      </c>
      <c r="E13" s="6" t="n">
        <v>0</v>
      </c>
      <c r="F13" s="6" t="n">
        <v>13150</v>
      </c>
    </row>
    <row r="14" spans="1:6">
      <c r="A14" s="4" t="s">
        <v>130</v>
      </c>
      <c r="B14" s="6" t="n">
        <v>0</v>
      </c>
      <c r="C14" s="6" t="n">
        <v>0</v>
      </c>
      <c r="D14" s="6" t="n">
        <v>0</v>
      </c>
      <c r="E14" s="6" t="n">
        <v>2120</v>
      </c>
      <c r="F14" s="6" t="n">
        <v>2120</v>
      </c>
    </row>
    <row r="15" spans="1:6">
      <c r="A15" s="4" t="s">
        <v>131</v>
      </c>
      <c r="B15" s="6" t="n">
        <v>0</v>
      </c>
      <c r="C15" s="6" t="n">
        <v>0</v>
      </c>
      <c r="D15" s="6" t="n">
        <v>-4854</v>
      </c>
      <c r="E15" s="6" t="n">
        <v>0</v>
      </c>
      <c r="F15" s="6" t="n">
        <v>-4854</v>
      </c>
    </row>
    <row r="16" spans="1:6">
      <c r="A16" s="4" t="s">
        <v>137</v>
      </c>
      <c r="B16" s="6" t="n">
        <v>-12000</v>
      </c>
      <c r="C16" s="6" t="n">
        <v>0</v>
      </c>
      <c r="D16" s="6" t="n">
        <v>0</v>
      </c>
      <c r="E16" s="6" t="n">
        <v>0</v>
      </c>
      <c r="F16" s="6" t="n">
        <v>-12000</v>
      </c>
    </row>
    <row r="17" spans="1:6">
      <c r="A17" s="4" t="s">
        <v>132</v>
      </c>
      <c r="B17" s="6" t="n">
        <v>0</v>
      </c>
      <c r="C17" s="6" t="n">
        <v>0</v>
      </c>
      <c r="D17" s="6" t="n">
        <v>-553</v>
      </c>
      <c r="E17" s="6" t="n">
        <v>0</v>
      </c>
      <c r="F17" s="6" t="n">
        <v>-553</v>
      </c>
    </row>
    <row r="18" spans="1:6">
      <c r="A18" s="4" t="s">
        <v>133</v>
      </c>
      <c r="B18" s="6" t="n">
        <v>45</v>
      </c>
      <c r="C18" s="6" t="n">
        <v>0</v>
      </c>
      <c r="D18" s="6" t="n">
        <v>-45</v>
      </c>
      <c r="E18" s="6" t="n">
        <v>0</v>
      </c>
      <c r="F18" s="6" t="n">
        <v>0</v>
      </c>
    </row>
    <row r="19" spans="1:6">
      <c r="A19" s="4" t="s">
        <v>134</v>
      </c>
      <c r="B19" s="6" t="n">
        <v>0</v>
      </c>
      <c r="C19" s="6" t="n">
        <v>731</v>
      </c>
      <c r="D19" s="6" t="n">
        <v>0</v>
      </c>
      <c r="E19" s="6" t="n">
        <v>0</v>
      </c>
      <c r="F19" s="6" t="n">
        <v>731</v>
      </c>
    </row>
    <row r="20" spans="1:6">
      <c r="A20" s="4" t="s">
        <v>135</v>
      </c>
      <c r="B20" s="6" t="n">
        <v>0</v>
      </c>
      <c r="C20" s="6" t="n">
        <v>248</v>
      </c>
      <c r="D20" s="6" t="n">
        <v>0</v>
      </c>
      <c r="E20" s="6" t="n">
        <v>0</v>
      </c>
      <c r="F20" s="6" t="n">
        <v>248</v>
      </c>
    </row>
    <row r="21" spans="1:6">
      <c r="A21" s="4" t="s">
        <v>138</v>
      </c>
      <c r="B21" s="6" t="n">
        <v>0</v>
      </c>
      <c r="C21" s="6" t="n">
        <v>74568</v>
      </c>
      <c r="D21" s="6" t="n">
        <v>69719</v>
      </c>
      <c r="E21" s="6" t="n">
        <v>1495</v>
      </c>
      <c r="F21" s="6" t="n">
        <v>145782</v>
      </c>
    </row>
    <row r="22" spans="1:6">
      <c r="A22" s="3" t="s">
        <v>129</v>
      </c>
    </row>
    <row r="23" spans="1:6">
      <c r="A23" s="4" t="s">
        <v>107</v>
      </c>
      <c r="B23" s="6" t="n">
        <v>0</v>
      </c>
      <c r="C23" s="6" t="n">
        <v>0</v>
      </c>
      <c r="D23" s="6" t="n">
        <v>12446</v>
      </c>
      <c r="E23" s="6" t="n">
        <v>0</v>
      </c>
      <c r="F23" s="6" t="n">
        <v>12446</v>
      </c>
    </row>
    <row r="24" spans="1:6">
      <c r="A24" s="4" t="s">
        <v>130</v>
      </c>
      <c r="B24" s="6" t="n">
        <v>0</v>
      </c>
      <c r="C24" s="6" t="n">
        <v>0</v>
      </c>
      <c r="D24" s="6" t="n">
        <v>0</v>
      </c>
      <c r="E24" s="6" t="n">
        <v>-1174</v>
      </c>
      <c r="F24" s="6" t="n">
        <v>-1174</v>
      </c>
    </row>
    <row r="25" spans="1:6">
      <c r="A25" s="4" t="s">
        <v>131</v>
      </c>
      <c r="B25" s="6" t="n">
        <v>0</v>
      </c>
      <c r="C25" s="6" t="n">
        <v>0</v>
      </c>
      <c r="D25" s="6" t="n">
        <v>-4573</v>
      </c>
      <c r="E25" s="6" t="n">
        <v>0</v>
      </c>
      <c r="F25" s="6" t="n">
        <v>4573</v>
      </c>
    </row>
    <row r="26" spans="1:6">
      <c r="A26" s="4" t="s">
        <v>139</v>
      </c>
      <c r="B26" s="6" t="n">
        <v>0</v>
      </c>
      <c r="C26" s="6" t="n">
        <v>-5675</v>
      </c>
      <c r="D26" s="6" t="n">
        <v>0</v>
      </c>
      <c r="E26" s="6" t="n">
        <v>0</v>
      </c>
      <c r="F26" s="6" t="n">
        <v>-5675</v>
      </c>
    </row>
    <row r="27" spans="1:6">
      <c r="A27" s="4" t="s">
        <v>134</v>
      </c>
      <c r="B27" s="6" t="n">
        <v>0</v>
      </c>
      <c r="C27" s="6" t="n">
        <v>222</v>
      </c>
      <c r="D27" s="6" t="n">
        <v>0</v>
      </c>
      <c r="E27" s="6" t="n">
        <v>0</v>
      </c>
      <c r="F27" s="6" t="n">
        <v>222</v>
      </c>
    </row>
    <row r="28" spans="1:6">
      <c r="A28" s="4" t="s">
        <v>135</v>
      </c>
      <c r="B28" s="6" t="n">
        <v>0</v>
      </c>
      <c r="C28" s="6" t="n">
        <v>204</v>
      </c>
      <c r="D28" s="6" t="n">
        <v>0</v>
      </c>
      <c r="E28" s="6" t="n">
        <v>0</v>
      </c>
      <c r="F28" s="6" t="n">
        <v>204</v>
      </c>
    </row>
    <row r="29" spans="1:6">
      <c r="A29" s="4" t="s">
        <v>140</v>
      </c>
      <c r="B29" s="7" t="n">
        <v>0</v>
      </c>
      <c r="C29" s="7" t="n">
        <v>69319</v>
      </c>
      <c r="D29" s="7" t="n">
        <v>77592</v>
      </c>
      <c r="E29" s="7" t="n">
        <v>321</v>
      </c>
      <c r="F29" s="7" t="n">
        <v>1472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72</v>
      </c>
    </row>
    <row r="3" spans="1:4">
      <c r="A3" s="3" t="s">
        <v>501</v>
      </c>
    </row>
    <row r="4" spans="1:4">
      <c r="A4" s="4" t="s">
        <v>502</v>
      </c>
      <c r="B4" s="7" t="n">
        <v>5760</v>
      </c>
      <c r="C4" s="7" t="n">
        <v>11587</v>
      </c>
    </row>
    <row r="5" spans="1:4">
      <c r="A5" s="4" t="s">
        <v>503</v>
      </c>
      <c r="B5" s="6" t="n">
        <v>7251</v>
      </c>
      <c r="C5" s="6" t="n">
        <v>21250</v>
      </c>
    </row>
    <row r="6" spans="1:4">
      <c r="A6" s="4" t="s">
        <v>504</v>
      </c>
      <c r="B6" s="6" t="n">
        <v>5680</v>
      </c>
      <c r="C6" s="6" t="n">
        <v>10639</v>
      </c>
    </row>
    <row r="7" spans="1:4">
      <c r="A7" s="4" t="s">
        <v>505</v>
      </c>
      <c r="B7" s="6" t="n">
        <v>31</v>
      </c>
      <c r="C7" s="6" t="n">
        <v>316</v>
      </c>
    </row>
    <row r="8" spans="1:4">
      <c r="A8" s="4" t="s">
        <v>483</v>
      </c>
    </row>
    <row r="9" spans="1:4">
      <c r="A9" s="3" t="s">
        <v>501</v>
      </c>
    </row>
    <row r="10" spans="1:4">
      <c r="A10" s="4" t="s">
        <v>502</v>
      </c>
      <c r="B10" s="6" t="n">
        <v>0</v>
      </c>
      <c r="C10" s="6" t="n">
        <v>497</v>
      </c>
    </row>
    <row r="11" spans="1:4">
      <c r="A11" s="4" t="s">
        <v>484</v>
      </c>
    </row>
    <row r="12" spans="1:4">
      <c r="A12" s="3" t="s">
        <v>501</v>
      </c>
    </row>
    <row r="13" spans="1:4">
      <c r="A13" s="4" t="s">
        <v>502</v>
      </c>
      <c r="B13" s="6" t="n">
        <v>131</v>
      </c>
      <c r="C13" s="6" t="n">
        <v>131</v>
      </c>
    </row>
    <row r="14" spans="1:4">
      <c r="A14" s="4" t="s">
        <v>485</v>
      </c>
    </row>
    <row r="15" spans="1:4">
      <c r="A15" s="3" t="s">
        <v>501</v>
      </c>
    </row>
    <row r="16" spans="1:4">
      <c r="A16" s="4" t="s">
        <v>502</v>
      </c>
      <c r="B16" s="6" t="n">
        <v>5549</v>
      </c>
      <c r="C16" s="6" t="n">
        <v>5695</v>
      </c>
    </row>
    <row r="17" spans="1:4">
      <c r="A17" s="4" t="s">
        <v>486</v>
      </c>
    </row>
    <row r="18" spans="1:4">
      <c r="A18" s="3" t="s">
        <v>501</v>
      </c>
    </row>
    <row r="19" spans="1:4">
      <c r="A19" s="4" t="s">
        <v>502</v>
      </c>
      <c r="B19" s="6" t="n">
        <v>80</v>
      </c>
      <c r="C19" s="6" t="n">
        <v>136</v>
      </c>
    </row>
    <row r="20" spans="1:4">
      <c r="A20" s="4" t="s">
        <v>488</v>
      </c>
    </row>
    <row r="21" spans="1:4">
      <c r="A21" s="3" t="s">
        <v>501</v>
      </c>
    </row>
    <row r="22" spans="1:4">
      <c r="A22" s="4" t="s">
        <v>502</v>
      </c>
      <c r="B22" s="6" t="n">
        <v>0</v>
      </c>
      <c r="C22" s="6" t="n">
        <v>5128</v>
      </c>
    </row>
    <row r="23" spans="1:4">
      <c r="A23" s="4" t="s">
        <v>506</v>
      </c>
    </row>
    <row r="24" spans="1:4">
      <c r="A24" s="3" t="s">
        <v>507</v>
      </c>
    </row>
    <row r="25" spans="1:4">
      <c r="A25" s="4" t="s">
        <v>508</v>
      </c>
      <c r="B25" s="6" t="n">
        <v>204</v>
      </c>
      <c r="C25" s="6" t="n">
        <v>217</v>
      </c>
      <c r="D25" s="7" t="n">
        <v>635</v>
      </c>
    </row>
    <row r="26" spans="1:4">
      <c r="A26" s="4" t="s">
        <v>509</v>
      </c>
      <c r="B26" s="6" t="n">
        <v>0</v>
      </c>
      <c r="C26" s="6" t="n">
        <v>0</v>
      </c>
      <c r="D26" s="6" t="n">
        <v>0</v>
      </c>
    </row>
    <row r="27" spans="1:4">
      <c r="A27" s="4" t="s">
        <v>510</v>
      </c>
      <c r="B27" s="6" t="n">
        <v>-19</v>
      </c>
      <c r="C27" s="6" t="n">
        <v>-13</v>
      </c>
      <c r="D27" s="6" t="n">
        <v>-26</v>
      </c>
    </row>
    <row r="28" spans="1:4">
      <c r="A28" s="4" t="s">
        <v>511</v>
      </c>
      <c r="B28" s="6" t="n">
        <v>0</v>
      </c>
      <c r="C28" s="6" t="n">
        <v>0</v>
      </c>
      <c r="D28" s="6" t="n">
        <v>-415</v>
      </c>
    </row>
    <row r="29" spans="1:4">
      <c r="A29" s="4" t="s">
        <v>512</v>
      </c>
      <c r="B29" s="6" t="n">
        <v>0</v>
      </c>
      <c r="C29" s="6" t="n">
        <v>0</v>
      </c>
      <c r="D29" s="6" t="n">
        <v>23</v>
      </c>
    </row>
    <row r="30" spans="1:4">
      <c r="A30" s="4" t="s">
        <v>513</v>
      </c>
      <c r="B30" s="6" t="n">
        <v>0</v>
      </c>
      <c r="C30" s="6" t="n">
        <v>0</v>
      </c>
      <c r="D30" s="6" t="n">
        <v>0</v>
      </c>
    </row>
    <row r="31" spans="1:4">
      <c r="A31" s="4" t="s">
        <v>514</v>
      </c>
      <c r="B31" s="7" t="n">
        <v>185</v>
      </c>
      <c r="C31" s="7" t="n">
        <v>204</v>
      </c>
      <c r="D31" s="7" t="n">
        <v>2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15</v>
      </c>
      <c r="B1" s="2" t="s">
        <v>2</v>
      </c>
      <c r="C1" s="2" t="s">
        <v>30</v>
      </c>
    </row>
    <row r="2" spans="1:3">
      <c r="A2" s="3" t="s">
        <v>516</v>
      </c>
    </row>
    <row r="3" spans="1:3">
      <c r="A3" s="4" t="s">
        <v>517</v>
      </c>
      <c r="B3" s="7" t="n">
        <v>9310</v>
      </c>
      <c r="C3" s="7" t="n">
        <v>22767</v>
      </c>
    </row>
    <row r="4" spans="1:3">
      <c r="A4" s="4" t="s">
        <v>518</v>
      </c>
      <c r="B4" s="6" t="n">
        <v>7141</v>
      </c>
      <c r="C4" s="6" t="n">
        <v>12712</v>
      </c>
    </row>
    <row r="5" spans="1:3">
      <c r="A5" s="4" t="s">
        <v>519</v>
      </c>
      <c r="B5" s="6" t="n">
        <v>3032</v>
      </c>
      <c r="C5" s="6" t="n">
        <v>1266</v>
      </c>
    </row>
    <row r="6" spans="1:3">
      <c r="A6" s="4" t="s">
        <v>482</v>
      </c>
    </row>
    <row r="7" spans="1:3">
      <c r="A7" s="3" t="s">
        <v>516</v>
      </c>
    </row>
    <row r="8" spans="1:3">
      <c r="A8" s="4" t="s">
        <v>517</v>
      </c>
      <c r="B8" s="6" t="n">
        <v>2367</v>
      </c>
      <c r="C8" s="6" t="n">
        <v>1996</v>
      </c>
    </row>
    <row r="9" spans="1:3">
      <c r="A9" s="4" t="s">
        <v>518</v>
      </c>
      <c r="B9" s="6" t="n">
        <v>2091</v>
      </c>
      <c r="C9" s="6" t="n">
        <v>1768</v>
      </c>
    </row>
    <row r="10" spans="1:3">
      <c r="A10" s="4" t="s">
        <v>519</v>
      </c>
      <c r="B10" s="6" t="n">
        <v>867</v>
      </c>
      <c r="C10" s="6" t="n">
        <v>668</v>
      </c>
    </row>
    <row r="11" spans="1:3">
      <c r="A11" s="4" t="s">
        <v>483</v>
      </c>
    </row>
    <row r="12" spans="1:3">
      <c r="A12" s="3" t="s">
        <v>516</v>
      </c>
    </row>
    <row r="13" spans="1:3">
      <c r="A13" s="4" t="s">
        <v>517</v>
      </c>
      <c r="B13" s="6" t="n">
        <v>416</v>
      </c>
      <c r="C13" s="6" t="n">
        <v>1803</v>
      </c>
    </row>
    <row r="14" spans="1:3">
      <c r="A14" s="4" t="s">
        <v>518</v>
      </c>
      <c r="B14" s="6" t="n">
        <v>75</v>
      </c>
      <c r="C14" s="6" t="n">
        <v>1033</v>
      </c>
    </row>
    <row r="15" spans="1:3">
      <c r="A15" s="4" t="s">
        <v>519</v>
      </c>
      <c r="B15" s="6" t="n">
        <v>0</v>
      </c>
      <c r="C15" s="6" t="n">
        <v>564</v>
      </c>
    </row>
    <row r="16" spans="1:3">
      <c r="A16" s="4" t="s">
        <v>484</v>
      </c>
    </row>
    <row r="17" spans="1:3">
      <c r="A17" s="3" t="s">
        <v>516</v>
      </c>
    </row>
    <row r="18" spans="1:3">
      <c r="A18" s="4" t="s">
        <v>517</v>
      </c>
      <c r="B18" s="6" t="n">
        <v>791</v>
      </c>
      <c r="C18" s="6" t="n">
        <v>2115</v>
      </c>
    </row>
    <row r="19" spans="1:3">
      <c r="A19" s="4" t="s">
        <v>518</v>
      </c>
      <c r="B19" s="6" t="n">
        <v>773</v>
      </c>
      <c r="C19" s="6" t="n">
        <v>1928</v>
      </c>
    </row>
    <row r="20" spans="1:3">
      <c r="A20" s="4" t="s">
        <v>519</v>
      </c>
      <c r="B20" s="6" t="n">
        <v>558</v>
      </c>
      <c r="C20" s="6" t="n">
        <v>0</v>
      </c>
    </row>
    <row r="21" spans="1:3">
      <c r="A21" s="4" t="s">
        <v>485</v>
      </c>
    </row>
    <row r="22" spans="1:3">
      <c r="A22" s="3" t="s">
        <v>516</v>
      </c>
    </row>
    <row r="23" spans="1:3">
      <c r="A23" s="4" t="s">
        <v>517</v>
      </c>
      <c r="B23" s="6" t="n">
        <v>3732</v>
      </c>
      <c r="C23" s="6" t="n">
        <v>2020</v>
      </c>
    </row>
    <row r="24" spans="1:3">
      <c r="A24" s="4" t="s">
        <v>518</v>
      </c>
      <c r="B24" s="6" t="n">
        <v>3400</v>
      </c>
      <c r="C24" s="6" t="n">
        <v>1819</v>
      </c>
    </row>
    <row r="25" spans="1:3">
      <c r="A25" s="4" t="s">
        <v>519</v>
      </c>
      <c r="B25" s="6" t="n">
        <v>0</v>
      </c>
      <c r="C25" s="6" t="n">
        <v>26</v>
      </c>
    </row>
    <row r="26" spans="1:3">
      <c r="A26" s="4" t="s">
        <v>486</v>
      </c>
    </row>
    <row r="27" spans="1:3">
      <c r="A27" s="3" t="s">
        <v>516</v>
      </c>
    </row>
    <row r="28" spans="1:3">
      <c r="A28" s="4" t="s">
        <v>517</v>
      </c>
      <c r="B28" s="6" t="n">
        <v>1460</v>
      </c>
      <c r="C28" s="6" t="n">
        <v>2012</v>
      </c>
    </row>
    <row r="29" spans="1:3">
      <c r="A29" s="4" t="s">
        <v>518</v>
      </c>
      <c r="B29" s="6" t="n">
        <v>337</v>
      </c>
      <c r="C29" s="6" t="n">
        <v>806</v>
      </c>
    </row>
    <row r="30" spans="1:3">
      <c r="A30" s="4" t="s">
        <v>519</v>
      </c>
      <c r="B30" s="6" t="n">
        <v>870</v>
      </c>
      <c r="C30" s="6" t="n">
        <v>8</v>
      </c>
    </row>
    <row r="31" spans="1:3">
      <c r="A31" s="4" t="s">
        <v>487</v>
      </c>
    </row>
    <row r="32" spans="1:3">
      <c r="A32" s="3" t="s">
        <v>516</v>
      </c>
    </row>
    <row r="33" spans="1:3">
      <c r="A33" s="4" t="s">
        <v>517</v>
      </c>
      <c r="B33" s="6" t="n">
        <v>257</v>
      </c>
      <c r="C33" s="6" t="n">
        <v>213</v>
      </c>
    </row>
    <row r="34" spans="1:3">
      <c r="A34" s="4" t="s">
        <v>518</v>
      </c>
      <c r="B34" s="6" t="n">
        <v>234</v>
      </c>
      <c r="C34" s="6" t="n">
        <v>185</v>
      </c>
    </row>
    <row r="35" spans="1:3">
      <c r="A35" s="4" t="s">
        <v>519</v>
      </c>
      <c r="B35" s="6" t="n">
        <v>0</v>
      </c>
      <c r="C35" s="6" t="n">
        <v>0</v>
      </c>
    </row>
    <row r="36" spans="1:3">
      <c r="A36" s="4" t="s">
        <v>488</v>
      </c>
    </row>
    <row r="37" spans="1:3">
      <c r="A37" s="3" t="s">
        <v>516</v>
      </c>
    </row>
    <row r="38" spans="1:3">
      <c r="A38" s="4" t="s">
        <v>517</v>
      </c>
      <c r="B38" s="6" t="n">
        <v>287</v>
      </c>
      <c r="C38" s="6" t="n">
        <v>12608</v>
      </c>
    </row>
    <row r="39" spans="1:3">
      <c r="A39" s="4" t="s">
        <v>518</v>
      </c>
      <c r="B39" s="6" t="n">
        <v>231</v>
      </c>
      <c r="C39" s="6" t="n">
        <v>5173</v>
      </c>
    </row>
    <row r="40" spans="1:3">
      <c r="A40" s="4" t="s">
        <v>519</v>
      </c>
      <c r="B40" s="7" t="n">
        <v>737</v>
      </c>
      <c r="C40"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30</v>
      </c>
    </row>
    <row r="2" spans="1:3">
      <c r="A2" s="3" t="s">
        <v>521</v>
      </c>
    </row>
    <row r="3" spans="1:3">
      <c r="A3" s="4" t="s">
        <v>522</v>
      </c>
      <c r="B3" s="7" t="n">
        <v>849746</v>
      </c>
      <c r="C3" s="7" t="n">
        <v>879711</v>
      </c>
    </row>
    <row r="4" spans="1:3">
      <c r="A4" s="4" t="s">
        <v>523</v>
      </c>
      <c r="B4" s="6" t="n">
        <v>23664</v>
      </c>
      <c r="C4" s="6" t="n">
        <v>22673</v>
      </c>
    </row>
    <row r="5" spans="1:3">
      <c r="A5" s="4" t="s">
        <v>524</v>
      </c>
      <c r="B5" s="6" t="n">
        <v>826082</v>
      </c>
      <c r="C5" s="6" t="n">
        <v>857038</v>
      </c>
    </row>
    <row r="6" spans="1:3">
      <c r="A6" s="4" t="s">
        <v>525</v>
      </c>
    </row>
    <row r="7" spans="1:3">
      <c r="A7" s="3" t="s">
        <v>521</v>
      </c>
    </row>
    <row r="8" spans="1:3">
      <c r="A8" s="4" t="s">
        <v>523</v>
      </c>
      <c r="B8" s="6" t="n">
        <v>15213</v>
      </c>
      <c r="C8" s="6" t="n">
        <v>10861</v>
      </c>
    </row>
    <row r="9" spans="1:3">
      <c r="A9" s="4" t="s">
        <v>526</v>
      </c>
    </row>
    <row r="10" spans="1:3">
      <c r="A10" s="3" t="s">
        <v>521</v>
      </c>
    </row>
    <row r="11" spans="1:3">
      <c r="A11" s="4" t="s">
        <v>523</v>
      </c>
      <c r="B11" s="6" t="n">
        <v>8451</v>
      </c>
      <c r="C11" s="6" t="n">
        <v>11812</v>
      </c>
    </row>
    <row r="12" spans="1:3">
      <c r="A12" s="4" t="s">
        <v>482</v>
      </c>
    </row>
    <row r="13" spans="1:3">
      <c r="A13" s="3" t="s">
        <v>521</v>
      </c>
    </row>
    <row r="14" spans="1:3">
      <c r="A14" s="4" t="s">
        <v>522</v>
      </c>
      <c r="B14" s="6" t="n">
        <v>285826</v>
      </c>
      <c r="C14" s="6" t="n">
        <v>278212</v>
      </c>
    </row>
    <row r="15" spans="1:3">
      <c r="A15" s="4" t="s">
        <v>523</v>
      </c>
      <c r="B15" s="6" t="n">
        <v>7979</v>
      </c>
      <c r="C15" s="6" t="n">
        <v>7516</v>
      </c>
    </row>
    <row r="16" spans="1:3">
      <c r="A16" s="4" t="s">
        <v>524</v>
      </c>
      <c r="B16" s="6" t="n">
        <v>277847</v>
      </c>
      <c r="C16" s="6" t="n">
        <v>270696</v>
      </c>
    </row>
    <row r="17" spans="1:3">
      <c r="A17" s="4" t="s">
        <v>527</v>
      </c>
    </row>
    <row r="18" spans="1:3">
      <c r="A18" s="3" t="s">
        <v>521</v>
      </c>
    </row>
    <row r="19" spans="1:3">
      <c r="A19" s="4" t="s">
        <v>523</v>
      </c>
      <c r="B19" s="6" t="n">
        <v>6298</v>
      </c>
      <c r="C19" s="6" t="n">
        <v>5810</v>
      </c>
    </row>
    <row r="20" spans="1:3">
      <c r="A20" s="4" t="s">
        <v>528</v>
      </c>
    </row>
    <row r="21" spans="1:3">
      <c r="A21" s="3" t="s">
        <v>521</v>
      </c>
    </row>
    <row r="22" spans="1:3">
      <c r="A22" s="4" t="s">
        <v>523</v>
      </c>
      <c r="B22" s="6" t="n">
        <v>1681</v>
      </c>
      <c r="C22" s="6" t="n">
        <v>1706</v>
      </c>
    </row>
    <row r="23" spans="1:3">
      <c r="A23" s="4" t="s">
        <v>483</v>
      </c>
    </row>
    <row r="24" spans="1:3">
      <c r="A24" s="3" t="s">
        <v>521</v>
      </c>
    </row>
    <row r="25" spans="1:3">
      <c r="A25" s="4" t="s">
        <v>522</v>
      </c>
      <c r="B25" s="6" t="n">
        <v>50452</v>
      </c>
      <c r="C25" s="6" t="n">
        <v>30310</v>
      </c>
    </row>
    <row r="26" spans="1:3">
      <c r="A26" s="4" t="s">
        <v>523</v>
      </c>
      <c r="B26" s="6" t="n">
        <v>1490</v>
      </c>
      <c r="C26" s="6" t="n">
        <v>1277</v>
      </c>
    </row>
    <row r="27" spans="1:3">
      <c r="A27" s="4" t="s">
        <v>524</v>
      </c>
      <c r="B27" s="6" t="n">
        <v>48962</v>
      </c>
      <c r="C27" s="6" t="n">
        <v>29033</v>
      </c>
    </row>
    <row r="28" spans="1:3">
      <c r="A28" s="4" t="s">
        <v>529</v>
      </c>
    </row>
    <row r="29" spans="1:3">
      <c r="A29" s="3" t="s">
        <v>521</v>
      </c>
    </row>
    <row r="30" spans="1:3">
      <c r="A30" s="4" t="s">
        <v>523</v>
      </c>
      <c r="B30" s="6" t="n">
        <v>1415</v>
      </c>
      <c r="C30" s="6" t="n">
        <v>177</v>
      </c>
    </row>
    <row r="31" spans="1:3">
      <c r="A31" s="4" t="s">
        <v>530</v>
      </c>
    </row>
    <row r="32" spans="1:3">
      <c r="A32" s="3" t="s">
        <v>521</v>
      </c>
    </row>
    <row r="33" spans="1:3">
      <c r="A33" s="4" t="s">
        <v>523</v>
      </c>
      <c r="B33" s="6" t="n">
        <v>75</v>
      </c>
      <c r="C33" s="6" t="n">
        <v>1100</v>
      </c>
    </row>
    <row r="34" spans="1:3">
      <c r="A34" s="4" t="s">
        <v>484</v>
      </c>
    </row>
    <row r="35" spans="1:3">
      <c r="A35" s="3" t="s">
        <v>521</v>
      </c>
    </row>
    <row r="36" spans="1:3">
      <c r="A36" s="4" t="s">
        <v>522</v>
      </c>
      <c r="B36" s="6" t="n">
        <v>119265</v>
      </c>
      <c r="C36" s="6" t="n">
        <v>120861</v>
      </c>
    </row>
    <row r="37" spans="1:3">
      <c r="A37" s="4" t="s">
        <v>523</v>
      </c>
      <c r="B37" s="6" t="n">
        <v>2549</v>
      </c>
      <c r="C37" s="6" t="n">
        <v>1780</v>
      </c>
    </row>
    <row r="38" spans="1:3">
      <c r="A38" s="4" t="s">
        <v>524</v>
      </c>
      <c r="B38" s="6" t="n">
        <v>116716</v>
      </c>
      <c r="C38" s="6" t="n">
        <v>119081</v>
      </c>
    </row>
    <row r="39" spans="1:3">
      <c r="A39" s="4" t="s">
        <v>531</v>
      </c>
    </row>
    <row r="40" spans="1:3">
      <c r="A40" s="3" t="s">
        <v>521</v>
      </c>
    </row>
    <row r="41" spans="1:3">
      <c r="A41" s="4" t="s">
        <v>523</v>
      </c>
      <c r="B41" s="6" t="n">
        <v>1354</v>
      </c>
      <c r="C41" s="6" t="n">
        <v>250</v>
      </c>
    </row>
    <row r="42" spans="1:3">
      <c r="A42" s="4" t="s">
        <v>532</v>
      </c>
    </row>
    <row r="43" spans="1:3">
      <c r="A43" s="3" t="s">
        <v>521</v>
      </c>
    </row>
    <row r="44" spans="1:3">
      <c r="A44" s="4" t="s">
        <v>523</v>
      </c>
      <c r="B44" s="6" t="n">
        <v>1195</v>
      </c>
      <c r="C44" s="6" t="n">
        <v>1530</v>
      </c>
    </row>
    <row r="45" spans="1:3">
      <c r="A45" s="4" t="s">
        <v>485</v>
      </c>
    </row>
    <row r="46" spans="1:3">
      <c r="A46" s="3" t="s">
        <v>521</v>
      </c>
    </row>
    <row r="47" spans="1:3">
      <c r="A47" s="4" t="s">
        <v>522</v>
      </c>
      <c r="B47" s="6" t="n">
        <v>188918</v>
      </c>
      <c r="C47" s="6" t="n">
        <v>230750</v>
      </c>
    </row>
    <row r="48" spans="1:3">
      <c r="A48" s="4" t="s">
        <v>523</v>
      </c>
      <c r="B48" s="6" t="n">
        <v>5881</v>
      </c>
      <c r="C48" s="6" t="n">
        <v>3843</v>
      </c>
    </row>
    <row r="49" spans="1:3">
      <c r="A49" s="4" t="s">
        <v>524</v>
      </c>
      <c r="B49" s="6" t="n">
        <v>183037</v>
      </c>
      <c r="C49" s="6" t="n">
        <v>226907</v>
      </c>
    </row>
    <row r="50" spans="1:3">
      <c r="A50" s="4" t="s">
        <v>533</v>
      </c>
    </row>
    <row r="51" spans="1:3">
      <c r="A51" s="3" t="s">
        <v>521</v>
      </c>
    </row>
    <row r="52" spans="1:3">
      <c r="A52" s="4" t="s">
        <v>523</v>
      </c>
      <c r="B52" s="6" t="n">
        <v>2481</v>
      </c>
      <c r="C52" s="6" t="n">
        <v>2173</v>
      </c>
    </row>
    <row r="53" spans="1:3">
      <c r="A53" s="4" t="s">
        <v>534</v>
      </c>
    </row>
    <row r="54" spans="1:3">
      <c r="A54" s="3" t="s">
        <v>521</v>
      </c>
    </row>
    <row r="55" spans="1:3">
      <c r="A55" s="4" t="s">
        <v>523</v>
      </c>
      <c r="B55" s="6" t="n">
        <v>3400</v>
      </c>
      <c r="C55" s="6" t="n">
        <v>1670</v>
      </c>
    </row>
    <row r="56" spans="1:3">
      <c r="A56" s="4" t="s">
        <v>486</v>
      </c>
    </row>
    <row r="57" spans="1:3">
      <c r="A57" s="3" t="s">
        <v>521</v>
      </c>
    </row>
    <row r="58" spans="1:3">
      <c r="A58" s="4" t="s">
        <v>522</v>
      </c>
      <c r="B58" s="6" t="n">
        <v>68339</v>
      </c>
      <c r="C58" s="6" t="n">
        <v>85943</v>
      </c>
    </row>
    <row r="59" spans="1:3">
      <c r="A59" s="4" t="s">
        <v>523</v>
      </c>
      <c r="B59" s="6" t="n">
        <v>1284</v>
      </c>
      <c r="C59" s="6" t="n">
        <v>2328</v>
      </c>
    </row>
    <row r="60" spans="1:3">
      <c r="A60" s="4" t="s">
        <v>524</v>
      </c>
      <c r="B60" s="6" t="n">
        <v>67055</v>
      </c>
      <c r="C60" s="6" t="n">
        <v>83615</v>
      </c>
    </row>
    <row r="61" spans="1:3">
      <c r="A61" s="4" t="s">
        <v>535</v>
      </c>
    </row>
    <row r="62" spans="1:3">
      <c r="A62" s="3" t="s">
        <v>521</v>
      </c>
    </row>
    <row r="63" spans="1:3">
      <c r="A63" s="4" t="s">
        <v>523</v>
      </c>
      <c r="B63" s="6" t="n">
        <v>220</v>
      </c>
      <c r="C63" s="6" t="n">
        <v>1720</v>
      </c>
    </row>
    <row r="64" spans="1:3">
      <c r="A64" s="4" t="s">
        <v>536</v>
      </c>
    </row>
    <row r="65" spans="1:3">
      <c r="A65" s="3" t="s">
        <v>521</v>
      </c>
    </row>
    <row r="66" spans="1:3">
      <c r="A66" s="4" t="s">
        <v>523</v>
      </c>
      <c r="B66" s="6" t="n">
        <v>1064</v>
      </c>
      <c r="C66" s="6" t="n">
        <v>608</v>
      </c>
    </row>
    <row r="67" spans="1:3">
      <c r="A67" s="4" t="s">
        <v>487</v>
      </c>
    </row>
    <row r="68" spans="1:3">
      <c r="A68" s="3" t="s">
        <v>521</v>
      </c>
    </row>
    <row r="69" spans="1:3">
      <c r="A69" s="4" t="s">
        <v>522</v>
      </c>
      <c r="B69" s="6" t="n">
        <v>31445</v>
      </c>
      <c r="C69" s="6" t="n">
        <v>32745</v>
      </c>
    </row>
    <row r="70" spans="1:3">
      <c r="A70" s="4" t="s">
        <v>523</v>
      </c>
      <c r="B70" s="6" t="n">
        <v>389</v>
      </c>
      <c r="C70" s="6" t="n">
        <v>568</v>
      </c>
    </row>
    <row r="71" spans="1:3">
      <c r="A71" s="4" t="s">
        <v>524</v>
      </c>
      <c r="B71" s="6" t="n">
        <v>31056</v>
      </c>
      <c r="C71" s="6" t="n">
        <v>32177</v>
      </c>
    </row>
    <row r="72" spans="1:3">
      <c r="A72" s="4" t="s">
        <v>537</v>
      </c>
    </row>
    <row r="73" spans="1:3">
      <c r="A73" s="3" t="s">
        <v>521</v>
      </c>
    </row>
    <row r="74" spans="1:3">
      <c r="A74" s="4" t="s">
        <v>523</v>
      </c>
      <c r="B74" s="6" t="n">
        <v>288</v>
      </c>
      <c r="C74" s="6" t="n">
        <v>497</v>
      </c>
    </row>
    <row r="75" spans="1:3">
      <c r="A75" s="4" t="s">
        <v>538</v>
      </c>
    </row>
    <row r="76" spans="1:3">
      <c r="A76" s="3" t="s">
        <v>521</v>
      </c>
    </row>
    <row r="77" spans="1:3">
      <c r="A77" s="4" t="s">
        <v>523</v>
      </c>
      <c r="B77" s="6" t="n">
        <v>101</v>
      </c>
      <c r="C77" s="6" t="n">
        <v>71</v>
      </c>
    </row>
    <row r="78" spans="1:3">
      <c r="A78" s="4" t="s">
        <v>488</v>
      </c>
    </row>
    <row r="79" spans="1:3">
      <c r="A79" s="3" t="s">
        <v>521</v>
      </c>
    </row>
    <row r="80" spans="1:3">
      <c r="A80" s="4" t="s">
        <v>522</v>
      </c>
      <c r="B80" s="6" t="n">
        <v>105501</v>
      </c>
      <c r="C80" s="6" t="n">
        <v>100890</v>
      </c>
    </row>
    <row r="81" spans="1:3">
      <c r="A81" s="4" t="s">
        <v>523</v>
      </c>
      <c r="B81" s="6" t="n">
        <v>4092</v>
      </c>
      <c r="C81" s="6" t="n">
        <v>5361</v>
      </c>
    </row>
    <row r="82" spans="1:3">
      <c r="A82" s="4" t="s">
        <v>524</v>
      </c>
      <c r="B82" s="6" t="n">
        <v>101409</v>
      </c>
      <c r="C82" s="6" t="n">
        <v>95529</v>
      </c>
    </row>
    <row r="83" spans="1:3">
      <c r="A83" s="4" t="s">
        <v>539</v>
      </c>
    </row>
    <row r="84" spans="1:3">
      <c r="A84" s="3" t="s">
        <v>521</v>
      </c>
    </row>
    <row r="85" spans="1:3">
      <c r="A85" s="4" t="s">
        <v>523</v>
      </c>
      <c r="B85" s="6" t="n">
        <v>3157</v>
      </c>
      <c r="C85" s="6" t="n">
        <v>234</v>
      </c>
    </row>
    <row r="86" spans="1:3">
      <c r="A86" s="4" t="s">
        <v>540</v>
      </c>
    </row>
    <row r="87" spans="1:3">
      <c r="A87" s="3" t="s">
        <v>521</v>
      </c>
    </row>
    <row r="88" spans="1:3">
      <c r="A88" s="4" t="s">
        <v>523</v>
      </c>
      <c r="B88" s="7" t="n">
        <v>935</v>
      </c>
      <c r="C88" s="7" t="n">
        <v>51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1</v>
      </c>
      <c r="B1" s="2" t="s">
        <v>2</v>
      </c>
      <c r="C1" s="2" t="s">
        <v>30</v>
      </c>
      <c r="D1" s="2" t="s">
        <v>72</v>
      </c>
      <c r="E1" s="2" t="s">
        <v>542</v>
      </c>
    </row>
    <row r="2" spans="1:5">
      <c r="A2" s="3" t="s">
        <v>543</v>
      </c>
    </row>
    <row r="3" spans="1:5">
      <c r="A3" s="4" t="s">
        <v>544</v>
      </c>
      <c r="B3" s="7" t="n">
        <v>219</v>
      </c>
      <c r="C3" s="7" t="n">
        <v>452</v>
      </c>
    </row>
    <row r="4" spans="1:5">
      <c r="A4" s="4" t="s">
        <v>545</v>
      </c>
      <c r="B4" s="6" t="n">
        <v>9348</v>
      </c>
      <c r="C4" s="6" t="n">
        <v>8947</v>
      </c>
    </row>
    <row r="5" spans="1:5">
      <c r="A5" s="4" t="s">
        <v>546</v>
      </c>
      <c r="B5" s="6" t="n">
        <v>9647</v>
      </c>
      <c r="C5" s="6" t="n">
        <v>10347</v>
      </c>
      <c r="D5" s="7" t="n">
        <v>11027</v>
      </c>
      <c r="E5" s="7" t="n">
        <v>11488</v>
      </c>
    </row>
    <row r="6" spans="1:5">
      <c r="A6" s="3" t="s">
        <v>547</v>
      </c>
    </row>
    <row r="7" spans="1:5">
      <c r="A7" s="4" t="s">
        <v>548</v>
      </c>
      <c r="B7" s="6" t="n">
        <v>8892</v>
      </c>
      <c r="C7" s="6" t="n">
        <v>9569</v>
      </c>
    </row>
    <row r="8" spans="1:5">
      <c r="A8" s="4" t="s">
        <v>549</v>
      </c>
      <c r="B8" s="6" t="n">
        <v>835094</v>
      </c>
      <c r="C8" s="6" t="n">
        <v>858555</v>
      </c>
    </row>
    <row r="9" spans="1:5">
      <c r="A9" s="4" t="s">
        <v>522</v>
      </c>
      <c r="B9" s="6" t="n">
        <v>849746</v>
      </c>
      <c r="C9" s="6" t="n">
        <v>879711</v>
      </c>
    </row>
    <row r="10" spans="1:5">
      <c r="A10" s="4" t="s">
        <v>550</v>
      </c>
    </row>
    <row r="11" spans="1:5">
      <c r="A11" s="3" t="s">
        <v>543</v>
      </c>
    </row>
    <row r="12" spans="1:5">
      <c r="A12" s="4" t="s">
        <v>546</v>
      </c>
      <c r="B12" s="6" t="n">
        <v>80</v>
      </c>
      <c r="C12" s="6" t="n">
        <v>948</v>
      </c>
    </row>
    <row r="13" spans="1:5">
      <c r="A13" s="3" t="s">
        <v>547</v>
      </c>
    </row>
    <row r="14" spans="1:5">
      <c r="A14" s="4" t="s">
        <v>551</v>
      </c>
      <c r="B14" s="6" t="n">
        <v>5760</v>
      </c>
      <c r="C14" s="6" t="n">
        <v>11587</v>
      </c>
    </row>
    <row r="15" spans="1:5">
      <c r="A15" s="4" t="s">
        <v>482</v>
      </c>
    </row>
    <row r="16" spans="1:5">
      <c r="A16" s="3" t="s">
        <v>543</v>
      </c>
    </row>
    <row r="17" spans="1:5">
      <c r="A17" s="4" t="s">
        <v>544</v>
      </c>
      <c r="B17" s="6" t="n">
        <v>0</v>
      </c>
      <c r="C17" s="6" t="n">
        <v>0</v>
      </c>
    </row>
    <row r="18" spans="1:5">
      <c r="A18" s="4" t="s">
        <v>545</v>
      </c>
      <c r="B18" s="6" t="n">
        <v>2501</v>
      </c>
      <c r="C18" s="6" t="n">
        <v>2093</v>
      </c>
    </row>
    <row r="19" spans="1:5">
      <c r="A19" s="4" t="s">
        <v>546</v>
      </c>
      <c r="B19" s="6" t="n">
        <v>2501</v>
      </c>
      <c r="C19" s="6" t="n">
        <v>2093</v>
      </c>
      <c r="D19" s="6" t="n">
        <v>2694</v>
      </c>
      <c r="E19" s="6" t="n">
        <v>2163</v>
      </c>
    </row>
    <row r="20" spans="1:5">
      <c r="A20" s="3" t="s">
        <v>547</v>
      </c>
    </row>
    <row r="21" spans="1:5">
      <c r="A21" s="4" t="s">
        <v>548</v>
      </c>
      <c r="B21" s="6" t="n">
        <v>575</v>
      </c>
      <c r="C21" s="6" t="n">
        <v>137</v>
      </c>
    </row>
    <row r="22" spans="1:5">
      <c r="A22" s="4" t="s">
        <v>549</v>
      </c>
      <c r="B22" s="6" t="n">
        <v>285251</v>
      </c>
      <c r="C22" s="6" t="n">
        <v>278075</v>
      </c>
    </row>
    <row r="23" spans="1:5">
      <c r="A23" s="4" t="s">
        <v>522</v>
      </c>
      <c r="B23" s="6" t="n">
        <v>285826</v>
      </c>
      <c r="C23" s="6" t="n">
        <v>278212</v>
      </c>
    </row>
    <row r="24" spans="1:5">
      <c r="A24" s="4" t="s">
        <v>552</v>
      </c>
    </row>
    <row r="25" spans="1:5">
      <c r="A25" s="3" t="s">
        <v>543</v>
      </c>
    </row>
    <row r="26" spans="1:5">
      <c r="A26" s="4" t="s">
        <v>546</v>
      </c>
      <c r="B26" s="6" t="n">
        <v>0</v>
      </c>
      <c r="C26" s="6" t="n">
        <v>0</v>
      </c>
    </row>
    <row r="27" spans="1:5">
      <c r="A27" s="3" t="s">
        <v>547</v>
      </c>
    </row>
    <row r="28" spans="1:5">
      <c r="A28" s="4" t="s">
        <v>551</v>
      </c>
      <c r="B28" s="6" t="n">
        <v>0</v>
      </c>
      <c r="C28" s="6" t="n">
        <v>0</v>
      </c>
    </row>
    <row r="29" spans="1:5">
      <c r="A29" s="4" t="s">
        <v>483</v>
      </c>
    </row>
    <row r="30" spans="1:5">
      <c r="A30" s="3" t="s">
        <v>543</v>
      </c>
    </row>
    <row r="31" spans="1:5">
      <c r="A31" s="4" t="s">
        <v>544</v>
      </c>
      <c r="B31" s="6" t="n">
        <v>0</v>
      </c>
      <c r="C31" s="6" t="n">
        <v>0</v>
      </c>
    </row>
    <row r="32" spans="1:5">
      <c r="A32" s="4" t="s">
        <v>545</v>
      </c>
      <c r="B32" s="6" t="n">
        <v>821</v>
      </c>
      <c r="C32" s="6" t="n">
        <v>304</v>
      </c>
    </row>
    <row r="33" spans="1:5">
      <c r="A33" s="4" t="s">
        <v>546</v>
      </c>
      <c r="B33" s="6" t="n">
        <v>821</v>
      </c>
      <c r="C33" s="6" t="n">
        <v>304</v>
      </c>
      <c r="D33" s="6" t="n">
        <v>417</v>
      </c>
      <c r="E33" s="6" t="n">
        <v>331</v>
      </c>
    </row>
    <row r="34" spans="1:5">
      <c r="A34" s="3" t="s">
        <v>547</v>
      </c>
    </row>
    <row r="35" spans="1:5">
      <c r="A35" s="4" t="s">
        <v>548</v>
      </c>
      <c r="B35" s="6" t="n">
        <v>75</v>
      </c>
      <c r="C35" s="6" t="n">
        <v>536</v>
      </c>
    </row>
    <row r="36" spans="1:5">
      <c r="A36" s="4" t="s">
        <v>549</v>
      </c>
      <c r="B36" s="6" t="n">
        <v>50377</v>
      </c>
      <c r="C36" s="6" t="n">
        <v>29277</v>
      </c>
    </row>
    <row r="37" spans="1:5">
      <c r="A37" s="4" t="s">
        <v>522</v>
      </c>
      <c r="B37" s="6" t="n">
        <v>50452</v>
      </c>
      <c r="C37" s="6" t="n">
        <v>30310</v>
      </c>
    </row>
    <row r="38" spans="1:5">
      <c r="A38" s="4" t="s">
        <v>553</v>
      </c>
    </row>
    <row r="39" spans="1:5">
      <c r="A39" s="3" t="s">
        <v>543</v>
      </c>
    </row>
    <row r="40" spans="1:5">
      <c r="A40" s="4" t="s">
        <v>546</v>
      </c>
      <c r="B40" s="6" t="n">
        <v>0</v>
      </c>
      <c r="C40" s="6" t="n">
        <v>0</v>
      </c>
    </row>
    <row r="41" spans="1:5">
      <c r="A41" s="3" t="s">
        <v>547</v>
      </c>
    </row>
    <row r="42" spans="1:5">
      <c r="A42" s="4" t="s">
        <v>551</v>
      </c>
      <c r="B42" s="6" t="n">
        <v>0</v>
      </c>
      <c r="C42" s="6" t="n">
        <v>497</v>
      </c>
    </row>
    <row r="43" spans="1:5">
      <c r="A43" s="4" t="s">
        <v>484</v>
      </c>
    </row>
    <row r="44" spans="1:5">
      <c r="A44" s="3" t="s">
        <v>543</v>
      </c>
    </row>
    <row r="45" spans="1:5">
      <c r="A45" s="4" t="s">
        <v>544</v>
      </c>
      <c r="B45" s="6" t="n">
        <v>44</v>
      </c>
      <c r="C45" s="6" t="n">
        <v>107</v>
      </c>
    </row>
    <row r="46" spans="1:5">
      <c r="A46" s="4" t="s">
        <v>545</v>
      </c>
      <c r="B46" s="6" t="n">
        <v>1465</v>
      </c>
      <c r="C46" s="6" t="n">
        <v>1394</v>
      </c>
    </row>
    <row r="47" spans="1:5">
      <c r="A47" s="4" t="s">
        <v>546</v>
      </c>
      <c r="B47" s="6" t="n">
        <v>1509</v>
      </c>
      <c r="C47" s="6" t="n">
        <v>1501</v>
      </c>
      <c r="D47" s="6" t="n">
        <v>1407</v>
      </c>
      <c r="E47" s="6" t="n">
        <v>1117</v>
      </c>
    </row>
    <row r="48" spans="1:5">
      <c r="A48" s="3" t="s">
        <v>547</v>
      </c>
    </row>
    <row r="49" spans="1:5">
      <c r="A49" s="4" t="s">
        <v>548</v>
      </c>
      <c r="B49" s="6" t="n">
        <v>446</v>
      </c>
      <c r="C49" s="6" t="n">
        <v>2011</v>
      </c>
    </row>
    <row r="50" spans="1:5">
      <c r="A50" s="4" t="s">
        <v>549</v>
      </c>
      <c r="B50" s="6" t="n">
        <v>118688</v>
      </c>
      <c r="C50" s="6" t="n">
        <v>118719</v>
      </c>
    </row>
    <row r="51" spans="1:5">
      <c r="A51" s="4" t="s">
        <v>522</v>
      </c>
      <c r="B51" s="6" t="n">
        <v>119265</v>
      </c>
      <c r="C51" s="6" t="n">
        <v>120861</v>
      </c>
    </row>
    <row r="52" spans="1:5">
      <c r="A52" s="4" t="s">
        <v>554</v>
      </c>
    </row>
    <row r="53" spans="1:5">
      <c r="A53" s="3" t="s">
        <v>543</v>
      </c>
    </row>
    <row r="54" spans="1:5">
      <c r="A54" s="4" t="s">
        <v>546</v>
      </c>
      <c r="B54" s="6" t="n">
        <v>0</v>
      </c>
      <c r="C54" s="6" t="n">
        <v>0</v>
      </c>
    </row>
    <row r="55" spans="1:5">
      <c r="A55" s="3" t="s">
        <v>547</v>
      </c>
    </row>
    <row r="56" spans="1:5">
      <c r="A56" s="4" t="s">
        <v>551</v>
      </c>
      <c r="B56" s="6" t="n">
        <v>131</v>
      </c>
      <c r="C56" s="6" t="n">
        <v>131</v>
      </c>
    </row>
    <row r="57" spans="1:5">
      <c r="A57" s="4" t="s">
        <v>485</v>
      </c>
    </row>
    <row r="58" spans="1:5">
      <c r="A58" s="3" t="s">
        <v>543</v>
      </c>
    </row>
    <row r="59" spans="1:5">
      <c r="A59" s="4" t="s">
        <v>544</v>
      </c>
      <c r="B59" s="6" t="n">
        <v>22</v>
      </c>
      <c r="C59" s="6" t="n">
        <v>54</v>
      </c>
    </row>
    <row r="60" spans="1:5">
      <c r="A60" s="4" t="s">
        <v>545</v>
      </c>
      <c r="B60" s="6" t="n">
        <v>2048</v>
      </c>
      <c r="C60" s="6" t="n">
        <v>2262</v>
      </c>
    </row>
    <row r="61" spans="1:5">
      <c r="A61" s="4" t="s">
        <v>546</v>
      </c>
      <c r="B61" s="6" t="n">
        <v>2070</v>
      </c>
      <c r="C61" s="6" t="n">
        <v>2316</v>
      </c>
      <c r="D61" s="6" t="n">
        <v>2037</v>
      </c>
      <c r="E61" s="6" t="n">
        <v>1888</v>
      </c>
    </row>
    <row r="62" spans="1:5">
      <c r="A62" s="3" t="s">
        <v>547</v>
      </c>
    </row>
    <row r="63" spans="1:5">
      <c r="A63" s="4" t="s">
        <v>548</v>
      </c>
      <c r="B63" s="6" t="n">
        <v>6502</v>
      </c>
      <c r="C63" s="6" t="n">
        <v>4874</v>
      </c>
    </row>
    <row r="64" spans="1:5">
      <c r="A64" s="4" t="s">
        <v>549</v>
      </c>
      <c r="B64" s="6" t="n">
        <v>176867</v>
      </c>
      <c r="C64" s="6" t="n">
        <v>220181</v>
      </c>
    </row>
    <row r="65" spans="1:5">
      <c r="A65" s="4" t="s">
        <v>522</v>
      </c>
      <c r="B65" s="6" t="n">
        <v>188918</v>
      </c>
      <c r="C65" s="6" t="n">
        <v>230750</v>
      </c>
    </row>
    <row r="66" spans="1:5">
      <c r="A66" s="4" t="s">
        <v>555</v>
      </c>
    </row>
    <row r="67" spans="1:5">
      <c r="A67" s="3" t="s">
        <v>543</v>
      </c>
    </row>
    <row r="68" spans="1:5">
      <c r="A68" s="4" t="s">
        <v>546</v>
      </c>
      <c r="B68" s="6" t="n">
        <v>0</v>
      </c>
      <c r="C68" s="6" t="n">
        <v>0</v>
      </c>
    </row>
    <row r="69" spans="1:5">
      <c r="A69" s="3" t="s">
        <v>547</v>
      </c>
    </row>
    <row r="70" spans="1:5">
      <c r="A70" s="4" t="s">
        <v>551</v>
      </c>
      <c r="B70" s="6" t="n">
        <v>5549</v>
      </c>
      <c r="C70" s="6" t="n">
        <v>5695</v>
      </c>
    </row>
    <row r="71" spans="1:5">
      <c r="A71" s="4" t="s">
        <v>486</v>
      </c>
    </row>
    <row r="72" spans="1:5">
      <c r="A72" s="3" t="s">
        <v>543</v>
      </c>
    </row>
    <row r="73" spans="1:5">
      <c r="A73" s="4" t="s">
        <v>544</v>
      </c>
      <c r="B73" s="6" t="n">
        <v>153</v>
      </c>
      <c r="C73" s="6" t="n">
        <v>291</v>
      </c>
    </row>
    <row r="74" spans="1:5">
      <c r="A74" s="4" t="s">
        <v>545</v>
      </c>
      <c r="B74" s="6" t="n">
        <v>800</v>
      </c>
      <c r="C74" s="6" t="n">
        <v>1105</v>
      </c>
    </row>
    <row r="75" spans="1:5">
      <c r="A75" s="4" t="s">
        <v>546</v>
      </c>
      <c r="B75" s="6" t="n">
        <v>1033</v>
      </c>
      <c r="C75" s="6" t="n">
        <v>1444</v>
      </c>
      <c r="D75" s="6" t="n">
        <v>2184</v>
      </c>
      <c r="E75" s="6" t="n">
        <v>3046</v>
      </c>
    </row>
    <row r="76" spans="1:5">
      <c r="A76" s="3" t="s">
        <v>547</v>
      </c>
    </row>
    <row r="77" spans="1:5">
      <c r="A77" s="4" t="s">
        <v>548</v>
      </c>
      <c r="B77" s="6" t="n">
        <v>544</v>
      </c>
      <c r="C77" s="6" t="n">
        <v>902</v>
      </c>
    </row>
    <row r="78" spans="1:5">
      <c r="A78" s="4" t="s">
        <v>549</v>
      </c>
      <c r="B78" s="6" t="n">
        <v>67715</v>
      </c>
      <c r="C78" s="6" t="n">
        <v>84905</v>
      </c>
    </row>
    <row r="79" spans="1:5">
      <c r="A79" s="4" t="s">
        <v>522</v>
      </c>
      <c r="B79" s="6" t="n">
        <v>68339</v>
      </c>
      <c r="C79" s="6" t="n">
        <v>85943</v>
      </c>
    </row>
    <row r="80" spans="1:5">
      <c r="A80" s="4" t="s">
        <v>556</v>
      </c>
    </row>
    <row r="81" spans="1:5">
      <c r="A81" s="3" t="s">
        <v>543</v>
      </c>
    </row>
    <row r="82" spans="1:5">
      <c r="A82" s="4" t="s">
        <v>546</v>
      </c>
      <c r="B82" s="6" t="n">
        <v>80</v>
      </c>
      <c r="C82" s="6" t="n">
        <v>48</v>
      </c>
    </row>
    <row r="83" spans="1:5">
      <c r="A83" s="3" t="s">
        <v>547</v>
      </c>
    </row>
    <row r="84" spans="1:5">
      <c r="A84" s="4" t="s">
        <v>551</v>
      </c>
      <c r="B84" s="6" t="n">
        <v>80</v>
      </c>
      <c r="C84" s="6" t="n">
        <v>136</v>
      </c>
    </row>
    <row r="85" spans="1:5">
      <c r="A85" s="4" t="s">
        <v>487</v>
      </c>
    </row>
    <row r="86" spans="1:5">
      <c r="A86" s="3" t="s">
        <v>543</v>
      </c>
    </row>
    <row r="87" spans="1:5">
      <c r="A87" s="4" t="s">
        <v>544</v>
      </c>
      <c r="B87" s="6" t="n">
        <v>0</v>
      </c>
      <c r="C87" s="6" t="n">
        <v>0</v>
      </c>
    </row>
    <row r="88" spans="1:5">
      <c r="A88" s="4" t="s">
        <v>545</v>
      </c>
      <c r="B88" s="6" t="n">
        <v>307</v>
      </c>
      <c r="C88" s="6" t="n">
        <v>243</v>
      </c>
    </row>
    <row r="89" spans="1:5">
      <c r="A89" s="4" t="s">
        <v>546</v>
      </c>
      <c r="B89" s="6" t="n">
        <v>307</v>
      </c>
      <c r="C89" s="6" t="n">
        <v>243</v>
      </c>
      <c r="D89" s="6" t="n">
        <v>297</v>
      </c>
      <c r="E89" s="6" t="n">
        <v>244</v>
      </c>
    </row>
    <row r="90" spans="1:5">
      <c r="A90" s="3" t="s">
        <v>547</v>
      </c>
    </row>
    <row r="91" spans="1:5">
      <c r="A91" s="4" t="s">
        <v>548</v>
      </c>
      <c r="B91" s="6" t="n">
        <v>0</v>
      </c>
      <c r="C91" s="6" t="n">
        <v>0</v>
      </c>
    </row>
    <row r="92" spans="1:5">
      <c r="A92" s="4" t="s">
        <v>549</v>
      </c>
      <c r="B92" s="6" t="n">
        <v>31445</v>
      </c>
      <c r="C92" s="6" t="n">
        <v>32745</v>
      </c>
    </row>
    <row r="93" spans="1:5">
      <c r="A93" s="4" t="s">
        <v>522</v>
      </c>
      <c r="B93" s="6" t="n">
        <v>31445</v>
      </c>
      <c r="C93" s="6" t="n">
        <v>32745</v>
      </c>
    </row>
    <row r="94" spans="1:5">
      <c r="A94" s="4" t="s">
        <v>557</v>
      </c>
    </row>
    <row r="95" spans="1:5">
      <c r="A95" s="3" t="s">
        <v>543</v>
      </c>
    </row>
    <row r="96" spans="1:5">
      <c r="A96" s="4" t="s">
        <v>546</v>
      </c>
      <c r="B96" s="6" t="n">
        <v>0</v>
      </c>
      <c r="C96" s="6" t="n">
        <v>0</v>
      </c>
    </row>
    <row r="97" spans="1:5">
      <c r="A97" s="3" t="s">
        <v>547</v>
      </c>
    </row>
    <row r="98" spans="1:5">
      <c r="A98" s="4" t="s">
        <v>551</v>
      </c>
      <c r="B98" s="6" t="n">
        <v>0</v>
      </c>
      <c r="C98" s="6" t="n">
        <v>0</v>
      </c>
    </row>
    <row r="99" spans="1:5">
      <c r="A99" s="4" t="s">
        <v>488</v>
      </c>
    </row>
    <row r="100" spans="1:5">
      <c r="A100" s="3" t="s">
        <v>543</v>
      </c>
    </row>
    <row r="101" spans="1:5">
      <c r="A101" s="4" t="s">
        <v>544</v>
      </c>
      <c r="B101" s="6" t="n">
        <v>0</v>
      </c>
      <c r="C101" s="6" t="n">
        <v>0</v>
      </c>
    </row>
    <row r="102" spans="1:5">
      <c r="A102" s="4" t="s">
        <v>545</v>
      </c>
      <c r="B102" s="6" t="n">
        <v>1406</v>
      </c>
      <c r="C102" s="6" t="n">
        <v>1546</v>
      </c>
    </row>
    <row r="103" spans="1:5">
      <c r="A103" s="4" t="s">
        <v>546</v>
      </c>
      <c r="B103" s="6" t="n">
        <v>1406</v>
      </c>
      <c r="C103" s="6" t="n">
        <v>2446</v>
      </c>
      <c r="D103" s="7" t="n">
        <v>1991</v>
      </c>
      <c r="E103" s="7" t="n">
        <v>2699</v>
      </c>
    </row>
    <row r="104" spans="1:5">
      <c r="A104" s="3" t="s">
        <v>547</v>
      </c>
    </row>
    <row r="105" spans="1:5">
      <c r="A105" s="4" t="s">
        <v>548</v>
      </c>
      <c r="B105" s="6" t="n">
        <v>750</v>
      </c>
      <c r="C105" s="6" t="n">
        <v>1109</v>
      </c>
    </row>
    <row r="106" spans="1:5">
      <c r="A106" s="4" t="s">
        <v>549</v>
      </c>
      <c r="B106" s="6" t="n">
        <v>104751</v>
      </c>
      <c r="C106" s="6" t="n">
        <v>94653</v>
      </c>
    </row>
    <row r="107" spans="1:5">
      <c r="A107" s="4" t="s">
        <v>522</v>
      </c>
      <c r="B107" s="6" t="n">
        <v>105501</v>
      </c>
      <c r="C107" s="6" t="n">
        <v>100890</v>
      </c>
    </row>
    <row r="108" spans="1:5">
      <c r="A108" s="4" t="s">
        <v>558</v>
      </c>
    </row>
    <row r="109" spans="1:5">
      <c r="A109" s="3" t="s">
        <v>543</v>
      </c>
    </row>
    <row r="110" spans="1:5">
      <c r="A110" s="4" t="s">
        <v>546</v>
      </c>
      <c r="B110" s="6" t="n">
        <v>0</v>
      </c>
      <c r="C110" s="6" t="n">
        <v>900</v>
      </c>
    </row>
    <row r="111" spans="1:5">
      <c r="A111" s="3" t="s">
        <v>547</v>
      </c>
    </row>
    <row r="112" spans="1:5">
      <c r="A112" s="4" t="s">
        <v>551</v>
      </c>
      <c r="B112" s="7" t="n">
        <v>0</v>
      </c>
      <c r="C112" s="7" t="n">
        <v>51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30</v>
      </c>
    </row>
    <row r="2" spans="1:3">
      <c r="A2" s="3" t="s">
        <v>199</v>
      </c>
    </row>
    <row r="3" spans="1:3">
      <c r="A3" s="4" t="s">
        <v>560</v>
      </c>
      <c r="B3" s="7" t="n">
        <v>80</v>
      </c>
      <c r="C3" s="7" t="n">
        <v>5673</v>
      </c>
    </row>
    <row r="4" spans="1:3">
      <c r="A4" s="3" t="s">
        <v>561</v>
      </c>
    </row>
    <row r="5" spans="1:3">
      <c r="A5" s="4" t="s">
        <v>562</v>
      </c>
      <c r="B5" s="6" t="n">
        <v>10832</v>
      </c>
      <c r="C5" s="6" t="n">
        <v>24803</v>
      </c>
    </row>
    <row r="6" spans="1:3">
      <c r="A6" s="4" t="s">
        <v>563</v>
      </c>
      <c r="B6" s="6" t="n">
        <v>8972</v>
      </c>
      <c r="C6" s="6" t="n">
        <v>15242</v>
      </c>
    </row>
    <row r="7" spans="1:3">
      <c r="A7" s="4" t="s">
        <v>564</v>
      </c>
      <c r="B7" s="6" t="n">
        <v>299</v>
      </c>
      <c r="C7" s="6" t="n">
        <v>1400</v>
      </c>
    </row>
    <row r="8" spans="1:3">
      <c r="A8" s="4" t="s">
        <v>565</v>
      </c>
    </row>
    <row r="9" spans="1:3">
      <c r="A9" s="3" t="s">
        <v>561</v>
      </c>
    </row>
    <row r="10" spans="1:3">
      <c r="A10" s="4" t="s">
        <v>562</v>
      </c>
      <c r="B10" s="6" t="n">
        <v>9847</v>
      </c>
      <c r="C10" s="6" t="n">
        <v>9958</v>
      </c>
    </row>
    <row r="11" spans="1:3">
      <c r="A11" s="4" t="s">
        <v>563</v>
      </c>
      <c r="B11" s="6" t="n">
        <v>8282</v>
      </c>
      <c r="C11" s="6" t="n">
        <v>8042</v>
      </c>
    </row>
    <row r="12" spans="1:3">
      <c r="A12" s="4" t="s">
        <v>564</v>
      </c>
      <c r="B12" s="6" t="n">
        <v>0</v>
      </c>
      <c r="C12" s="6" t="n">
        <v>0</v>
      </c>
    </row>
    <row r="13" spans="1:3">
      <c r="A13" s="4" t="s">
        <v>566</v>
      </c>
    </row>
    <row r="14" spans="1:3">
      <c r="A14" s="3" t="s">
        <v>561</v>
      </c>
    </row>
    <row r="15" spans="1:3">
      <c r="A15" s="4" t="s">
        <v>562</v>
      </c>
      <c r="B15" s="6" t="n">
        <v>985</v>
      </c>
      <c r="C15" s="6" t="n">
        <v>14845</v>
      </c>
    </row>
    <row r="16" spans="1:3">
      <c r="A16" s="4" t="s">
        <v>563</v>
      </c>
      <c r="B16" s="6" t="n">
        <v>690</v>
      </c>
      <c r="C16" s="6" t="n">
        <v>7200</v>
      </c>
    </row>
    <row r="17" spans="1:3">
      <c r="A17" s="4" t="s">
        <v>564</v>
      </c>
      <c r="B17" s="6" t="n">
        <v>299</v>
      </c>
      <c r="C17" s="6" t="n">
        <v>1400</v>
      </c>
    </row>
    <row r="18" spans="1:3">
      <c r="A18" s="4" t="s">
        <v>567</v>
      </c>
    </row>
    <row r="19" spans="1:3">
      <c r="A19" s="3" t="s">
        <v>561</v>
      </c>
    </row>
    <row r="20" spans="1:3">
      <c r="A20" s="4" t="s">
        <v>562</v>
      </c>
      <c r="B20" s="6" t="n">
        <v>636</v>
      </c>
      <c r="C20" s="6" t="n">
        <v>179</v>
      </c>
    </row>
    <row r="21" spans="1:3">
      <c r="A21" s="4" t="s">
        <v>563</v>
      </c>
      <c r="B21" s="6" t="n">
        <v>575</v>
      </c>
      <c r="C21" s="6" t="n">
        <v>137</v>
      </c>
    </row>
    <row r="22" spans="1:3">
      <c r="A22" s="4" t="s">
        <v>564</v>
      </c>
      <c r="B22" s="6" t="n">
        <v>0</v>
      </c>
      <c r="C22" s="6" t="n">
        <v>0</v>
      </c>
    </row>
    <row r="23" spans="1:3">
      <c r="A23" s="4" t="s">
        <v>568</v>
      </c>
    </row>
    <row r="24" spans="1:3">
      <c r="A24" s="3" t="s">
        <v>561</v>
      </c>
    </row>
    <row r="25" spans="1:3">
      <c r="A25" s="4" t="s">
        <v>562</v>
      </c>
      <c r="B25" s="6" t="n">
        <v>416</v>
      </c>
      <c r="C25" s="6" t="n">
        <v>1803</v>
      </c>
    </row>
    <row r="26" spans="1:3">
      <c r="A26" s="4" t="s">
        <v>563</v>
      </c>
      <c r="B26" s="6" t="n">
        <v>75</v>
      </c>
      <c r="C26" s="6" t="n">
        <v>1033</v>
      </c>
    </row>
    <row r="27" spans="1:3">
      <c r="A27" s="4" t="s">
        <v>564</v>
      </c>
      <c r="B27" s="6" t="n">
        <v>0</v>
      </c>
      <c r="C27" s="6" t="n">
        <v>0</v>
      </c>
    </row>
    <row r="28" spans="1:3">
      <c r="A28" s="4" t="s">
        <v>569</v>
      </c>
    </row>
    <row r="29" spans="1:3">
      <c r="A29" s="3" t="s">
        <v>561</v>
      </c>
    </row>
    <row r="30" spans="1:3">
      <c r="A30" s="4" t="s">
        <v>562</v>
      </c>
      <c r="B30" s="6" t="n">
        <v>276</v>
      </c>
      <c r="C30" s="6" t="n">
        <v>1404</v>
      </c>
    </row>
    <row r="31" spans="1:3">
      <c r="A31" s="4" t="s">
        <v>563</v>
      </c>
      <c r="B31" s="6" t="n">
        <v>269</v>
      </c>
      <c r="C31" s="6" t="n">
        <v>1304</v>
      </c>
    </row>
    <row r="32" spans="1:3">
      <c r="A32" s="4" t="s">
        <v>564</v>
      </c>
      <c r="B32" s="6" t="n">
        <v>0</v>
      </c>
      <c r="C32" s="6" t="n">
        <v>0</v>
      </c>
    </row>
    <row r="33" spans="1:3">
      <c r="A33" s="4" t="s">
        <v>570</v>
      </c>
    </row>
    <row r="34" spans="1:3">
      <c r="A34" s="3" t="s">
        <v>561</v>
      </c>
    </row>
    <row r="35" spans="1:3">
      <c r="A35" s="4" t="s">
        <v>562</v>
      </c>
      <c r="B35" s="6" t="n">
        <v>177</v>
      </c>
      <c r="C35" s="6" t="n">
        <v>707</v>
      </c>
    </row>
    <row r="36" spans="1:3">
      <c r="A36" s="4" t="s">
        <v>563</v>
      </c>
      <c r="B36" s="6" t="n">
        <v>177</v>
      </c>
      <c r="C36" s="6" t="n">
        <v>707</v>
      </c>
    </row>
    <row r="37" spans="1:3">
      <c r="A37" s="4" t="s">
        <v>564</v>
      </c>
      <c r="B37" s="6" t="n">
        <v>44</v>
      </c>
      <c r="C37" s="6" t="n">
        <v>107</v>
      </c>
    </row>
    <row r="38" spans="1:3">
      <c r="A38" s="4" t="s">
        <v>571</v>
      </c>
    </row>
    <row r="39" spans="1:3">
      <c r="A39" s="3" t="s">
        <v>561</v>
      </c>
    </row>
    <row r="40" spans="1:3">
      <c r="A40" s="4" t="s">
        <v>562</v>
      </c>
      <c r="B40" s="6" t="n">
        <v>6554</v>
      </c>
      <c r="C40" s="6" t="n">
        <v>4398</v>
      </c>
    </row>
    <row r="41" spans="1:3">
      <c r="A41" s="4" t="s">
        <v>563</v>
      </c>
      <c r="B41" s="6" t="n">
        <v>6222</v>
      </c>
      <c r="C41" s="6" t="n">
        <v>4190</v>
      </c>
    </row>
    <row r="42" spans="1:3">
      <c r="A42" s="4" t="s">
        <v>564</v>
      </c>
      <c r="B42" s="6" t="n">
        <v>0</v>
      </c>
      <c r="C42" s="6" t="n">
        <v>0</v>
      </c>
    </row>
    <row r="43" spans="1:3">
      <c r="A43" s="4" t="s">
        <v>572</v>
      </c>
    </row>
    <row r="44" spans="1:3">
      <c r="A44" s="3" t="s">
        <v>561</v>
      </c>
    </row>
    <row r="45" spans="1:3">
      <c r="A45" s="4" t="s">
        <v>562</v>
      </c>
      <c r="B45" s="6" t="n">
        <v>280</v>
      </c>
      <c r="C45" s="6" t="n">
        <v>684</v>
      </c>
    </row>
    <row r="46" spans="1:3">
      <c r="A46" s="4" t="s">
        <v>563</v>
      </c>
      <c r="B46" s="6" t="n">
        <v>280</v>
      </c>
      <c r="C46" s="6" t="n">
        <v>684</v>
      </c>
    </row>
    <row r="47" spans="1:3">
      <c r="A47" s="4" t="s">
        <v>564</v>
      </c>
      <c r="B47" s="6" t="n">
        <v>22</v>
      </c>
      <c r="C47" s="6" t="n">
        <v>54</v>
      </c>
    </row>
    <row r="48" spans="1:3">
      <c r="A48" s="4" t="s">
        <v>573</v>
      </c>
    </row>
    <row r="49" spans="1:3">
      <c r="A49" s="3" t="s">
        <v>561</v>
      </c>
    </row>
    <row r="50" spans="1:3">
      <c r="A50" s="4" t="s">
        <v>562</v>
      </c>
      <c r="B50" s="6" t="n">
        <v>1160</v>
      </c>
      <c r="C50" s="6" t="n">
        <v>1030</v>
      </c>
    </row>
    <row r="51" spans="1:3">
      <c r="A51" s="4" t="s">
        <v>563</v>
      </c>
      <c r="B51" s="6" t="n">
        <v>391</v>
      </c>
      <c r="C51" s="6" t="n">
        <v>270</v>
      </c>
    </row>
    <row r="52" spans="1:3">
      <c r="A52" s="4" t="s">
        <v>564</v>
      </c>
      <c r="B52" s="6" t="n">
        <v>0</v>
      </c>
      <c r="C52" s="6" t="n">
        <v>0</v>
      </c>
    </row>
    <row r="53" spans="1:3">
      <c r="A53" s="4" t="s">
        <v>574</v>
      </c>
    </row>
    <row r="54" spans="1:3">
      <c r="A54" s="3" t="s">
        <v>561</v>
      </c>
    </row>
    <row r="55" spans="1:3">
      <c r="A55" s="4" t="s">
        <v>562</v>
      </c>
      <c r="B55" s="6" t="n">
        <v>528</v>
      </c>
      <c r="C55" s="6" t="n">
        <v>929</v>
      </c>
    </row>
    <row r="56" spans="1:3">
      <c r="A56" s="4" t="s">
        <v>563</v>
      </c>
      <c r="B56" s="6" t="n">
        <v>233</v>
      </c>
      <c r="C56" s="6" t="n">
        <v>680</v>
      </c>
    </row>
    <row r="57" spans="1:3">
      <c r="A57" s="4" t="s">
        <v>564</v>
      </c>
      <c r="B57" s="6" t="n">
        <v>233</v>
      </c>
      <c r="C57" s="6" t="n">
        <v>339</v>
      </c>
    </row>
    <row r="58" spans="1:3">
      <c r="A58" s="4" t="s">
        <v>575</v>
      </c>
    </row>
    <row r="59" spans="1:3">
      <c r="A59" s="3" t="s">
        <v>561</v>
      </c>
    </row>
    <row r="60" spans="1:3">
      <c r="A60" s="4" t="s">
        <v>562</v>
      </c>
      <c r="B60" s="6" t="n">
        <v>805</v>
      </c>
      <c r="C60" s="6" t="n">
        <v>1144</v>
      </c>
    </row>
    <row r="61" spans="1:3">
      <c r="A61" s="4" t="s">
        <v>563</v>
      </c>
      <c r="B61" s="6" t="n">
        <v>750</v>
      </c>
      <c r="C61" s="6" t="n">
        <v>1108</v>
      </c>
    </row>
    <row r="62" spans="1:3">
      <c r="A62" s="4" t="s">
        <v>564</v>
      </c>
      <c r="B62" s="6" t="n">
        <v>0</v>
      </c>
      <c r="C62" s="6" t="n">
        <v>0</v>
      </c>
    </row>
    <row r="63" spans="1:3">
      <c r="A63" s="4" t="s">
        <v>576</v>
      </c>
    </row>
    <row r="64" spans="1:3">
      <c r="A64" s="3" t="s">
        <v>561</v>
      </c>
    </row>
    <row r="65" spans="1:3">
      <c r="A65" s="4" t="s">
        <v>562</v>
      </c>
      <c r="B65" s="6" t="n">
        <v>0</v>
      </c>
      <c r="C65" s="6" t="n">
        <v>12525</v>
      </c>
    </row>
    <row r="66" spans="1:3">
      <c r="A66" s="4" t="s">
        <v>563</v>
      </c>
      <c r="B66" s="6" t="n">
        <v>0</v>
      </c>
      <c r="C66" s="6" t="n">
        <v>5129</v>
      </c>
    </row>
    <row r="67" spans="1:3">
      <c r="A67" s="4" t="s">
        <v>564</v>
      </c>
      <c r="B67" s="7" t="n">
        <v>0</v>
      </c>
      <c r="C67" s="7" t="n">
        <v>9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72</v>
      </c>
    </row>
    <row r="3" spans="1:4">
      <c r="A3" s="3" t="s">
        <v>578</v>
      </c>
    </row>
    <row r="4" spans="1:4">
      <c r="A4" s="4" t="s">
        <v>579</v>
      </c>
      <c r="B4" s="7" t="n">
        <v>12023</v>
      </c>
      <c r="C4" s="7" t="n">
        <v>17668</v>
      </c>
      <c r="D4" s="7" t="n">
        <v>30211</v>
      </c>
    </row>
    <row r="5" spans="1:4">
      <c r="A5" s="4" t="s">
        <v>580</v>
      </c>
      <c r="B5" s="6" t="n">
        <v>986</v>
      </c>
      <c r="C5" s="6" t="n">
        <v>2745</v>
      </c>
      <c r="D5" s="6" t="n">
        <v>1524</v>
      </c>
    </row>
    <row r="6" spans="1:4">
      <c r="A6" s="4" t="s">
        <v>581</v>
      </c>
      <c r="B6" s="6" t="n">
        <v>985</v>
      </c>
      <c r="C6" s="6" t="n">
        <v>2733</v>
      </c>
      <c r="D6" s="6" t="n">
        <v>1486</v>
      </c>
    </row>
    <row r="7" spans="1:4">
      <c r="A7" s="4" t="s">
        <v>482</v>
      </c>
    </row>
    <row r="8" spans="1:4">
      <c r="A8" s="3" t="s">
        <v>578</v>
      </c>
    </row>
    <row r="9" spans="1:4">
      <c r="A9" s="4" t="s">
        <v>579</v>
      </c>
      <c r="B9" s="6" t="n">
        <v>378</v>
      </c>
      <c r="C9" s="6" t="n">
        <v>1964</v>
      </c>
      <c r="D9" s="6" t="n">
        <v>4069</v>
      </c>
    </row>
    <row r="10" spans="1:4">
      <c r="A10" s="4" t="s">
        <v>580</v>
      </c>
      <c r="B10" s="6" t="n">
        <v>11</v>
      </c>
      <c r="C10" s="6" t="n">
        <v>267</v>
      </c>
      <c r="D10" s="6" t="n">
        <v>180</v>
      </c>
    </row>
    <row r="11" spans="1:4">
      <c r="A11" s="4" t="s">
        <v>581</v>
      </c>
      <c r="B11" s="6" t="n">
        <v>11</v>
      </c>
      <c r="C11" s="6" t="n">
        <v>267</v>
      </c>
      <c r="D11" s="6" t="n">
        <v>171</v>
      </c>
    </row>
    <row r="12" spans="1:4">
      <c r="A12" s="4" t="s">
        <v>483</v>
      </c>
    </row>
    <row r="13" spans="1:4">
      <c r="A13" s="3" t="s">
        <v>578</v>
      </c>
    </row>
    <row r="14" spans="1:4">
      <c r="A14" s="4" t="s">
        <v>579</v>
      </c>
      <c r="B14" s="6" t="n">
        <v>855</v>
      </c>
      <c r="C14" s="6" t="n">
        <v>2221</v>
      </c>
      <c r="D14" s="6" t="n">
        <v>3810</v>
      </c>
    </row>
    <row r="15" spans="1:4">
      <c r="A15" s="4" t="s">
        <v>580</v>
      </c>
      <c r="B15" s="6" t="n">
        <v>685</v>
      </c>
      <c r="C15" s="6" t="n">
        <v>782</v>
      </c>
      <c r="D15" s="6" t="n">
        <v>847</v>
      </c>
    </row>
    <row r="16" spans="1:4">
      <c r="A16" s="4" t="s">
        <v>581</v>
      </c>
      <c r="B16" s="6" t="n">
        <v>685</v>
      </c>
      <c r="C16" s="6" t="n">
        <v>782</v>
      </c>
      <c r="D16" s="6" t="n">
        <v>845</v>
      </c>
    </row>
    <row r="17" spans="1:4">
      <c r="A17" s="4" t="s">
        <v>484</v>
      </c>
    </row>
    <row r="18" spans="1:4">
      <c r="A18" s="3" t="s">
        <v>578</v>
      </c>
    </row>
    <row r="19" spans="1:4">
      <c r="A19" s="4" t="s">
        <v>579</v>
      </c>
      <c r="B19" s="6" t="n">
        <v>1015</v>
      </c>
      <c r="C19" s="6" t="n">
        <v>2139</v>
      </c>
      <c r="D19" s="6" t="n">
        <v>2602</v>
      </c>
    </row>
    <row r="20" spans="1:4">
      <c r="A20" s="4" t="s">
        <v>580</v>
      </c>
      <c r="B20" s="6" t="n">
        <v>28</v>
      </c>
      <c r="C20" s="6" t="n">
        <v>179</v>
      </c>
      <c r="D20" s="6" t="n">
        <v>168</v>
      </c>
    </row>
    <row r="21" spans="1:4">
      <c r="A21" s="4" t="s">
        <v>581</v>
      </c>
      <c r="B21" s="6" t="n">
        <v>27</v>
      </c>
      <c r="C21" s="6" t="n">
        <v>174</v>
      </c>
      <c r="D21" s="6" t="n">
        <v>141</v>
      </c>
    </row>
    <row r="22" spans="1:4">
      <c r="A22" s="4" t="s">
        <v>485</v>
      </c>
    </row>
    <row r="23" spans="1:4">
      <c r="A23" s="3" t="s">
        <v>578</v>
      </c>
    </row>
    <row r="24" spans="1:4">
      <c r="A24" s="4" t="s">
        <v>579</v>
      </c>
      <c r="B24" s="6" t="n">
        <v>4942</v>
      </c>
      <c r="C24" s="6" t="n">
        <v>2085</v>
      </c>
      <c r="D24" s="6" t="n">
        <v>2509</v>
      </c>
    </row>
    <row r="25" spans="1:4">
      <c r="A25" s="4" t="s">
        <v>580</v>
      </c>
      <c r="B25" s="6" t="n">
        <v>180</v>
      </c>
      <c r="C25" s="6" t="n">
        <v>711</v>
      </c>
      <c r="D25" s="6" t="n">
        <v>9</v>
      </c>
    </row>
    <row r="26" spans="1:4">
      <c r="A26" s="4" t="s">
        <v>581</v>
      </c>
      <c r="B26" s="6" t="n">
        <v>180</v>
      </c>
      <c r="C26" s="6" t="n">
        <v>704</v>
      </c>
      <c r="D26" s="6" t="n">
        <v>9</v>
      </c>
    </row>
    <row r="27" spans="1:4">
      <c r="A27" s="4" t="s">
        <v>486</v>
      </c>
    </row>
    <row r="28" spans="1:4">
      <c r="A28" s="3" t="s">
        <v>578</v>
      </c>
    </row>
    <row r="29" spans="1:4">
      <c r="A29" s="4" t="s">
        <v>579</v>
      </c>
      <c r="B29" s="6" t="n">
        <v>810</v>
      </c>
      <c r="C29" s="6" t="n">
        <v>1912</v>
      </c>
      <c r="D29" s="6" t="n">
        <v>8425</v>
      </c>
    </row>
    <row r="30" spans="1:4">
      <c r="A30" s="4" t="s">
        <v>580</v>
      </c>
      <c r="B30" s="6" t="n">
        <v>26</v>
      </c>
      <c r="C30" s="6" t="n">
        <v>657</v>
      </c>
      <c r="D30" s="6" t="n">
        <v>47</v>
      </c>
    </row>
    <row r="31" spans="1:4">
      <c r="A31" s="4" t="s">
        <v>581</v>
      </c>
      <c r="B31" s="6" t="n">
        <v>26</v>
      </c>
      <c r="C31" s="6" t="n">
        <v>657</v>
      </c>
      <c r="D31" s="6" t="n">
        <v>47</v>
      </c>
    </row>
    <row r="32" spans="1:4">
      <c r="A32" s="4" t="s">
        <v>488</v>
      </c>
    </row>
    <row r="33" spans="1:4">
      <c r="A33" s="3" t="s">
        <v>578</v>
      </c>
    </row>
    <row r="34" spans="1:4">
      <c r="A34" s="4" t="s">
        <v>579</v>
      </c>
      <c r="B34" s="6" t="n">
        <v>4023</v>
      </c>
      <c r="C34" s="6" t="n">
        <v>7347</v>
      </c>
      <c r="D34" s="6" t="n">
        <v>8796</v>
      </c>
    </row>
    <row r="35" spans="1:4">
      <c r="A35" s="4" t="s">
        <v>580</v>
      </c>
      <c r="B35" s="6" t="n">
        <v>56</v>
      </c>
      <c r="C35" s="6" t="n">
        <v>149</v>
      </c>
      <c r="D35" s="6" t="n">
        <v>273</v>
      </c>
    </row>
    <row r="36" spans="1:4">
      <c r="A36" s="4" t="s">
        <v>581</v>
      </c>
      <c r="B36" s="7" t="n">
        <v>56</v>
      </c>
      <c r="C36" s="7" t="n">
        <v>149</v>
      </c>
      <c r="D36" s="7" t="n">
        <v>2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82</v>
      </c>
      <c r="B1" s="2" t="s">
        <v>2</v>
      </c>
      <c r="C1" s="2" t="s">
        <v>30</v>
      </c>
    </row>
    <row r="2" spans="1:3">
      <c r="A2" s="3" t="s">
        <v>583</v>
      </c>
    </row>
    <row r="3" spans="1:3">
      <c r="A3" s="4" t="s">
        <v>584</v>
      </c>
      <c r="B3" s="7" t="n">
        <v>7</v>
      </c>
      <c r="C3" s="7" t="n">
        <v>13</v>
      </c>
    </row>
    <row r="4" spans="1:3">
      <c r="A4" s="4" t="s">
        <v>585</v>
      </c>
      <c r="B4" s="6" t="n">
        <v>3996</v>
      </c>
      <c r="C4" s="6" t="n">
        <v>2489</v>
      </c>
    </row>
    <row r="5" spans="1:3">
      <c r="A5" s="4" t="s">
        <v>586</v>
      </c>
      <c r="B5" s="6" t="n">
        <v>4003</v>
      </c>
      <c r="C5" s="6" t="n">
        <v>2502</v>
      </c>
    </row>
    <row r="6" spans="1:3">
      <c r="A6" s="4" t="s">
        <v>587</v>
      </c>
      <c r="B6" s="6" t="n">
        <v>0</v>
      </c>
      <c r="C6" s="6" t="n">
        <v>0</v>
      </c>
    </row>
    <row r="7" spans="1:3">
      <c r="A7" s="4" t="s">
        <v>482</v>
      </c>
    </row>
    <row r="8" spans="1:3">
      <c r="A8" s="3" t="s">
        <v>583</v>
      </c>
    </row>
    <row r="9" spans="1:3">
      <c r="A9" s="4" t="s">
        <v>584</v>
      </c>
      <c r="B9" s="6" t="n">
        <v>7</v>
      </c>
      <c r="C9" s="6" t="n">
        <v>13</v>
      </c>
    </row>
    <row r="10" spans="1:3">
      <c r="A10" s="4" t="s">
        <v>585</v>
      </c>
      <c r="B10" s="6" t="n">
        <v>222</v>
      </c>
      <c r="C10" s="6" t="n">
        <v>191</v>
      </c>
    </row>
    <row r="11" spans="1:3">
      <c r="A11" s="4" t="s">
        <v>586</v>
      </c>
      <c r="B11" s="6" t="n">
        <v>229</v>
      </c>
      <c r="C11" s="6" t="n">
        <v>204</v>
      </c>
    </row>
    <row r="12" spans="1:3">
      <c r="A12" s="4" t="s">
        <v>483</v>
      </c>
    </row>
    <row r="13" spans="1:3">
      <c r="A13" s="3" t="s">
        <v>583</v>
      </c>
    </row>
    <row r="14" spans="1:3">
      <c r="A14" s="4" t="s">
        <v>584</v>
      </c>
      <c r="B14" s="6" t="n">
        <v>0</v>
      </c>
    </row>
    <row r="15" spans="1:3">
      <c r="A15" s="4" t="s">
        <v>585</v>
      </c>
      <c r="B15" s="6" t="n">
        <v>2201</v>
      </c>
    </row>
    <row r="16" spans="1:3">
      <c r="A16" s="4" t="s">
        <v>586</v>
      </c>
      <c r="B16" s="6" t="n">
        <v>2201</v>
      </c>
    </row>
    <row r="17" spans="1:3">
      <c r="A17" s="4" t="s">
        <v>485</v>
      </c>
    </row>
    <row r="18" spans="1:3">
      <c r="A18" s="3" t="s">
        <v>583</v>
      </c>
    </row>
    <row r="19" spans="1:3">
      <c r="A19" s="4" t="s">
        <v>584</v>
      </c>
      <c r="B19" s="6" t="n">
        <v>0</v>
      </c>
      <c r="C19" s="6" t="n">
        <v>0</v>
      </c>
    </row>
    <row r="20" spans="1:3">
      <c r="A20" s="4" t="s">
        <v>585</v>
      </c>
      <c r="B20" s="6" t="n">
        <v>454</v>
      </c>
      <c r="C20" s="6" t="n">
        <v>474</v>
      </c>
    </row>
    <row r="21" spans="1:3">
      <c r="A21" s="4" t="s">
        <v>586</v>
      </c>
      <c r="B21" s="6" t="n">
        <v>454</v>
      </c>
      <c r="C21" s="6" t="n">
        <v>474</v>
      </c>
    </row>
    <row r="22" spans="1:3">
      <c r="A22" s="4" t="s">
        <v>486</v>
      </c>
    </row>
    <row r="23" spans="1:3">
      <c r="A23" s="3" t="s">
        <v>583</v>
      </c>
    </row>
    <row r="24" spans="1:3">
      <c r="A24" s="4" t="s">
        <v>584</v>
      </c>
      <c r="B24" s="6" t="n">
        <v>0</v>
      </c>
      <c r="C24" s="6" t="n">
        <v>0</v>
      </c>
    </row>
    <row r="25" spans="1:3">
      <c r="A25" s="4" t="s">
        <v>585</v>
      </c>
      <c r="B25" s="6" t="n">
        <v>396</v>
      </c>
      <c r="C25" s="6" t="n">
        <v>761</v>
      </c>
    </row>
    <row r="26" spans="1:3">
      <c r="A26" s="4" t="s">
        <v>586</v>
      </c>
      <c r="B26" s="6" t="n">
        <v>396</v>
      </c>
      <c r="C26" s="6" t="n">
        <v>761</v>
      </c>
    </row>
    <row r="27" spans="1:3">
      <c r="A27" s="4" t="s">
        <v>488</v>
      </c>
    </row>
    <row r="28" spans="1:3">
      <c r="A28" s="3" t="s">
        <v>583</v>
      </c>
    </row>
    <row r="29" spans="1:3">
      <c r="A29" s="4" t="s">
        <v>584</v>
      </c>
      <c r="B29" s="6" t="n">
        <v>0</v>
      </c>
      <c r="C29" s="6" t="n">
        <v>0</v>
      </c>
    </row>
    <row r="30" spans="1:3">
      <c r="A30" s="4" t="s">
        <v>585</v>
      </c>
      <c r="B30" s="6" t="n">
        <v>723</v>
      </c>
      <c r="C30" s="6" t="n">
        <v>1063</v>
      </c>
    </row>
    <row r="31" spans="1:3">
      <c r="A31" s="4" t="s">
        <v>586</v>
      </c>
      <c r="B31" s="7" t="n">
        <v>723</v>
      </c>
      <c r="C31" s="7" t="n">
        <v>106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588</v>
      </c>
      <c r="B1" s="2" t="s">
        <v>1</v>
      </c>
    </row>
    <row r="2" spans="1:4">
      <c r="B2" s="2" t="s">
        <v>589</v>
      </c>
      <c r="C2" s="2" t="s">
        <v>590</v>
      </c>
      <c r="D2" s="2" t="s">
        <v>404</v>
      </c>
    </row>
    <row r="3" spans="1:4">
      <c r="A3" s="3" t="s">
        <v>591</v>
      </c>
    </row>
    <row r="4" spans="1:4">
      <c r="A4" s="4" t="s">
        <v>592</v>
      </c>
      <c r="B4" s="6" t="n">
        <v>2</v>
      </c>
      <c r="C4" s="6" t="n">
        <v>0</v>
      </c>
    </row>
    <row r="5" spans="1:4">
      <c r="A5" s="4" t="s">
        <v>593</v>
      </c>
      <c r="B5" s="7" t="n">
        <v>3744</v>
      </c>
      <c r="C5" s="7" t="n">
        <v>0</v>
      </c>
    </row>
    <row r="6" spans="1:4">
      <c r="A6" s="4" t="s">
        <v>594</v>
      </c>
      <c r="B6" s="6" t="n">
        <v>3744</v>
      </c>
      <c r="C6" s="6" t="n">
        <v>0</v>
      </c>
    </row>
    <row r="7" spans="1:4">
      <c r="A7" s="4" t="s">
        <v>595</v>
      </c>
      <c r="B7" s="6" t="n">
        <v>0</v>
      </c>
      <c r="C7" s="6" t="n">
        <v>0</v>
      </c>
    </row>
    <row r="8" spans="1:4">
      <c r="A8" s="4" t="s">
        <v>596</v>
      </c>
      <c r="B8" s="7" t="n">
        <v>0</v>
      </c>
      <c r="C8" s="7" t="n">
        <v>0</v>
      </c>
      <c r="D8" s="7" t="n">
        <v>0</v>
      </c>
    </row>
    <row r="9" spans="1:4">
      <c r="A9" s="4" t="s">
        <v>483</v>
      </c>
    </row>
    <row r="10" spans="1:4">
      <c r="A10" s="3" t="s">
        <v>591</v>
      </c>
    </row>
    <row r="11" spans="1:4">
      <c r="A11" s="4" t="s">
        <v>592</v>
      </c>
      <c r="B11" s="6" t="n">
        <v>2</v>
      </c>
      <c r="C11" s="6" t="n">
        <v>0</v>
      </c>
    </row>
    <row r="12" spans="1:4">
      <c r="A12" s="4" t="s">
        <v>593</v>
      </c>
      <c r="B12" s="7" t="n">
        <v>3744</v>
      </c>
      <c r="C12" s="7" t="n">
        <v>0</v>
      </c>
    </row>
    <row r="13" spans="1:4">
      <c r="A13" s="4" t="s">
        <v>594</v>
      </c>
      <c r="B13" s="7" t="n">
        <v>3744</v>
      </c>
      <c r="C13"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30</v>
      </c>
    </row>
    <row r="2" spans="1:3">
      <c r="A2" s="3" t="s">
        <v>598</v>
      </c>
    </row>
    <row r="3" spans="1:3">
      <c r="A3" s="4" t="s">
        <v>38</v>
      </c>
      <c r="B3" s="7" t="n">
        <v>849746</v>
      </c>
      <c r="C3" s="7" t="n">
        <v>879711</v>
      </c>
    </row>
    <row r="4" spans="1:3">
      <c r="A4" s="4" t="s">
        <v>482</v>
      </c>
    </row>
    <row r="5" spans="1:3">
      <c r="A5" s="3" t="s">
        <v>598</v>
      </c>
    </row>
    <row r="6" spans="1:3">
      <c r="A6" s="4" t="s">
        <v>38</v>
      </c>
      <c r="B6" s="6" t="n">
        <v>285826</v>
      </c>
      <c r="C6" s="6" t="n">
        <v>278212</v>
      </c>
    </row>
    <row r="7" spans="1:3">
      <c r="A7" s="4" t="s">
        <v>483</v>
      </c>
    </row>
    <row r="8" spans="1:3">
      <c r="A8" s="3" t="s">
        <v>598</v>
      </c>
    </row>
    <row r="9" spans="1:3">
      <c r="A9" s="4" t="s">
        <v>38</v>
      </c>
      <c r="B9" s="6" t="n">
        <v>50452</v>
      </c>
      <c r="C9" s="6" t="n">
        <v>30310</v>
      </c>
    </row>
    <row r="10" spans="1:3">
      <c r="A10" s="4" t="s">
        <v>484</v>
      </c>
    </row>
    <row r="11" spans="1:3">
      <c r="A11" s="3" t="s">
        <v>598</v>
      </c>
    </row>
    <row r="12" spans="1:3">
      <c r="A12" s="4" t="s">
        <v>38</v>
      </c>
      <c r="B12" s="6" t="n">
        <v>119265</v>
      </c>
      <c r="C12" s="6" t="n">
        <v>120861</v>
      </c>
    </row>
    <row r="13" spans="1:3">
      <c r="A13" s="4" t="s">
        <v>485</v>
      </c>
    </row>
    <row r="14" spans="1:3">
      <c r="A14" s="3" t="s">
        <v>598</v>
      </c>
    </row>
    <row r="15" spans="1:3">
      <c r="A15" s="4" t="s">
        <v>38</v>
      </c>
      <c r="B15" s="6" t="n">
        <v>188918</v>
      </c>
      <c r="C15" s="6" t="n">
        <v>230750</v>
      </c>
    </row>
    <row r="16" spans="1:3">
      <c r="A16" s="4" t="s">
        <v>486</v>
      </c>
    </row>
    <row r="17" spans="1:3">
      <c r="A17" s="3" t="s">
        <v>598</v>
      </c>
    </row>
    <row r="18" spans="1:3">
      <c r="A18" s="4" t="s">
        <v>38</v>
      </c>
      <c r="B18" s="6" t="n">
        <v>68339</v>
      </c>
      <c r="C18" s="6" t="n">
        <v>85943</v>
      </c>
    </row>
    <row r="19" spans="1:3">
      <c r="A19" s="4" t="s">
        <v>487</v>
      </c>
    </row>
    <row r="20" spans="1:3">
      <c r="A20" s="3" t="s">
        <v>598</v>
      </c>
    </row>
    <row r="21" spans="1:3">
      <c r="A21" s="4" t="s">
        <v>38</v>
      </c>
      <c r="B21" s="6" t="n">
        <v>31445</v>
      </c>
      <c r="C21" s="6" t="n">
        <v>32745</v>
      </c>
    </row>
    <row r="22" spans="1:3">
      <c r="A22" s="4" t="s">
        <v>488</v>
      </c>
    </row>
    <row r="23" spans="1:3">
      <c r="A23" s="3" t="s">
        <v>598</v>
      </c>
    </row>
    <row r="24" spans="1:3">
      <c r="A24" s="4" t="s">
        <v>38</v>
      </c>
      <c r="B24" s="6" t="n">
        <v>105501</v>
      </c>
      <c r="C24" s="6" t="n">
        <v>100890</v>
      </c>
    </row>
    <row r="25" spans="1:3">
      <c r="A25" s="4" t="s">
        <v>599</v>
      </c>
    </row>
    <row r="26" spans="1:3">
      <c r="A26" s="3" t="s">
        <v>598</v>
      </c>
    </row>
    <row r="27" spans="1:3">
      <c r="A27" s="4" t="s">
        <v>38</v>
      </c>
      <c r="B27" s="6" t="n">
        <v>809446</v>
      </c>
      <c r="C27" s="6" t="n">
        <v>827711</v>
      </c>
    </row>
    <row r="28" spans="1:3">
      <c r="A28" s="4" t="s">
        <v>600</v>
      </c>
    </row>
    <row r="29" spans="1:3">
      <c r="A29" s="3" t="s">
        <v>598</v>
      </c>
    </row>
    <row r="30" spans="1:3">
      <c r="A30" s="4" t="s">
        <v>38</v>
      </c>
      <c r="B30" s="6" t="n">
        <v>273741</v>
      </c>
      <c r="C30" s="6" t="n">
        <v>265285</v>
      </c>
    </row>
    <row r="31" spans="1:3">
      <c r="A31" s="4" t="s">
        <v>601</v>
      </c>
    </row>
    <row r="32" spans="1:3">
      <c r="A32" s="3" t="s">
        <v>598</v>
      </c>
    </row>
    <row r="33" spans="1:3">
      <c r="A33" s="4" t="s">
        <v>38</v>
      </c>
      <c r="B33" s="6" t="n">
        <v>46135</v>
      </c>
      <c r="C33" s="6" t="n">
        <v>27260</v>
      </c>
    </row>
    <row r="34" spans="1:3">
      <c r="A34" s="4" t="s">
        <v>602</v>
      </c>
    </row>
    <row r="35" spans="1:3">
      <c r="A35" s="3" t="s">
        <v>598</v>
      </c>
    </row>
    <row r="36" spans="1:3">
      <c r="A36" s="4" t="s">
        <v>38</v>
      </c>
      <c r="B36" s="6" t="n">
        <v>112989</v>
      </c>
      <c r="C36" s="6" t="n">
        <v>111024</v>
      </c>
    </row>
    <row r="37" spans="1:3">
      <c r="A37" s="4" t="s">
        <v>603</v>
      </c>
    </row>
    <row r="38" spans="1:3">
      <c r="A38" s="3" t="s">
        <v>598</v>
      </c>
    </row>
    <row r="39" spans="1:3">
      <c r="A39" s="4" t="s">
        <v>38</v>
      </c>
      <c r="B39" s="6" t="n">
        <v>179179</v>
      </c>
      <c r="C39" s="6" t="n">
        <v>218971</v>
      </c>
    </row>
    <row r="40" spans="1:3">
      <c r="A40" s="4" t="s">
        <v>604</v>
      </c>
    </row>
    <row r="41" spans="1:3">
      <c r="A41" s="3" t="s">
        <v>598</v>
      </c>
    </row>
    <row r="42" spans="1:3">
      <c r="A42" s="4" t="s">
        <v>38</v>
      </c>
      <c r="B42" s="6" t="n">
        <v>64563</v>
      </c>
      <c r="C42" s="6" t="n">
        <v>83634</v>
      </c>
    </row>
    <row r="43" spans="1:3">
      <c r="A43" s="4" t="s">
        <v>605</v>
      </c>
    </row>
    <row r="44" spans="1:3">
      <c r="A44" s="3" t="s">
        <v>598</v>
      </c>
    </row>
    <row r="45" spans="1:3">
      <c r="A45" s="4" t="s">
        <v>38</v>
      </c>
      <c r="B45" s="6" t="n">
        <v>31000</v>
      </c>
      <c r="C45" s="6" t="n">
        <v>32364</v>
      </c>
    </row>
    <row r="46" spans="1:3">
      <c r="A46" s="4" t="s">
        <v>606</v>
      </c>
    </row>
    <row r="47" spans="1:3">
      <c r="A47" s="3" t="s">
        <v>598</v>
      </c>
    </row>
    <row r="48" spans="1:3">
      <c r="A48" s="4" t="s">
        <v>38</v>
      </c>
      <c r="B48" s="6" t="n">
        <v>101839</v>
      </c>
      <c r="C48" s="6" t="n">
        <v>89173</v>
      </c>
    </row>
    <row r="49" spans="1:3">
      <c r="A49" s="4" t="s">
        <v>607</v>
      </c>
    </row>
    <row r="50" spans="1:3">
      <c r="A50" s="3" t="s">
        <v>598</v>
      </c>
    </row>
    <row r="51" spans="1:3">
      <c r="A51" s="4" t="s">
        <v>38</v>
      </c>
      <c r="B51" s="6" t="n">
        <v>19903</v>
      </c>
      <c r="C51" s="6" t="n">
        <v>29613</v>
      </c>
    </row>
    <row r="52" spans="1:3">
      <c r="A52" s="4" t="s">
        <v>608</v>
      </c>
    </row>
    <row r="53" spans="1:3">
      <c r="A53" s="3" t="s">
        <v>598</v>
      </c>
    </row>
    <row r="54" spans="1:3">
      <c r="A54" s="4" t="s">
        <v>38</v>
      </c>
      <c r="B54" s="6" t="n">
        <v>5389</v>
      </c>
      <c r="C54" s="6" t="n">
        <v>8292</v>
      </c>
    </row>
    <row r="55" spans="1:3">
      <c r="A55" s="4" t="s">
        <v>609</v>
      </c>
    </row>
    <row r="56" spans="1:3">
      <c r="A56" s="3" t="s">
        <v>598</v>
      </c>
    </row>
    <row r="57" spans="1:3">
      <c r="A57" s="4" t="s">
        <v>38</v>
      </c>
      <c r="B57" s="6" t="n">
        <v>2041</v>
      </c>
      <c r="C57" s="6" t="n">
        <v>2017</v>
      </c>
    </row>
    <row r="58" spans="1:3">
      <c r="A58" s="4" t="s">
        <v>610</v>
      </c>
    </row>
    <row r="59" spans="1:3">
      <c r="A59" s="3" t="s">
        <v>598</v>
      </c>
    </row>
    <row r="60" spans="1:3">
      <c r="A60" s="4" t="s">
        <v>38</v>
      </c>
      <c r="B60" s="6" t="n">
        <v>3964</v>
      </c>
      <c r="C60" s="6" t="n">
        <v>6505</v>
      </c>
    </row>
    <row r="61" spans="1:3">
      <c r="A61" s="4" t="s">
        <v>611</v>
      </c>
    </row>
    <row r="62" spans="1:3">
      <c r="A62" s="3" t="s">
        <v>598</v>
      </c>
    </row>
    <row r="63" spans="1:3">
      <c r="A63" s="4" t="s">
        <v>38</v>
      </c>
      <c r="B63" s="6" t="n">
        <v>2891</v>
      </c>
      <c r="C63" s="6" t="n">
        <v>6652</v>
      </c>
    </row>
    <row r="64" spans="1:3">
      <c r="A64" s="4" t="s">
        <v>612</v>
      </c>
    </row>
    <row r="65" spans="1:3">
      <c r="A65" s="3" t="s">
        <v>598</v>
      </c>
    </row>
    <row r="66" spans="1:3">
      <c r="A66" s="4" t="s">
        <v>38</v>
      </c>
      <c r="B66" s="6" t="n">
        <v>2859</v>
      </c>
      <c r="C66" s="6" t="n">
        <v>1007</v>
      </c>
    </row>
    <row r="67" spans="1:3">
      <c r="A67" s="4" t="s">
        <v>613</v>
      </c>
    </row>
    <row r="68" spans="1:3">
      <c r="A68" s="3" t="s">
        <v>598</v>
      </c>
    </row>
    <row r="69" spans="1:3">
      <c r="A69" s="4" t="s">
        <v>38</v>
      </c>
      <c r="B69" s="6" t="n">
        <v>269</v>
      </c>
      <c r="C69" s="6" t="n">
        <v>267</v>
      </c>
    </row>
    <row r="70" spans="1:3">
      <c r="A70" s="4" t="s">
        <v>614</v>
      </c>
    </row>
    <row r="71" spans="1:3">
      <c r="A71" s="3" t="s">
        <v>598</v>
      </c>
    </row>
    <row r="72" spans="1:3">
      <c r="A72" s="4" t="s">
        <v>38</v>
      </c>
      <c r="B72" s="6" t="n">
        <v>2490</v>
      </c>
      <c r="C72" s="6" t="n">
        <v>4873</v>
      </c>
    </row>
    <row r="73" spans="1:3">
      <c r="A73" s="4" t="s">
        <v>615</v>
      </c>
    </row>
    <row r="74" spans="1:3">
      <c r="A74" s="3" t="s">
        <v>598</v>
      </c>
    </row>
    <row r="75" spans="1:3">
      <c r="A75" s="4" t="s">
        <v>38</v>
      </c>
      <c r="B75" s="6" t="n">
        <v>20346</v>
      </c>
      <c r="C75" s="6" t="n">
        <v>22347</v>
      </c>
    </row>
    <row r="76" spans="1:3">
      <c r="A76" s="4" t="s">
        <v>616</v>
      </c>
    </row>
    <row r="77" spans="1:3">
      <c r="A77" s="3" t="s">
        <v>598</v>
      </c>
    </row>
    <row r="78" spans="1:3">
      <c r="A78" s="4" t="s">
        <v>38</v>
      </c>
      <c r="B78" s="6" t="n">
        <v>6689</v>
      </c>
      <c r="C78" s="6" t="n">
        <v>4622</v>
      </c>
    </row>
    <row r="79" spans="1:3">
      <c r="A79" s="4" t="s">
        <v>617</v>
      </c>
    </row>
    <row r="80" spans="1:3">
      <c r="A80" s="3" t="s">
        <v>598</v>
      </c>
    </row>
    <row r="81" spans="1:3">
      <c r="A81" s="4" t="s">
        <v>38</v>
      </c>
      <c r="B81" s="6" t="n">
        <v>2276</v>
      </c>
      <c r="C81" s="6" t="n">
        <v>1033</v>
      </c>
    </row>
    <row r="82" spans="1:3">
      <c r="A82" s="4" t="s">
        <v>618</v>
      </c>
    </row>
    <row r="83" spans="1:3">
      <c r="A83" s="3" t="s">
        <v>598</v>
      </c>
    </row>
    <row r="84" spans="1:3">
      <c r="A84" s="4" t="s">
        <v>38</v>
      </c>
      <c r="B84" s="6" t="n">
        <v>2312</v>
      </c>
      <c r="C84" s="6" t="n">
        <v>3332</v>
      </c>
    </row>
    <row r="85" spans="1:3">
      <c r="A85" s="4" t="s">
        <v>619</v>
      </c>
    </row>
    <row r="86" spans="1:3">
      <c r="A86" s="3" t="s">
        <v>598</v>
      </c>
    </row>
    <row r="87" spans="1:3">
      <c r="A87" s="4" t="s">
        <v>38</v>
      </c>
      <c r="B87" s="6" t="n">
        <v>6848</v>
      </c>
      <c r="C87" s="6" t="n">
        <v>5127</v>
      </c>
    </row>
    <row r="88" spans="1:3">
      <c r="A88" s="4" t="s">
        <v>620</v>
      </c>
    </row>
    <row r="89" spans="1:3">
      <c r="A89" s="3" t="s">
        <v>598</v>
      </c>
    </row>
    <row r="90" spans="1:3">
      <c r="A90" s="4" t="s">
        <v>38</v>
      </c>
      <c r="B90" s="6" t="n">
        <v>873</v>
      </c>
      <c r="C90" s="6" t="n">
        <v>1275</v>
      </c>
    </row>
    <row r="91" spans="1:3">
      <c r="A91" s="4" t="s">
        <v>621</v>
      </c>
    </row>
    <row r="92" spans="1:3">
      <c r="A92" s="3" t="s">
        <v>598</v>
      </c>
    </row>
    <row r="93" spans="1:3">
      <c r="A93" s="4" t="s">
        <v>38</v>
      </c>
      <c r="B93" s="6" t="n">
        <v>176</v>
      </c>
      <c r="C93" s="6" t="n">
        <v>114</v>
      </c>
    </row>
    <row r="94" spans="1:3">
      <c r="A94" s="4" t="s">
        <v>622</v>
      </c>
    </row>
    <row r="95" spans="1:3">
      <c r="A95" s="3" t="s">
        <v>598</v>
      </c>
    </row>
    <row r="96" spans="1:3">
      <c r="A96" s="4" t="s">
        <v>38</v>
      </c>
      <c r="B96" s="6" t="n">
        <v>1172</v>
      </c>
      <c r="C96" s="6" t="n">
        <v>6844</v>
      </c>
    </row>
    <row r="97" spans="1:3">
      <c r="A97" s="4" t="s">
        <v>623</v>
      </c>
    </row>
    <row r="98" spans="1:3">
      <c r="A98" s="3" t="s">
        <v>598</v>
      </c>
    </row>
    <row r="99" spans="1:3">
      <c r="A99" s="4" t="s">
        <v>38</v>
      </c>
      <c r="B99" s="6" t="n">
        <v>51</v>
      </c>
      <c r="C99" s="6" t="n">
        <v>40</v>
      </c>
    </row>
    <row r="100" spans="1:3">
      <c r="A100" s="4" t="s">
        <v>624</v>
      </c>
    </row>
    <row r="101" spans="1:3">
      <c r="A101" s="3" t="s">
        <v>598</v>
      </c>
    </row>
    <row r="102" spans="1:3">
      <c r="A102" s="4" t="s">
        <v>38</v>
      </c>
      <c r="B102" s="6" t="n">
        <v>7</v>
      </c>
      <c r="C102" s="6" t="n">
        <v>13</v>
      </c>
    </row>
    <row r="103" spans="1:3">
      <c r="A103" s="4" t="s">
        <v>625</v>
      </c>
    </row>
    <row r="104" spans="1:3">
      <c r="A104" s="3" t="s">
        <v>598</v>
      </c>
    </row>
    <row r="105" spans="1:3">
      <c r="A105" s="4" t="s">
        <v>38</v>
      </c>
      <c r="B105" s="6" t="n">
        <v>0</v>
      </c>
      <c r="C105" s="6" t="n">
        <v>0</v>
      </c>
    </row>
    <row r="106" spans="1:3">
      <c r="A106" s="4" t="s">
        <v>626</v>
      </c>
    </row>
    <row r="107" spans="1:3">
      <c r="A107" s="3" t="s">
        <v>598</v>
      </c>
    </row>
    <row r="108" spans="1:3">
      <c r="A108" s="4" t="s">
        <v>38</v>
      </c>
      <c r="B108" s="6" t="n">
        <v>0</v>
      </c>
      <c r="C108" s="6" t="n">
        <v>0</v>
      </c>
    </row>
    <row r="109" spans="1:3">
      <c r="A109" s="4" t="s">
        <v>627</v>
      </c>
    </row>
    <row r="110" spans="1:3">
      <c r="A110" s="3" t="s">
        <v>598</v>
      </c>
    </row>
    <row r="111" spans="1:3">
      <c r="A111" s="4" t="s">
        <v>38</v>
      </c>
      <c r="B111" s="6" t="n">
        <v>0</v>
      </c>
      <c r="C111" s="6" t="n">
        <v>0</v>
      </c>
    </row>
    <row r="112" spans="1:3">
      <c r="A112" s="4" t="s">
        <v>628</v>
      </c>
    </row>
    <row r="113" spans="1:3">
      <c r="A113" s="3" t="s">
        <v>598</v>
      </c>
    </row>
    <row r="114" spans="1:3">
      <c r="A114" s="4" t="s">
        <v>38</v>
      </c>
      <c r="B114" s="6" t="n">
        <v>44</v>
      </c>
      <c r="C114" s="6" t="n">
        <v>27</v>
      </c>
    </row>
    <row r="115" spans="1:3">
      <c r="A115" s="4" t="s">
        <v>629</v>
      </c>
    </row>
    <row r="116" spans="1:3">
      <c r="A116" s="3" t="s">
        <v>598</v>
      </c>
    </row>
    <row r="117" spans="1:3">
      <c r="A117" s="4" t="s">
        <v>38</v>
      </c>
      <c r="B117" s="6" t="n">
        <v>0</v>
      </c>
      <c r="C117" s="6" t="n">
        <v>0</v>
      </c>
    </row>
    <row r="118" spans="1:3">
      <c r="A118" s="4" t="s">
        <v>630</v>
      </c>
    </row>
    <row r="119" spans="1:3">
      <c r="A119" s="3" t="s">
        <v>598</v>
      </c>
    </row>
    <row r="120" spans="1:3">
      <c r="A120" s="4" t="s">
        <v>38</v>
      </c>
      <c r="B120" s="7" t="n">
        <v>0</v>
      </c>
      <c r="C120"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631</v>
      </c>
      <c r="B1" s="2" t="s">
        <v>1</v>
      </c>
    </row>
    <row r="2" spans="1:4">
      <c r="B2" s="2" t="s">
        <v>2</v>
      </c>
      <c r="C2" s="2" t="s">
        <v>30</v>
      </c>
      <c r="D2" s="2" t="s">
        <v>72</v>
      </c>
    </row>
    <row r="3" spans="1:4">
      <c r="A3" s="3" t="s">
        <v>416</v>
      </c>
    </row>
    <row r="4" spans="1:4">
      <c r="A4" s="4" t="s">
        <v>632</v>
      </c>
      <c r="B4" s="7" t="n">
        <v>30994</v>
      </c>
      <c r="C4" s="7" t="n">
        <v>32523</v>
      </c>
    </row>
    <row r="5" spans="1:4">
      <c r="A5" s="4" t="s">
        <v>633</v>
      </c>
      <c r="B5" s="6" t="n">
        <v>-11153</v>
      </c>
      <c r="C5" s="6" t="n">
        <v>-11139</v>
      </c>
    </row>
    <row r="6" spans="1:4">
      <c r="A6" s="4" t="s">
        <v>42</v>
      </c>
      <c r="B6" s="6" t="n">
        <v>19841</v>
      </c>
      <c r="C6" s="6" t="n">
        <v>21384</v>
      </c>
    </row>
    <row r="7" spans="1:4">
      <c r="A7" s="4" t="s">
        <v>634</v>
      </c>
      <c r="B7" s="6" t="n">
        <v>904</v>
      </c>
      <c r="C7" s="6" t="n">
        <v>935</v>
      </c>
      <c r="D7" s="7" t="n">
        <v>990</v>
      </c>
    </row>
    <row r="8" spans="1:4">
      <c r="A8" s="3" t="s">
        <v>635</v>
      </c>
    </row>
    <row r="9" spans="1:4">
      <c r="A9" s="6" t="n">
        <v>2016</v>
      </c>
      <c r="B9" s="6" t="n">
        <v>874</v>
      </c>
    </row>
    <row r="10" spans="1:4">
      <c r="A10" s="6" t="n">
        <v>2017</v>
      </c>
      <c r="B10" s="6" t="n">
        <v>806</v>
      </c>
    </row>
    <row r="11" spans="1:4">
      <c r="A11" s="6" t="n">
        <v>2018</v>
      </c>
      <c r="B11" s="6" t="n">
        <v>332</v>
      </c>
    </row>
    <row r="12" spans="1:4">
      <c r="A12" s="6" t="n">
        <v>2019</v>
      </c>
      <c r="B12" s="6" t="n">
        <v>218</v>
      </c>
    </row>
    <row r="13" spans="1:4">
      <c r="A13" s="6" t="n">
        <v>2020</v>
      </c>
      <c r="B13" s="6" t="n">
        <v>213</v>
      </c>
    </row>
    <row r="14" spans="1:4">
      <c r="A14" s="4" t="s">
        <v>636</v>
      </c>
      <c r="B14" s="6" t="n">
        <v>1019</v>
      </c>
    </row>
    <row r="15" spans="1:4">
      <c r="A15" s="4" t="s">
        <v>637</v>
      </c>
      <c r="B15" s="6" t="n">
        <v>3462</v>
      </c>
    </row>
    <row r="16" spans="1:4">
      <c r="A16" s="4" t="s">
        <v>638</v>
      </c>
    </row>
    <row r="17" spans="1:4">
      <c r="A17" s="3" t="s">
        <v>416</v>
      </c>
    </row>
    <row r="18" spans="1:4">
      <c r="A18" s="4" t="s">
        <v>632</v>
      </c>
      <c r="B18" s="6" t="n">
        <v>4541</v>
      </c>
      <c r="C18" s="6" t="n">
        <v>4321</v>
      </c>
    </row>
    <row r="19" spans="1:4">
      <c r="A19" s="4" t="s">
        <v>639</v>
      </c>
    </row>
    <row r="20" spans="1:4">
      <c r="A20" s="3" t="s">
        <v>416</v>
      </c>
    </row>
    <row r="21" spans="1:4">
      <c r="A21" s="4" t="s">
        <v>632</v>
      </c>
      <c r="B21" s="6" t="n">
        <v>17521</v>
      </c>
      <c r="C21" s="6" t="n">
        <v>16822</v>
      </c>
    </row>
    <row r="22" spans="1:4">
      <c r="A22" s="4" t="s">
        <v>640</v>
      </c>
    </row>
    <row r="23" spans="1:4">
      <c r="A23" s="3" t="s">
        <v>416</v>
      </c>
    </row>
    <row r="24" spans="1:4">
      <c r="A24" s="4" t="s">
        <v>632</v>
      </c>
      <c r="B24" s="6" t="n">
        <v>8898</v>
      </c>
      <c r="C24" s="6" t="n">
        <v>9624</v>
      </c>
    </row>
    <row r="25" spans="1:4">
      <c r="A25" s="4" t="s">
        <v>641</v>
      </c>
    </row>
    <row r="26" spans="1:4">
      <c r="A26" s="3" t="s">
        <v>416</v>
      </c>
    </row>
    <row r="27" spans="1:4">
      <c r="A27" s="4" t="s">
        <v>632</v>
      </c>
      <c r="B27" s="7" t="n">
        <v>34</v>
      </c>
      <c r="C27" s="7" t="n">
        <v>17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2</v>
      </c>
    </row>
    <row r="3" spans="1:4">
      <c r="A3" s="3" t="s">
        <v>142</v>
      </c>
    </row>
    <row r="4" spans="1:4">
      <c r="A4" s="4" t="s">
        <v>143</v>
      </c>
      <c r="B4" s="8" t="n">
        <v>0.5600000000000001</v>
      </c>
      <c r="C4" s="8" t="n">
        <v>0.6</v>
      </c>
      <c r="D4" s="8" t="n">
        <v>0.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42</v>
      </c>
      <c r="B1" s="2" t="s">
        <v>1</v>
      </c>
    </row>
    <row r="2" spans="1:4">
      <c r="B2" s="2" t="s">
        <v>2</v>
      </c>
      <c r="C2" s="2" t="s">
        <v>30</v>
      </c>
      <c r="D2" s="2" t="s">
        <v>72</v>
      </c>
    </row>
    <row r="3" spans="1:4">
      <c r="A3" s="3" t="s">
        <v>643</v>
      </c>
    </row>
    <row r="4" spans="1:4">
      <c r="A4" s="4" t="s">
        <v>644</v>
      </c>
      <c r="B4" s="7" t="n">
        <v>33796</v>
      </c>
      <c r="C4" s="7" t="n">
        <v>29875</v>
      </c>
      <c r="D4" s="7" t="n">
        <v>29875</v>
      </c>
    </row>
    <row r="5" spans="1:4">
      <c r="A5" s="4" t="s">
        <v>645</v>
      </c>
      <c r="B5" s="6" t="n">
        <v>0</v>
      </c>
      <c r="C5" s="6" t="n">
        <v>3921</v>
      </c>
      <c r="D5" s="6" t="n">
        <v>0</v>
      </c>
    </row>
    <row r="6" spans="1:4">
      <c r="A6" s="4" t="s">
        <v>646</v>
      </c>
      <c r="B6" s="6" t="n">
        <v>0</v>
      </c>
      <c r="C6" s="6" t="n">
        <v>0</v>
      </c>
      <c r="D6" s="6" t="n">
        <v>0</v>
      </c>
    </row>
    <row r="7" spans="1:4">
      <c r="A7" s="4" t="s">
        <v>647</v>
      </c>
      <c r="B7" s="6" t="n">
        <v>33796</v>
      </c>
      <c r="C7" s="6" t="n">
        <v>33796</v>
      </c>
      <c r="D7" s="6" t="n">
        <v>29875</v>
      </c>
    </row>
    <row r="8" spans="1:4">
      <c r="A8" s="3" t="s">
        <v>648</v>
      </c>
    </row>
    <row r="9" spans="1:4">
      <c r="A9" s="4" t="s">
        <v>649</v>
      </c>
      <c r="B9" s="6" t="n">
        <v>7085</v>
      </c>
      <c r="C9" s="6" t="n">
        <v>7085</v>
      </c>
    </row>
    <row r="10" spans="1:4">
      <c r="A10" s="3" t="s">
        <v>650</v>
      </c>
    </row>
    <row r="11" spans="1:4">
      <c r="A11" s="4" t="s">
        <v>649</v>
      </c>
      <c r="B11" s="6" t="n">
        <v>-4905</v>
      </c>
      <c r="C11" s="6" t="n">
        <v>-4052</v>
      </c>
    </row>
    <row r="12" spans="1:4">
      <c r="A12" s="4" t="s">
        <v>651</v>
      </c>
      <c r="B12" s="6" t="n">
        <v>853</v>
      </c>
      <c r="C12" s="7" t="n">
        <v>818</v>
      </c>
      <c r="D12" s="7" t="n">
        <v>600</v>
      </c>
    </row>
    <row r="13" spans="1:4">
      <c r="A13" s="3" t="s">
        <v>652</v>
      </c>
    </row>
    <row r="14" spans="1:4">
      <c r="A14" s="6" t="n">
        <v>2016</v>
      </c>
      <c r="B14" s="6" t="n">
        <v>684</v>
      </c>
    </row>
    <row r="15" spans="1:4">
      <c r="A15" s="6" t="n">
        <v>2017</v>
      </c>
      <c r="B15" s="6" t="n">
        <v>546</v>
      </c>
    </row>
    <row r="16" spans="1:4">
      <c r="A16" s="6" t="n">
        <v>2018</v>
      </c>
      <c r="B16" s="6" t="n">
        <v>347</v>
      </c>
    </row>
    <row r="17" spans="1:4">
      <c r="A17" s="6" t="n">
        <v>2019</v>
      </c>
      <c r="B17" s="6" t="n">
        <v>186</v>
      </c>
    </row>
    <row r="18" spans="1:4">
      <c r="A18" s="6" t="n">
        <v>2020</v>
      </c>
      <c r="B18" s="6" t="n">
        <v>186</v>
      </c>
    </row>
    <row r="19" spans="1:4">
      <c r="A19" s="4" t="s">
        <v>636</v>
      </c>
      <c r="B19" s="6" t="n">
        <v>231</v>
      </c>
    </row>
    <row r="20" spans="1:4">
      <c r="A20" s="4" t="s">
        <v>653</v>
      </c>
      <c r="B20" s="7" t="n">
        <v>21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54</v>
      </c>
      <c r="B1" s="2" t="s">
        <v>2</v>
      </c>
      <c r="C1" s="2" t="s">
        <v>30</v>
      </c>
    </row>
    <row r="2" spans="1:3">
      <c r="A2" s="3" t="s">
        <v>655</v>
      </c>
    </row>
    <row r="3" spans="1:3">
      <c r="A3" s="6" t="n">
        <v>2016</v>
      </c>
      <c r="B3" s="7" t="n">
        <v>224917</v>
      </c>
    </row>
    <row r="4" spans="1:3">
      <c r="A4" s="6" t="n">
        <v>2017</v>
      </c>
      <c r="B4" s="6" t="n">
        <v>54508</v>
      </c>
    </row>
    <row r="5" spans="1:3">
      <c r="A5" s="6" t="n">
        <v>2018</v>
      </c>
      <c r="B5" s="6" t="n">
        <v>18575</v>
      </c>
    </row>
    <row r="6" spans="1:3">
      <c r="A6" s="6" t="n">
        <v>2019</v>
      </c>
      <c r="B6" s="6" t="n">
        <v>19206</v>
      </c>
    </row>
    <row r="7" spans="1:3">
      <c r="A7" s="4" t="s">
        <v>656</v>
      </c>
      <c r="B7" s="6" t="n">
        <v>16972</v>
      </c>
    </row>
    <row r="8" spans="1:3">
      <c r="A8" s="4" t="s">
        <v>127</v>
      </c>
      <c r="B8" s="6" t="n">
        <v>334178</v>
      </c>
    </row>
    <row r="9" spans="1:3">
      <c r="A9" s="4" t="s">
        <v>657</v>
      </c>
      <c r="B9" s="7" t="n">
        <v>6854</v>
      </c>
      <c r="C9" s="7" t="n">
        <v>797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8</v>
      </c>
      <c r="B1" s="2" t="s">
        <v>1</v>
      </c>
    </row>
    <row r="2" spans="1:3">
      <c r="B2" s="2" t="s">
        <v>2</v>
      </c>
      <c r="C2" s="2" t="s">
        <v>30</v>
      </c>
    </row>
    <row r="3" spans="1:3">
      <c r="A3" s="3" t="s">
        <v>211</v>
      </c>
    </row>
    <row r="4" spans="1:3">
      <c r="A4" s="4" t="s">
        <v>659</v>
      </c>
      <c r="B4" s="7" t="n">
        <v>21694</v>
      </c>
      <c r="C4" s="7" t="n">
        <v>15580</v>
      </c>
    </row>
    <row r="5" spans="1:3">
      <c r="A5" s="4" t="s">
        <v>660</v>
      </c>
      <c r="B5" s="7" t="n">
        <v>16927</v>
      </c>
      <c r="C5" s="7" t="n">
        <v>12396</v>
      </c>
    </row>
    <row r="6" spans="1:3">
      <c r="A6" s="4" t="s">
        <v>661</v>
      </c>
      <c r="B6" s="4" t="s">
        <v>662</v>
      </c>
      <c r="C6" s="4" t="s">
        <v>663</v>
      </c>
    </row>
    <row r="7" spans="1:3">
      <c r="A7" s="4" t="s">
        <v>664</v>
      </c>
      <c r="B7" s="7" t="n">
        <v>21763</v>
      </c>
      <c r="C7" s="7" t="n">
        <v>15580</v>
      </c>
    </row>
    <row r="8" spans="1:3">
      <c r="A8" s="4" t="s">
        <v>665</v>
      </c>
      <c r="B8" s="4" t="s">
        <v>666</v>
      </c>
      <c r="C8" s="4" t="s">
        <v>6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67</v>
      </c>
      <c r="B1" s="2" t="s">
        <v>2</v>
      </c>
      <c r="C1" s="2" t="s">
        <v>30</v>
      </c>
    </row>
    <row r="2" spans="1:3">
      <c r="A2" s="3" t="s">
        <v>668</v>
      </c>
    </row>
    <row r="3" spans="1:3">
      <c r="A3" s="4" t="s">
        <v>669</v>
      </c>
      <c r="B3" s="7" t="n">
        <v>0</v>
      </c>
      <c r="C3" s="7" t="n">
        <v>0</v>
      </c>
    </row>
    <row r="4" spans="1:3">
      <c r="A4" s="4" t="s">
        <v>670</v>
      </c>
    </row>
    <row r="5" spans="1:3">
      <c r="A5" s="3" t="s">
        <v>668</v>
      </c>
    </row>
    <row r="6" spans="1:3">
      <c r="A6" s="4" t="s">
        <v>671</v>
      </c>
      <c r="B6" s="6" t="n">
        <v>68212</v>
      </c>
    </row>
    <row r="7" spans="1:3">
      <c r="A7" s="4" t="s">
        <v>672</v>
      </c>
    </row>
    <row r="8" spans="1:3">
      <c r="A8" s="3" t="s">
        <v>668</v>
      </c>
    </row>
    <row r="9" spans="1:3">
      <c r="A9" s="4" t="s">
        <v>671</v>
      </c>
      <c r="B9" s="7" t="n">
        <v>3042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21"/>
    <col customWidth="1" max="3" min="3" width="44"/>
    <col customWidth="1" max="4" min="4" width="21"/>
  </cols>
  <sheetData>
    <row r="1" spans="1:4">
      <c r="A1" s="1" t="s">
        <v>673</v>
      </c>
      <c r="B1" s="2" t="s">
        <v>674</v>
      </c>
      <c r="C1" s="2" t="s">
        <v>675</v>
      </c>
      <c r="D1" s="2" t="s">
        <v>399</v>
      </c>
    </row>
    <row r="2" spans="1:4">
      <c r="A2" s="3" t="s">
        <v>676</v>
      </c>
    </row>
    <row r="3" spans="1:4">
      <c r="A3" s="6" t="n">
        <v>2016</v>
      </c>
      <c r="C3" s="7" t="n">
        <v>1749</v>
      </c>
    </row>
    <row r="4" spans="1:4">
      <c r="A4" s="6" t="n">
        <v>2017</v>
      </c>
      <c r="C4" s="6" t="n">
        <v>1975</v>
      </c>
    </row>
    <row r="5" spans="1:4">
      <c r="A5" s="6" t="n">
        <v>2018</v>
      </c>
      <c r="C5" s="6" t="n">
        <v>1716</v>
      </c>
    </row>
    <row r="6" spans="1:4">
      <c r="A6" s="6" t="n">
        <v>2019</v>
      </c>
      <c r="C6" s="6" t="n">
        <v>1716</v>
      </c>
    </row>
    <row r="7" spans="1:4">
      <c r="A7" s="6" t="n">
        <v>2020</v>
      </c>
      <c r="C7" s="6" t="n">
        <v>1716</v>
      </c>
    </row>
    <row r="8" spans="1:4">
      <c r="A8" s="4" t="s">
        <v>636</v>
      </c>
      <c r="C8" s="6" t="n">
        <v>2420</v>
      </c>
    </row>
    <row r="9" spans="1:4">
      <c r="A9" s="4" t="s">
        <v>677</v>
      </c>
      <c r="C9" s="7" t="n">
        <v>11292</v>
      </c>
    </row>
    <row r="10" spans="1:4">
      <c r="A10" s="4" t="s">
        <v>678</v>
      </c>
    </row>
    <row r="11" spans="1:4">
      <c r="A11" s="3" t="s">
        <v>679</v>
      </c>
    </row>
    <row r="12" spans="1:4">
      <c r="A12" s="4" t="s">
        <v>680</v>
      </c>
      <c r="C12" s="4" t="s">
        <v>681</v>
      </c>
    </row>
    <row r="13" spans="1:4">
      <c r="A13" s="4" t="s">
        <v>682</v>
      </c>
      <c r="C13" s="4" t="s">
        <v>683</v>
      </c>
    </row>
    <row r="14" spans="1:4">
      <c r="A14" s="4" t="s">
        <v>684</v>
      </c>
      <c r="C14" s="7" t="n">
        <v>4</v>
      </c>
    </row>
    <row r="15" spans="1:4">
      <c r="A15" s="4" t="s">
        <v>685</v>
      </c>
      <c r="C15" s="7" t="n">
        <v>249</v>
      </c>
    </row>
    <row r="16" spans="1:4">
      <c r="A16" s="4" t="s">
        <v>686</v>
      </c>
      <c r="C16" s="4" t="s">
        <v>687</v>
      </c>
    </row>
    <row r="17" spans="1:4">
      <c r="A17" s="4" t="s">
        <v>688</v>
      </c>
      <c r="C17" s="7" t="n">
        <v>292</v>
      </c>
      <c r="D17" s="7" t="n">
        <v>322</v>
      </c>
    </row>
    <row r="18" spans="1:4">
      <c r="A18" s="4" t="s">
        <v>689</v>
      </c>
      <c r="C18" s="4" t="s">
        <v>690</v>
      </c>
    </row>
    <row r="19" spans="1:4">
      <c r="A19" s="4" t="s">
        <v>691</v>
      </c>
    </row>
    <row r="20" spans="1:4">
      <c r="A20" s="3" t="s">
        <v>679</v>
      </c>
    </row>
    <row r="21" spans="1:4">
      <c r="A21" s="4" t="s">
        <v>680</v>
      </c>
      <c r="C21" s="4" t="s">
        <v>692</v>
      </c>
    </row>
    <row r="22" spans="1:4">
      <c r="A22" s="4" t="s">
        <v>693</v>
      </c>
      <c r="B22" s="7" t="n">
        <v>7222</v>
      </c>
      <c r="C22" s="7" t="n">
        <v>11550</v>
      </c>
    </row>
    <row r="23" spans="1:4">
      <c r="A23" s="4" t="s">
        <v>694</v>
      </c>
      <c r="C23" s="4" t="s">
        <v>695</v>
      </c>
    </row>
    <row r="24" spans="1:4">
      <c r="A24" s="4" t="s">
        <v>696</v>
      </c>
      <c r="B24" s="4" t="s">
        <v>697</v>
      </c>
      <c r="C24" s="4" t="s">
        <v>698</v>
      </c>
    </row>
    <row r="25" spans="1:4">
      <c r="A25" s="4" t="s">
        <v>682</v>
      </c>
      <c r="C25" s="4" t="s">
        <v>699</v>
      </c>
    </row>
    <row r="26" spans="1:4">
      <c r="A26" s="4" t="s">
        <v>684</v>
      </c>
      <c r="B26" s="7" t="n">
        <v>86</v>
      </c>
      <c r="C26" s="7" t="n">
        <v>50</v>
      </c>
    </row>
    <row r="27" spans="1:4">
      <c r="A27" s="4" t="s">
        <v>685</v>
      </c>
      <c r="C27" s="7" t="n">
        <v>8600</v>
      </c>
    </row>
    <row r="28" spans="1:4">
      <c r="A28" s="4" t="s">
        <v>686</v>
      </c>
      <c r="B28" s="4" t="s">
        <v>700</v>
      </c>
    </row>
    <row r="29" spans="1:4">
      <c r="A29" s="4" t="s">
        <v>701</v>
      </c>
      <c r="B29" s="4" t="s">
        <v>702</v>
      </c>
    </row>
    <row r="30" spans="1:4">
      <c r="A30" s="4" t="s">
        <v>703</v>
      </c>
      <c r="B30" s="4" t="s">
        <v>702</v>
      </c>
      <c r="C30" s="4" t="s">
        <v>702</v>
      </c>
      <c r="D30" s="4" t="s">
        <v>702</v>
      </c>
    </row>
    <row r="31" spans="1:4">
      <c r="A31" s="4" t="s">
        <v>704</v>
      </c>
      <c r="B31" s="4" t="s">
        <v>705</v>
      </c>
    </row>
    <row r="32" spans="1:4">
      <c r="A32" s="4" t="s">
        <v>706</v>
      </c>
      <c r="C32" s="4" t="s">
        <v>707</v>
      </c>
    </row>
    <row r="33" spans="1:4">
      <c r="A33" s="4" t="s">
        <v>708</v>
      </c>
      <c r="C33" s="7" t="n">
        <v>9000</v>
      </c>
    </row>
    <row r="34" spans="1:4">
      <c r="A34" s="4" t="s">
        <v>709</v>
      </c>
      <c r="C34" s="7" t="n">
        <v>2550</v>
      </c>
    </row>
    <row r="35" spans="1:4">
      <c r="A35" s="4" t="s">
        <v>710</v>
      </c>
      <c r="C35" s="4" t="s">
        <v>711</v>
      </c>
    </row>
    <row r="36" spans="1:4">
      <c r="A36" s="4" t="s">
        <v>688</v>
      </c>
      <c r="D36" s="7" t="n">
        <v>5200</v>
      </c>
    </row>
    <row r="37" spans="1:4">
      <c r="A37" s="4" t="s">
        <v>712</v>
      </c>
    </row>
    <row r="38" spans="1:4">
      <c r="A38" s="3" t="s">
        <v>679</v>
      </c>
    </row>
    <row r="39" spans="1:4">
      <c r="A39" s="4" t="s">
        <v>680</v>
      </c>
      <c r="C39" s="4" t="s">
        <v>713</v>
      </c>
    </row>
    <row r="40" spans="1:4">
      <c r="A40" s="4" t="s">
        <v>693</v>
      </c>
      <c r="C40" s="7" t="n">
        <v>11300</v>
      </c>
    </row>
    <row r="41" spans="1:4">
      <c r="A41" s="4" t="s">
        <v>694</v>
      </c>
      <c r="C41" s="4" t="s">
        <v>714</v>
      </c>
    </row>
    <row r="42" spans="1:4">
      <c r="A42" s="4" t="s">
        <v>682</v>
      </c>
      <c r="C42" s="4" t="s">
        <v>715</v>
      </c>
    </row>
    <row r="43" spans="1:4">
      <c r="A43" s="4" t="s">
        <v>684</v>
      </c>
      <c r="C43" s="7" t="n">
        <v>94</v>
      </c>
    </row>
    <row r="44" spans="1:4">
      <c r="A44" s="4" t="s">
        <v>701</v>
      </c>
      <c r="C44" s="4" t="s">
        <v>716</v>
      </c>
    </row>
    <row r="45" spans="1:4">
      <c r="A45" s="4" t="s">
        <v>703</v>
      </c>
      <c r="C45" s="4" t="s">
        <v>716</v>
      </c>
    </row>
    <row r="46" spans="1:4">
      <c r="A46" s="4" t="s">
        <v>706</v>
      </c>
      <c r="C46" s="4" t="s">
        <v>717</v>
      </c>
    </row>
    <row r="47" spans="1:4">
      <c r="A47" s="4" t="s">
        <v>709</v>
      </c>
      <c r="C47" s="7" t="n">
        <v>2904</v>
      </c>
    </row>
    <row r="48" spans="1:4">
      <c r="A48" s="4" t="s">
        <v>718</v>
      </c>
      <c r="C48" s="6" t="n">
        <v>6500</v>
      </c>
    </row>
    <row r="49" spans="1:4">
      <c r="A49" s="4" t="s">
        <v>688</v>
      </c>
      <c r="D49" s="7" t="n">
        <v>6200</v>
      </c>
    </row>
    <row r="50" spans="1:4">
      <c r="A50" s="4" t="s">
        <v>719</v>
      </c>
      <c r="C50" s="6" t="n">
        <v>2400</v>
      </c>
    </row>
    <row r="51" spans="1:4">
      <c r="A51" s="4" t="s">
        <v>720</v>
      </c>
      <c r="C51" s="7" t="n">
        <v>6000</v>
      </c>
    </row>
    <row r="52" spans="1:4">
      <c r="A52" s="4" t="s">
        <v>721</v>
      </c>
      <c r="C52" s="6" t="n">
        <v>4</v>
      </c>
    </row>
    <row r="53" spans="1:4">
      <c r="A53" s="4" t="s">
        <v>722</v>
      </c>
    </row>
    <row r="54" spans="1:4">
      <c r="A54" s="3" t="s">
        <v>679</v>
      </c>
    </row>
    <row r="55" spans="1:4">
      <c r="A55" s="4" t="s">
        <v>680</v>
      </c>
      <c r="C55" s="4" t="s">
        <v>723</v>
      </c>
    </row>
    <row r="56" spans="1:4">
      <c r="A56" s="4" t="s">
        <v>693</v>
      </c>
      <c r="C56" s="7" t="n">
        <v>12000</v>
      </c>
    </row>
    <row r="57" spans="1:4">
      <c r="A57" s="4" t="s">
        <v>724</v>
      </c>
      <c r="C57" s="6" t="n">
        <v>11946</v>
      </c>
    </row>
    <row r="58" spans="1:4">
      <c r="A58" s="4" t="s">
        <v>725</v>
      </c>
      <c r="C58" s="7" t="n">
        <v>54</v>
      </c>
    </row>
    <row r="59" spans="1:4">
      <c r="A59" s="4" t="s">
        <v>682</v>
      </c>
      <c r="C59" s="4" t="s">
        <v>699</v>
      </c>
    </row>
    <row r="60" spans="1:4">
      <c r="A60" s="4" t="s">
        <v>684</v>
      </c>
      <c r="C60" s="7" t="n">
        <v>143</v>
      </c>
    </row>
    <row r="61" spans="1:4">
      <c r="A61" s="4" t="s">
        <v>685</v>
      </c>
      <c r="C61" s="7" t="n">
        <v>3575</v>
      </c>
    </row>
    <row r="62" spans="1:4">
      <c r="A62" s="4" t="s">
        <v>706</v>
      </c>
      <c r="C62" s="4" t="s">
        <v>707</v>
      </c>
    </row>
    <row r="63" spans="1:4">
      <c r="A63" s="4" t="s">
        <v>709</v>
      </c>
      <c r="C63" s="7" t="n">
        <v>4500</v>
      </c>
    </row>
    <row r="64" spans="1:4">
      <c r="A64" s="4" t="s">
        <v>710</v>
      </c>
      <c r="C64" s="4" t="s">
        <v>726</v>
      </c>
    </row>
    <row r="65" spans="1:4">
      <c r="A65" s="4" t="s">
        <v>688</v>
      </c>
      <c r="C65" s="7" t="n">
        <v>11000</v>
      </c>
    </row>
    <row r="66" spans="1:4">
      <c r="A66" s="4" t="s">
        <v>719</v>
      </c>
      <c r="C66" s="7" t="n">
        <v>2000</v>
      </c>
    </row>
    <row r="67" spans="1:4">
      <c r="A67" s="4" t="s">
        <v>689</v>
      </c>
      <c r="C67" s="4" t="s">
        <v>7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s>
  <sheetData>
    <row r="1" spans="1:4">
      <c r="A1" s="1" t="s">
        <v>727</v>
      </c>
      <c r="B1" s="2" t="s">
        <v>1</v>
      </c>
    </row>
    <row r="2" spans="1:4">
      <c r="B2" s="2" t="s">
        <v>2</v>
      </c>
      <c r="C2" s="2" t="s">
        <v>30</v>
      </c>
      <c r="D2" s="2" t="s">
        <v>728</v>
      </c>
    </row>
    <row r="3" spans="1:4">
      <c r="A3" s="4" t="s">
        <v>729</v>
      </c>
    </row>
    <row r="4" spans="1:4">
      <c r="A4" s="3" t="s">
        <v>730</v>
      </c>
    </row>
    <row r="5" spans="1:4">
      <c r="A5" s="4" t="s">
        <v>731</v>
      </c>
      <c r="B5" s="4" t="s">
        <v>732</v>
      </c>
    </row>
    <row r="6" spans="1:4">
      <c r="A6" s="4" t="s">
        <v>733</v>
      </c>
      <c r="B6" s="4" t="s">
        <v>695</v>
      </c>
    </row>
    <row r="7" spans="1:4">
      <c r="A7" s="4" t="s">
        <v>734</v>
      </c>
      <c r="B7" s="4" t="s">
        <v>735</v>
      </c>
    </row>
    <row r="8" spans="1:4">
      <c r="A8" s="4" t="s">
        <v>703</v>
      </c>
      <c r="B8" s="4" t="s">
        <v>716</v>
      </c>
    </row>
    <row r="9" spans="1:4">
      <c r="A9" s="4" t="s">
        <v>736</v>
      </c>
      <c r="B9" s="4" t="s">
        <v>737</v>
      </c>
    </row>
    <row r="10" spans="1:4">
      <c r="A10" s="4" t="s">
        <v>738</v>
      </c>
    </row>
    <row r="11" spans="1:4">
      <c r="A11" s="3" t="s">
        <v>730</v>
      </c>
    </row>
    <row r="12" spans="1:4">
      <c r="A12" s="4" t="s">
        <v>734</v>
      </c>
      <c r="B12" s="4" t="s">
        <v>735</v>
      </c>
    </row>
    <row r="13" spans="1:4">
      <c r="A13" s="4" t="s">
        <v>703</v>
      </c>
      <c r="B13" s="4" t="s">
        <v>716</v>
      </c>
    </row>
    <row r="14" spans="1:4">
      <c r="A14" s="4" t="s">
        <v>739</v>
      </c>
      <c r="B14" s="7" t="n">
        <v>3000</v>
      </c>
    </row>
    <row r="15" spans="1:4">
      <c r="A15" s="4" t="s">
        <v>740</v>
      </c>
      <c r="B15" s="4" t="s">
        <v>741</v>
      </c>
    </row>
    <row r="16" spans="1:4">
      <c r="A16" s="4" t="s">
        <v>742</v>
      </c>
      <c r="B16" s="7" t="n">
        <v>0</v>
      </c>
      <c r="C16" s="7" t="n">
        <v>0</v>
      </c>
    </row>
    <row r="17" spans="1:4">
      <c r="A17" s="4" t="s">
        <v>691</v>
      </c>
    </row>
    <row r="18" spans="1:4">
      <c r="A18" s="3" t="s">
        <v>730</v>
      </c>
    </row>
    <row r="19" spans="1:4">
      <c r="A19" s="4" t="s">
        <v>739</v>
      </c>
      <c r="B19" s="7" t="n">
        <v>5400</v>
      </c>
    </row>
    <row r="20" spans="1:4">
      <c r="A20" s="4" t="s">
        <v>740</v>
      </c>
      <c r="B20" s="4" t="s">
        <v>713</v>
      </c>
    </row>
    <row r="21" spans="1:4">
      <c r="A21" s="4" t="s">
        <v>743</v>
      </c>
    </row>
    <row r="22" spans="1:4">
      <c r="A22" s="3" t="s">
        <v>730</v>
      </c>
    </row>
    <row r="23" spans="1:4">
      <c r="A23" s="4" t="s">
        <v>731</v>
      </c>
      <c r="B23" s="4" t="s">
        <v>744</v>
      </c>
    </row>
    <row r="24" spans="1:4">
      <c r="A24" s="4" t="s">
        <v>733</v>
      </c>
      <c r="B24" s="4" t="s">
        <v>714</v>
      </c>
    </row>
    <row r="25" spans="1:4">
      <c r="A25" s="4" t="s">
        <v>734</v>
      </c>
      <c r="B25" s="4" t="s">
        <v>735</v>
      </c>
    </row>
    <row r="26" spans="1:4">
      <c r="A26" s="4" t="s">
        <v>703</v>
      </c>
      <c r="B26" s="4" t="s">
        <v>716</v>
      </c>
    </row>
    <row r="27" spans="1:4">
      <c r="A27" s="4" t="s">
        <v>739</v>
      </c>
      <c r="B27" s="7" t="n">
        <v>5000</v>
      </c>
      <c r="D27" s="7" t="n">
        <v>4300</v>
      </c>
    </row>
    <row r="28" spans="1:4">
      <c r="A28" s="4" t="s">
        <v>740</v>
      </c>
      <c r="B28" s="4" t="s">
        <v>745</v>
      </c>
    </row>
    <row r="29" spans="1:4">
      <c r="A29" s="4" t="s">
        <v>736</v>
      </c>
      <c r="B29" s="4" t="s">
        <v>746</v>
      </c>
    </row>
    <row r="30" spans="1:4">
      <c r="A30" s="4" t="s">
        <v>742</v>
      </c>
      <c r="B30" s="7" t="n">
        <v>0</v>
      </c>
      <c r="C30"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72</v>
      </c>
    </row>
    <row r="3" spans="1:4">
      <c r="A3" s="3" t="s">
        <v>748</v>
      </c>
    </row>
    <row r="4" spans="1:4">
      <c r="A4" s="4" t="s">
        <v>749</v>
      </c>
      <c r="B4" s="7" t="n">
        <v>6282</v>
      </c>
      <c r="C4" s="7" t="n">
        <v>3775</v>
      </c>
      <c r="D4" s="7" t="n">
        <v>5509</v>
      </c>
    </row>
    <row r="5" spans="1:4">
      <c r="A5" s="4" t="s">
        <v>750</v>
      </c>
      <c r="B5" s="6" t="n">
        <v>621</v>
      </c>
      <c r="C5" s="6" t="n">
        <v>3395</v>
      </c>
      <c r="D5" s="6" t="n">
        <v>1895</v>
      </c>
    </row>
    <row r="6" spans="1:4">
      <c r="A6" s="4" t="s">
        <v>751</v>
      </c>
      <c r="B6" s="6" t="n">
        <v>0</v>
      </c>
      <c r="C6" s="6" t="n">
        <v>0</v>
      </c>
      <c r="D6" s="6" t="n">
        <v>0</v>
      </c>
    </row>
    <row r="7" spans="1:4">
      <c r="A7" s="4" t="s">
        <v>106</v>
      </c>
      <c r="B7" s="6" t="n">
        <v>6903</v>
      </c>
      <c r="C7" s="6" t="n">
        <v>7170</v>
      </c>
      <c r="D7" s="6" t="n">
        <v>7404</v>
      </c>
    </row>
    <row r="8" spans="1:4">
      <c r="A8" s="3" t="s">
        <v>752</v>
      </c>
    </row>
    <row r="9" spans="1:4">
      <c r="A9" s="4" t="s">
        <v>39</v>
      </c>
      <c r="B9" s="6" t="n">
        <v>3468</v>
      </c>
      <c r="C9" s="6" t="n">
        <v>3706</v>
      </c>
    </row>
    <row r="10" spans="1:4">
      <c r="A10" s="4" t="s">
        <v>753</v>
      </c>
      <c r="B10" s="6" t="n">
        <v>973</v>
      </c>
      <c r="C10" s="6" t="n">
        <v>1289</v>
      </c>
    </row>
    <row r="11" spans="1:4">
      <c r="A11" s="4" t="s">
        <v>754</v>
      </c>
      <c r="B11" s="6" t="n">
        <v>545</v>
      </c>
      <c r="C11" s="6" t="n">
        <v>648</v>
      </c>
    </row>
    <row r="12" spans="1:4">
      <c r="A12" s="4" t="s">
        <v>755</v>
      </c>
      <c r="B12" s="6" t="n">
        <v>1010</v>
      </c>
      <c r="C12" s="6" t="n">
        <v>881</v>
      </c>
    </row>
    <row r="13" spans="1:4">
      <c r="A13" s="4" t="s">
        <v>756</v>
      </c>
      <c r="B13" s="6" t="n">
        <v>1255</v>
      </c>
      <c r="C13" s="6" t="n">
        <v>1233</v>
      </c>
    </row>
    <row r="14" spans="1:4">
      <c r="A14" s="4" t="s">
        <v>757</v>
      </c>
      <c r="B14" s="6" t="n">
        <v>0</v>
      </c>
      <c r="C14" s="6" t="n">
        <v>150</v>
      </c>
    </row>
    <row r="15" spans="1:4">
      <c r="A15" s="4" t="s">
        <v>758</v>
      </c>
      <c r="B15" s="6" t="n">
        <v>141</v>
      </c>
      <c r="C15" s="6" t="n">
        <v>136</v>
      </c>
    </row>
    <row r="16" spans="1:4">
      <c r="A16" s="4" t="s">
        <v>91</v>
      </c>
      <c r="B16" s="6" t="n">
        <v>29</v>
      </c>
      <c r="C16" s="6" t="n">
        <v>19</v>
      </c>
    </row>
    <row r="17" spans="1:4">
      <c r="A17" s="4" t="s">
        <v>759</v>
      </c>
      <c r="B17" s="6" t="n">
        <v>7421</v>
      </c>
      <c r="C17" s="6" t="n">
        <v>8062</v>
      </c>
    </row>
    <row r="18" spans="1:4">
      <c r="A18" s="3" t="s">
        <v>760</v>
      </c>
    </row>
    <row r="19" spans="1:4">
      <c r="A19" s="4" t="s">
        <v>102</v>
      </c>
      <c r="B19" s="6" t="n">
        <v>-4685</v>
      </c>
      <c r="C19" s="6" t="n">
        <v>-4651</v>
      </c>
    </row>
    <row r="20" spans="1:4">
      <c r="A20" s="4" t="s">
        <v>147</v>
      </c>
      <c r="B20" s="6" t="n">
        <v>-1000</v>
      </c>
      <c r="C20" s="6" t="n">
        <v>-1078</v>
      </c>
    </row>
    <row r="21" spans="1:4">
      <c r="A21" s="4" t="s">
        <v>761</v>
      </c>
      <c r="B21" s="6" t="n">
        <v>-349</v>
      </c>
      <c r="C21" s="6" t="n">
        <v>-349</v>
      </c>
    </row>
    <row r="22" spans="1:4">
      <c r="A22" s="4" t="s">
        <v>762</v>
      </c>
      <c r="B22" s="6" t="n">
        <v>-664</v>
      </c>
      <c r="C22" s="6" t="n">
        <v>-619</v>
      </c>
    </row>
    <row r="23" spans="1:4">
      <c r="A23" s="4" t="s">
        <v>763</v>
      </c>
      <c r="B23" s="6" t="n">
        <v>-166</v>
      </c>
      <c r="C23" s="6" t="n">
        <v>-770</v>
      </c>
    </row>
    <row r="24" spans="1:4">
      <c r="A24" s="4" t="s">
        <v>91</v>
      </c>
      <c r="B24" s="6" t="n">
        <v>-51</v>
      </c>
      <c r="C24" s="6" t="n">
        <v>-72</v>
      </c>
    </row>
    <row r="25" spans="1:4">
      <c r="A25" s="4" t="s">
        <v>764</v>
      </c>
      <c r="B25" s="6" t="n">
        <v>-6915</v>
      </c>
      <c r="C25" s="6" t="n">
        <v>-7539</v>
      </c>
    </row>
    <row r="26" spans="1:4">
      <c r="A26" s="4" t="s">
        <v>765</v>
      </c>
      <c r="B26" s="6" t="n">
        <v>-160</v>
      </c>
      <c r="C26" s="6" t="n">
        <v>-160</v>
      </c>
    </row>
    <row r="27" spans="1:4">
      <c r="A27" s="4" t="s">
        <v>766</v>
      </c>
      <c r="B27" s="6" t="n">
        <v>346</v>
      </c>
      <c r="C27" s="6" t="n">
        <v>363</v>
      </c>
    </row>
    <row r="28" spans="1:4">
      <c r="A28" s="3" t="s">
        <v>767</v>
      </c>
    </row>
    <row r="29" spans="1:4">
      <c r="A29" s="4" t="s">
        <v>768</v>
      </c>
      <c r="B29" s="6" t="n">
        <v>6579</v>
      </c>
      <c r="C29" s="6" t="n">
        <v>6909</v>
      </c>
      <c r="D29" s="6" t="n">
        <v>7015</v>
      </c>
    </row>
    <row r="30" spans="1:4">
      <c r="A30" s="3" t="s">
        <v>769</v>
      </c>
    </row>
    <row r="31" spans="1:4">
      <c r="A31" s="4" t="s">
        <v>770</v>
      </c>
      <c r="B31" s="6" t="n">
        <v>169</v>
      </c>
      <c r="C31" s="6" t="n">
        <v>19</v>
      </c>
      <c r="D31" s="6" t="n">
        <v>72</v>
      </c>
    </row>
    <row r="32" spans="1:4">
      <c r="A32" s="4" t="s">
        <v>771</v>
      </c>
      <c r="B32" s="6" t="n">
        <v>308</v>
      </c>
      <c r="C32" s="6" t="n">
        <v>335</v>
      </c>
      <c r="D32" s="6" t="n">
        <v>439</v>
      </c>
    </row>
    <row r="33" spans="1:4">
      <c r="A33" s="4" t="s">
        <v>772</v>
      </c>
      <c r="B33" s="6" t="n">
        <v>-182</v>
      </c>
      <c r="C33" s="6" t="n">
        <v>-175</v>
      </c>
      <c r="D33" s="6" t="n">
        <v>-149</v>
      </c>
    </row>
    <row r="34" spans="1:4">
      <c r="A34" s="4" t="s">
        <v>773</v>
      </c>
      <c r="B34" s="6" t="n">
        <v>11</v>
      </c>
      <c r="C34" s="6" t="n">
        <v>12</v>
      </c>
      <c r="D34" s="6" t="n">
        <v>9</v>
      </c>
    </row>
    <row r="35" spans="1:4">
      <c r="A35" s="4" t="s">
        <v>774</v>
      </c>
      <c r="B35" s="6" t="n">
        <v>34</v>
      </c>
      <c r="C35" s="6" t="n">
        <v>55</v>
      </c>
      <c r="D35" s="6" t="n">
        <v>57</v>
      </c>
    </row>
    <row r="36" spans="1:4">
      <c r="A36" s="4" t="s">
        <v>775</v>
      </c>
      <c r="B36" s="6" t="n">
        <v>-44</v>
      </c>
      <c r="C36" s="6" t="n">
        <v>-49</v>
      </c>
      <c r="D36" s="6" t="n">
        <v>-49</v>
      </c>
    </row>
    <row r="37" spans="1:4">
      <c r="A37" s="4" t="s">
        <v>91</v>
      </c>
      <c r="B37" s="6" t="n">
        <v>28</v>
      </c>
      <c r="C37" s="6" t="n">
        <v>64</v>
      </c>
      <c r="D37" s="6" t="n">
        <v>10</v>
      </c>
    </row>
    <row r="38" spans="1:4">
      <c r="A38" s="4" t="s">
        <v>106</v>
      </c>
      <c r="B38" s="7" t="n">
        <v>6903</v>
      </c>
      <c r="C38" s="7" t="n">
        <v>7170</v>
      </c>
      <c r="D38" s="7" t="n">
        <v>7404</v>
      </c>
    </row>
    <row r="39" spans="1:4">
      <c r="A39" s="3" t="s">
        <v>776</v>
      </c>
    </row>
    <row r="40" spans="1:4">
      <c r="A40" s="4" t="s">
        <v>768</v>
      </c>
      <c r="B40" s="4" t="s">
        <v>777</v>
      </c>
      <c r="C40" s="4" t="s">
        <v>777</v>
      </c>
      <c r="D40" s="4" t="s">
        <v>777</v>
      </c>
    </row>
    <row r="41" spans="1:4">
      <c r="A41" s="3" t="s">
        <v>769</v>
      </c>
    </row>
    <row r="42" spans="1:4">
      <c r="A42" s="4" t="s">
        <v>770</v>
      </c>
      <c r="B42" s="4" t="s">
        <v>778</v>
      </c>
      <c r="C42" s="4" t="s">
        <v>779</v>
      </c>
      <c r="D42" s="4" t="s">
        <v>780</v>
      </c>
    </row>
    <row r="43" spans="1:4">
      <c r="A43" s="4" t="s">
        <v>771</v>
      </c>
      <c r="B43" s="4" t="s">
        <v>781</v>
      </c>
      <c r="C43" s="4" t="s">
        <v>781</v>
      </c>
      <c r="D43" s="4" t="s">
        <v>782</v>
      </c>
    </row>
    <row r="44" spans="1:4">
      <c r="A44" s="4" t="s">
        <v>772</v>
      </c>
      <c r="B44" s="4" t="s">
        <v>783</v>
      </c>
      <c r="C44" s="4" t="s">
        <v>783</v>
      </c>
      <c r="D44" s="4" t="s">
        <v>784</v>
      </c>
    </row>
    <row r="45" spans="1:4">
      <c r="A45" s="4" t="s">
        <v>773</v>
      </c>
      <c r="B45" s="4" t="s">
        <v>779</v>
      </c>
      <c r="C45" s="4" t="s">
        <v>779</v>
      </c>
      <c r="D45" s="4" t="s">
        <v>785</v>
      </c>
    </row>
    <row r="46" spans="1:4">
      <c r="A46" s="4" t="s">
        <v>774</v>
      </c>
      <c r="B46" s="4" t="s">
        <v>779</v>
      </c>
      <c r="C46" s="4" t="s">
        <v>786</v>
      </c>
      <c r="D46" s="4" t="s">
        <v>786</v>
      </c>
    </row>
    <row r="47" spans="1:4">
      <c r="A47" s="4" t="s">
        <v>775</v>
      </c>
      <c r="B47" s="4" t="s">
        <v>787</v>
      </c>
      <c r="C47" s="4" t="s">
        <v>787</v>
      </c>
      <c r="D47" s="4" t="s">
        <v>787</v>
      </c>
    </row>
    <row r="48" spans="1:4">
      <c r="A48" s="4" t="s">
        <v>91</v>
      </c>
      <c r="B48" s="4" t="s">
        <v>779</v>
      </c>
      <c r="C48" s="4" t="s">
        <v>786</v>
      </c>
      <c r="D48" s="4" t="s">
        <v>785</v>
      </c>
    </row>
    <row r="49" spans="1:4">
      <c r="A49" s="4" t="s">
        <v>106</v>
      </c>
      <c r="B49" s="4" t="s">
        <v>788</v>
      </c>
      <c r="C49" s="4" t="s">
        <v>789</v>
      </c>
      <c r="D49" s="4" t="s">
        <v>790</v>
      </c>
    </row>
    <row r="50" spans="1:4">
      <c r="A50" s="3" t="s">
        <v>791</v>
      </c>
    </row>
    <row r="51" spans="1:4">
      <c r="A51" s="4" t="s">
        <v>792</v>
      </c>
      <c r="B51" s="7" t="n">
        <v>0</v>
      </c>
      <c r="C51" s="7" t="n">
        <v>0</v>
      </c>
      <c r="D51" s="7" t="n">
        <v>0</v>
      </c>
    </row>
    <row r="52" spans="1:4">
      <c r="A52" s="4" t="s">
        <v>793</v>
      </c>
      <c r="B52" s="6" t="n">
        <v>0</v>
      </c>
      <c r="C52" s="6" t="n">
        <v>0</v>
      </c>
      <c r="D52" s="6" t="n">
        <v>0</v>
      </c>
    </row>
    <row r="53" spans="1:4">
      <c r="A53" s="3" t="s">
        <v>794</v>
      </c>
    </row>
    <row r="54" spans="1:4">
      <c r="A54" s="4" t="s">
        <v>795</v>
      </c>
      <c r="B54" s="6" t="n">
        <v>0</v>
      </c>
      <c r="C54" s="6" t="n">
        <v>0</v>
      </c>
      <c r="D54" s="6" t="n">
        <v>0</v>
      </c>
    </row>
    <row r="55" spans="1:4">
      <c r="A55" s="4" t="s">
        <v>796</v>
      </c>
      <c r="B55" s="6" t="n">
        <v>0</v>
      </c>
      <c r="C55" s="6" t="n">
        <v>0</v>
      </c>
      <c r="D55" s="7" t="n">
        <v>0</v>
      </c>
    </row>
    <row r="56" spans="1:4">
      <c r="A56" s="4" t="s">
        <v>797</v>
      </c>
    </row>
    <row r="57" spans="1:4">
      <c r="A57" s="3" t="s">
        <v>798</v>
      </c>
    </row>
    <row r="58" spans="1:4">
      <c r="A58" s="4" t="s">
        <v>799</v>
      </c>
      <c r="B58" s="7" t="n">
        <v>1094</v>
      </c>
    </row>
    <row r="59" spans="1:4">
      <c r="A59" s="4" t="s">
        <v>800</v>
      </c>
      <c r="B59" s="4" t="s">
        <v>801</v>
      </c>
    </row>
    <row r="60" spans="1:4">
      <c r="A60" s="4" t="s">
        <v>802</v>
      </c>
    </row>
    <row r="61" spans="1:4">
      <c r="A61" s="3" t="s">
        <v>798</v>
      </c>
    </row>
    <row r="62" spans="1:4">
      <c r="A62" s="4" t="s">
        <v>799</v>
      </c>
      <c r="B62" s="7" t="n">
        <v>2613</v>
      </c>
    </row>
    <row r="63" spans="1:4">
      <c r="A63" s="4" t="s">
        <v>800</v>
      </c>
      <c r="B63" s="4" t="s">
        <v>801</v>
      </c>
    </row>
    <row r="64" spans="1:4">
      <c r="A64" s="4" t="s">
        <v>803</v>
      </c>
    </row>
    <row r="65" spans="1:4">
      <c r="A65" s="3" t="s">
        <v>798</v>
      </c>
    </row>
    <row r="66" spans="1:4">
      <c r="A66" s="4" t="s">
        <v>804</v>
      </c>
      <c r="B66" s="7" t="n">
        <v>160</v>
      </c>
      <c r="C66" s="7" t="n">
        <v>1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805</v>
      </c>
      <c r="B1" s="2" t="s">
        <v>1</v>
      </c>
    </row>
    <row r="2" spans="1:4">
      <c r="B2" s="2" t="s">
        <v>2</v>
      </c>
      <c r="C2" s="2" t="s">
        <v>30</v>
      </c>
      <c r="D2" s="2" t="s">
        <v>72</v>
      </c>
    </row>
    <row r="3" spans="1:4">
      <c r="A3" s="3" t="s">
        <v>223</v>
      </c>
    </row>
    <row r="4" spans="1:4">
      <c r="A4" s="4" t="s">
        <v>806</v>
      </c>
      <c r="B4" s="7" t="n">
        <v>428</v>
      </c>
      <c r="C4" s="7" t="n">
        <v>298</v>
      </c>
      <c r="D4" s="7" t="n">
        <v>3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2"/>
    <col customWidth="1" max="6" min="6" width="32"/>
    <col customWidth="1" max="7" min="7" width="32"/>
  </cols>
  <sheetData>
    <row r="1" spans="1:7">
      <c r="A1" s="1" t="s">
        <v>807</v>
      </c>
      <c r="B1" s="2" t="s">
        <v>808</v>
      </c>
      <c r="C1" s="2" t="s">
        <v>809</v>
      </c>
      <c r="D1" s="2" t="s">
        <v>810</v>
      </c>
      <c r="E1" s="2" t="s">
        <v>2</v>
      </c>
      <c r="F1" s="2" t="s">
        <v>30</v>
      </c>
      <c r="G1" s="2" t="s">
        <v>72</v>
      </c>
    </row>
    <row r="2" spans="1:7">
      <c r="A2" s="3" t="s">
        <v>811</v>
      </c>
    </row>
    <row r="3" spans="1:7">
      <c r="A3" s="4" t="s">
        <v>812</v>
      </c>
      <c r="G3" s="6" t="n">
        <v>500000</v>
      </c>
    </row>
    <row r="4" spans="1:7">
      <c r="A4" s="4" t="s">
        <v>813</v>
      </c>
      <c r="G4" s="4" t="s">
        <v>814</v>
      </c>
    </row>
    <row r="5" spans="1:7">
      <c r="A5" s="4" t="s">
        <v>815</v>
      </c>
      <c r="E5" s="4" t="s">
        <v>816</v>
      </c>
      <c r="F5" s="4" t="s">
        <v>816</v>
      </c>
      <c r="G5" s="4" t="s">
        <v>816</v>
      </c>
    </row>
    <row r="6" spans="1:7">
      <c r="A6" s="4" t="s">
        <v>817</v>
      </c>
      <c r="E6" s="4" t="s">
        <v>422</v>
      </c>
      <c r="F6" s="4" t="s">
        <v>422</v>
      </c>
      <c r="G6" s="4" t="s">
        <v>422</v>
      </c>
    </row>
    <row r="7" spans="1:7">
      <c r="A7" s="4" t="s">
        <v>818</v>
      </c>
      <c r="E7" s="4" t="s">
        <v>422</v>
      </c>
    </row>
    <row r="8" spans="1:7">
      <c r="A8" s="4" t="s">
        <v>819</v>
      </c>
      <c r="E8" s="7" t="n">
        <v>204</v>
      </c>
      <c r="F8" s="7" t="n">
        <v>248</v>
      </c>
      <c r="G8" s="7" t="n">
        <v>169</v>
      </c>
    </row>
    <row r="9" spans="1:7">
      <c r="A9" s="4" t="s">
        <v>820</v>
      </c>
      <c r="E9" s="7" t="n">
        <v>50</v>
      </c>
    </row>
    <row r="10" spans="1:7">
      <c r="A10" s="4" t="s">
        <v>821</v>
      </c>
      <c r="E10" s="4" t="s">
        <v>822</v>
      </c>
    </row>
    <row r="11" spans="1:7">
      <c r="A11" s="4" t="s">
        <v>823</v>
      </c>
    </row>
    <row r="12" spans="1:7">
      <c r="A12" s="3" t="s">
        <v>811</v>
      </c>
    </row>
    <row r="13" spans="1:7">
      <c r="A13" s="4" t="s">
        <v>824</v>
      </c>
      <c r="C13" s="6" t="n">
        <v>7000</v>
      </c>
      <c r="D13" s="6" t="n">
        <v>6000</v>
      </c>
    </row>
    <row r="14" spans="1:7">
      <c r="A14" s="4" t="s">
        <v>825</v>
      </c>
      <c r="C14" s="8" t="n">
        <v>14.72</v>
      </c>
      <c r="D14" s="8" t="n">
        <v>14.2</v>
      </c>
    </row>
    <row r="15" spans="1:7">
      <c r="A15" s="4" t="s">
        <v>819</v>
      </c>
      <c r="C15" s="7" t="n">
        <v>103</v>
      </c>
      <c r="D15" s="7" t="n">
        <v>85</v>
      </c>
    </row>
    <row r="16" spans="1:7">
      <c r="A16" s="4" t="s">
        <v>826</v>
      </c>
    </row>
    <row r="17" spans="1:7">
      <c r="A17" s="3" t="s">
        <v>811</v>
      </c>
    </row>
    <row r="18" spans="1:7">
      <c r="A18" s="4" t="s">
        <v>824</v>
      </c>
      <c r="B18" s="6" t="n">
        <v>100</v>
      </c>
    </row>
    <row r="19" spans="1:7">
      <c r="A19" s="4" t="s">
        <v>825</v>
      </c>
      <c r="B19" s="8" t="n">
        <v>14.99</v>
      </c>
    </row>
    <row r="20" spans="1:7">
      <c r="A20" s="4" t="s">
        <v>819</v>
      </c>
      <c r="B20" s="7" t="n">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72</v>
      </c>
    </row>
    <row r="3" spans="1:4">
      <c r="A3" s="3" t="s">
        <v>828</v>
      </c>
    </row>
    <row r="4" spans="1:4">
      <c r="A4" s="4" t="s">
        <v>829</v>
      </c>
      <c r="B4" s="4" t="s">
        <v>830</v>
      </c>
      <c r="C4" s="4" t="s">
        <v>831</v>
      </c>
      <c r="D4" s="4" t="s">
        <v>832</v>
      </c>
    </row>
    <row r="5" spans="1:4">
      <c r="A5" s="4" t="s">
        <v>833</v>
      </c>
      <c r="B5" s="4" t="s">
        <v>834</v>
      </c>
      <c r="C5" s="4" t="s">
        <v>814</v>
      </c>
      <c r="D5" s="4" t="s">
        <v>814</v>
      </c>
    </row>
    <row r="6" spans="1:4">
      <c r="A6" s="4" t="s">
        <v>835</v>
      </c>
      <c r="B6" s="4" t="s">
        <v>836</v>
      </c>
      <c r="C6" s="4" t="s">
        <v>837</v>
      </c>
      <c r="D6" s="4" t="s">
        <v>838</v>
      </c>
    </row>
    <row r="7" spans="1:4">
      <c r="A7" s="4" t="s">
        <v>839</v>
      </c>
      <c r="B7" s="4" t="s">
        <v>840</v>
      </c>
      <c r="C7" s="4" t="s">
        <v>841</v>
      </c>
      <c r="D7" s="4" t="s">
        <v>842</v>
      </c>
    </row>
    <row r="8" spans="1:4">
      <c r="A8" s="4" t="s">
        <v>843</v>
      </c>
      <c r="B8" s="8" t="n">
        <v>1.37</v>
      </c>
      <c r="C8" s="8" t="n">
        <v>3.74</v>
      </c>
      <c r="D8" s="8" t="n">
        <v>2.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44</v>
      </c>
      <c r="B1" s="2" t="s">
        <v>1</v>
      </c>
    </row>
    <row r="2" spans="1:4">
      <c r="B2" s="2" t="s">
        <v>2</v>
      </c>
      <c r="C2" s="2" t="s">
        <v>30</v>
      </c>
      <c r="D2" s="2" t="s">
        <v>72</v>
      </c>
    </row>
    <row r="3" spans="1:4">
      <c r="A3" s="3" t="s">
        <v>145</v>
      </c>
    </row>
    <row r="4" spans="1:4">
      <c r="A4" s="4" t="s">
        <v>107</v>
      </c>
      <c r="B4" s="7" t="n">
        <v>12446</v>
      </c>
      <c r="C4" s="7" t="n">
        <v>13150</v>
      </c>
      <c r="D4" s="7" t="n">
        <v>13229</v>
      </c>
    </row>
    <row r="5" spans="1:4">
      <c r="A5" s="3" t="s">
        <v>146</v>
      </c>
    </row>
    <row r="6" spans="1:4">
      <c r="A6" s="4" t="s">
        <v>147</v>
      </c>
      <c r="B6" s="6" t="n">
        <v>1695</v>
      </c>
      <c r="C6" s="6" t="n">
        <v>1575</v>
      </c>
      <c r="D6" s="6" t="n">
        <v>1342</v>
      </c>
    </row>
    <row r="7" spans="1:4">
      <c r="A7" s="4" t="s">
        <v>84</v>
      </c>
      <c r="B7" s="6" t="n">
        <v>326</v>
      </c>
      <c r="C7" s="6" t="n">
        <v>534</v>
      </c>
      <c r="D7" s="6" t="n">
        <v>-375</v>
      </c>
    </row>
    <row r="8" spans="1:4">
      <c r="A8" s="4" t="s">
        <v>148</v>
      </c>
      <c r="B8" s="6" t="n">
        <v>462</v>
      </c>
      <c r="C8" s="6" t="n">
        <v>701</v>
      </c>
      <c r="D8" s="6" t="n">
        <v>-463</v>
      </c>
    </row>
    <row r="9" spans="1:4">
      <c r="A9" s="4" t="s">
        <v>149</v>
      </c>
      <c r="B9" s="6" t="n">
        <v>1063</v>
      </c>
      <c r="C9" s="6" t="n">
        <v>-714</v>
      </c>
      <c r="D9" s="6" t="n">
        <v>716</v>
      </c>
    </row>
    <row r="10" spans="1:4">
      <c r="A10" s="4" t="s">
        <v>150</v>
      </c>
      <c r="B10" s="6" t="n">
        <v>204</v>
      </c>
      <c r="C10" s="6" t="n">
        <v>248</v>
      </c>
      <c r="D10" s="6" t="n">
        <v>169</v>
      </c>
    </row>
    <row r="11" spans="1:4">
      <c r="A11" s="4" t="s">
        <v>151</v>
      </c>
      <c r="B11" s="6" t="n">
        <v>-1679</v>
      </c>
      <c r="C11" s="6" t="n">
        <v>-6679</v>
      </c>
      <c r="D11" s="6" t="n">
        <v>-11053</v>
      </c>
    </row>
    <row r="12" spans="1:4">
      <c r="A12" s="4" t="s">
        <v>152</v>
      </c>
      <c r="B12" s="6" t="n">
        <v>1941</v>
      </c>
      <c r="C12" s="6" t="n">
        <v>6729</v>
      </c>
      <c r="D12" s="6" t="n">
        <v>11432</v>
      </c>
    </row>
    <row r="13" spans="1:4">
      <c r="A13" s="4" t="s">
        <v>89</v>
      </c>
      <c r="B13" s="6" t="n">
        <v>-38</v>
      </c>
      <c r="C13" s="6" t="n">
        <v>-199</v>
      </c>
      <c r="D13" s="6" t="n">
        <v>-256</v>
      </c>
    </row>
    <row r="14" spans="1:4">
      <c r="A14" s="4" t="s">
        <v>153</v>
      </c>
      <c r="B14" s="6" t="n">
        <v>0</v>
      </c>
      <c r="C14" s="6" t="n">
        <v>-29</v>
      </c>
      <c r="D14" s="6" t="n">
        <v>-1413</v>
      </c>
    </row>
    <row r="15" spans="1:4">
      <c r="A15" s="3" t="s">
        <v>154</v>
      </c>
    </row>
    <row r="16" spans="1:4">
      <c r="A16" s="4" t="s">
        <v>44</v>
      </c>
      <c r="B16" s="6" t="n">
        <v>57</v>
      </c>
      <c r="C16" s="6" t="n">
        <v>584</v>
      </c>
      <c r="D16" s="6" t="n">
        <v>271</v>
      </c>
    </row>
    <row r="17" spans="1:4">
      <c r="A17" s="4" t="s">
        <v>155</v>
      </c>
      <c r="B17" s="6" t="n">
        <v>621</v>
      </c>
      <c r="C17" s="6" t="n">
        <v>3356</v>
      </c>
      <c r="D17" s="6" t="n">
        <v>1895</v>
      </c>
    </row>
    <row r="18" spans="1:4">
      <c r="A18" s="4" t="s">
        <v>48</v>
      </c>
      <c r="B18" s="6" t="n">
        <v>-48</v>
      </c>
      <c r="C18" s="6" t="n">
        <v>-484</v>
      </c>
      <c r="D18" s="6" t="n">
        <v>649</v>
      </c>
    </row>
    <row r="19" spans="1:4">
      <c r="A19" s="4" t="s">
        <v>57</v>
      </c>
      <c r="B19" s="6" t="n">
        <v>-113</v>
      </c>
      <c r="C19" s="6" t="n">
        <v>-83</v>
      </c>
      <c r="D19" s="6" t="n">
        <v>-106</v>
      </c>
    </row>
    <row r="20" spans="1:4">
      <c r="A20" s="4" t="s">
        <v>58</v>
      </c>
      <c r="B20" s="6" t="n">
        <v>-105</v>
      </c>
      <c r="C20" s="6" t="n">
        <v>-166</v>
      </c>
      <c r="D20" s="6" t="n">
        <v>446</v>
      </c>
    </row>
    <row r="21" spans="1:4">
      <c r="A21" s="4" t="s">
        <v>156</v>
      </c>
      <c r="B21" s="6" t="n">
        <v>16832</v>
      </c>
      <c r="C21" s="6" t="n">
        <v>18523</v>
      </c>
      <c r="D21" s="6" t="n">
        <v>16483</v>
      </c>
    </row>
    <row r="22" spans="1:4">
      <c r="A22" s="3" t="s">
        <v>157</v>
      </c>
    </row>
    <row r="23" spans="1:4">
      <c r="A23" s="4" t="s">
        <v>158</v>
      </c>
      <c r="B23" s="6" t="n">
        <v>-95606</v>
      </c>
      <c r="C23" s="6" t="n">
        <v>-36435</v>
      </c>
      <c r="D23" s="6" t="n">
        <v>-27230</v>
      </c>
    </row>
    <row r="24" spans="1:4">
      <c r="A24" s="4" t="s">
        <v>159</v>
      </c>
      <c r="B24" s="6" t="n">
        <v>66927</v>
      </c>
      <c r="C24" s="6" t="n">
        <v>52043</v>
      </c>
      <c r="D24" s="6" t="n">
        <v>73801</v>
      </c>
    </row>
    <row r="25" spans="1:4">
      <c r="A25" s="4" t="s">
        <v>160</v>
      </c>
      <c r="B25" s="6" t="n">
        <v>0</v>
      </c>
      <c r="C25" s="6" t="n">
        <v>13319</v>
      </c>
      <c r="D25" s="6" t="n">
        <v>8650</v>
      </c>
    </row>
    <row r="26" spans="1:4">
      <c r="A26" s="4" t="s">
        <v>161</v>
      </c>
      <c r="B26" s="6" t="n">
        <v>-76</v>
      </c>
      <c r="C26" s="6" t="n">
        <v>0</v>
      </c>
      <c r="D26" s="6" t="n">
        <v>-2</v>
      </c>
    </row>
    <row r="27" spans="1:4">
      <c r="A27" s="4" t="s">
        <v>162</v>
      </c>
      <c r="B27" s="6" t="n">
        <v>0</v>
      </c>
      <c r="C27" s="6" t="n">
        <v>1307</v>
      </c>
      <c r="D27" s="6" t="n">
        <v>0</v>
      </c>
    </row>
    <row r="28" spans="1:4">
      <c r="A28" s="4" t="s">
        <v>163</v>
      </c>
      <c r="B28" s="6" t="n">
        <v>0</v>
      </c>
      <c r="C28" s="6" t="n">
        <v>40973</v>
      </c>
      <c r="D28" s="6" t="n">
        <v>0</v>
      </c>
    </row>
    <row r="29" spans="1:4">
      <c r="A29" s="4" t="s">
        <v>164</v>
      </c>
      <c r="B29" s="6" t="n">
        <v>24552</v>
      </c>
      <c r="C29" s="6" t="n">
        <v>-45545</v>
      </c>
      <c r="D29" s="6" t="n">
        <v>-35838</v>
      </c>
    </row>
    <row r="30" spans="1:4">
      <c r="A30" s="4" t="s">
        <v>165</v>
      </c>
      <c r="B30" s="6" t="n">
        <v>-912</v>
      </c>
      <c r="C30" s="6" t="n">
        <v>-1391</v>
      </c>
      <c r="D30" s="6" t="n">
        <v>-3188</v>
      </c>
    </row>
    <row r="31" spans="1:4">
      <c r="A31" s="4" t="s">
        <v>166</v>
      </c>
      <c r="B31" s="6" t="n">
        <v>-29</v>
      </c>
      <c r="C31" s="6" t="n">
        <v>-194</v>
      </c>
      <c r="D31" s="6" t="n">
        <v>-2897</v>
      </c>
    </row>
    <row r="32" spans="1:4">
      <c r="A32" s="4" t="s">
        <v>167</v>
      </c>
      <c r="B32" s="6" t="n">
        <v>4672</v>
      </c>
      <c r="C32" s="6" t="n">
        <v>3901</v>
      </c>
      <c r="D32" s="6" t="n">
        <v>3846</v>
      </c>
    </row>
    <row r="33" spans="1:4">
      <c r="A33" s="4" t="s">
        <v>168</v>
      </c>
      <c r="B33" s="6" t="n">
        <v>-472</v>
      </c>
      <c r="C33" s="6" t="n">
        <v>27978</v>
      </c>
      <c r="D33" s="6" t="n">
        <v>17142</v>
      </c>
    </row>
    <row r="34" spans="1:4">
      <c r="A34" s="3" t="s">
        <v>169</v>
      </c>
    </row>
    <row r="35" spans="1:4">
      <c r="A35" s="4" t="s">
        <v>170</v>
      </c>
      <c r="B35" s="6" t="n">
        <v>-14863</v>
      </c>
      <c r="C35" s="6" t="n">
        <v>-33041</v>
      </c>
      <c r="D35" s="6" t="n">
        <v>-6524</v>
      </c>
    </row>
    <row r="36" spans="1:4">
      <c r="A36" s="4" t="s">
        <v>171</v>
      </c>
      <c r="B36" s="6" t="n">
        <v>6114</v>
      </c>
      <c r="C36" s="6" t="n">
        <v>4261</v>
      </c>
      <c r="D36" s="6" t="n">
        <v>-14783</v>
      </c>
    </row>
    <row r="37" spans="1:4">
      <c r="A37" s="4" t="s">
        <v>172</v>
      </c>
      <c r="B37" s="6" t="n">
        <v>-16376</v>
      </c>
      <c r="C37" s="6" t="n">
        <v>-2422</v>
      </c>
      <c r="D37" s="6" t="n">
        <v>-2249</v>
      </c>
    </row>
    <row r="38" spans="1:4">
      <c r="A38" s="4" t="s">
        <v>137</v>
      </c>
      <c r="B38" s="6" t="n">
        <v>0</v>
      </c>
      <c r="C38" s="6" t="n">
        <v>-12000</v>
      </c>
      <c r="D38" s="6" t="n">
        <v>0</v>
      </c>
    </row>
    <row r="39" spans="1:4">
      <c r="A39" s="4" t="s">
        <v>173</v>
      </c>
      <c r="B39" s="6" t="n">
        <v>15946</v>
      </c>
      <c r="C39" s="6" t="n">
        <v>0</v>
      </c>
      <c r="D39" s="6" t="n">
        <v>0</v>
      </c>
    </row>
    <row r="40" spans="1:4">
      <c r="A40" s="4" t="s">
        <v>174</v>
      </c>
      <c r="B40" s="6" t="n">
        <v>222</v>
      </c>
      <c r="C40" s="6" t="n">
        <v>731</v>
      </c>
      <c r="D40" s="6" t="n">
        <v>571</v>
      </c>
    </row>
    <row r="41" spans="1:4">
      <c r="A41" s="4" t="s">
        <v>139</v>
      </c>
      <c r="B41" s="6" t="n">
        <v>-5675</v>
      </c>
      <c r="C41" s="6" t="n">
        <v>0</v>
      </c>
      <c r="D41" s="6" t="n">
        <v>0</v>
      </c>
    </row>
    <row r="42" spans="1:4">
      <c r="A42" s="4" t="s">
        <v>175</v>
      </c>
      <c r="B42" s="6" t="n">
        <v>0</v>
      </c>
      <c r="C42" s="6" t="n">
        <v>-553</v>
      </c>
      <c r="D42" s="6" t="n">
        <v>-600</v>
      </c>
    </row>
    <row r="43" spans="1:4">
      <c r="A43" s="4" t="s">
        <v>176</v>
      </c>
      <c r="B43" s="6" t="n">
        <v>-4573</v>
      </c>
      <c r="C43" s="6" t="n">
        <v>-4854</v>
      </c>
      <c r="D43" s="6" t="n">
        <v>-3524</v>
      </c>
    </row>
    <row r="44" spans="1:4">
      <c r="A44" s="4" t="s">
        <v>177</v>
      </c>
      <c r="B44" s="6" t="n">
        <v>-19205</v>
      </c>
      <c r="C44" s="6" t="n">
        <v>-47878</v>
      </c>
      <c r="D44" s="6" t="n">
        <v>-27109</v>
      </c>
    </row>
    <row r="45" spans="1:4">
      <c r="A45" s="4" t="s">
        <v>178</v>
      </c>
      <c r="B45" s="6" t="n">
        <v>-2845</v>
      </c>
      <c r="C45" s="6" t="n">
        <v>-1377</v>
      </c>
      <c r="D45" s="6" t="n">
        <v>6516</v>
      </c>
    </row>
    <row r="46" spans="1:4">
      <c r="A46" s="4" t="s">
        <v>179</v>
      </c>
      <c r="B46" s="6" t="n">
        <v>75384</v>
      </c>
      <c r="C46" s="6" t="n">
        <v>76761</v>
      </c>
      <c r="D46" s="6" t="n">
        <v>70245</v>
      </c>
    </row>
    <row r="47" spans="1:4">
      <c r="A47" s="4" t="s">
        <v>180</v>
      </c>
      <c r="B47" s="6" t="n">
        <v>72539</v>
      </c>
      <c r="C47" s="6" t="n">
        <v>75384</v>
      </c>
      <c r="D47" s="6" t="n">
        <v>76761</v>
      </c>
    </row>
    <row r="48" spans="1:4">
      <c r="A48" s="3" t="s">
        <v>181</v>
      </c>
    </row>
    <row r="49" spans="1:4">
      <c r="A49" s="4" t="s">
        <v>182</v>
      </c>
      <c r="B49" s="6" t="n">
        <v>4144</v>
      </c>
      <c r="C49" s="6" t="n">
        <v>4419</v>
      </c>
      <c r="D49" s="6" t="n">
        <v>4881</v>
      </c>
    </row>
    <row r="50" spans="1:4">
      <c r="A50" s="4" t="s">
        <v>183</v>
      </c>
      <c r="B50" s="6" t="n">
        <v>5946</v>
      </c>
      <c r="C50" s="6" t="n">
        <v>4302</v>
      </c>
      <c r="D50" s="6" t="n">
        <v>5410</v>
      </c>
    </row>
    <row r="51" spans="1:4">
      <c r="A51" s="3" t="s">
        <v>184</v>
      </c>
    </row>
    <row r="52" spans="1:4">
      <c r="A52" s="4" t="s">
        <v>185</v>
      </c>
      <c r="B52" s="7" t="n">
        <v>5778</v>
      </c>
      <c r="C52" s="7" t="n">
        <v>1677</v>
      </c>
      <c r="D52" s="7" t="n">
        <v>18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7"/>
    <col customWidth="1" max="3" min="3" width="23"/>
    <col customWidth="1" max="4" min="4" width="23"/>
  </cols>
  <sheetData>
    <row r="1" spans="1:4">
      <c r="A1" s="1" t="s">
        <v>844</v>
      </c>
      <c r="B1" s="2" t="s">
        <v>1</v>
      </c>
    </row>
    <row r="2" spans="1:4">
      <c r="B2" s="2" t="s">
        <v>2</v>
      </c>
      <c r="C2" s="2" t="s">
        <v>30</v>
      </c>
      <c r="D2" s="2" t="s">
        <v>72</v>
      </c>
    </row>
    <row r="3" spans="1:4">
      <c r="A3" s="3" t="s">
        <v>845</v>
      </c>
    </row>
    <row r="4" spans="1:4">
      <c r="A4" s="4" t="s">
        <v>846</v>
      </c>
      <c r="B4" s="6" t="n">
        <v>273942</v>
      </c>
      <c r="C4" s="6" t="n">
        <v>354281</v>
      </c>
      <c r="D4" s="6" t="n">
        <v>392366</v>
      </c>
    </row>
    <row r="5" spans="1:4">
      <c r="A5" s="4" t="s">
        <v>824</v>
      </c>
      <c r="B5" s="6" t="n">
        <v>47650</v>
      </c>
      <c r="C5" s="6" t="n">
        <v>46300</v>
      </c>
      <c r="D5" s="6" t="n">
        <v>52900</v>
      </c>
    </row>
    <row r="6" spans="1:4">
      <c r="A6" s="4" t="s">
        <v>847</v>
      </c>
      <c r="B6" s="6" t="n">
        <v>-46091</v>
      </c>
      <c r="C6" s="6" t="n">
        <v>-118506</v>
      </c>
      <c r="D6" s="6" t="n">
        <v>-78584</v>
      </c>
    </row>
    <row r="7" spans="1:4">
      <c r="A7" s="4" t="s">
        <v>848</v>
      </c>
      <c r="B7" s="6" t="n">
        <v>-26383</v>
      </c>
      <c r="C7" s="6" t="n">
        <v>-8133</v>
      </c>
      <c r="D7" s="6" t="n">
        <v>-12401</v>
      </c>
    </row>
    <row r="8" spans="1:4">
      <c r="A8" s="4" t="s">
        <v>849</v>
      </c>
      <c r="B8" s="6" t="n">
        <v>249118</v>
      </c>
      <c r="C8" s="6" t="n">
        <v>273942</v>
      </c>
      <c r="D8" s="6" t="n">
        <v>354281</v>
      </c>
    </row>
    <row r="9" spans="1:4">
      <c r="A9" s="4" t="s">
        <v>850</v>
      </c>
      <c r="B9" s="6" t="n">
        <v>173783</v>
      </c>
      <c r="C9" s="6" t="n">
        <v>168523</v>
      </c>
      <c r="D9" s="6" t="n">
        <v>212731</v>
      </c>
    </row>
    <row r="10" spans="1:4">
      <c r="A10" s="3" t="s">
        <v>851</v>
      </c>
    </row>
    <row r="11" spans="1:4">
      <c r="A11" s="4" t="s">
        <v>852</v>
      </c>
      <c r="B11" s="8" t="n">
        <v>11.06</v>
      </c>
      <c r="C11" s="8" t="n">
        <v>9.84</v>
      </c>
      <c r="D11" s="8" t="n">
        <v>9.24</v>
      </c>
    </row>
    <row r="12" spans="1:4">
      <c r="A12" s="4" t="s">
        <v>853</v>
      </c>
      <c r="B12" s="9" t="n">
        <v>14.72</v>
      </c>
      <c r="C12" s="9" t="n">
        <v>14.43</v>
      </c>
      <c r="D12" s="9" t="n">
        <v>11.39</v>
      </c>
    </row>
    <row r="13" spans="1:4">
      <c r="A13" s="4" t="s">
        <v>854</v>
      </c>
      <c r="B13" s="9" t="n">
        <v>10.11</v>
      </c>
      <c r="C13" s="9" t="n">
        <v>8.859999999999999</v>
      </c>
      <c r="D13" s="9" t="n">
        <v>7.77</v>
      </c>
    </row>
    <row r="14" spans="1:4">
      <c r="A14" s="4" t="s">
        <v>855</v>
      </c>
      <c r="B14" s="9" t="n">
        <v>14.01</v>
      </c>
      <c r="C14" s="9" t="n">
        <v>9.27</v>
      </c>
      <c r="D14" s="9" t="n">
        <v>7.9</v>
      </c>
    </row>
    <row r="15" spans="1:4">
      <c r="A15" s="4" t="s">
        <v>856</v>
      </c>
      <c r="B15" s="9" t="n">
        <v>11.62</v>
      </c>
      <c r="C15" s="9" t="n">
        <v>11.06</v>
      </c>
      <c r="D15" s="9" t="n">
        <v>9.84</v>
      </c>
    </row>
    <row r="16" spans="1:4">
      <c r="A16" s="4" t="s">
        <v>857</v>
      </c>
      <c r="B16" s="8" t="n">
        <v>10.55</v>
      </c>
      <c r="C16" s="8" t="n">
        <v>10.67</v>
      </c>
      <c r="D16" s="8" t="n">
        <v>10.55</v>
      </c>
    </row>
    <row r="17" spans="1:4">
      <c r="A17" s="4" t="s">
        <v>858</v>
      </c>
      <c r="B17" s="4" t="s">
        <v>859</v>
      </c>
      <c r="C17" s="4" t="s">
        <v>860</v>
      </c>
      <c r="D17" s="4" t="s">
        <v>8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7"/>
  </cols>
  <sheetData>
    <row r="1" spans="1:2">
      <c r="A1" s="1" t="s">
        <v>861</v>
      </c>
      <c r="B1" s="2" t="s">
        <v>1</v>
      </c>
    </row>
    <row r="2" spans="1:2">
      <c r="B2" s="2" t="s">
        <v>862</v>
      </c>
    </row>
    <row r="3" spans="1:2">
      <c r="A3" s="3" t="s">
        <v>863</v>
      </c>
    </row>
    <row r="4" spans="1:2">
      <c r="A4" s="4" t="s">
        <v>864</v>
      </c>
      <c r="B4" s="6" t="n">
        <v>249118</v>
      </c>
    </row>
    <row r="5" spans="1:2">
      <c r="A5" s="4" t="s">
        <v>865</v>
      </c>
      <c r="B5" s="8" t="n">
        <v>11.62</v>
      </c>
    </row>
    <row r="6" spans="1:2">
      <c r="A6" s="4" t="s">
        <v>866</v>
      </c>
      <c r="B6" s="7" t="n">
        <v>1200</v>
      </c>
    </row>
    <row r="7" spans="1:2">
      <c r="A7" s="4" t="s">
        <v>867</v>
      </c>
      <c r="B7" s="6" t="n">
        <v>173783</v>
      </c>
    </row>
    <row r="8" spans="1:2">
      <c r="A8" s="4" t="s">
        <v>868</v>
      </c>
      <c r="B8" s="4" t="s">
        <v>859</v>
      </c>
    </row>
    <row r="9" spans="1:2">
      <c r="A9" s="4" t="s">
        <v>869</v>
      </c>
      <c r="B9" s="8" t="n">
        <v>10.55</v>
      </c>
    </row>
    <row r="10" spans="1:2">
      <c r="A10" s="4" t="s">
        <v>870</v>
      </c>
      <c r="B10" s="7" t="n">
        <v>1024</v>
      </c>
    </row>
    <row r="11" spans="1:2">
      <c r="A11" s="4" t="s">
        <v>871</v>
      </c>
    </row>
    <row r="12" spans="1:2">
      <c r="A12" s="3" t="s">
        <v>863</v>
      </c>
    </row>
    <row r="13" spans="1:2">
      <c r="A13" s="4" t="s">
        <v>872</v>
      </c>
      <c r="B13" s="8" t="n">
        <v>6.5</v>
      </c>
    </row>
    <row r="14" spans="1:2">
      <c r="A14" s="4" t="s">
        <v>873</v>
      </c>
      <c r="B14" s="7" t="n">
        <v>10</v>
      </c>
    </row>
    <row r="15" spans="1:2">
      <c r="A15" s="4" t="s">
        <v>864</v>
      </c>
      <c r="B15" s="6" t="n">
        <v>87868</v>
      </c>
    </row>
    <row r="16" spans="1:2">
      <c r="A16" s="4" t="s">
        <v>865</v>
      </c>
      <c r="B16" s="8" t="n">
        <v>7.51</v>
      </c>
    </row>
    <row r="17" spans="1:2">
      <c r="A17" s="4" t="s">
        <v>866</v>
      </c>
      <c r="B17" s="7" t="n">
        <v>785</v>
      </c>
    </row>
    <row r="18" spans="1:2">
      <c r="A18" s="4" t="s">
        <v>867</v>
      </c>
      <c r="B18" s="6" t="n">
        <v>87868</v>
      </c>
    </row>
    <row r="19" spans="1:2">
      <c r="A19" s="4" t="s">
        <v>868</v>
      </c>
      <c r="B19" s="4" t="s">
        <v>874</v>
      </c>
    </row>
    <row r="20" spans="1:2">
      <c r="A20" s="4" t="s">
        <v>869</v>
      </c>
      <c r="B20" s="8" t="n">
        <v>7.51</v>
      </c>
    </row>
    <row r="21" spans="1:2">
      <c r="A21" s="4" t="s">
        <v>870</v>
      </c>
      <c r="B21" s="7" t="n">
        <v>785</v>
      </c>
    </row>
    <row r="22" spans="1:2">
      <c r="A22" s="4" t="s">
        <v>875</v>
      </c>
    </row>
    <row r="23" spans="1:2">
      <c r="A23" s="3" t="s">
        <v>863</v>
      </c>
    </row>
    <row r="24" spans="1:2">
      <c r="A24" s="4" t="s">
        <v>872</v>
      </c>
      <c r="B24" s="8" t="n">
        <v>10.01</v>
      </c>
    </row>
    <row r="25" spans="1:2">
      <c r="A25" s="4" t="s">
        <v>873</v>
      </c>
      <c r="B25" s="8" t="n">
        <v>12.5</v>
      </c>
    </row>
    <row r="26" spans="1:2">
      <c r="A26" s="4" t="s">
        <v>864</v>
      </c>
      <c r="B26" s="6" t="n">
        <v>34000</v>
      </c>
    </row>
    <row r="27" spans="1:2">
      <c r="A27" s="4" t="s">
        <v>865</v>
      </c>
      <c r="B27" s="8" t="n">
        <v>11.39</v>
      </c>
    </row>
    <row r="28" spans="1:2">
      <c r="A28" s="4" t="s">
        <v>866</v>
      </c>
      <c r="B28" s="7" t="n">
        <v>172</v>
      </c>
    </row>
    <row r="29" spans="1:2">
      <c r="A29" s="4" t="s">
        <v>867</v>
      </c>
      <c r="B29" s="6" t="n">
        <v>22207</v>
      </c>
    </row>
    <row r="30" spans="1:2">
      <c r="A30" s="4" t="s">
        <v>868</v>
      </c>
      <c r="B30" s="4" t="s">
        <v>876</v>
      </c>
    </row>
    <row r="31" spans="1:2">
      <c r="A31" s="4" t="s">
        <v>869</v>
      </c>
      <c r="B31" s="8" t="n">
        <v>11.39</v>
      </c>
    </row>
    <row r="32" spans="1:2">
      <c r="A32" s="4" t="s">
        <v>870</v>
      </c>
      <c r="B32" s="7" t="n">
        <v>112</v>
      </c>
    </row>
    <row r="33" spans="1:2">
      <c r="A33" s="4" t="s">
        <v>877</v>
      </c>
    </row>
    <row r="34" spans="1:2">
      <c r="A34" s="3" t="s">
        <v>863</v>
      </c>
    </row>
    <row r="35" spans="1:2">
      <c r="A35" s="4" t="s">
        <v>872</v>
      </c>
      <c r="B35" s="8" t="n">
        <v>12.51</v>
      </c>
    </row>
    <row r="36" spans="1:2">
      <c r="A36" s="4" t="s">
        <v>873</v>
      </c>
      <c r="B36" s="7" t="n">
        <v>15</v>
      </c>
    </row>
    <row r="37" spans="1:2">
      <c r="A37" s="4" t="s">
        <v>864</v>
      </c>
      <c r="B37" s="6" t="n">
        <v>107250</v>
      </c>
    </row>
    <row r="38" spans="1:2">
      <c r="A38" s="4" t="s">
        <v>865</v>
      </c>
      <c r="B38" s="8" t="n">
        <v>14.25</v>
      </c>
    </row>
    <row r="39" spans="1:2">
      <c r="A39" s="4" t="s">
        <v>866</v>
      </c>
      <c r="B39" s="7" t="n">
        <v>234</v>
      </c>
    </row>
    <row r="40" spans="1:2">
      <c r="A40" s="4" t="s">
        <v>867</v>
      </c>
      <c r="B40" s="6" t="n">
        <v>43708</v>
      </c>
    </row>
    <row r="41" spans="1:2">
      <c r="A41" s="4" t="s">
        <v>868</v>
      </c>
      <c r="B41" s="4" t="s">
        <v>878</v>
      </c>
    </row>
    <row r="42" spans="1:2">
      <c r="A42" s="4" t="s">
        <v>869</v>
      </c>
      <c r="B42" s="8" t="n">
        <v>13.74</v>
      </c>
    </row>
    <row r="43" spans="1:2">
      <c r="A43" s="4" t="s">
        <v>870</v>
      </c>
      <c r="B43" s="7" t="n">
        <v>118</v>
      </c>
    </row>
    <row r="44" spans="1:2">
      <c r="A44" s="4" t="s">
        <v>879</v>
      </c>
    </row>
    <row r="45" spans="1:2">
      <c r="A45" s="3" t="s">
        <v>863</v>
      </c>
    </row>
    <row r="46" spans="1:2">
      <c r="A46" s="4" t="s">
        <v>872</v>
      </c>
      <c r="B46" s="8" t="n">
        <v>15.01</v>
      </c>
    </row>
    <row r="47" spans="1:2">
      <c r="A47" s="4" t="s">
        <v>873</v>
      </c>
      <c r="B47" s="8" t="n">
        <v>17.5</v>
      </c>
    </row>
    <row r="48" spans="1:2">
      <c r="A48" s="4" t="s">
        <v>864</v>
      </c>
      <c r="B48" s="6" t="n">
        <v>20000</v>
      </c>
    </row>
    <row r="49" spans="1:2">
      <c r="A49" s="4" t="s">
        <v>865</v>
      </c>
      <c r="B49" s="7" t="n">
        <v>16</v>
      </c>
    </row>
    <row r="50" spans="1:2">
      <c r="A50" s="4" t="s">
        <v>866</v>
      </c>
      <c r="B50" s="7" t="n">
        <v>9</v>
      </c>
    </row>
    <row r="51" spans="1:2">
      <c r="A51" s="4" t="s">
        <v>867</v>
      </c>
      <c r="B51" s="6" t="n">
        <v>20000</v>
      </c>
    </row>
    <row r="52" spans="1:2">
      <c r="A52" s="4" t="s">
        <v>868</v>
      </c>
      <c r="B52" s="4" t="s">
        <v>880</v>
      </c>
    </row>
    <row r="53" spans="1:2">
      <c r="A53" s="4" t="s">
        <v>869</v>
      </c>
      <c r="B53" s="7" t="n">
        <v>16</v>
      </c>
    </row>
    <row r="54" spans="1:2">
      <c r="A54" s="4" t="s">
        <v>870</v>
      </c>
      <c r="B54" s="7" t="n">
        <v>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881</v>
      </c>
      <c r="B1" s="2" t="s">
        <v>1</v>
      </c>
    </row>
    <row r="2" spans="1:4">
      <c r="B2" s="2" t="s">
        <v>2</v>
      </c>
      <c r="C2" s="2" t="s">
        <v>30</v>
      </c>
      <c r="D2" s="2" t="s">
        <v>72</v>
      </c>
    </row>
    <row r="3" spans="1:4">
      <c r="A3" s="4" t="s">
        <v>882</v>
      </c>
    </row>
    <row r="4" spans="1:4">
      <c r="A4" s="3" t="s">
        <v>883</v>
      </c>
    </row>
    <row r="5" spans="1:4">
      <c r="A5" s="4" t="s">
        <v>884</v>
      </c>
      <c r="B5" s="7" t="n">
        <v>441</v>
      </c>
      <c r="C5" s="7" t="n">
        <v>543</v>
      </c>
      <c r="D5" s="7" t="n">
        <v>339</v>
      </c>
    </row>
    <row r="6" spans="1:4">
      <c r="A6" s="4" t="s">
        <v>885</v>
      </c>
    </row>
    <row r="7" spans="1:4">
      <c r="A7" s="3" t="s">
        <v>883</v>
      </c>
    </row>
    <row r="8" spans="1:4">
      <c r="A8" s="4" t="s">
        <v>884</v>
      </c>
      <c r="C8" s="6" t="n">
        <v>1969</v>
      </c>
      <c r="D8" s="6" t="n">
        <v>835</v>
      </c>
    </row>
    <row r="9" spans="1:4">
      <c r="A9" s="4" t="s">
        <v>886</v>
      </c>
    </row>
    <row r="10" spans="1:4">
      <c r="A10" s="3" t="s">
        <v>883</v>
      </c>
    </row>
    <row r="11" spans="1:4">
      <c r="A11" s="4" t="s">
        <v>887</v>
      </c>
      <c r="B11" s="7" t="n">
        <v>52</v>
      </c>
      <c r="C11" s="7" t="n">
        <v>52</v>
      </c>
      <c r="D11" s="7" t="n">
        <v>52</v>
      </c>
    </row>
    <row r="12" spans="1:4">
      <c r="A12" s="4" t="s">
        <v>888</v>
      </c>
    </row>
    <row r="13" spans="1:4">
      <c r="A13" s="3" t="s">
        <v>883</v>
      </c>
    </row>
    <row r="14" spans="1:4">
      <c r="A14" s="4" t="s">
        <v>889</v>
      </c>
      <c r="B14" s="4" t="s">
        <v>890</v>
      </c>
    </row>
    <row r="15" spans="1:4">
      <c r="A15" s="4" t="s">
        <v>891</v>
      </c>
    </row>
    <row r="16" spans="1:4">
      <c r="A16" s="3" t="s">
        <v>883</v>
      </c>
    </row>
    <row r="17" spans="1:4">
      <c r="A17" s="4" t="s">
        <v>889</v>
      </c>
      <c r="B17" s="4" t="s">
        <v>8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394</v>
      </c>
      <c r="J1" s="2" t="s">
        <v>1</v>
      </c>
    </row>
    <row r="2" spans="1:12">
      <c r="B2" s="2" t="s">
        <v>2</v>
      </c>
      <c r="C2" s="2" t="s">
        <v>893</v>
      </c>
      <c r="D2" s="2" t="s">
        <v>4</v>
      </c>
      <c r="E2" s="2" t="s">
        <v>894</v>
      </c>
      <c r="F2" s="2" t="s">
        <v>30</v>
      </c>
      <c r="G2" s="2" t="s">
        <v>895</v>
      </c>
      <c r="H2" s="2" t="s">
        <v>896</v>
      </c>
      <c r="I2" s="2" t="s">
        <v>897</v>
      </c>
      <c r="J2" s="2" t="s">
        <v>2</v>
      </c>
      <c r="K2" s="2" t="s">
        <v>30</v>
      </c>
      <c r="L2" s="2" t="s">
        <v>72</v>
      </c>
    </row>
    <row r="3" spans="1:12">
      <c r="A3" s="3" t="s">
        <v>898</v>
      </c>
    </row>
    <row r="4" spans="1:12">
      <c r="A4" s="4" t="s">
        <v>899</v>
      </c>
      <c r="J4" s="7" t="n">
        <v>12446</v>
      </c>
      <c r="K4" s="7" t="n">
        <v>12552</v>
      </c>
      <c r="L4" s="7" t="n">
        <v>12570</v>
      </c>
    </row>
    <row r="5" spans="1:12">
      <c r="A5" s="4" t="s">
        <v>900</v>
      </c>
      <c r="J5" s="6" t="n">
        <v>8162702</v>
      </c>
      <c r="K5" s="6" t="n">
        <v>8089720</v>
      </c>
      <c r="L5" s="6" t="n">
        <v>7997047</v>
      </c>
    </row>
    <row r="6" spans="1:12">
      <c r="A6" s="4" t="s">
        <v>901</v>
      </c>
      <c r="B6" s="8" t="n">
        <v>0.35</v>
      </c>
      <c r="C6" s="8" t="n">
        <v>0.41</v>
      </c>
      <c r="D6" s="8" t="n">
        <v>0.38</v>
      </c>
      <c r="E6" s="8" t="n">
        <v>0.39</v>
      </c>
      <c r="F6" s="8" t="n">
        <v>0.39</v>
      </c>
      <c r="G6" s="8" t="n">
        <v>0.36</v>
      </c>
      <c r="H6" s="8" t="n">
        <v>0.36</v>
      </c>
      <c r="I6" s="8" t="n">
        <v>0.44</v>
      </c>
      <c r="J6" s="8" t="n">
        <v>1.52</v>
      </c>
      <c r="K6" s="8" t="n">
        <v>1.55</v>
      </c>
      <c r="L6" s="8" t="n">
        <v>1.57</v>
      </c>
    </row>
    <row r="7" spans="1:12">
      <c r="A7" s="3" t="s">
        <v>902</v>
      </c>
    </row>
    <row r="8" spans="1:12">
      <c r="A8" s="4" t="s">
        <v>899</v>
      </c>
      <c r="J8" s="7" t="n">
        <v>12446</v>
      </c>
      <c r="K8" s="7" t="n">
        <v>12552</v>
      </c>
      <c r="L8" s="7" t="n">
        <v>12570</v>
      </c>
    </row>
    <row r="9" spans="1:12">
      <c r="A9" s="4" t="s">
        <v>900</v>
      </c>
      <c r="J9" s="6" t="n">
        <v>8162702</v>
      </c>
      <c r="K9" s="6" t="n">
        <v>8089720</v>
      </c>
      <c r="L9" s="6" t="n">
        <v>7997047</v>
      </c>
    </row>
    <row r="10" spans="1:12">
      <c r="A10" s="4" t="s">
        <v>903</v>
      </c>
      <c r="J10" s="6" t="n">
        <v>208966</v>
      </c>
      <c r="K10" s="6" t="n">
        <v>506576</v>
      </c>
      <c r="L10" s="6" t="n">
        <v>448202</v>
      </c>
    </row>
    <row r="11" spans="1:12">
      <c r="A11" s="4" t="s">
        <v>904</v>
      </c>
      <c r="J11" s="6" t="n">
        <v>8371668</v>
      </c>
      <c r="K11" s="6" t="n">
        <v>8596296</v>
      </c>
      <c r="L11" s="6" t="n">
        <v>8445249</v>
      </c>
    </row>
    <row r="12" spans="1:12">
      <c r="A12" s="4" t="s">
        <v>905</v>
      </c>
      <c r="B12" s="8" t="n">
        <v>0.35</v>
      </c>
      <c r="C12" s="8" t="n">
        <v>0.4</v>
      </c>
      <c r="D12" s="8" t="n">
        <v>0.37</v>
      </c>
      <c r="E12" s="8" t="n">
        <v>0.36</v>
      </c>
      <c r="F12" s="8" t="n">
        <v>0.37</v>
      </c>
      <c r="G12" s="8" t="n">
        <v>0.34</v>
      </c>
      <c r="H12" s="8" t="n">
        <v>0.34</v>
      </c>
      <c r="I12" s="8" t="n">
        <v>0.41</v>
      </c>
      <c r="J12" s="8" t="n">
        <v>1.49</v>
      </c>
      <c r="K12" s="8" t="n">
        <v>1.46</v>
      </c>
      <c r="L12" s="8" t="n">
        <v>1.49</v>
      </c>
    </row>
    <row r="13" spans="1:12">
      <c r="A13" s="4" t="s">
        <v>906</v>
      </c>
    </row>
    <row r="14" spans="1:12">
      <c r="A14" s="3" t="s">
        <v>907</v>
      </c>
    </row>
    <row r="15" spans="1:12">
      <c r="A15" s="4" t="s">
        <v>908</v>
      </c>
      <c r="J15" s="6" t="n">
        <v>23500</v>
      </c>
      <c r="K15" s="6" t="n">
        <v>23500</v>
      </c>
      <c r="L15" s="6" t="n">
        <v>841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9</v>
      </c>
      <c r="B1" s="2" t="s">
        <v>2</v>
      </c>
      <c r="C1" s="2" t="s">
        <v>30</v>
      </c>
    </row>
    <row r="2" spans="1:3">
      <c r="A2" s="3" t="s">
        <v>910</v>
      </c>
    </row>
    <row r="3" spans="1:3">
      <c r="A3" s="4" t="s">
        <v>36</v>
      </c>
      <c r="B3" s="7" t="n">
        <v>255466</v>
      </c>
      <c r="C3" s="7" t="n">
        <v>229750</v>
      </c>
    </row>
    <row r="4" spans="1:3">
      <c r="A4" s="4" t="s">
        <v>911</v>
      </c>
    </row>
    <row r="5" spans="1:3">
      <c r="A5" s="3" t="s">
        <v>910</v>
      </c>
    </row>
    <row r="6" spans="1:3">
      <c r="A6" s="4" t="s">
        <v>32</v>
      </c>
      <c r="B6" s="6" t="n">
        <v>66704</v>
      </c>
      <c r="C6" s="6" t="n">
        <v>70398</v>
      </c>
    </row>
    <row r="7" spans="1:3">
      <c r="A7" s="4" t="s">
        <v>34</v>
      </c>
      <c r="B7" s="6" t="n">
        <v>5835</v>
      </c>
      <c r="C7" s="6" t="n">
        <v>4986</v>
      </c>
    </row>
    <row r="8" spans="1:3">
      <c r="A8" s="4" t="s">
        <v>36</v>
      </c>
      <c r="B8" s="6" t="n">
        <v>255466</v>
      </c>
      <c r="C8" s="6" t="n">
        <v>229750</v>
      </c>
    </row>
    <row r="9" spans="1:3">
      <c r="A9" s="4" t="s">
        <v>37</v>
      </c>
      <c r="B9" s="6" t="n">
        <v>0</v>
      </c>
      <c r="C9" s="6" t="n">
        <v>226</v>
      </c>
    </row>
    <row r="10" spans="1:3">
      <c r="A10" s="4" t="s">
        <v>437</v>
      </c>
      <c r="B10" s="6" t="n">
        <v>840099</v>
      </c>
      <c r="C10" s="6" t="n">
        <v>869364</v>
      </c>
    </row>
    <row r="11" spans="1:3">
      <c r="A11" s="4" t="s">
        <v>912</v>
      </c>
      <c r="B11" s="6" t="n">
        <v>3072</v>
      </c>
      <c r="C11" s="6" t="n">
        <v>2996</v>
      </c>
    </row>
    <row r="12" spans="1:3">
      <c r="A12" s="4" t="s">
        <v>44</v>
      </c>
      <c r="B12" s="6" t="n">
        <v>3162</v>
      </c>
      <c r="C12" s="6" t="n">
        <v>3219</v>
      </c>
    </row>
    <row r="13" spans="1:3">
      <c r="A13" s="3" t="s">
        <v>913</v>
      </c>
    </row>
    <row r="14" spans="1:3">
      <c r="A14" s="4" t="s">
        <v>50</v>
      </c>
      <c r="B14" s="6" t="n">
        <v>-1060196</v>
      </c>
      <c r="C14" s="6" t="n">
        <v>-1075243</v>
      </c>
    </row>
    <row r="15" spans="1:3">
      <c r="A15" s="4" t="s">
        <v>55</v>
      </c>
      <c r="B15" s="6" t="n">
        <v>-21694</v>
      </c>
      <c r="C15" s="6" t="n">
        <v>-15580</v>
      </c>
    </row>
    <row r="16" spans="1:3">
      <c r="A16" s="4" t="s">
        <v>56</v>
      </c>
      <c r="B16" s="6" t="n">
        <v>-11292</v>
      </c>
      <c r="C16" s="6" t="n">
        <v>-11722</v>
      </c>
    </row>
    <row r="17" spans="1:3">
      <c r="A17" s="4" t="s">
        <v>57</v>
      </c>
      <c r="B17" s="6" t="n">
        <v>-321</v>
      </c>
      <c r="C17" s="6" t="n">
        <v>-434</v>
      </c>
    </row>
    <row r="18" spans="1:3">
      <c r="A18" s="4" t="s">
        <v>914</v>
      </c>
    </row>
    <row r="19" spans="1:3">
      <c r="A19" s="3" t="s">
        <v>910</v>
      </c>
    </row>
    <row r="20" spans="1:3">
      <c r="A20" s="4" t="s">
        <v>32</v>
      </c>
      <c r="B20" s="6" t="n">
        <v>66704</v>
      </c>
      <c r="C20" s="6" t="n">
        <v>70398</v>
      </c>
    </row>
    <row r="21" spans="1:3">
      <c r="A21" s="4" t="s">
        <v>34</v>
      </c>
      <c r="B21" s="6" t="n">
        <v>5835</v>
      </c>
      <c r="C21" s="6" t="n">
        <v>4986</v>
      </c>
    </row>
    <row r="22" spans="1:3">
      <c r="A22" s="4" t="s">
        <v>36</v>
      </c>
      <c r="B22" s="6" t="n">
        <v>255466</v>
      </c>
      <c r="C22" s="6" t="n">
        <v>229750</v>
      </c>
    </row>
    <row r="23" spans="1:3">
      <c r="A23" s="4" t="s">
        <v>37</v>
      </c>
      <c r="B23" s="6" t="n">
        <v>0</v>
      </c>
      <c r="C23" s="6" t="n">
        <v>226</v>
      </c>
    </row>
    <row r="24" spans="1:3">
      <c r="A24" s="4" t="s">
        <v>437</v>
      </c>
      <c r="B24" s="6" t="n">
        <v>838867</v>
      </c>
      <c r="C24" s="6" t="n">
        <v>870273</v>
      </c>
    </row>
    <row r="25" spans="1:3">
      <c r="A25" s="4" t="s">
        <v>44</v>
      </c>
      <c r="B25" s="6" t="n">
        <v>3162</v>
      </c>
      <c r="C25" s="6" t="n">
        <v>3219</v>
      </c>
    </row>
    <row r="26" spans="1:3">
      <c r="A26" s="3" t="s">
        <v>913</v>
      </c>
    </row>
    <row r="27" spans="1:3">
      <c r="A27" s="4" t="s">
        <v>50</v>
      </c>
      <c r="B27" s="6" t="n">
        <v>-1057765</v>
      </c>
      <c r="C27" s="6" t="n">
        <v>-1074599</v>
      </c>
    </row>
    <row r="28" spans="1:3">
      <c r="A28" s="4" t="s">
        <v>55</v>
      </c>
      <c r="B28" s="6" t="n">
        <v>-21694</v>
      </c>
      <c r="C28" s="6" t="n">
        <v>-15580</v>
      </c>
    </row>
    <row r="29" spans="1:3">
      <c r="A29" s="4" t="s">
        <v>56</v>
      </c>
      <c r="B29" s="6" t="n">
        <v>-11318</v>
      </c>
      <c r="C29" s="6" t="n">
        <v>-11760</v>
      </c>
    </row>
    <row r="30" spans="1:3">
      <c r="A30" s="4" t="s">
        <v>57</v>
      </c>
      <c r="B30" s="6" t="n">
        <v>-321</v>
      </c>
      <c r="C30" s="6" t="n">
        <v>-434</v>
      </c>
    </row>
    <row r="31" spans="1:3">
      <c r="A31" s="4" t="s">
        <v>915</v>
      </c>
    </row>
    <row r="32" spans="1:3">
      <c r="A32" s="3" t="s">
        <v>910</v>
      </c>
    </row>
    <row r="33" spans="1:3">
      <c r="A33" s="4" t="s">
        <v>32</v>
      </c>
      <c r="B33" s="6" t="n">
        <v>66704</v>
      </c>
      <c r="C33" s="6" t="n">
        <v>70398</v>
      </c>
    </row>
    <row r="34" spans="1:3">
      <c r="A34" s="4" t="s">
        <v>34</v>
      </c>
      <c r="B34" s="6" t="n">
        <v>5835</v>
      </c>
      <c r="C34" s="6" t="n">
        <v>4986</v>
      </c>
    </row>
    <row r="35" spans="1:3">
      <c r="A35" s="4" t="s">
        <v>36</v>
      </c>
      <c r="B35" s="6" t="n">
        <v>0</v>
      </c>
      <c r="C35" s="6" t="n">
        <v>0</v>
      </c>
    </row>
    <row r="36" spans="1:3">
      <c r="A36" s="4" t="s">
        <v>37</v>
      </c>
      <c r="B36" s="6" t="n">
        <v>0</v>
      </c>
      <c r="C36" s="6" t="n">
        <v>0</v>
      </c>
    </row>
    <row r="37" spans="1:3">
      <c r="A37" s="4" t="s">
        <v>437</v>
      </c>
      <c r="B37" s="6" t="n">
        <v>0</v>
      </c>
      <c r="C37" s="6" t="n">
        <v>0</v>
      </c>
    </row>
    <row r="38" spans="1:3">
      <c r="A38" s="4" t="s">
        <v>44</v>
      </c>
      <c r="B38" s="6" t="n">
        <v>0</v>
      </c>
      <c r="C38" s="6" t="n">
        <v>0</v>
      </c>
    </row>
    <row r="39" spans="1:3">
      <c r="A39" s="3" t="s">
        <v>913</v>
      </c>
    </row>
    <row r="40" spans="1:3">
      <c r="A40" s="4" t="s">
        <v>50</v>
      </c>
      <c r="B40" s="6" t="n">
        <v>-726018</v>
      </c>
      <c r="C40" s="6" t="n">
        <v>-711118</v>
      </c>
    </row>
    <row r="41" spans="1:3">
      <c r="A41" s="4" t="s">
        <v>55</v>
      </c>
      <c r="B41" s="6" t="n">
        <v>0</v>
      </c>
      <c r="C41" s="6" t="n">
        <v>0</v>
      </c>
    </row>
    <row r="42" spans="1:3">
      <c r="A42" s="4" t="s">
        <v>56</v>
      </c>
      <c r="B42" s="6" t="n">
        <v>0</v>
      </c>
      <c r="C42" s="6" t="n">
        <v>0</v>
      </c>
    </row>
    <row r="43" spans="1:3">
      <c r="A43" s="4" t="s">
        <v>57</v>
      </c>
      <c r="B43" s="6" t="n">
        <v>-6</v>
      </c>
      <c r="C43" s="6" t="n">
        <v>-6</v>
      </c>
    </row>
    <row r="44" spans="1:3">
      <c r="A44" s="4" t="s">
        <v>916</v>
      </c>
    </row>
    <row r="45" spans="1:3">
      <c r="A45" s="3" t="s">
        <v>910</v>
      </c>
    </row>
    <row r="46" spans="1:3">
      <c r="A46" s="4" t="s">
        <v>32</v>
      </c>
      <c r="B46" s="6" t="n">
        <v>0</v>
      </c>
      <c r="C46" s="6" t="n">
        <v>0</v>
      </c>
    </row>
    <row r="47" spans="1:3">
      <c r="A47" s="4" t="s">
        <v>34</v>
      </c>
      <c r="B47" s="6" t="n">
        <v>0</v>
      </c>
      <c r="C47" s="6" t="n">
        <v>0</v>
      </c>
    </row>
    <row r="48" spans="1:3">
      <c r="A48" s="4" t="s">
        <v>36</v>
      </c>
      <c r="B48" s="6" t="n">
        <v>255466</v>
      </c>
      <c r="C48" s="6" t="n">
        <v>229610</v>
      </c>
    </row>
    <row r="49" spans="1:3">
      <c r="A49" s="4" t="s">
        <v>37</v>
      </c>
      <c r="B49" s="6" t="n">
        <v>0</v>
      </c>
      <c r="C49" s="6" t="n">
        <v>0</v>
      </c>
    </row>
    <row r="50" spans="1:3">
      <c r="A50" s="4" t="s">
        <v>437</v>
      </c>
      <c r="B50" s="6" t="n">
        <v>0</v>
      </c>
      <c r="C50" s="6" t="n">
        <v>0</v>
      </c>
    </row>
    <row r="51" spans="1:3">
      <c r="A51" s="4" t="s">
        <v>44</v>
      </c>
      <c r="B51" s="6" t="n">
        <v>633</v>
      </c>
      <c r="C51" s="6" t="n">
        <v>625</v>
      </c>
    </row>
    <row r="52" spans="1:3">
      <c r="A52" s="3" t="s">
        <v>913</v>
      </c>
    </row>
    <row r="53" spans="1:3">
      <c r="A53" s="4" t="s">
        <v>50</v>
      </c>
      <c r="B53" s="6" t="n">
        <v>-331747</v>
      </c>
      <c r="C53" s="6" t="n">
        <v>-363481</v>
      </c>
    </row>
    <row r="54" spans="1:3">
      <c r="A54" s="4" t="s">
        <v>55</v>
      </c>
      <c r="B54" s="6" t="n">
        <v>-21694</v>
      </c>
      <c r="C54" s="6" t="n">
        <v>-15580</v>
      </c>
    </row>
    <row r="55" spans="1:3">
      <c r="A55" s="4" t="s">
        <v>56</v>
      </c>
      <c r="B55" s="6" t="n">
        <v>-11318</v>
      </c>
      <c r="C55" s="6" t="n">
        <v>-11760</v>
      </c>
    </row>
    <row r="56" spans="1:3">
      <c r="A56" s="4" t="s">
        <v>57</v>
      </c>
      <c r="B56" s="6" t="n">
        <v>-315</v>
      </c>
      <c r="C56" s="6" t="n">
        <v>-428</v>
      </c>
    </row>
    <row r="57" spans="1:3">
      <c r="A57" s="4" t="s">
        <v>917</v>
      </c>
    </row>
    <row r="58" spans="1:3">
      <c r="A58" s="3" t="s">
        <v>910</v>
      </c>
    </row>
    <row r="59" spans="1:3">
      <c r="A59" s="4" t="s">
        <v>32</v>
      </c>
      <c r="B59" s="6" t="n">
        <v>0</v>
      </c>
      <c r="C59" s="6" t="n">
        <v>0</v>
      </c>
    </row>
    <row r="60" spans="1:3">
      <c r="A60" s="4" t="s">
        <v>34</v>
      </c>
      <c r="B60" s="6" t="n">
        <v>0</v>
      </c>
      <c r="C60" s="6" t="n">
        <v>0</v>
      </c>
    </row>
    <row r="61" spans="1:3">
      <c r="A61" s="4" t="s">
        <v>36</v>
      </c>
      <c r="B61" s="6" t="n">
        <v>0</v>
      </c>
      <c r="C61" s="6" t="n">
        <v>140</v>
      </c>
    </row>
    <row r="62" spans="1:3">
      <c r="A62" s="4" t="s">
        <v>37</v>
      </c>
      <c r="B62" s="6" t="n">
        <v>0</v>
      </c>
      <c r="C62" s="6" t="n">
        <v>226</v>
      </c>
    </row>
    <row r="63" spans="1:3">
      <c r="A63" s="4" t="s">
        <v>437</v>
      </c>
      <c r="B63" s="6" t="n">
        <v>838867</v>
      </c>
      <c r="C63" s="6" t="n">
        <v>870273</v>
      </c>
    </row>
    <row r="64" spans="1:3">
      <c r="A64" s="4" t="s">
        <v>44</v>
      </c>
      <c r="B64" s="6" t="n">
        <v>2529</v>
      </c>
      <c r="C64" s="6" t="n">
        <v>2594</v>
      </c>
    </row>
    <row r="65" spans="1:3">
      <c r="A65" s="3" t="s">
        <v>913</v>
      </c>
    </row>
    <row r="66" spans="1:3">
      <c r="A66" s="4" t="s">
        <v>50</v>
      </c>
      <c r="B66" s="6" t="n">
        <v>0</v>
      </c>
      <c r="C66" s="6" t="n">
        <v>0</v>
      </c>
    </row>
    <row r="67" spans="1:3">
      <c r="A67" s="4" t="s">
        <v>55</v>
      </c>
      <c r="B67" s="6" t="n">
        <v>0</v>
      </c>
      <c r="C67" s="6" t="n">
        <v>0</v>
      </c>
    </row>
    <row r="68" spans="1:3">
      <c r="A68" s="4" t="s">
        <v>56</v>
      </c>
      <c r="B68" s="6" t="n">
        <v>0</v>
      </c>
      <c r="C68" s="6" t="n">
        <v>0</v>
      </c>
    </row>
    <row r="69" spans="1:3">
      <c r="A69" s="4" t="s">
        <v>57</v>
      </c>
      <c r="B69" s="7" t="n">
        <v>0</v>
      </c>
      <c r="C69"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8</v>
      </c>
      <c r="B1" s="2" t="s">
        <v>2</v>
      </c>
      <c r="C1" s="2" t="s">
        <v>30</v>
      </c>
    </row>
    <row r="2" spans="1:3">
      <c r="A2" s="3" t="s">
        <v>919</v>
      </c>
    </row>
    <row r="3" spans="1:3">
      <c r="A3" s="4" t="s">
        <v>451</v>
      </c>
      <c r="B3" s="7" t="n">
        <v>255466</v>
      </c>
      <c r="C3" s="7" t="n">
        <v>229750</v>
      </c>
    </row>
    <row r="4" spans="1:3">
      <c r="A4" s="4" t="s">
        <v>920</v>
      </c>
    </row>
    <row r="5" spans="1:3">
      <c r="A5" s="3" t="s">
        <v>919</v>
      </c>
    </row>
    <row r="6" spans="1:3">
      <c r="A6" s="4" t="s">
        <v>451</v>
      </c>
      <c r="B6" s="6" t="n">
        <v>255466</v>
      </c>
      <c r="C6" s="6" t="n">
        <v>229750</v>
      </c>
    </row>
    <row r="7" spans="1:3">
      <c r="A7" s="4" t="s">
        <v>914</v>
      </c>
    </row>
    <row r="8" spans="1:3">
      <c r="A8" s="3" t="s">
        <v>919</v>
      </c>
    </row>
    <row r="9" spans="1:3">
      <c r="A9" s="4" t="s">
        <v>451</v>
      </c>
      <c r="B9" s="6" t="n">
        <v>255466</v>
      </c>
      <c r="C9" s="6" t="n">
        <v>229750</v>
      </c>
    </row>
    <row r="10" spans="1:3">
      <c r="A10" s="4" t="s">
        <v>921</v>
      </c>
    </row>
    <row r="11" spans="1:3">
      <c r="A11" s="3" t="s">
        <v>919</v>
      </c>
    </row>
    <row r="12" spans="1:3">
      <c r="A12" s="4" t="s">
        <v>451</v>
      </c>
      <c r="B12" s="6" t="n">
        <v>0</v>
      </c>
      <c r="C12" s="6" t="n">
        <v>0</v>
      </c>
    </row>
    <row r="13" spans="1:3">
      <c r="A13" s="4" t="s">
        <v>922</v>
      </c>
    </row>
    <row r="14" spans="1:3">
      <c r="A14" s="3" t="s">
        <v>919</v>
      </c>
    </row>
    <row r="15" spans="1:3">
      <c r="A15" s="4" t="s">
        <v>451</v>
      </c>
      <c r="B15" s="6" t="n">
        <v>255466</v>
      </c>
      <c r="C15" s="6" t="n">
        <v>229610</v>
      </c>
    </row>
    <row r="16" spans="1:3">
      <c r="A16" s="4" t="s">
        <v>923</v>
      </c>
    </row>
    <row r="17" spans="1:3">
      <c r="A17" s="3" t="s">
        <v>919</v>
      </c>
    </row>
    <row r="18" spans="1:3">
      <c r="A18" s="4" t="s">
        <v>451</v>
      </c>
      <c r="B18" s="6" t="n">
        <v>0</v>
      </c>
      <c r="C18" s="6" t="n">
        <v>140</v>
      </c>
    </row>
    <row r="19" spans="1:3">
      <c r="A19" s="4" t="s">
        <v>924</v>
      </c>
    </row>
    <row r="20" spans="1:3">
      <c r="A20" s="3" t="s">
        <v>919</v>
      </c>
    </row>
    <row r="21" spans="1:3">
      <c r="A21" s="4" t="s">
        <v>925</v>
      </c>
      <c r="B21" s="6" t="n">
        <v>132347</v>
      </c>
      <c r="C21" s="6" t="n">
        <v>52780</v>
      </c>
    </row>
    <row r="22" spans="1:3">
      <c r="A22" s="4" t="s">
        <v>926</v>
      </c>
      <c r="B22" s="6" t="n">
        <v>105122</v>
      </c>
      <c r="C22" s="6" t="n">
        <v>144188</v>
      </c>
    </row>
    <row r="23" spans="1:3">
      <c r="A23" s="4" t="s">
        <v>927</v>
      </c>
      <c r="B23" s="6" t="n">
        <v>237469</v>
      </c>
      <c r="C23" s="6" t="n">
        <v>196968</v>
      </c>
    </row>
    <row r="24" spans="1:3">
      <c r="A24" s="4" t="s">
        <v>928</v>
      </c>
      <c r="B24" s="6" t="n">
        <v>10429</v>
      </c>
      <c r="C24" s="6" t="n">
        <v>22506</v>
      </c>
    </row>
    <row r="25" spans="1:3">
      <c r="A25" s="4" t="s">
        <v>929</v>
      </c>
      <c r="B25" s="6" t="n">
        <v>7568</v>
      </c>
      <c r="C25" s="6" t="n">
        <v>10276</v>
      </c>
    </row>
    <row r="26" spans="1:3">
      <c r="A26" s="4" t="s">
        <v>451</v>
      </c>
      <c r="B26" s="6" t="n">
        <v>255466</v>
      </c>
      <c r="C26" s="6" t="n">
        <v>229750</v>
      </c>
    </row>
    <row r="27" spans="1:3">
      <c r="A27" s="4" t="s">
        <v>930</v>
      </c>
    </row>
    <row r="28" spans="1:3">
      <c r="A28" s="3" t="s">
        <v>919</v>
      </c>
    </row>
    <row r="29" spans="1:3">
      <c r="A29" s="4" t="s">
        <v>925</v>
      </c>
      <c r="B29" s="6" t="n">
        <v>0</v>
      </c>
      <c r="C29" s="6" t="n">
        <v>0</v>
      </c>
    </row>
    <row r="30" spans="1:3">
      <c r="A30" s="4" t="s">
        <v>926</v>
      </c>
      <c r="B30" s="6" t="n">
        <v>0</v>
      </c>
      <c r="C30" s="6" t="n">
        <v>0</v>
      </c>
    </row>
    <row r="31" spans="1:3">
      <c r="A31" s="4" t="s">
        <v>927</v>
      </c>
      <c r="B31" s="6" t="n">
        <v>0</v>
      </c>
      <c r="C31" s="6" t="n">
        <v>0</v>
      </c>
    </row>
    <row r="32" spans="1:3">
      <c r="A32" s="4" t="s">
        <v>928</v>
      </c>
      <c r="B32" s="6" t="n">
        <v>0</v>
      </c>
      <c r="C32" s="6" t="n">
        <v>0</v>
      </c>
    </row>
    <row r="33" spans="1:3">
      <c r="A33" s="4" t="s">
        <v>929</v>
      </c>
      <c r="B33" s="6" t="n">
        <v>0</v>
      </c>
      <c r="C33" s="6" t="n">
        <v>0</v>
      </c>
    </row>
    <row r="34" spans="1:3">
      <c r="A34" s="4" t="s">
        <v>451</v>
      </c>
      <c r="B34" s="6" t="n">
        <v>0</v>
      </c>
      <c r="C34" s="6" t="n">
        <v>0</v>
      </c>
    </row>
    <row r="35" spans="1:3">
      <c r="A35" s="4" t="s">
        <v>931</v>
      </c>
    </row>
    <row r="36" spans="1:3">
      <c r="A36" s="3" t="s">
        <v>919</v>
      </c>
    </row>
    <row r="37" spans="1:3">
      <c r="A37" s="4" t="s">
        <v>925</v>
      </c>
      <c r="B37" s="6" t="n">
        <v>132347</v>
      </c>
      <c r="C37" s="6" t="n">
        <v>52780</v>
      </c>
    </row>
    <row r="38" spans="1:3">
      <c r="A38" s="4" t="s">
        <v>926</v>
      </c>
      <c r="B38" s="6" t="n">
        <v>105122</v>
      </c>
      <c r="C38" s="6" t="n">
        <v>144188</v>
      </c>
    </row>
    <row r="39" spans="1:3">
      <c r="A39" s="4" t="s">
        <v>927</v>
      </c>
      <c r="B39" s="6" t="n">
        <v>237469</v>
      </c>
      <c r="C39" s="6" t="n">
        <v>196968</v>
      </c>
    </row>
    <row r="40" spans="1:3">
      <c r="A40" s="4" t="s">
        <v>928</v>
      </c>
      <c r="B40" s="6" t="n">
        <v>10429</v>
      </c>
      <c r="C40" s="6" t="n">
        <v>22506</v>
      </c>
    </row>
    <row r="41" spans="1:3">
      <c r="A41" s="4" t="s">
        <v>929</v>
      </c>
      <c r="B41" s="6" t="n">
        <v>7568</v>
      </c>
      <c r="C41" s="6" t="n">
        <v>10136</v>
      </c>
    </row>
    <row r="42" spans="1:3">
      <c r="A42" s="4" t="s">
        <v>451</v>
      </c>
      <c r="B42" s="6" t="n">
        <v>255466</v>
      </c>
      <c r="C42" s="6" t="n">
        <v>229610</v>
      </c>
    </row>
    <row r="43" spans="1:3">
      <c r="A43" s="4" t="s">
        <v>932</v>
      </c>
    </row>
    <row r="44" spans="1:3">
      <c r="A44" s="3" t="s">
        <v>919</v>
      </c>
    </row>
    <row r="45" spans="1:3">
      <c r="A45" s="4" t="s">
        <v>925</v>
      </c>
      <c r="B45" s="6" t="n">
        <v>0</v>
      </c>
      <c r="C45" s="6" t="n">
        <v>0</v>
      </c>
    </row>
    <row r="46" spans="1:3">
      <c r="A46" s="4" t="s">
        <v>926</v>
      </c>
      <c r="B46" s="6" t="n">
        <v>0</v>
      </c>
      <c r="C46" s="6" t="n">
        <v>0</v>
      </c>
    </row>
    <row r="47" spans="1:3">
      <c r="A47" s="4" t="s">
        <v>927</v>
      </c>
      <c r="B47" s="6" t="n">
        <v>0</v>
      </c>
      <c r="C47" s="6" t="n">
        <v>0</v>
      </c>
    </row>
    <row r="48" spans="1:3">
      <c r="A48" s="4" t="s">
        <v>928</v>
      </c>
      <c r="B48" s="6" t="n">
        <v>0</v>
      </c>
      <c r="C48" s="6" t="n">
        <v>0</v>
      </c>
    </row>
    <row r="49" spans="1:3">
      <c r="A49" s="4" t="s">
        <v>929</v>
      </c>
      <c r="B49" s="6" t="n">
        <v>0</v>
      </c>
      <c r="C49" s="6" t="n">
        <v>140</v>
      </c>
    </row>
    <row r="50" spans="1:3">
      <c r="A50" s="4" t="s">
        <v>451</v>
      </c>
      <c r="B50" s="7" t="n">
        <v>0</v>
      </c>
      <c r="C50" s="7" t="n">
        <v>14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3</v>
      </c>
      <c r="B1" s="2" t="s">
        <v>1</v>
      </c>
    </row>
    <row r="2" spans="1:3">
      <c r="B2" s="2" t="s">
        <v>2</v>
      </c>
      <c r="C2" s="2" t="s">
        <v>30</v>
      </c>
    </row>
    <row r="3" spans="1:3">
      <c r="A3" s="3" t="s">
        <v>934</v>
      </c>
    </row>
    <row r="4" spans="1:3">
      <c r="A4" s="4" t="s">
        <v>935</v>
      </c>
      <c r="B4" s="7" t="n">
        <v>140</v>
      </c>
      <c r="C4" s="7" t="n">
        <v>140</v>
      </c>
    </row>
    <row r="5" spans="1:3">
      <c r="A5" s="3" t="s">
        <v>936</v>
      </c>
    </row>
    <row r="6" spans="1:3">
      <c r="A6" s="4" t="s">
        <v>937</v>
      </c>
      <c r="B6" s="6" t="n">
        <v>0</v>
      </c>
      <c r="C6" s="6" t="n">
        <v>0</v>
      </c>
    </row>
    <row r="7" spans="1:3">
      <c r="A7" s="4" t="s">
        <v>938</v>
      </c>
      <c r="B7" s="6" t="n">
        <v>0</v>
      </c>
      <c r="C7" s="6" t="n">
        <v>0</v>
      </c>
    </row>
    <row r="8" spans="1:3">
      <c r="A8" s="4" t="s">
        <v>939</v>
      </c>
      <c r="B8" s="6" t="n">
        <v>0</v>
      </c>
      <c r="C8" s="6" t="n">
        <v>0</v>
      </c>
    </row>
    <row r="9" spans="1:3">
      <c r="A9" s="4" t="s">
        <v>940</v>
      </c>
      <c r="B9" s="6" t="n">
        <v>-140</v>
      </c>
      <c r="C9" s="6" t="n">
        <v>0</v>
      </c>
    </row>
    <row r="10" spans="1:3">
      <c r="A10" s="4" t="s">
        <v>941</v>
      </c>
      <c r="B10" s="6" t="n">
        <v>0</v>
      </c>
      <c r="C10" s="6" t="n">
        <v>0</v>
      </c>
    </row>
    <row r="11" spans="1:3">
      <c r="A11" s="4" t="s">
        <v>942</v>
      </c>
      <c r="B11" s="7" t="n">
        <v>0</v>
      </c>
      <c r="C11" s="7" t="n">
        <v>14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3</v>
      </c>
      <c r="B1" s="2" t="s">
        <v>1</v>
      </c>
    </row>
    <row r="2" spans="1:3">
      <c r="B2" s="2" t="s">
        <v>2</v>
      </c>
      <c r="C2" s="2" t="s">
        <v>30</v>
      </c>
    </row>
    <row r="3" spans="1:3">
      <c r="A3" s="3" t="s">
        <v>944</v>
      </c>
    </row>
    <row r="4" spans="1:3">
      <c r="A4" s="4" t="s">
        <v>945</v>
      </c>
      <c r="B4" s="7" t="n">
        <v>690</v>
      </c>
      <c r="C4" s="7" t="n">
        <v>7200</v>
      </c>
    </row>
    <row r="5" spans="1:3">
      <c r="A5" s="4" t="s">
        <v>946</v>
      </c>
      <c r="B5" s="6" t="n">
        <v>299</v>
      </c>
      <c r="C5" s="6" t="n">
        <v>1400</v>
      </c>
    </row>
    <row r="6" spans="1:3">
      <c r="A6" s="4" t="s">
        <v>947</v>
      </c>
      <c r="B6" s="6" t="n">
        <v>171</v>
      </c>
      <c r="C6" s="6" t="n">
        <v>-603</v>
      </c>
    </row>
    <row r="7" spans="1:3">
      <c r="A7" s="3" t="s">
        <v>948</v>
      </c>
    </row>
    <row r="8" spans="1:3">
      <c r="A8" s="4" t="s">
        <v>949</v>
      </c>
      <c r="B8" s="6" t="n">
        <v>10825</v>
      </c>
      <c r="C8" s="6" t="n">
        <v>12343</v>
      </c>
    </row>
    <row r="9" spans="1:3">
      <c r="A9" s="4" t="s">
        <v>950</v>
      </c>
      <c r="B9" s="6" t="n">
        <v>2766</v>
      </c>
      <c r="C9" s="6" t="n">
        <v>2137</v>
      </c>
    </row>
    <row r="10" spans="1:3">
      <c r="A10" s="4" t="s">
        <v>951</v>
      </c>
      <c r="B10" s="6" t="n">
        <v>1060</v>
      </c>
      <c r="C10" s="6" t="n">
        <v>530</v>
      </c>
    </row>
    <row r="11" spans="1:3">
      <c r="A11" s="4" t="s">
        <v>952</v>
      </c>
    </row>
    <row r="12" spans="1:3">
      <c r="A12" s="3" t="s">
        <v>953</v>
      </c>
    </row>
    <row r="13" spans="1:3">
      <c r="A13" s="4" t="s">
        <v>954</v>
      </c>
      <c r="B13" s="6" t="n">
        <v>0</v>
      </c>
      <c r="C13" s="6" t="n">
        <v>0</v>
      </c>
    </row>
    <row r="14" spans="1:3">
      <c r="A14" s="4" t="s">
        <v>955</v>
      </c>
      <c r="B14" s="6" t="n">
        <v>0</v>
      </c>
      <c r="C14" s="6" t="n">
        <v>0</v>
      </c>
    </row>
    <row r="15" spans="1:3">
      <c r="A15" s="4" t="s">
        <v>956</v>
      </c>
      <c r="C15" s="6" t="n">
        <v>0</v>
      </c>
    </row>
    <row r="16" spans="1:3">
      <c r="A16" s="4" t="s">
        <v>957</v>
      </c>
      <c r="C16" s="6" t="n">
        <v>0</v>
      </c>
    </row>
    <row r="17" spans="1:3">
      <c r="A17" s="4" t="s">
        <v>958</v>
      </c>
      <c r="B17" s="6" t="n">
        <v>0</v>
      </c>
      <c r="C17" s="6" t="n">
        <v>0</v>
      </c>
    </row>
    <row r="18" spans="1:3">
      <c r="A18" s="3" t="s">
        <v>959</v>
      </c>
    </row>
    <row r="19" spans="1:3">
      <c r="A19" s="4" t="s">
        <v>960</v>
      </c>
      <c r="B19" s="6" t="n">
        <v>0</v>
      </c>
    </row>
    <row r="20" spans="1:3">
      <c r="A20" s="4" t="s">
        <v>961</v>
      </c>
      <c r="B20" s="6" t="n">
        <v>0</v>
      </c>
    </row>
    <row r="21" spans="1:3">
      <c r="A21" s="4" t="s">
        <v>962</v>
      </c>
      <c r="B21" s="6" t="n">
        <v>0</v>
      </c>
      <c r="C21" s="6" t="n">
        <v>0</v>
      </c>
    </row>
    <row r="22" spans="1:3">
      <c r="A22" s="4" t="s">
        <v>957</v>
      </c>
      <c r="B22" s="6" t="n">
        <v>0</v>
      </c>
      <c r="C22" s="6" t="n">
        <v>0</v>
      </c>
    </row>
    <row r="23" spans="1:3">
      <c r="A23" s="4" t="s">
        <v>963</v>
      </c>
      <c r="B23" s="6" t="n">
        <v>0</v>
      </c>
      <c r="C23" s="6" t="n">
        <v>0</v>
      </c>
    </row>
    <row r="24" spans="1:3">
      <c r="A24" s="4" t="s">
        <v>964</v>
      </c>
    </row>
    <row r="25" spans="1:3">
      <c r="A25" s="3" t="s">
        <v>953</v>
      </c>
    </row>
    <row r="26" spans="1:3">
      <c r="A26" s="4" t="s">
        <v>954</v>
      </c>
      <c r="B26" s="6" t="n">
        <v>0</v>
      </c>
      <c r="C26" s="6" t="n">
        <v>0</v>
      </c>
    </row>
    <row r="27" spans="1:3">
      <c r="A27" s="4" t="s">
        <v>955</v>
      </c>
      <c r="B27" s="6" t="n">
        <v>0</v>
      </c>
      <c r="C27" s="6" t="n">
        <v>0</v>
      </c>
    </row>
    <row r="28" spans="1:3">
      <c r="A28" s="4" t="s">
        <v>956</v>
      </c>
      <c r="C28" s="6" t="n">
        <v>0</v>
      </c>
    </row>
    <row r="29" spans="1:3">
      <c r="A29" s="4" t="s">
        <v>957</v>
      </c>
      <c r="C29" s="6" t="n">
        <v>0</v>
      </c>
    </row>
    <row r="30" spans="1:3">
      <c r="A30" s="4" t="s">
        <v>958</v>
      </c>
      <c r="B30" s="6" t="n">
        <v>0</v>
      </c>
      <c r="C30" s="6" t="n">
        <v>0</v>
      </c>
    </row>
    <row r="31" spans="1:3">
      <c r="A31" s="3" t="s">
        <v>959</v>
      </c>
    </row>
    <row r="32" spans="1:3">
      <c r="A32" s="4" t="s">
        <v>960</v>
      </c>
      <c r="B32" s="6" t="n">
        <v>0</v>
      </c>
    </row>
    <row r="33" spans="1:3">
      <c r="A33" s="4" t="s">
        <v>961</v>
      </c>
      <c r="B33" s="6" t="n">
        <v>0</v>
      </c>
    </row>
    <row r="34" spans="1:3">
      <c r="A34" s="4" t="s">
        <v>962</v>
      </c>
      <c r="B34" s="6" t="n">
        <v>0</v>
      </c>
      <c r="C34" s="6" t="n">
        <v>0</v>
      </c>
    </row>
    <row r="35" spans="1:3">
      <c r="A35" s="4" t="s">
        <v>957</v>
      </c>
      <c r="B35" s="6" t="n">
        <v>0</v>
      </c>
      <c r="C35" s="6" t="n">
        <v>0</v>
      </c>
    </row>
    <row r="36" spans="1:3">
      <c r="A36" s="4" t="s">
        <v>963</v>
      </c>
      <c r="B36" s="6" t="n">
        <v>0</v>
      </c>
      <c r="C36" s="6" t="n">
        <v>0</v>
      </c>
    </row>
    <row r="37" spans="1:3">
      <c r="A37" s="4" t="s">
        <v>965</v>
      </c>
    </row>
    <row r="38" spans="1:3">
      <c r="A38" s="3" t="s">
        <v>953</v>
      </c>
    </row>
    <row r="39" spans="1:3">
      <c r="A39" s="4" t="s">
        <v>954</v>
      </c>
      <c r="B39" s="6" t="n">
        <v>133</v>
      </c>
      <c r="C39" s="6" t="n">
        <v>600</v>
      </c>
    </row>
    <row r="40" spans="1:3">
      <c r="A40" s="4" t="s">
        <v>955</v>
      </c>
      <c r="B40" s="6" t="n">
        <v>258</v>
      </c>
      <c r="C40" s="6" t="n">
        <v>630</v>
      </c>
    </row>
    <row r="41" spans="1:3">
      <c r="A41" s="4" t="s">
        <v>956</v>
      </c>
      <c r="C41" s="6" t="n">
        <v>341</v>
      </c>
    </row>
    <row r="42" spans="1:3">
      <c r="A42" s="4" t="s">
        <v>957</v>
      </c>
      <c r="C42" s="6" t="n">
        <v>4229</v>
      </c>
    </row>
    <row r="43" spans="1:3">
      <c r="A43" s="4" t="s">
        <v>958</v>
      </c>
      <c r="B43" s="6" t="n">
        <v>391</v>
      </c>
      <c r="C43" s="6" t="n">
        <v>5800</v>
      </c>
    </row>
    <row r="44" spans="1:3">
      <c r="A44" s="3" t="s">
        <v>959</v>
      </c>
    </row>
    <row r="45" spans="1:3">
      <c r="A45" s="4" t="s">
        <v>960</v>
      </c>
      <c r="B45" s="6" t="n">
        <v>648</v>
      </c>
    </row>
    <row r="46" spans="1:3">
      <c r="A46" s="4" t="s">
        <v>961</v>
      </c>
      <c r="B46" s="6" t="n">
        <v>260</v>
      </c>
    </row>
    <row r="47" spans="1:3">
      <c r="A47" s="4" t="s">
        <v>962</v>
      </c>
      <c r="B47" s="6" t="n">
        <v>2253</v>
      </c>
      <c r="C47" s="6" t="n">
        <v>2003</v>
      </c>
    </row>
    <row r="48" spans="1:3">
      <c r="A48" s="4" t="s">
        <v>957</v>
      </c>
      <c r="B48" s="6" t="n">
        <v>4898</v>
      </c>
      <c r="C48" s="6" t="n">
        <v>8203</v>
      </c>
    </row>
    <row r="49" spans="1:3">
      <c r="A49" s="4" t="s">
        <v>963</v>
      </c>
      <c r="B49" s="6" t="n">
        <v>8059</v>
      </c>
      <c r="C49" s="6" t="n">
        <v>10206</v>
      </c>
    </row>
    <row r="50" spans="1:3">
      <c r="A50" s="4" t="s">
        <v>966</v>
      </c>
    </row>
    <row r="51" spans="1:3">
      <c r="A51" s="3" t="s">
        <v>953</v>
      </c>
    </row>
    <row r="52" spans="1:3">
      <c r="A52" s="4" t="s">
        <v>954</v>
      </c>
      <c r="B52" s="6" t="n">
        <v>133</v>
      </c>
      <c r="C52" s="6" t="n">
        <v>600</v>
      </c>
    </row>
    <row r="53" spans="1:3">
      <c r="A53" s="4" t="s">
        <v>955</v>
      </c>
      <c r="B53" s="6" t="n">
        <v>258</v>
      </c>
      <c r="C53" s="6" t="n">
        <v>630</v>
      </c>
    </row>
    <row r="54" spans="1:3">
      <c r="A54" s="4" t="s">
        <v>956</v>
      </c>
      <c r="C54" s="6" t="n">
        <v>341</v>
      </c>
    </row>
    <row r="55" spans="1:3">
      <c r="A55" s="4" t="s">
        <v>957</v>
      </c>
      <c r="C55" s="6" t="n">
        <v>4229</v>
      </c>
    </row>
    <row r="56" spans="1:3">
      <c r="A56" s="4" t="s">
        <v>958</v>
      </c>
      <c r="B56" s="6" t="n">
        <v>391</v>
      </c>
      <c r="C56" s="6" t="n">
        <v>5800</v>
      </c>
    </row>
    <row r="57" spans="1:3">
      <c r="A57" s="3" t="s">
        <v>959</v>
      </c>
    </row>
    <row r="58" spans="1:3">
      <c r="A58" s="4" t="s">
        <v>960</v>
      </c>
      <c r="B58" s="6" t="n">
        <v>648</v>
      </c>
    </row>
    <row r="59" spans="1:3">
      <c r="A59" s="4" t="s">
        <v>961</v>
      </c>
      <c r="B59" s="6" t="n">
        <v>260</v>
      </c>
    </row>
    <row r="60" spans="1:3">
      <c r="A60" s="4" t="s">
        <v>962</v>
      </c>
      <c r="B60" s="6" t="n">
        <v>2253</v>
      </c>
      <c r="C60" s="6" t="n">
        <v>2003</v>
      </c>
    </row>
    <row r="61" spans="1:3">
      <c r="A61" s="4" t="s">
        <v>957</v>
      </c>
      <c r="B61" s="6" t="n">
        <v>4898</v>
      </c>
      <c r="C61" s="6" t="n">
        <v>8203</v>
      </c>
    </row>
    <row r="62" spans="1:3">
      <c r="A62" s="4" t="s">
        <v>963</v>
      </c>
      <c r="B62" s="7" t="n">
        <v>8059</v>
      </c>
      <c r="C62" s="7" t="n">
        <v>1020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7</v>
      </c>
      <c r="B1" s="2" t="s">
        <v>1</v>
      </c>
    </row>
    <row r="2" spans="1:3">
      <c r="B2" s="2" t="s">
        <v>2</v>
      </c>
      <c r="C2" s="2" t="s">
        <v>30</v>
      </c>
    </row>
    <row r="3" spans="1:3">
      <c r="A3" s="4" t="s">
        <v>968</v>
      </c>
    </row>
    <row r="4" spans="1:3">
      <c r="A4" s="3" t="s">
        <v>969</v>
      </c>
    </row>
    <row r="5" spans="1:3">
      <c r="A5" s="4" t="s">
        <v>970</v>
      </c>
      <c r="B5" s="7" t="n">
        <v>391</v>
      </c>
      <c r="C5" s="7" t="n">
        <v>5800</v>
      </c>
    </row>
    <row r="6" spans="1:3">
      <c r="A6" s="4" t="s">
        <v>971</v>
      </c>
    </row>
    <row r="7" spans="1:3">
      <c r="A7" s="3" t="s">
        <v>969</v>
      </c>
    </row>
    <row r="8" spans="1:3">
      <c r="A8" s="4" t="s">
        <v>970</v>
      </c>
      <c r="B8" s="7" t="n">
        <v>133</v>
      </c>
      <c r="C8" s="7" t="n">
        <v>600</v>
      </c>
    </row>
    <row r="9" spans="1:3">
      <c r="A9" s="4" t="s">
        <v>972</v>
      </c>
    </row>
    <row r="10" spans="1:3">
      <c r="A10" s="3" t="s">
        <v>969</v>
      </c>
    </row>
    <row r="11" spans="1:3">
      <c r="A11" s="4" t="s">
        <v>973</v>
      </c>
      <c r="B11" s="4" t="s">
        <v>974</v>
      </c>
      <c r="C11" s="4" t="s">
        <v>975</v>
      </c>
    </row>
    <row r="12" spans="1:3">
      <c r="A12" s="4" t="s">
        <v>976</v>
      </c>
    </row>
    <row r="13" spans="1:3">
      <c r="A13" s="3" t="s">
        <v>969</v>
      </c>
    </row>
    <row r="14" spans="1:3">
      <c r="A14" s="4" t="s">
        <v>973</v>
      </c>
      <c r="B14" s="4" t="s">
        <v>977</v>
      </c>
      <c r="C14" s="4" t="s">
        <v>977</v>
      </c>
    </row>
    <row r="15" spans="1:3">
      <c r="A15" s="4" t="s">
        <v>978</v>
      </c>
    </row>
    <row r="16" spans="1:3">
      <c r="A16" s="3" t="s">
        <v>969</v>
      </c>
    </row>
    <row r="17" spans="1:3">
      <c r="A17" s="4" t="s">
        <v>973</v>
      </c>
      <c r="B17" s="4" t="s">
        <v>979</v>
      </c>
      <c r="C17" s="4" t="s">
        <v>980</v>
      </c>
    </row>
    <row r="18" spans="1:3">
      <c r="A18" s="4" t="s">
        <v>981</v>
      </c>
    </row>
    <row r="19" spans="1:3">
      <c r="A19" s="3" t="s">
        <v>969</v>
      </c>
    </row>
    <row r="20" spans="1:3">
      <c r="A20" s="4" t="s">
        <v>970</v>
      </c>
      <c r="B20" s="7" t="n">
        <v>258</v>
      </c>
      <c r="C20" s="7" t="n">
        <v>630</v>
      </c>
    </row>
    <row r="21" spans="1:3">
      <c r="A21" s="4" t="s">
        <v>982</v>
      </c>
    </row>
    <row r="22" spans="1:3">
      <c r="A22" s="3" t="s">
        <v>969</v>
      </c>
    </row>
    <row r="23" spans="1:3">
      <c r="A23" s="4" t="s">
        <v>973</v>
      </c>
      <c r="B23" s="4" t="s">
        <v>983</v>
      </c>
      <c r="C23" s="4" t="s">
        <v>984</v>
      </c>
    </row>
    <row r="24" spans="1:3">
      <c r="A24" s="4" t="s">
        <v>985</v>
      </c>
    </row>
    <row r="25" spans="1:3">
      <c r="A25" s="3" t="s">
        <v>969</v>
      </c>
    </row>
    <row r="26" spans="1:3">
      <c r="A26" s="4" t="s">
        <v>973</v>
      </c>
      <c r="B26" s="4" t="s">
        <v>983</v>
      </c>
      <c r="C26" s="4" t="s">
        <v>986</v>
      </c>
    </row>
    <row r="27" spans="1:3">
      <c r="A27" s="4" t="s">
        <v>987</v>
      </c>
    </row>
    <row r="28" spans="1:3">
      <c r="A28" s="3" t="s">
        <v>969</v>
      </c>
    </row>
    <row r="29" spans="1:3">
      <c r="A29" s="4" t="s">
        <v>973</v>
      </c>
      <c r="B29" s="4" t="s">
        <v>983</v>
      </c>
      <c r="C29" s="4" t="s">
        <v>984</v>
      </c>
    </row>
    <row r="30" spans="1:3">
      <c r="A30" s="4" t="s">
        <v>988</v>
      </c>
    </row>
    <row r="31" spans="1:3">
      <c r="A31" s="3" t="s">
        <v>969</v>
      </c>
    </row>
    <row r="32" spans="1:3">
      <c r="A32" s="4" t="s">
        <v>970</v>
      </c>
      <c r="C32" s="7" t="n">
        <v>341</v>
      </c>
    </row>
    <row r="33" spans="1:3">
      <c r="A33" s="4" t="s">
        <v>989</v>
      </c>
    </row>
    <row r="34" spans="1:3">
      <c r="A34" s="3" t="s">
        <v>969</v>
      </c>
    </row>
    <row r="35" spans="1:3">
      <c r="A35" s="4" t="s">
        <v>973</v>
      </c>
      <c r="C35" s="4" t="s">
        <v>990</v>
      </c>
    </row>
    <row r="36" spans="1:3">
      <c r="A36" s="4" t="s">
        <v>991</v>
      </c>
    </row>
    <row r="37" spans="1:3">
      <c r="A37" s="3" t="s">
        <v>969</v>
      </c>
    </row>
    <row r="38" spans="1:3">
      <c r="A38" s="4" t="s">
        <v>973</v>
      </c>
      <c r="C38" s="4" t="s">
        <v>992</v>
      </c>
    </row>
    <row r="39" spans="1:3">
      <c r="A39" s="4" t="s">
        <v>993</v>
      </c>
    </row>
    <row r="40" spans="1:3">
      <c r="A40" s="3" t="s">
        <v>969</v>
      </c>
    </row>
    <row r="41" spans="1:3">
      <c r="A41" s="4" t="s">
        <v>973</v>
      </c>
      <c r="C41" s="4" t="s">
        <v>994</v>
      </c>
    </row>
    <row r="42" spans="1:3">
      <c r="A42" s="4" t="s">
        <v>995</v>
      </c>
    </row>
    <row r="43" spans="1:3">
      <c r="A43" s="3" t="s">
        <v>969</v>
      </c>
    </row>
    <row r="44" spans="1:3">
      <c r="A44" s="4" t="s">
        <v>970</v>
      </c>
      <c r="C44" s="7" t="n">
        <v>4229</v>
      </c>
    </row>
    <row r="45" spans="1:3">
      <c r="A45" s="4" t="s">
        <v>996</v>
      </c>
    </row>
    <row r="46" spans="1:3">
      <c r="A46" s="3" t="s">
        <v>969</v>
      </c>
    </row>
    <row r="47" spans="1:3">
      <c r="A47" s="4" t="s">
        <v>973</v>
      </c>
      <c r="C47" s="4" t="s">
        <v>997</v>
      </c>
    </row>
    <row r="48" spans="1:3">
      <c r="A48" s="4" t="s">
        <v>998</v>
      </c>
    </row>
    <row r="49" spans="1:3">
      <c r="A49" s="3" t="s">
        <v>969</v>
      </c>
    </row>
    <row r="50" spans="1:3">
      <c r="A50" s="4" t="s">
        <v>973</v>
      </c>
      <c r="C50" s="4" t="s">
        <v>997</v>
      </c>
    </row>
    <row r="51" spans="1:3">
      <c r="A51" s="4" t="s">
        <v>999</v>
      </c>
    </row>
    <row r="52" spans="1:3">
      <c r="A52" s="3" t="s">
        <v>969</v>
      </c>
    </row>
    <row r="53" spans="1:3">
      <c r="A53" s="4" t="s">
        <v>973</v>
      </c>
      <c r="C53" s="4" t="s">
        <v>997</v>
      </c>
    </row>
    <row r="54" spans="1:3">
      <c r="A54" s="4" t="s">
        <v>1000</v>
      </c>
    </row>
    <row r="55" spans="1:3">
      <c r="A55" s="3" t="s">
        <v>969</v>
      </c>
    </row>
    <row r="56" spans="1:3">
      <c r="A56" s="4" t="s">
        <v>970</v>
      </c>
      <c r="B56" s="7" t="n">
        <v>8059</v>
      </c>
      <c r="C56" s="7" t="n">
        <v>10206</v>
      </c>
    </row>
    <row r="57" spans="1:3">
      <c r="A57" s="4" t="s">
        <v>1001</v>
      </c>
    </row>
    <row r="58" spans="1:3">
      <c r="A58" s="3" t="s">
        <v>969</v>
      </c>
    </row>
    <row r="59" spans="1:3">
      <c r="A59" s="4" t="s">
        <v>970</v>
      </c>
      <c r="B59" s="7" t="n">
        <v>648</v>
      </c>
    </row>
    <row r="60" spans="1:3">
      <c r="A60" s="4" t="s">
        <v>1002</v>
      </c>
    </row>
    <row r="61" spans="1:3">
      <c r="A61" s="3" t="s">
        <v>969</v>
      </c>
    </row>
    <row r="62" spans="1:3">
      <c r="A62" s="4" t="s">
        <v>973</v>
      </c>
      <c r="B62" s="4" t="s">
        <v>1003</v>
      </c>
    </row>
    <row r="63" spans="1:3">
      <c r="A63" s="4" t="s">
        <v>1004</v>
      </c>
    </row>
    <row r="64" spans="1:3">
      <c r="A64" s="3" t="s">
        <v>969</v>
      </c>
    </row>
    <row r="65" spans="1:3">
      <c r="A65" s="4" t="s">
        <v>973</v>
      </c>
      <c r="B65" s="4" t="s">
        <v>1005</v>
      </c>
    </row>
    <row r="66" spans="1:3">
      <c r="A66" s="4" t="s">
        <v>1006</v>
      </c>
    </row>
    <row r="67" spans="1:3">
      <c r="A67" s="3" t="s">
        <v>969</v>
      </c>
    </row>
    <row r="68" spans="1:3">
      <c r="A68" s="4" t="s">
        <v>973</v>
      </c>
      <c r="B68" s="4" t="s">
        <v>1007</v>
      </c>
    </row>
    <row r="69" spans="1:3">
      <c r="A69" s="4" t="s">
        <v>1008</v>
      </c>
    </row>
    <row r="70" spans="1:3">
      <c r="A70" s="3" t="s">
        <v>969</v>
      </c>
    </row>
    <row r="71" spans="1:3">
      <c r="A71" s="4" t="s">
        <v>970</v>
      </c>
      <c r="B71" s="7" t="n">
        <v>260</v>
      </c>
    </row>
    <row r="72" spans="1:3">
      <c r="A72" s="4" t="s">
        <v>1009</v>
      </c>
    </row>
    <row r="73" spans="1:3">
      <c r="A73" s="3" t="s">
        <v>969</v>
      </c>
    </row>
    <row r="74" spans="1:3">
      <c r="A74" s="4" t="s">
        <v>973</v>
      </c>
      <c r="B74" s="4" t="s">
        <v>1010</v>
      </c>
    </row>
    <row r="75" spans="1:3">
      <c r="A75" s="4" t="s">
        <v>1011</v>
      </c>
    </row>
    <row r="76" spans="1:3">
      <c r="A76" s="3" t="s">
        <v>969</v>
      </c>
    </row>
    <row r="77" spans="1:3">
      <c r="A77" s="4" t="s">
        <v>973</v>
      </c>
      <c r="B77" s="4" t="s">
        <v>1012</v>
      </c>
    </row>
    <row r="78" spans="1:3">
      <c r="A78" s="4" t="s">
        <v>1013</v>
      </c>
    </row>
    <row r="79" spans="1:3">
      <c r="A79" s="3" t="s">
        <v>969</v>
      </c>
    </row>
    <row r="80" spans="1:3">
      <c r="A80" s="4" t="s">
        <v>973</v>
      </c>
      <c r="B80" s="4" t="s">
        <v>1014</v>
      </c>
    </row>
    <row r="81" spans="1:3">
      <c r="A81" s="4" t="s">
        <v>1015</v>
      </c>
    </row>
    <row r="82" spans="1:3">
      <c r="A82" s="3" t="s">
        <v>969</v>
      </c>
    </row>
    <row r="83" spans="1:3">
      <c r="A83" s="4" t="s">
        <v>970</v>
      </c>
      <c r="B83" s="7" t="n">
        <v>2253</v>
      </c>
      <c r="C83" s="7" t="n">
        <v>2003</v>
      </c>
    </row>
    <row r="84" spans="1:3">
      <c r="A84" s="4" t="s">
        <v>1016</v>
      </c>
    </row>
    <row r="85" spans="1:3">
      <c r="A85" s="3" t="s">
        <v>969</v>
      </c>
    </row>
    <row r="86" spans="1:3">
      <c r="A86" s="4" t="s">
        <v>973</v>
      </c>
      <c r="B86" s="4" t="s">
        <v>1017</v>
      </c>
      <c r="C86" s="4" t="s">
        <v>1018</v>
      </c>
    </row>
    <row r="87" spans="1:3">
      <c r="A87" s="4" t="s">
        <v>1019</v>
      </c>
    </row>
    <row r="88" spans="1:3">
      <c r="A88" s="3" t="s">
        <v>969</v>
      </c>
    </row>
    <row r="89" spans="1:3">
      <c r="A89" s="4" t="s">
        <v>973</v>
      </c>
      <c r="B89" s="4" t="s">
        <v>1020</v>
      </c>
      <c r="C89" s="4" t="s">
        <v>1018</v>
      </c>
    </row>
    <row r="90" spans="1:3">
      <c r="A90" s="4" t="s">
        <v>1021</v>
      </c>
    </row>
    <row r="91" spans="1:3">
      <c r="A91" s="3" t="s">
        <v>969</v>
      </c>
    </row>
    <row r="92" spans="1:3">
      <c r="A92" s="4" t="s">
        <v>973</v>
      </c>
      <c r="B92" s="4" t="s">
        <v>1022</v>
      </c>
      <c r="C92" s="4" t="s">
        <v>1018</v>
      </c>
    </row>
    <row r="93" spans="1:3">
      <c r="A93" s="4" t="s">
        <v>1023</v>
      </c>
    </row>
    <row r="94" spans="1:3">
      <c r="A94" s="3" t="s">
        <v>969</v>
      </c>
    </row>
    <row r="95" spans="1:3">
      <c r="A95" s="4" t="s">
        <v>970</v>
      </c>
      <c r="B95" s="7" t="n">
        <v>4898</v>
      </c>
      <c r="C95" s="7" t="n">
        <v>8203</v>
      </c>
    </row>
    <row r="96" spans="1:3">
      <c r="A96" s="4" t="s">
        <v>1024</v>
      </c>
    </row>
    <row r="97" spans="1:3">
      <c r="A97" s="3" t="s">
        <v>969</v>
      </c>
    </row>
    <row r="98" spans="1:3">
      <c r="A98" s="4" t="s">
        <v>973</v>
      </c>
      <c r="B98" s="4" t="s">
        <v>1025</v>
      </c>
      <c r="C98" s="4" t="s">
        <v>1026</v>
      </c>
    </row>
    <row r="99" spans="1:3">
      <c r="A99" s="4" t="s">
        <v>1027</v>
      </c>
    </row>
    <row r="100" spans="1:3">
      <c r="A100" s="3" t="s">
        <v>969</v>
      </c>
    </row>
    <row r="101" spans="1:3">
      <c r="A101" s="4" t="s">
        <v>973</v>
      </c>
      <c r="B101" s="4" t="s">
        <v>1028</v>
      </c>
      <c r="C101" s="4" t="s">
        <v>1029</v>
      </c>
    </row>
    <row r="102" spans="1:3">
      <c r="A102" s="4" t="s">
        <v>1030</v>
      </c>
    </row>
    <row r="103" spans="1:3">
      <c r="A103" s="3" t="s">
        <v>969</v>
      </c>
    </row>
    <row r="104" spans="1:3">
      <c r="A104" s="4" t="s">
        <v>973</v>
      </c>
      <c r="B104" s="4" t="s">
        <v>1031</v>
      </c>
      <c r="C104" s="4" t="s">
        <v>103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3</v>
      </c>
      <c r="B1" s="2" t="s">
        <v>2</v>
      </c>
      <c r="C1" s="2" t="s">
        <v>30</v>
      </c>
    </row>
    <row r="2" spans="1:3">
      <c r="A2" s="3" t="s">
        <v>1034</v>
      </c>
    </row>
    <row r="3" spans="1:3">
      <c r="A3" s="4" t="s">
        <v>1035</v>
      </c>
      <c r="B3" s="4" t="s">
        <v>1036</v>
      </c>
    </row>
    <row r="4" spans="1:3">
      <c r="A4" s="4" t="s">
        <v>1037</v>
      </c>
      <c r="B4" s="4" t="s">
        <v>1038</v>
      </c>
    </row>
    <row r="5" spans="1:3">
      <c r="A5" s="4" t="s">
        <v>1039</v>
      </c>
    </row>
    <row r="6" spans="1:3">
      <c r="A6" s="3" t="s">
        <v>1034</v>
      </c>
    </row>
    <row r="7" spans="1:3">
      <c r="A7" s="4" t="s">
        <v>1040</v>
      </c>
      <c r="B7" s="7" t="n">
        <v>13459</v>
      </c>
      <c r="C7" s="7" t="n">
        <v>14128</v>
      </c>
    </row>
    <row r="8" spans="1:3">
      <c r="A8" s="4" t="s">
        <v>1041</v>
      </c>
    </row>
    <row r="9" spans="1:3">
      <c r="A9" s="3" t="s">
        <v>1034</v>
      </c>
    </row>
    <row r="10" spans="1:3">
      <c r="A10" s="4" t="s">
        <v>1042</v>
      </c>
      <c r="B10" s="6" t="n">
        <v>6700</v>
      </c>
      <c r="C10" s="6" t="n">
        <v>7593</v>
      </c>
    </row>
    <row r="11" spans="1:3">
      <c r="A11" s="4" t="s">
        <v>1043</v>
      </c>
    </row>
    <row r="12" spans="1:3">
      <c r="A12" s="3" t="s">
        <v>1034</v>
      </c>
    </row>
    <row r="13" spans="1:3">
      <c r="A13" s="4" t="s">
        <v>1042</v>
      </c>
      <c r="B13" s="6" t="n">
        <v>15898</v>
      </c>
      <c r="C13" s="6" t="n">
        <v>19904</v>
      </c>
    </row>
    <row r="14" spans="1:3">
      <c r="A14" s="4" t="s">
        <v>1044</v>
      </c>
    </row>
    <row r="15" spans="1:3">
      <c r="A15" s="3" t="s">
        <v>1034</v>
      </c>
    </row>
    <row r="16" spans="1:3">
      <c r="A16" s="4" t="s">
        <v>1042</v>
      </c>
      <c r="B16" s="7" t="n">
        <v>78482</v>
      </c>
      <c r="C16" s="7" t="n">
        <v>6018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s>
  <sheetData>
    <row r="1" spans="1:4">
      <c r="A1" s="1" t="s">
        <v>1045</v>
      </c>
      <c r="C1" s="2" t="s">
        <v>1</v>
      </c>
    </row>
    <row r="2" spans="1:4">
      <c r="C2" s="2" t="s">
        <v>2</v>
      </c>
      <c r="D2" s="2" t="s">
        <v>30</v>
      </c>
    </row>
    <row r="3" spans="1:4">
      <c r="A3" s="3" t="s">
        <v>1046</v>
      </c>
    </row>
    <row r="4" spans="1:4">
      <c r="A4" s="4" t="s">
        <v>1047</v>
      </c>
      <c r="C4" s="4" t="s">
        <v>1048</v>
      </c>
    </row>
    <row r="5" spans="1:4">
      <c r="A5" s="4" t="s">
        <v>1049</v>
      </c>
      <c r="C5" s="7" t="n">
        <v>1100</v>
      </c>
    </row>
    <row r="6" spans="1:4">
      <c r="A6" s="4" t="s">
        <v>1050</v>
      </c>
    </row>
    <row r="7" spans="1:4">
      <c r="A7" s="3" t="s">
        <v>1051</v>
      </c>
    </row>
    <row r="8" spans="1:4">
      <c r="A8" s="4" t="s">
        <v>1052</v>
      </c>
      <c r="B8" s="4" t="s">
        <v>1053</v>
      </c>
      <c r="C8" s="7" t="n">
        <v>125964</v>
      </c>
      <c r="D8" s="7" t="n">
        <v>122432</v>
      </c>
    </row>
    <row r="9" spans="1:4">
      <c r="A9" s="4" t="s">
        <v>1054</v>
      </c>
      <c r="B9" s="4" t="s">
        <v>1053</v>
      </c>
      <c r="C9" s="4" t="s">
        <v>1055</v>
      </c>
      <c r="D9" s="4" t="s">
        <v>1056</v>
      </c>
    </row>
    <row r="10" spans="1:4">
      <c r="A10" s="4" t="s">
        <v>1057</v>
      </c>
      <c r="B10" s="4" t="s">
        <v>1053</v>
      </c>
      <c r="C10" s="7" t="n">
        <v>68563</v>
      </c>
      <c r="D10" s="7" t="n">
        <v>67246</v>
      </c>
    </row>
    <row r="11" spans="1:4">
      <c r="A11" s="4" t="s">
        <v>1058</v>
      </c>
      <c r="B11" s="4" t="s">
        <v>1053</v>
      </c>
      <c r="C11" s="4" t="s">
        <v>983</v>
      </c>
      <c r="D11" s="4" t="s">
        <v>983</v>
      </c>
    </row>
    <row r="12" spans="1:4">
      <c r="A12" s="4" t="s">
        <v>1059</v>
      </c>
      <c r="B12" s="4" t="s">
        <v>1053</v>
      </c>
      <c r="C12" s="7" t="n">
        <v>85703</v>
      </c>
      <c r="D12" s="7" t="n">
        <v>84058</v>
      </c>
    </row>
    <row r="13" spans="1:4">
      <c r="A13" s="4" t="s">
        <v>1060</v>
      </c>
      <c r="B13" s="4" t="s">
        <v>1053</v>
      </c>
      <c r="C13" s="4" t="s">
        <v>705</v>
      </c>
      <c r="D13" s="4" t="s">
        <v>705</v>
      </c>
    </row>
    <row r="14" spans="1:4">
      <c r="A14" s="3" t="s">
        <v>1061</v>
      </c>
    </row>
    <row r="15" spans="1:4">
      <c r="A15" s="4" t="s">
        <v>1052</v>
      </c>
      <c r="B15" s="4" t="s">
        <v>1053</v>
      </c>
      <c r="C15" s="7" t="n">
        <v>116317</v>
      </c>
      <c r="D15" s="7" t="n">
        <v>112085</v>
      </c>
    </row>
    <row r="16" spans="1:4">
      <c r="A16" s="4" t="s">
        <v>1054</v>
      </c>
      <c r="B16" s="4" t="s">
        <v>1053</v>
      </c>
      <c r="C16" s="4" t="s">
        <v>1062</v>
      </c>
      <c r="D16" s="4" t="s">
        <v>1063</v>
      </c>
    </row>
    <row r="17" spans="1:4">
      <c r="A17" s="4" t="s">
        <v>1057</v>
      </c>
      <c r="B17" s="4" t="s">
        <v>1053</v>
      </c>
      <c r="C17" s="7" t="n">
        <v>51422</v>
      </c>
      <c r="D17" s="7" t="n">
        <v>33623</v>
      </c>
    </row>
    <row r="18" spans="1:4">
      <c r="A18" s="4" t="s">
        <v>1058</v>
      </c>
      <c r="B18" s="4" t="s">
        <v>1053</v>
      </c>
      <c r="C18" s="4" t="s">
        <v>1064</v>
      </c>
      <c r="D18" s="4" t="s">
        <v>702</v>
      </c>
    </row>
    <row r="19" spans="1:4">
      <c r="A19" s="4" t="s">
        <v>1059</v>
      </c>
      <c r="B19" s="4" t="s">
        <v>1053</v>
      </c>
      <c r="C19" s="7" t="n">
        <v>68563</v>
      </c>
      <c r="D19" s="7" t="n">
        <v>50435</v>
      </c>
    </row>
    <row r="20" spans="1:4">
      <c r="A20" s="4" t="s">
        <v>1060</v>
      </c>
      <c r="B20" s="4" t="s">
        <v>1053</v>
      </c>
      <c r="C20" s="4" t="s">
        <v>983</v>
      </c>
      <c r="D20" s="4" t="s">
        <v>1064</v>
      </c>
    </row>
    <row r="21" spans="1:4">
      <c r="A21" s="3" t="s">
        <v>1065</v>
      </c>
    </row>
    <row r="22" spans="1:4">
      <c r="A22" s="4" t="s">
        <v>1052</v>
      </c>
      <c r="B22" s="4" t="s">
        <v>1053</v>
      </c>
      <c r="C22" s="7" t="n">
        <v>116317</v>
      </c>
      <c r="D22" s="7" t="n">
        <v>112085</v>
      </c>
    </row>
    <row r="23" spans="1:4">
      <c r="A23" s="4" t="s">
        <v>1054</v>
      </c>
      <c r="B23" s="4" t="s">
        <v>1053</v>
      </c>
      <c r="C23" s="4" t="s">
        <v>1066</v>
      </c>
      <c r="D23" s="4" t="s">
        <v>1067</v>
      </c>
    </row>
    <row r="24" spans="1:4">
      <c r="A24" s="4" t="s">
        <v>1057</v>
      </c>
      <c r="B24" s="4" t="s">
        <v>1053</v>
      </c>
      <c r="C24" s="7" t="n">
        <v>49487</v>
      </c>
      <c r="D24" s="7" t="n">
        <v>49323</v>
      </c>
    </row>
    <row r="25" spans="1:4">
      <c r="A25" s="4" t="s">
        <v>1058</v>
      </c>
      <c r="B25" s="4" t="s">
        <v>1053</v>
      </c>
      <c r="C25" s="4" t="s">
        <v>702</v>
      </c>
      <c r="D25" s="4" t="s">
        <v>702</v>
      </c>
    </row>
    <row r="26" spans="1:4">
      <c r="A26" s="4" t="s">
        <v>1059</v>
      </c>
      <c r="B26" s="4" t="s">
        <v>1053</v>
      </c>
      <c r="C26" s="7" t="n">
        <v>61858</v>
      </c>
      <c r="D26" s="7" t="n">
        <v>61654</v>
      </c>
    </row>
    <row r="27" spans="1:4">
      <c r="A27" s="4" t="s">
        <v>1060</v>
      </c>
      <c r="B27" s="4" t="s">
        <v>1053</v>
      </c>
      <c r="C27" s="4" t="s">
        <v>1068</v>
      </c>
      <c r="D27" s="4" t="s">
        <v>1068</v>
      </c>
    </row>
    <row r="28" spans="1:4">
      <c r="A28" s="3" t="s">
        <v>1069</v>
      </c>
    </row>
    <row r="29" spans="1:4">
      <c r="A29" s="4" t="s">
        <v>1052</v>
      </c>
      <c r="B29" s="4" t="s">
        <v>1053</v>
      </c>
      <c r="C29" s="7" t="n">
        <v>116317</v>
      </c>
    </row>
    <row r="30" spans="1:4">
      <c r="A30" s="4" t="s">
        <v>1054</v>
      </c>
      <c r="B30" s="4" t="s">
        <v>1053</v>
      </c>
      <c r="C30" s="4" t="s">
        <v>1062</v>
      </c>
    </row>
    <row r="31" spans="1:4">
      <c r="A31" s="4" t="s">
        <v>1057</v>
      </c>
      <c r="B31" s="4" t="s">
        <v>1053</v>
      </c>
      <c r="C31" s="7" t="n">
        <v>38566</v>
      </c>
    </row>
    <row r="32" spans="1:4">
      <c r="A32" s="4" t="s">
        <v>1058</v>
      </c>
      <c r="B32" s="4" t="s">
        <v>1053</v>
      </c>
      <c r="C32" s="4" t="s">
        <v>716</v>
      </c>
    </row>
    <row r="33" spans="1:4">
      <c r="A33" s="4" t="s">
        <v>1059</v>
      </c>
      <c r="B33" s="4" t="s">
        <v>1053</v>
      </c>
      <c r="C33" s="7" t="n">
        <v>55707</v>
      </c>
    </row>
    <row r="34" spans="1:4">
      <c r="A34" s="4" t="s">
        <v>1060</v>
      </c>
      <c r="B34" s="4" t="s">
        <v>1053</v>
      </c>
      <c r="C34" s="4" t="s">
        <v>1070</v>
      </c>
    </row>
    <row r="35" spans="1:4">
      <c r="A35" s="4" t="s">
        <v>1071</v>
      </c>
    </row>
    <row r="36" spans="1:4">
      <c r="A36" s="3" t="s">
        <v>1051</v>
      </c>
    </row>
    <row r="37" spans="1:4">
      <c r="A37" s="4" t="s">
        <v>1052</v>
      </c>
      <c r="C37" s="7" t="n">
        <v>93376</v>
      </c>
      <c r="D37" s="7" t="n">
        <v>92854</v>
      </c>
    </row>
    <row r="38" spans="1:4">
      <c r="A38" s="4" t="s">
        <v>1054</v>
      </c>
      <c r="C38" s="4" t="s">
        <v>1072</v>
      </c>
      <c r="D38" s="4" t="s">
        <v>1073</v>
      </c>
    </row>
    <row r="39" spans="1:4">
      <c r="A39" s="4" t="s">
        <v>1057</v>
      </c>
      <c r="C39" s="7" t="n">
        <v>49495</v>
      </c>
      <c r="D39" s="7" t="n">
        <v>48943</v>
      </c>
    </row>
    <row r="40" spans="1:4">
      <c r="A40" s="4" t="s">
        <v>1058</v>
      </c>
      <c r="C40" s="4" t="s">
        <v>983</v>
      </c>
      <c r="D40" s="4" t="s">
        <v>983</v>
      </c>
    </row>
    <row r="41" spans="1:4">
      <c r="A41" s="4" t="s">
        <v>1059</v>
      </c>
      <c r="C41" s="7" t="n">
        <v>61868</v>
      </c>
      <c r="D41" s="7" t="n">
        <v>61178</v>
      </c>
    </row>
    <row r="42" spans="1:4">
      <c r="A42" s="4" t="s">
        <v>1060</v>
      </c>
      <c r="C42" s="4" t="s">
        <v>705</v>
      </c>
      <c r="D42" s="4" t="s">
        <v>705</v>
      </c>
    </row>
    <row r="43" spans="1:4">
      <c r="A43" s="3" t="s">
        <v>1061</v>
      </c>
    </row>
    <row r="44" spans="1:4">
      <c r="A44" s="4" t="s">
        <v>1052</v>
      </c>
      <c r="C44" s="7" t="n">
        <v>86062</v>
      </c>
      <c r="D44" s="7" t="n">
        <v>85203</v>
      </c>
    </row>
    <row r="45" spans="1:4">
      <c r="A45" s="4" t="s">
        <v>1054</v>
      </c>
      <c r="C45" s="4" t="s">
        <v>1074</v>
      </c>
      <c r="D45" s="4" t="s">
        <v>1074</v>
      </c>
    </row>
    <row r="46" spans="1:4">
      <c r="A46" s="4" t="s">
        <v>1057</v>
      </c>
      <c r="C46" s="7" t="n">
        <v>37121</v>
      </c>
      <c r="D46" s="7" t="n">
        <v>24471</v>
      </c>
    </row>
    <row r="47" spans="1:4">
      <c r="A47" s="4" t="s">
        <v>1058</v>
      </c>
      <c r="C47" s="4" t="s">
        <v>1064</v>
      </c>
      <c r="D47" s="4" t="s">
        <v>702</v>
      </c>
    </row>
    <row r="48" spans="1:4">
      <c r="A48" s="4" t="s">
        <v>1059</v>
      </c>
      <c r="C48" s="7" t="n">
        <v>49495</v>
      </c>
      <c r="D48" s="7" t="n">
        <v>36707</v>
      </c>
    </row>
    <row r="49" spans="1:4">
      <c r="A49" s="4" t="s">
        <v>1060</v>
      </c>
      <c r="C49" s="4" t="s">
        <v>983</v>
      </c>
      <c r="D49" s="4" t="s">
        <v>1064</v>
      </c>
    </row>
    <row r="50" spans="1:4">
      <c r="A50" s="3" t="s">
        <v>1065</v>
      </c>
    </row>
    <row r="51" spans="1:4">
      <c r="A51" s="4" t="s">
        <v>1052</v>
      </c>
      <c r="C51" s="7" t="n">
        <v>86062</v>
      </c>
      <c r="D51" s="7" t="n">
        <v>85203</v>
      </c>
    </row>
    <row r="52" spans="1:4">
      <c r="A52" s="4" t="s">
        <v>1054</v>
      </c>
      <c r="C52" s="4" t="s">
        <v>1075</v>
      </c>
      <c r="D52" s="4" t="s">
        <v>1076</v>
      </c>
    </row>
    <row r="53" spans="1:4">
      <c r="A53" s="4" t="s">
        <v>1057</v>
      </c>
      <c r="C53" s="7" t="n">
        <v>33924</v>
      </c>
      <c r="D53" s="7" t="n">
        <v>34342</v>
      </c>
    </row>
    <row r="54" spans="1:4">
      <c r="A54" s="4" t="s">
        <v>1058</v>
      </c>
      <c r="C54" s="4" t="s">
        <v>702</v>
      </c>
      <c r="D54" s="4" t="s">
        <v>702</v>
      </c>
    </row>
    <row r="55" spans="1:4">
      <c r="A55" s="4" t="s">
        <v>1059</v>
      </c>
      <c r="C55" s="7" t="n">
        <v>42405</v>
      </c>
      <c r="D55" s="7" t="n">
        <v>42928</v>
      </c>
    </row>
    <row r="56" spans="1:4">
      <c r="A56" s="4" t="s">
        <v>1060</v>
      </c>
      <c r="C56" s="4" t="s">
        <v>1068</v>
      </c>
      <c r="D56" s="4" t="s">
        <v>1068</v>
      </c>
    </row>
    <row r="57" spans="1:4">
      <c r="A57" s="3" t="s">
        <v>1069</v>
      </c>
    </row>
    <row r="58" spans="1:4">
      <c r="A58" s="4" t="s">
        <v>1052</v>
      </c>
      <c r="C58" s="7" t="n">
        <v>86062</v>
      </c>
    </row>
    <row r="59" spans="1:4">
      <c r="A59" s="4" t="s">
        <v>1054</v>
      </c>
      <c r="C59" s="4" t="s">
        <v>1074</v>
      </c>
    </row>
    <row r="60" spans="1:4">
      <c r="A60" s="4" t="s">
        <v>1057</v>
      </c>
      <c r="C60" s="7" t="n">
        <v>27841</v>
      </c>
    </row>
    <row r="61" spans="1:4">
      <c r="A61" s="4" t="s">
        <v>1058</v>
      </c>
      <c r="C61" s="4" t="s">
        <v>716</v>
      </c>
    </row>
    <row r="62" spans="1:4">
      <c r="A62" s="4" t="s">
        <v>1059</v>
      </c>
      <c r="C62" s="7" t="n">
        <v>40214</v>
      </c>
    </row>
    <row r="63" spans="1:4">
      <c r="A63" s="4" t="s">
        <v>1060</v>
      </c>
      <c r="C63" s="4" t="s">
        <v>1070</v>
      </c>
    </row>
    <row r="64" spans="1:4">
      <c r="A64" s="4" t="s">
        <v>1077</v>
      </c>
    </row>
    <row r="65" spans="1:4">
      <c r="A65" s="3" t="s">
        <v>1051</v>
      </c>
    </row>
    <row r="66" spans="1:4">
      <c r="A66" s="4" t="s">
        <v>1052</v>
      </c>
      <c r="C66" s="7" t="n">
        <v>38241</v>
      </c>
      <c r="D66" s="7" t="n">
        <v>36740</v>
      </c>
    </row>
    <row r="67" spans="1:4">
      <c r="A67" s="4" t="s">
        <v>1054</v>
      </c>
      <c r="C67" s="4" t="s">
        <v>1078</v>
      </c>
      <c r="D67" s="4" t="s">
        <v>1079</v>
      </c>
    </row>
    <row r="68" spans="1:4">
      <c r="A68" s="4" t="s">
        <v>1057</v>
      </c>
      <c r="C68" s="7" t="n">
        <v>18934</v>
      </c>
      <c r="D68" s="7" t="n">
        <v>18258</v>
      </c>
    </row>
    <row r="69" spans="1:4">
      <c r="A69" s="4" t="s">
        <v>1058</v>
      </c>
      <c r="C69" s="4" t="s">
        <v>983</v>
      </c>
      <c r="D69" s="4" t="s">
        <v>983</v>
      </c>
    </row>
    <row r="70" spans="1:4">
      <c r="A70" s="4" t="s">
        <v>1059</v>
      </c>
      <c r="C70" s="7" t="n">
        <v>23667</v>
      </c>
      <c r="D70" s="7" t="n">
        <v>22822</v>
      </c>
    </row>
    <row r="71" spans="1:4">
      <c r="A71" s="4" t="s">
        <v>1060</v>
      </c>
      <c r="C71" s="4" t="s">
        <v>705</v>
      </c>
      <c r="D71" s="4" t="s">
        <v>705</v>
      </c>
    </row>
    <row r="72" spans="1:4">
      <c r="A72" s="3" t="s">
        <v>1061</v>
      </c>
    </row>
    <row r="73" spans="1:4">
      <c r="A73" s="4" t="s">
        <v>1052</v>
      </c>
      <c r="C73" s="7" t="n">
        <v>35908</v>
      </c>
      <c r="D73" s="7" t="n">
        <v>34319</v>
      </c>
    </row>
    <row r="74" spans="1:4">
      <c r="A74" s="4" t="s">
        <v>1054</v>
      </c>
      <c r="C74" s="4" t="s">
        <v>1073</v>
      </c>
      <c r="D74" s="4" t="s">
        <v>1080</v>
      </c>
    </row>
    <row r="75" spans="1:4">
      <c r="A75" s="4" t="s">
        <v>1057</v>
      </c>
      <c r="C75" s="7" t="n">
        <v>14200</v>
      </c>
      <c r="D75" s="7" t="n">
        <v>9129</v>
      </c>
    </row>
    <row r="76" spans="1:4">
      <c r="A76" s="4" t="s">
        <v>1058</v>
      </c>
      <c r="C76" s="4" t="s">
        <v>1064</v>
      </c>
      <c r="D76" s="4" t="s">
        <v>702</v>
      </c>
    </row>
    <row r="77" spans="1:4">
      <c r="A77" s="4" t="s">
        <v>1059</v>
      </c>
      <c r="C77" s="7" t="n">
        <v>18934</v>
      </c>
      <c r="D77" s="7" t="n">
        <v>13693</v>
      </c>
    </row>
    <row r="78" spans="1:4">
      <c r="A78" s="4" t="s">
        <v>1060</v>
      </c>
      <c r="C78" s="4" t="s">
        <v>983</v>
      </c>
      <c r="D78" s="4" t="s">
        <v>1064</v>
      </c>
    </row>
    <row r="79" spans="1:4">
      <c r="A79" s="3" t="s">
        <v>1065</v>
      </c>
    </row>
    <row r="80" spans="1:4">
      <c r="A80" s="4" t="s">
        <v>1052</v>
      </c>
      <c r="C80" s="7" t="n">
        <v>35908</v>
      </c>
      <c r="D80" s="7" t="n">
        <v>34319</v>
      </c>
    </row>
    <row r="81" spans="1:4">
      <c r="A81" s="4" t="s">
        <v>1054</v>
      </c>
      <c r="C81" s="4" t="s">
        <v>1081</v>
      </c>
      <c r="D81" s="4" t="s">
        <v>1081</v>
      </c>
    </row>
    <row r="82" spans="1:4">
      <c r="A82" s="4" t="s">
        <v>1057</v>
      </c>
      <c r="C82" s="7" t="n">
        <v>15540</v>
      </c>
      <c r="D82" s="7" t="n">
        <v>14918</v>
      </c>
    </row>
    <row r="83" spans="1:4">
      <c r="A83" s="4" t="s">
        <v>1058</v>
      </c>
      <c r="C83" s="4" t="s">
        <v>702</v>
      </c>
      <c r="D83" s="4" t="s">
        <v>702</v>
      </c>
    </row>
    <row r="84" spans="1:4">
      <c r="A84" s="4" t="s">
        <v>1059</v>
      </c>
      <c r="C84" s="7" t="n">
        <v>19425</v>
      </c>
      <c r="D84" s="7" t="n">
        <v>18648</v>
      </c>
    </row>
    <row r="85" spans="1:4">
      <c r="A85" s="4" t="s">
        <v>1060</v>
      </c>
      <c r="C85" s="4" t="s">
        <v>1068</v>
      </c>
      <c r="D85" s="4" t="s">
        <v>1068</v>
      </c>
    </row>
    <row r="86" spans="1:4">
      <c r="A86" s="3" t="s">
        <v>1069</v>
      </c>
    </row>
    <row r="87" spans="1:4">
      <c r="A87" s="4" t="s">
        <v>1052</v>
      </c>
      <c r="C87" s="7" t="n">
        <v>35908</v>
      </c>
    </row>
    <row r="88" spans="1:4">
      <c r="A88" s="4" t="s">
        <v>1054</v>
      </c>
      <c r="C88" s="4" t="s">
        <v>1073</v>
      </c>
    </row>
    <row r="89" spans="1:4">
      <c r="A89" s="4" t="s">
        <v>1057</v>
      </c>
      <c r="C89" s="7" t="n">
        <v>10650</v>
      </c>
    </row>
    <row r="90" spans="1:4">
      <c r="A90" s="4" t="s">
        <v>1058</v>
      </c>
      <c r="C90" s="4" t="s">
        <v>716</v>
      </c>
    </row>
    <row r="91" spans="1:4">
      <c r="A91" s="4" t="s">
        <v>1059</v>
      </c>
      <c r="C91" s="7" t="n">
        <v>15384</v>
      </c>
    </row>
    <row r="92" spans="1:4">
      <c r="A92" s="4" t="s">
        <v>1060</v>
      </c>
      <c r="C92" s="4" t="s">
        <v>1070</v>
      </c>
    </row>
    <row r="93" spans="1:4">
      <c r="A93" t="n"/>
    </row>
    <row r="94" spans="1:4">
      <c r="A94" s="4" t="s">
        <v>1053</v>
      </c>
      <c r="B94" s="4" t="s">
        <v>1082</v>
      </c>
    </row>
  </sheetData>
  <mergeCells count="3">
    <mergeCell ref="A1:B2"/>
    <mergeCell ref="A93:C93"/>
    <mergeCell ref="B94:C9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83</v>
      </c>
      <c r="B1" s="2" t="s">
        <v>2</v>
      </c>
      <c r="C1" s="2" t="s">
        <v>30</v>
      </c>
      <c r="D1" s="2" t="s">
        <v>72</v>
      </c>
      <c r="E1" s="2" t="s">
        <v>542</v>
      </c>
    </row>
    <row r="2" spans="1:5">
      <c r="A2" s="3" t="s">
        <v>1084</v>
      </c>
    </row>
    <row r="3" spans="1:5">
      <c r="A3" s="4" t="s">
        <v>1085</v>
      </c>
      <c r="B3" s="7" t="n">
        <v>33888</v>
      </c>
      <c r="C3" s="7" t="n">
        <v>35147</v>
      </c>
    </row>
    <row r="4" spans="1:5">
      <c r="A4" s="4" t="s">
        <v>1086</v>
      </c>
      <c r="B4" s="6" t="n">
        <v>19841</v>
      </c>
      <c r="C4" s="6" t="n">
        <v>21384</v>
      </c>
    </row>
    <row r="5" spans="1:5">
      <c r="A5" s="4" t="s">
        <v>48</v>
      </c>
      <c r="B5" s="6" t="n">
        <v>1152</v>
      </c>
      <c r="C5" s="6" t="n">
        <v>1101</v>
      </c>
    </row>
    <row r="6" spans="1:5">
      <c r="A6" s="4" t="s">
        <v>49</v>
      </c>
      <c r="B6" s="6" t="n">
        <v>1244693</v>
      </c>
      <c r="C6" s="6" t="n">
        <v>1252824</v>
      </c>
    </row>
    <row r="7" spans="1:5">
      <c r="A7" s="3" t="s">
        <v>1087</v>
      </c>
    </row>
    <row r="8" spans="1:5">
      <c r="A8" s="4" t="s">
        <v>58</v>
      </c>
      <c r="B8" s="6" t="n">
        <v>3958</v>
      </c>
      <c r="C8" s="6" t="n">
        <v>4063</v>
      </c>
    </row>
    <row r="9" spans="1:5">
      <c r="A9" s="4" t="s">
        <v>56</v>
      </c>
      <c r="B9" s="6" t="n">
        <v>11292</v>
      </c>
      <c r="C9" s="6" t="n">
        <v>11722</v>
      </c>
    </row>
    <row r="10" spans="1:5">
      <c r="A10" s="4" t="s">
        <v>59</v>
      </c>
      <c r="B10" s="6" t="n">
        <v>1097461</v>
      </c>
      <c r="C10" s="6" t="n">
        <v>1107042</v>
      </c>
    </row>
    <row r="11" spans="1:5">
      <c r="A11" s="3" t="s">
        <v>1088</v>
      </c>
    </row>
    <row r="12" spans="1:5">
      <c r="A12" s="4" t="s">
        <v>1089</v>
      </c>
      <c r="B12" s="6" t="n">
        <v>69319</v>
      </c>
      <c r="C12" s="6" t="n">
        <v>74568</v>
      </c>
    </row>
    <row r="13" spans="1:5">
      <c r="A13" s="4" t="s">
        <v>62</v>
      </c>
      <c r="B13" s="6" t="n">
        <v>77592</v>
      </c>
      <c r="C13" s="6" t="n">
        <v>69719</v>
      </c>
    </row>
    <row r="14" spans="1:5">
      <c r="A14" s="4" t="s">
        <v>1090</v>
      </c>
      <c r="B14" s="6" t="n">
        <v>321</v>
      </c>
      <c r="C14" s="6" t="n">
        <v>1495</v>
      </c>
    </row>
    <row r="15" spans="1:5">
      <c r="A15" s="4" t="s">
        <v>64</v>
      </c>
      <c r="B15" s="6" t="n">
        <v>147232</v>
      </c>
      <c r="C15" s="6" t="n">
        <v>145782</v>
      </c>
      <c r="D15" s="7" t="n">
        <v>146940</v>
      </c>
      <c r="E15" s="7" t="n">
        <v>144296</v>
      </c>
    </row>
    <row r="16" spans="1:5">
      <c r="A16" s="4" t="s">
        <v>65</v>
      </c>
      <c r="B16" s="6" t="n">
        <v>1244693</v>
      </c>
      <c r="C16" s="6" t="n">
        <v>1252824</v>
      </c>
    </row>
    <row r="17" spans="1:5">
      <c r="A17" s="4" t="s">
        <v>1091</v>
      </c>
    </row>
    <row r="18" spans="1:5">
      <c r="A18" s="3" t="s">
        <v>1084</v>
      </c>
    </row>
    <row r="19" spans="1:5">
      <c r="A19" s="4" t="s">
        <v>1085</v>
      </c>
      <c r="B19" s="6" t="n">
        <v>5424</v>
      </c>
      <c r="C19" s="6" t="n">
        <v>4080</v>
      </c>
    </row>
    <row r="20" spans="1:5">
      <c r="A20" s="4" t="s">
        <v>1092</v>
      </c>
      <c r="B20" s="6" t="n">
        <v>153026</v>
      </c>
      <c r="C20" s="6" t="n">
        <v>153333</v>
      </c>
    </row>
    <row r="21" spans="1:5">
      <c r="A21" s="4" t="s">
        <v>1086</v>
      </c>
      <c r="B21" s="6" t="n">
        <v>230</v>
      </c>
      <c r="C21" s="6" t="n">
        <v>165</v>
      </c>
    </row>
    <row r="22" spans="1:5">
      <c r="A22" s="4" t="s">
        <v>48</v>
      </c>
      <c r="B22" s="6" t="n">
        <v>358</v>
      </c>
      <c r="C22" s="6" t="n">
        <v>459</v>
      </c>
    </row>
    <row r="23" spans="1:5">
      <c r="A23" s="4" t="s">
        <v>49</v>
      </c>
      <c r="B23" s="6" t="n">
        <v>159038</v>
      </c>
      <c r="C23" s="6" t="n">
        <v>158037</v>
      </c>
    </row>
    <row r="24" spans="1:5">
      <c r="A24" s="3" t="s">
        <v>1087</v>
      </c>
    </row>
    <row r="25" spans="1:5">
      <c r="A25" s="4" t="s">
        <v>58</v>
      </c>
      <c r="B25" s="6" t="n">
        <v>806</v>
      </c>
      <c r="C25" s="6" t="n">
        <v>855</v>
      </c>
    </row>
    <row r="26" spans="1:5">
      <c r="A26" s="4" t="s">
        <v>56</v>
      </c>
      <c r="B26" s="6" t="n">
        <v>11000</v>
      </c>
      <c r="C26" s="6" t="n">
        <v>11400</v>
      </c>
    </row>
    <row r="27" spans="1:5">
      <c r="A27" s="4" t="s">
        <v>59</v>
      </c>
      <c r="B27" s="6" t="n">
        <v>11806</v>
      </c>
      <c r="C27" s="6" t="n">
        <v>12255</v>
      </c>
    </row>
    <row r="28" spans="1:5">
      <c r="A28" s="3" t="s">
        <v>1088</v>
      </c>
    </row>
    <row r="29" spans="1:5">
      <c r="A29" s="4" t="s">
        <v>1089</v>
      </c>
      <c r="B29" s="6" t="n">
        <v>69319</v>
      </c>
      <c r="C29" s="6" t="n">
        <v>74568</v>
      </c>
    </row>
    <row r="30" spans="1:5">
      <c r="A30" s="4" t="s">
        <v>62</v>
      </c>
      <c r="B30" s="6" t="n">
        <v>77592</v>
      </c>
      <c r="C30" s="6" t="n">
        <v>69719</v>
      </c>
    </row>
    <row r="31" spans="1:5">
      <c r="A31" s="4" t="s">
        <v>1090</v>
      </c>
      <c r="B31" s="6" t="n">
        <v>321</v>
      </c>
      <c r="C31" s="6" t="n">
        <v>1495</v>
      </c>
    </row>
    <row r="32" spans="1:5">
      <c r="A32" s="4" t="s">
        <v>64</v>
      </c>
      <c r="B32" s="6" t="n">
        <v>147232</v>
      </c>
      <c r="C32" s="6" t="n">
        <v>145782</v>
      </c>
    </row>
    <row r="33" spans="1:5">
      <c r="A33" s="4" t="s">
        <v>65</v>
      </c>
      <c r="B33" s="7" t="n">
        <v>159038</v>
      </c>
      <c r="C33" s="7" t="n">
        <v>15803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394</v>
      </c>
      <c r="J1" s="2" t="s">
        <v>1</v>
      </c>
    </row>
    <row r="2" spans="1:12">
      <c r="B2" s="2" t="s">
        <v>2</v>
      </c>
      <c r="C2" s="2" t="s">
        <v>893</v>
      </c>
      <c r="D2" s="2" t="s">
        <v>4</v>
      </c>
      <c r="E2" s="2" t="s">
        <v>894</v>
      </c>
      <c r="F2" s="2" t="s">
        <v>30</v>
      </c>
      <c r="G2" s="2" t="s">
        <v>895</v>
      </c>
      <c r="H2" s="2" t="s">
        <v>896</v>
      </c>
      <c r="I2" s="2" t="s">
        <v>897</v>
      </c>
      <c r="J2" s="2" t="s">
        <v>2</v>
      </c>
      <c r="K2" s="2" t="s">
        <v>30</v>
      </c>
      <c r="L2" s="2" t="s">
        <v>72</v>
      </c>
    </row>
    <row r="3" spans="1:12">
      <c r="A3" s="3" t="s">
        <v>1094</v>
      </c>
    </row>
    <row r="4" spans="1:12">
      <c r="A4" s="4" t="s">
        <v>1095</v>
      </c>
      <c r="B4" s="7" t="n">
        <v>12661</v>
      </c>
      <c r="C4" s="7" t="n">
        <v>13782</v>
      </c>
      <c r="D4" s="7" t="n">
        <v>12955</v>
      </c>
      <c r="E4" s="7" t="n">
        <v>13013</v>
      </c>
      <c r="F4" s="7" t="n">
        <v>13390</v>
      </c>
      <c r="G4" s="7" t="n">
        <v>13526</v>
      </c>
      <c r="H4" s="7" t="n">
        <v>12789</v>
      </c>
      <c r="I4" s="7" t="n">
        <v>13045</v>
      </c>
      <c r="J4" s="7" t="n">
        <v>52411</v>
      </c>
      <c r="K4" s="7" t="n">
        <v>52750</v>
      </c>
      <c r="L4" s="7" t="n">
        <v>48470</v>
      </c>
    </row>
    <row r="5" spans="1:12">
      <c r="A5" s="3" t="s">
        <v>1096</v>
      </c>
    </row>
    <row r="6" spans="1:12">
      <c r="A6" s="4" t="s">
        <v>79</v>
      </c>
      <c r="J6" s="6" t="n">
        <v>4031</v>
      </c>
      <c r="K6" s="6" t="n">
        <v>4336</v>
      </c>
      <c r="L6" s="6" t="n">
        <v>4775</v>
      </c>
    </row>
    <row r="7" spans="1:12">
      <c r="A7" s="4" t="s">
        <v>94</v>
      </c>
      <c r="J7" s="6" t="n">
        <v>16949</v>
      </c>
      <c r="K7" s="6" t="n">
        <v>18071</v>
      </c>
      <c r="L7" s="6" t="n">
        <v>15046</v>
      </c>
    </row>
    <row r="8" spans="1:12">
      <c r="A8" s="4" t="s">
        <v>97</v>
      </c>
      <c r="J8" s="6" t="n">
        <v>664</v>
      </c>
      <c r="K8" s="6" t="n">
        <v>762</v>
      </c>
      <c r="L8" s="6" t="n">
        <v>900</v>
      </c>
    </row>
    <row r="9" spans="1:12">
      <c r="A9" s="4" t="s">
        <v>103</v>
      </c>
      <c r="J9" s="6" t="n">
        <v>3773</v>
      </c>
      <c r="K9" s="6" t="n">
        <v>3798</v>
      </c>
      <c r="L9" s="6" t="n">
        <v>3126</v>
      </c>
    </row>
    <row r="10" spans="1:12">
      <c r="A10" s="4" t="s">
        <v>105</v>
      </c>
      <c r="J10" s="6" t="n">
        <v>19349</v>
      </c>
      <c r="K10" s="6" t="n">
        <v>20320</v>
      </c>
      <c r="L10" s="6" t="n">
        <v>20633</v>
      </c>
    </row>
    <row r="11" spans="1:12">
      <c r="A11" s="4" t="s">
        <v>1097</v>
      </c>
      <c r="J11" s="6" t="n">
        <v>6903</v>
      </c>
      <c r="K11" s="6" t="n">
        <v>7170</v>
      </c>
      <c r="L11" s="6" t="n">
        <v>7404</v>
      </c>
    </row>
    <row r="12" spans="1:12">
      <c r="A12" s="4" t="s">
        <v>107</v>
      </c>
      <c r="B12" s="7" t="n">
        <v>2887</v>
      </c>
      <c r="C12" s="7" t="n">
        <v>3325</v>
      </c>
      <c r="D12" s="7" t="n">
        <v>3092</v>
      </c>
      <c r="E12" s="7" t="n">
        <v>3142</v>
      </c>
      <c r="F12" s="7" t="n">
        <v>3229</v>
      </c>
      <c r="G12" s="7" t="n">
        <v>3151</v>
      </c>
      <c r="H12" s="7" t="n">
        <v>3100</v>
      </c>
      <c r="I12" s="7" t="n">
        <v>3670</v>
      </c>
      <c r="J12" s="6" t="n">
        <v>12446</v>
      </c>
      <c r="K12" s="6" t="n">
        <v>13150</v>
      </c>
      <c r="L12" s="6" t="n">
        <v>13229</v>
      </c>
    </row>
    <row r="13" spans="1:12">
      <c r="A13" s="4" t="s">
        <v>108</v>
      </c>
      <c r="J13" s="6" t="n">
        <v>0</v>
      </c>
      <c r="K13" s="6" t="n">
        <v>-598</v>
      </c>
      <c r="L13" s="6" t="n">
        <v>-659</v>
      </c>
    </row>
    <row r="14" spans="1:12">
      <c r="A14" s="4" t="s">
        <v>109</v>
      </c>
      <c r="J14" s="6" t="n">
        <v>12446</v>
      </c>
      <c r="K14" s="6" t="n">
        <v>12552</v>
      </c>
      <c r="L14" s="6" t="n">
        <v>12570</v>
      </c>
    </row>
    <row r="15" spans="1:12">
      <c r="A15" s="4" t="s">
        <v>1091</v>
      </c>
    </row>
    <row r="16" spans="1:12">
      <c r="A16" s="3" t="s">
        <v>1094</v>
      </c>
    </row>
    <row r="17" spans="1:12">
      <c r="A17" s="4" t="s">
        <v>1098</v>
      </c>
      <c r="J17" s="6" t="n">
        <v>13390</v>
      </c>
      <c r="K17" s="6" t="n">
        <v>14340</v>
      </c>
      <c r="L17" s="6" t="n">
        <v>9675</v>
      </c>
    </row>
    <row r="18" spans="1:12">
      <c r="A18" s="4" t="s">
        <v>1095</v>
      </c>
      <c r="J18" s="6" t="n">
        <v>2</v>
      </c>
      <c r="K18" s="6" t="n">
        <v>6</v>
      </c>
      <c r="L18" s="6" t="n">
        <v>12</v>
      </c>
    </row>
    <row r="19" spans="1:12">
      <c r="A19" s="4" t="s">
        <v>1099</v>
      </c>
      <c r="J19" s="6" t="n">
        <v>1565</v>
      </c>
      <c r="K19" s="6" t="n">
        <v>2364</v>
      </c>
      <c r="L19" s="6" t="n">
        <v>1327</v>
      </c>
    </row>
    <row r="20" spans="1:12">
      <c r="A20" s="4" t="s">
        <v>1100</v>
      </c>
      <c r="J20" s="6" t="n">
        <v>14957</v>
      </c>
      <c r="K20" s="6" t="n">
        <v>16710</v>
      </c>
      <c r="L20" s="6" t="n">
        <v>11014</v>
      </c>
    </row>
    <row r="21" spans="1:12">
      <c r="A21" s="3" t="s">
        <v>1096</v>
      </c>
    </row>
    <row r="22" spans="1:12">
      <c r="A22" s="4" t="s">
        <v>79</v>
      </c>
      <c r="J22" s="6" t="n">
        <v>494</v>
      </c>
      <c r="K22" s="6" t="n">
        <v>550</v>
      </c>
      <c r="L22" s="6" t="n">
        <v>650</v>
      </c>
    </row>
    <row r="23" spans="1:12">
      <c r="A23" s="4" t="s">
        <v>94</v>
      </c>
      <c r="J23" s="6" t="n">
        <v>2703</v>
      </c>
      <c r="K23" s="6" t="n">
        <v>2814</v>
      </c>
      <c r="L23" s="6" t="n">
        <v>2387</v>
      </c>
    </row>
    <row r="24" spans="1:12">
      <c r="A24" s="4" t="s">
        <v>97</v>
      </c>
      <c r="J24" s="6" t="n">
        <v>264</v>
      </c>
      <c r="K24" s="6" t="n">
        <v>337</v>
      </c>
      <c r="L24" s="6" t="n">
        <v>290</v>
      </c>
    </row>
    <row r="25" spans="1:12">
      <c r="A25" s="4" t="s">
        <v>103</v>
      </c>
      <c r="J25" s="6" t="n">
        <v>791</v>
      </c>
      <c r="K25" s="6" t="n">
        <v>781</v>
      </c>
      <c r="L25" s="6" t="n">
        <v>781</v>
      </c>
    </row>
    <row r="26" spans="1:12">
      <c r="A26" s="4" t="s">
        <v>1101</v>
      </c>
      <c r="J26" s="6" t="n">
        <v>4252</v>
      </c>
      <c r="K26" s="6" t="n">
        <v>4482</v>
      </c>
      <c r="L26" s="6" t="n">
        <v>4108</v>
      </c>
    </row>
    <row r="27" spans="1:12">
      <c r="A27" s="4" t="s">
        <v>105</v>
      </c>
      <c r="J27" s="6" t="n">
        <v>10705</v>
      </c>
      <c r="K27" s="6" t="n">
        <v>12228</v>
      </c>
      <c r="L27" s="6" t="n">
        <v>6906</v>
      </c>
    </row>
    <row r="28" spans="1:12">
      <c r="A28" s="4" t="s">
        <v>1097</v>
      </c>
      <c r="J28" s="6" t="n">
        <v>-875</v>
      </c>
      <c r="K28" s="6" t="n">
        <v>-728</v>
      </c>
      <c r="L28" s="6" t="n">
        <v>-987</v>
      </c>
    </row>
    <row r="29" spans="1:12">
      <c r="A29" s="4" t="s">
        <v>1102</v>
      </c>
      <c r="J29" s="6" t="n">
        <v>11580</v>
      </c>
      <c r="K29" s="6" t="n">
        <v>12956</v>
      </c>
      <c r="L29" s="6" t="n">
        <v>7893</v>
      </c>
    </row>
    <row r="30" spans="1:12">
      <c r="A30" s="4" t="s">
        <v>1103</v>
      </c>
      <c r="J30" s="6" t="n">
        <v>866</v>
      </c>
      <c r="K30" s="6" t="n">
        <v>194</v>
      </c>
      <c r="L30" s="6" t="n">
        <v>5336</v>
      </c>
    </row>
    <row r="31" spans="1:12">
      <c r="A31" s="4" t="s">
        <v>107</v>
      </c>
      <c r="J31" s="6" t="n">
        <v>12446</v>
      </c>
      <c r="K31" s="6" t="n">
        <v>13150</v>
      </c>
      <c r="L31" s="6" t="n">
        <v>13229</v>
      </c>
    </row>
    <row r="32" spans="1:12">
      <c r="A32" s="4" t="s">
        <v>108</v>
      </c>
      <c r="J32" s="6" t="n">
        <v>0</v>
      </c>
      <c r="K32" s="6" t="n">
        <v>-598</v>
      </c>
      <c r="L32" s="6" t="n">
        <v>-659</v>
      </c>
    </row>
    <row r="33" spans="1:12">
      <c r="A33" s="4" t="s">
        <v>109</v>
      </c>
      <c r="J33" s="7" t="n">
        <v>12446</v>
      </c>
      <c r="K33" s="7" t="n">
        <v>12552</v>
      </c>
      <c r="L33" s="7" t="n">
        <v>1257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394</v>
      </c>
      <c r="J1" s="2" t="s">
        <v>1</v>
      </c>
    </row>
    <row r="2" spans="1:12">
      <c r="B2" s="2" t="s">
        <v>2</v>
      </c>
      <c r="C2" s="2" t="s">
        <v>893</v>
      </c>
      <c r="D2" s="2" t="s">
        <v>4</v>
      </c>
      <c r="E2" s="2" t="s">
        <v>894</v>
      </c>
      <c r="F2" s="2" t="s">
        <v>30</v>
      </c>
      <c r="G2" s="2" t="s">
        <v>895</v>
      </c>
      <c r="H2" s="2" t="s">
        <v>896</v>
      </c>
      <c r="I2" s="2" t="s">
        <v>897</v>
      </c>
      <c r="J2" s="2" t="s">
        <v>2</v>
      </c>
      <c r="K2" s="2" t="s">
        <v>30</v>
      </c>
      <c r="L2" s="2" t="s">
        <v>72</v>
      </c>
    </row>
    <row r="3" spans="1:12">
      <c r="A3" s="3" t="s">
        <v>1105</v>
      </c>
    </row>
    <row r="4" spans="1:12">
      <c r="A4" s="4" t="s">
        <v>107</v>
      </c>
      <c r="B4" s="7" t="n">
        <v>2887</v>
      </c>
      <c r="C4" s="7" t="n">
        <v>3325</v>
      </c>
      <c r="D4" s="7" t="n">
        <v>3092</v>
      </c>
      <c r="E4" s="7" t="n">
        <v>3142</v>
      </c>
      <c r="F4" s="7" t="n">
        <v>3229</v>
      </c>
      <c r="G4" s="7" t="n">
        <v>3151</v>
      </c>
      <c r="H4" s="7" t="n">
        <v>3100</v>
      </c>
      <c r="I4" s="7" t="n">
        <v>3670</v>
      </c>
      <c r="J4" s="7" t="n">
        <v>12446</v>
      </c>
      <c r="K4" s="7" t="n">
        <v>13150</v>
      </c>
      <c r="L4" s="7" t="n">
        <v>13229</v>
      </c>
    </row>
    <row r="5" spans="1:12">
      <c r="A5" s="3" t="s">
        <v>1106</v>
      </c>
    </row>
    <row r="6" spans="1:12">
      <c r="A6" s="4" t="s">
        <v>147</v>
      </c>
      <c r="J6" s="6" t="n">
        <v>1695</v>
      </c>
      <c r="K6" s="6" t="n">
        <v>1575</v>
      </c>
      <c r="L6" s="6" t="n">
        <v>1342</v>
      </c>
    </row>
    <row r="7" spans="1:12">
      <c r="A7" s="4" t="s">
        <v>150</v>
      </c>
      <c r="J7" s="6" t="n">
        <v>204</v>
      </c>
      <c r="K7" s="6" t="n">
        <v>248</v>
      </c>
      <c r="L7" s="6" t="n">
        <v>169</v>
      </c>
    </row>
    <row r="8" spans="1:12">
      <c r="A8" s="4" t="s">
        <v>1107</v>
      </c>
      <c r="J8" s="6" t="n">
        <v>-48</v>
      </c>
      <c r="K8" s="6" t="n">
        <v>-484</v>
      </c>
      <c r="L8" s="6" t="n">
        <v>649</v>
      </c>
    </row>
    <row r="9" spans="1:12">
      <c r="A9" s="4" t="s">
        <v>1108</v>
      </c>
      <c r="J9" s="6" t="n">
        <v>-105</v>
      </c>
      <c r="K9" s="6" t="n">
        <v>-166</v>
      </c>
      <c r="L9" s="6" t="n">
        <v>446</v>
      </c>
    </row>
    <row r="10" spans="1:12">
      <c r="A10" s="4" t="s">
        <v>156</v>
      </c>
      <c r="J10" s="6" t="n">
        <v>16832</v>
      </c>
      <c r="K10" s="6" t="n">
        <v>18523</v>
      </c>
      <c r="L10" s="6" t="n">
        <v>16483</v>
      </c>
    </row>
    <row r="11" spans="1:12">
      <c r="A11" s="3" t="s">
        <v>1109</v>
      </c>
    </row>
    <row r="12" spans="1:12">
      <c r="A12" s="4" t="s">
        <v>168</v>
      </c>
      <c r="J12" s="6" t="n">
        <v>-472</v>
      </c>
      <c r="K12" s="6" t="n">
        <v>27978</v>
      </c>
      <c r="L12" s="6" t="n">
        <v>17142</v>
      </c>
    </row>
    <row r="13" spans="1:12">
      <c r="A13" s="3" t="s">
        <v>1110</v>
      </c>
    </row>
    <row r="14" spans="1:12">
      <c r="A14" s="4" t="s">
        <v>1111</v>
      </c>
      <c r="J14" s="6" t="n">
        <v>0</v>
      </c>
      <c r="K14" s="6" t="n">
        <v>-553</v>
      </c>
      <c r="L14" s="6" t="n">
        <v>-600</v>
      </c>
    </row>
    <row r="15" spans="1:12">
      <c r="A15" s="4" t="s">
        <v>1112</v>
      </c>
      <c r="J15" s="6" t="n">
        <v>-4573</v>
      </c>
      <c r="K15" s="6" t="n">
        <v>-4854</v>
      </c>
      <c r="L15" s="6" t="n">
        <v>-3524</v>
      </c>
    </row>
    <row r="16" spans="1:12">
      <c r="A16" s="4" t="s">
        <v>1113</v>
      </c>
      <c r="J16" s="6" t="n">
        <v>0</v>
      </c>
      <c r="K16" s="6" t="n">
        <v>-12000</v>
      </c>
      <c r="L16" s="6" t="n">
        <v>0</v>
      </c>
    </row>
    <row r="17" spans="1:12">
      <c r="A17" s="4" t="s">
        <v>139</v>
      </c>
      <c r="J17" s="6" t="n">
        <v>-5675</v>
      </c>
      <c r="K17" s="6" t="n">
        <v>0</v>
      </c>
      <c r="L17" s="6" t="n">
        <v>0</v>
      </c>
    </row>
    <row r="18" spans="1:12">
      <c r="A18" s="4" t="s">
        <v>174</v>
      </c>
      <c r="J18" s="6" t="n">
        <v>222</v>
      </c>
      <c r="K18" s="6" t="n">
        <v>731</v>
      </c>
      <c r="L18" s="6" t="n">
        <v>571</v>
      </c>
    </row>
    <row r="19" spans="1:12">
      <c r="A19" s="4" t="s">
        <v>1114</v>
      </c>
      <c r="J19" s="6" t="n">
        <v>15946</v>
      </c>
      <c r="K19" s="6" t="n">
        <v>0</v>
      </c>
      <c r="L19" s="6" t="n">
        <v>0</v>
      </c>
    </row>
    <row r="20" spans="1:12">
      <c r="A20" s="4" t="s">
        <v>1115</v>
      </c>
      <c r="J20" s="6" t="n">
        <v>-16376</v>
      </c>
      <c r="K20" s="6" t="n">
        <v>-2422</v>
      </c>
      <c r="L20" s="6" t="n">
        <v>-2249</v>
      </c>
    </row>
    <row r="21" spans="1:12">
      <c r="A21" s="4" t="s">
        <v>177</v>
      </c>
      <c r="J21" s="6" t="n">
        <v>-19205</v>
      </c>
      <c r="K21" s="6" t="n">
        <v>-47878</v>
      </c>
      <c r="L21" s="6" t="n">
        <v>-27109</v>
      </c>
    </row>
    <row r="22" spans="1:12">
      <c r="A22" s="4" t="s">
        <v>178</v>
      </c>
      <c r="J22" s="6" t="n">
        <v>-2845</v>
      </c>
      <c r="K22" s="6" t="n">
        <v>-1377</v>
      </c>
      <c r="L22" s="6" t="n">
        <v>6516</v>
      </c>
    </row>
    <row r="23" spans="1:12">
      <c r="A23" s="4" t="s">
        <v>179</v>
      </c>
      <c r="E23" s="6" t="n">
        <v>75384</v>
      </c>
      <c r="I23" s="6" t="n">
        <v>76761</v>
      </c>
      <c r="J23" s="6" t="n">
        <v>75384</v>
      </c>
      <c r="K23" s="6" t="n">
        <v>76761</v>
      </c>
      <c r="L23" s="6" t="n">
        <v>70245</v>
      </c>
    </row>
    <row r="24" spans="1:12">
      <c r="A24" s="4" t="s">
        <v>180</v>
      </c>
      <c r="B24" s="6" t="n">
        <v>72539</v>
      </c>
      <c r="F24" s="6" t="n">
        <v>75384</v>
      </c>
      <c r="J24" s="6" t="n">
        <v>72539</v>
      </c>
      <c r="K24" s="6" t="n">
        <v>75384</v>
      </c>
      <c r="L24" s="6" t="n">
        <v>76761</v>
      </c>
    </row>
    <row r="25" spans="1:12">
      <c r="A25" s="4" t="s">
        <v>1091</v>
      </c>
    </row>
    <row r="26" spans="1:12">
      <c r="A26" s="3" t="s">
        <v>1105</v>
      </c>
    </row>
    <row r="27" spans="1:12">
      <c r="A27" s="4" t="s">
        <v>107</v>
      </c>
      <c r="J27" s="6" t="n">
        <v>12446</v>
      </c>
      <c r="K27" s="6" t="n">
        <v>13150</v>
      </c>
      <c r="L27" s="6" t="n">
        <v>13229</v>
      </c>
    </row>
    <row r="28" spans="1:12">
      <c r="A28" s="3" t="s">
        <v>1106</v>
      </c>
    </row>
    <row r="29" spans="1:12">
      <c r="A29" s="4" t="s">
        <v>147</v>
      </c>
      <c r="J29" s="6" t="n">
        <v>84</v>
      </c>
      <c r="K29" s="6" t="n">
        <v>75</v>
      </c>
      <c r="L29" s="6" t="n">
        <v>64</v>
      </c>
    </row>
    <row r="30" spans="1:12">
      <c r="A30" s="4" t="s">
        <v>150</v>
      </c>
      <c r="J30" s="6" t="n">
        <v>204</v>
      </c>
      <c r="K30" s="6" t="n">
        <v>248</v>
      </c>
      <c r="L30" s="6" t="n">
        <v>169</v>
      </c>
    </row>
    <row r="31" spans="1:12">
      <c r="A31" s="4" t="s">
        <v>1116</v>
      </c>
      <c r="J31" s="6" t="n">
        <v>0</v>
      </c>
      <c r="K31" s="6" t="n">
        <v>-947</v>
      </c>
      <c r="L31" s="6" t="n">
        <v>-11</v>
      </c>
    </row>
    <row r="32" spans="1:12">
      <c r="A32" s="4" t="s">
        <v>1117</v>
      </c>
      <c r="J32" s="6" t="n">
        <v>-866</v>
      </c>
      <c r="K32" s="6" t="n">
        <v>-194</v>
      </c>
      <c r="L32" s="6" t="n">
        <v>-5336</v>
      </c>
    </row>
    <row r="33" spans="1:12">
      <c r="A33" s="4" t="s">
        <v>1107</v>
      </c>
      <c r="J33" s="6" t="n">
        <v>100</v>
      </c>
      <c r="K33" s="6" t="n">
        <v>1060</v>
      </c>
      <c r="L33" s="6" t="n">
        <v>438</v>
      </c>
    </row>
    <row r="34" spans="1:12">
      <c r="A34" s="4" t="s">
        <v>1108</v>
      </c>
      <c r="J34" s="6" t="n">
        <v>-49</v>
      </c>
      <c r="K34" s="6" t="n">
        <v>89</v>
      </c>
      <c r="L34" s="6" t="n">
        <v>-51</v>
      </c>
    </row>
    <row r="35" spans="1:12">
      <c r="A35" s="4" t="s">
        <v>156</v>
      </c>
      <c r="J35" s="6" t="n">
        <v>11919</v>
      </c>
      <c r="K35" s="6" t="n">
        <v>13481</v>
      </c>
      <c r="L35" s="6" t="n">
        <v>8502</v>
      </c>
    </row>
    <row r="36" spans="1:12">
      <c r="A36" s="3" t="s">
        <v>1109</v>
      </c>
    </row>
    <row r="37" spans="1:12">
      <c r="A37" s="4" t="s">
        <v>167</v>
      </c>
      <c r="J37" s="6" t="n">
        <v>0</v>
      </c>
      <c r="K37" s="6" t="n">
        <v>947</v>
      </c>
      <c r="L37" s="6" t="n">
        <v>0</v>
      </c>
    </row>
    <row r="38" spans="1:12">
      <c r="A38" s="4" t="s">
        <v>1118</v>
      </c>
      <c r="J38" s="6" t="n">
        <v>-149</v>
      </c>
      <c r="K38" s="6" t="n">
        <v>-33</v>
      </c>
      <c r="L38" s="6" t="n">
        <v>-69</v>
      </c>
    </row>
    <row r="39" spans="1:12">
      <c r="A39" s="4" t="s">
        <v>168</v>
      </c>
      <c r="J39" s="6" t="n">
        <v>-149</v>
      </c>
      <c r="K39" s="6" t="n">
        <v>914</v>
      </c>
      <c r="L39" s="6" t="n">
        <v>-69</v>
      </c>
    </row>
    <row r="40" spans="1:12">
      <c r="A40" s="3" t="s">
        <v>1110</v>
      </c>
    </row>
    <row r="41" spans="1:12">
      <c r="A41" s="4" t="s">
        <v>1111</v>
      </c>
      <c r="J41" s="6" t="n">
        <v>0</v>
      </c>
      <c r="K41" s="6" t="n">
        <v>-553</v>
      </c>
      <c r="L41" s="6" t="n">
        <v>-600</v>
      </c>
    </row>
    <row r="42" spans="1:12">
      <c r="A42" s="4" t="s">
        <v>1112</v>
      </c>
      <c r="J42" s="6" t="n">
        <v>-4573</v>
      </c>
      <c r="K42" s="6" t="n">
        <v>-4854</v>
      </c>
      <c r="L42" s="6" t="n">
        <v>-3524</v>
      </c>
    </row>
    <row r="43" spans="1:12">
      <c r="A43" s="4" t="s">
        <v>1113</v>
      </c>
      <c r="J43" s="6" t="n">
        <v>0</v>
      </c>
      <c r="K43" s="6" t="n">
        <v>-12000</v>
      </c>
      <c r="L43" s="6" t="n">
        <v>0</v>
      </c>
    </row>
    <row r="44" spans="1:12">
      <c r="A44" s="4" t="s">
        <v>139</v>
      </c>
      <c r="J44" s="6" t="n">
        <v>-5675</v>
      </c>
      <c r="K44" s="6" t="n">
        <v>0</v>
      </c>
      <c r="L44" s="6" t="n">
        <v>0</v>
      </c>
    </row>
    <row r="45" spans="1:12">
      <c r="A45" s="4" t="s">
        <v>174</v>
      </c>
      <c r="J45" s="6" t="n">
        <v>222</v>
      </c>
      <c r="K45" s="6" t="n">
        <v>731</v>
      </c>
      <c r="L45" s="6" t="n">
        <v>571</v>
      </c>
    </row>
    <row r="46" spans="1:12">
      <c r="A46" s="4" t="s">
        <v>1114</v>
      </c>
      <c r="J46" s="6" t="n">
        <v>15946</v>
      </c>
      <c r="K46" s="6" t="n">
        <v>0</v>
      </c>
      <c r="L46" s="6" t="n">
        <v>0</v>
      </c>
    </row>
    <row r="47" spans="1:12">
      <c r="A47" s="4" t="s">
        <v>1115</v>
      </c>
      <c r="J47" s="6" t="n">
        <v>-16346</v>
      </c>
      <c r="K47" s="6" t="n">
        <v>-2400</v>
      </c>
      <c r="L47" s="6" t="n">
        <v>-2249</v>
      </c>
    </row>
    <row r="48" spans="1:12">
      <c r="A48" s="4" t="s">
        <v>177</v>
      </c>
      <c r="J48" s="6" t="n">
        <v>-10426</v>
      </c>
      <c r="K48" s="6" t="n">
        <v>-19076</v>
      </c>
      <c r="L48" s="6" t="n">
        <v>-5802</v>
      </c>
    </row>
    <row r="49" spans="1:12">
      <c r="A49" s="4" t="s">
        <v>178</v>
      </c>
      <c r="J49" s="6" t="n">
        <v>1344</v>
      </c>
      <c r="K49" s="6" t="n">
        <v>-4681</v>
      </c>
      <c r="L49" s="6" t="n">
        <v>2631</v>
      </c>
    </row>
    <row r="50" spans="1:12">
      <c r="A50" s="4" t="s">
        <v>179</v>
      </c>
      <c r="E50" s="7" t="n">
        <v>4080</v>
      </c>
      <c r="I50" s="7" t="n">
        <v>8761</v>
      </c>
      <c r="J50" s="6" t="n">
        <v>4080</v>
      </c>
      <c r="K50" s="6" t="n">
        <v>8761</v>
      </c>
      <c r="L50" s="6" t="n">
        <v>6130</v>
      </c>
    </row>
    <row r="51" spans="1:12">
      <c r="A51" s="4" t="s">
        <v>180</v>
      </c>
      <c r="B51" s="7" t="n">
        <v>5424</v>
      </c>
      <c r="F51" s="7" t="n">
        <v>4080</v>
      </c>
      <c r="J51" s="7" t="n">
        <v>5424</v>
      </c>
      <c r="K51" s="7" t="n">
        <v>4080</v>
      </c>
      <c r="L51" s="7" t="n">
        <v>876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394</v>
      </c>
      <c r="J1" s="2" t="s">
        <v>1</v>
      </c>
    </row>
    <row r="2" spans="1:12">
      <c r="B2" s="2" t="s">
        <v>2</v>
      </c>
      <c r="C2" s="2" t="s">
        <v>893</v>
      </c>
      <c r="D2" s="2" t="s">
        <v>4</v>
      </c>
      <c r="E2" s="2" t="s">
        <v>894</v>
      </c>
      <c r="F2" s="2" t="s">
        <v>30</v>
      </c>
      <c r="G2" s="2" t="s">
        <v>895</v>
      </c>
      <c r="H2" s="2" t="s">
        <v>896</v>
      </c>
      <c r="I2" s="2" t="s">
        <v>897</v>
      </c>
      <c r="J2" s="2" t="s">
        <v>2</v>
      </c>
      <c r="K2" s="2" t="s">
        <v>30</v>
      </c>
      <c r="L2" s="2" t="s">
        <v>72</v>
      </c>
    </row>
    <row r="3" spans="1:12">
      <c r="A3" s="3" t="s">
        <v>1120</v>
      </c>
    </row>
    <row r="4" spans="1:12">
      <c r="A4" s="4" t="s">
        <v>1121</v>
      </c>
      <c r="B4" s="7" t="n">
        <v>12661</v>
      </c>
      <c r="C4" s="7" t="n">
        <v>13782</v>
      </c>
      <c r="D4" s="7" t="n">
        <v>12955</v>
      </c>
      <c r="E4" s="7" t="n">
        <v>13013</v>
      </c>
      <c r="F4" s="7" t="n">
        <v>13390</v>
      </c>
      <c r="G4" s="7" t="n">
        <v>13526</v>
      </c>
      <c r="H4" s="7" t="n">
        <v>12789</v>
      </c>
      <c r="I4" s="7" t="n">
        <v>13045</v>
      </c>
      <c r="J4" s="7" t="n">
        <v>52411</v>
      </c>
      <c r="K4" s="7" t="n">
        <v>52750</v>
      </c>
      <c r="L4" s="7" t="n">
        <v>48470</v>
      </c>
    </row>
    <row r="5" spans="1:12">
      <c r="A5" s="4" t="s">
        <v>1122</v>
      </c>
      <c r="B5" s="6" t="n">
        <v>11710</v>
      </c>
      <c r="C5" s="6" t="n">
        <v>12783</v>
      </c>
      <c r="D5" s="6" t="n">
        <v>11923</v>
      </c>
      <c r="E5" s="6" t="n">
        <v>11964</v>
      </c>
      <c r="F5" s="6" t="n">
        <v>12305</v>
      </c>
      <c r="G5" s="6" t="n">
        <v>12426</v>
      </c>
      <c r="H5" s="6" t="n">
        <v>11676</v>
      </c>
      <c r="I5" s="6" t="n">
        <v>12007</v>
      </c>
      <c r="J5" s="6" t="n">
        <v>48380</v>
      </c>
      <c r="K5" s="6" t="n">
        <v>48414</v>
      </c>
      <c r="L5" s="6" t="n">
        <v>43695</v>
      </c>
    </row>
    <row r="6" spans="1:12">
      <c r="A6" s="4" t="s">
        <v>407</v>
      </c>
      <c r="B6" s="7" t="n">
        <v>2887</v>
      </c>
      <c r="C6" s="7" t="n">
        <v>3325</v>
      </c>
      <c r="D6" s="7" t="n">
        <v>3092</v>
      </c>
      <c r="E6" s="7" t="n">
        <v>3142</v>
      </c>
      <c r="F6" s="7" t="n">
        <v>3229</v>
      </c>
      <c r="G6" s="7" t="n">
        <v>3151</v>
      </c>
      <c r="H6" s="7" t="n">
        <v>3100</v>
      </c>
      <c r="I6" s="7" t="n">
        <v>3670</v>
      </c>
      <c r="J6" s="7" t="n">
        <v>12446</v>
      </c>
      <c r="K6" s="7" t="n">
        <v>13150</v>
      </c>
      <c r="L6" s="7" t="n">
        <v>13229</v>
      </c>
    </row>
    <row r="7" spans="1:12">
      <c r="A7" s="4" t="s">
        <v>1123</v>
      </c>
      <c r="B7" s="8" t="n">
        <v>0.35</v>
      </c>
      <c r="C7" s="8" t="n">
        <v>0.41</v>
      </c>
      <c r="D7" s="8" t="n">
        <v>0.38</v>
      </c>
      <c r="E7" s="8" t="n">
        <v>0.39</v>
      </c>
      <c r="F7" s="8" t="n">
        <v>0.39</v>
      </c>
      <c r="G7" s="8" t="n">
        <v>0.36</v>
      </c>
      <c r="H7" s="8" t="n">
        <v>0.36</v>
      </c>
      <c r="I7" s="8" t="n">
        <v>0.44</v>
      </c>
      <c r="J7" s="8" t="n">
        <v>1.52</v>
      </c>
      <c r="K7" s="8" t="n">
        <v>1.55</v>
      </c>
      <c r="L7" s="8" t="n">
        <v>1.57</v>
      </c>
    </row>
    <row r="8" spans="1:12">
      <c r="A8" s="4" t="s">
        <v>1124</v>
      </c>
      <c r="B8" s="8" t="n">
        <v>0.35</v>
      </c>
      <c r="C8" s="8" t="n">
        <v>0.4</v>
      </c>
      <c r="D8" s="8" t="n">
        <v>0.37</v>
      </c>
      <c r="E8" s="8" t="n">
        <v>0.36</v>
      </c>
      <c r="F8" s="8" t="n">
        <v>0.37</v>
      </c>
      <c r="G8" s="8" t="n">
        <v>0.34</v>
      </c>
      <c r="H8" s="8" t="n">
        <v>0.34</v>
      </c>
      <c r="I8" s="8" t="n">
        <v>0.41</v>
      </c>
      <c r="J8" s="8" t="n">
        <v>1.49</v>
      </c>
      <c r="K8" s="8" t="n">
        <v>1.46</v>
      </c>
      <c r="L8" s="8" t="n">
        <v>1.49</v>
      </c>
    </row>
    <row r="9" spans="1:12">
      <c r="A9" s="4" t="s">
        <v>164</v>
      </c>
      <c r="J9" s="7" t="n">
        <v>-24552</v>
      </c>
      <c r="K9" s="7" t="n">
        <v>45545</v>
      </c>
      <c r="L9" s="7" t="n">
        <v>3583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125</v>
      </c>
      <c r="B1" s="2" t="s">
        <v>1126</v>
      </c>
      <c r="C1" s="2" t="s">
        <v>1127</v>
      </c>
      <c r="D1" s="2" t="s">
        <v>1128</v>
      </c>
      <c r="E1" s="2" t="s">
        <v>2</v>
      </c>
      <c r="F1" s="2" t="s">
        <v>30</v>
      </c>
    </row>
    <row r="2" spans="1:6">
      <c r="A2" s="3" t="s">
        <v>1129</v>
      </c>
    </row>
    <row r="3" spans="1:6">
      <c r="A3" s="4" t="s">
        <v>1130</v>
      </c>
      <c r="E3" s="7" t="n">
        <v>0</v>
      </c>
      <c r="F3" s="7" t="n">
        <v>0</v>
      </c>
    </row>
    <row r="4" spans="1:6">
      <c r="A4" s="4" t="s">
        <v>1131</v>
      </c>
      <c r="B4" s="7" t="n">
        <v>5675</v>
      </c>
    </row>
    <row r="5" spans="1:6">
      <c r="A5" s="4" t="s">
        <v>1132</v>
      </c>
    </row>
    <row r="6" spans="1:6">
      <c r="A6" s="3" t="s">
        <v>1129</v>
      </c>
    </row>
    <row r="7" spans="1:6">
      <c r="A7" s="4" t="s">
        <v>1133</v>
      </c>
      <c r="B7" s="6" t="n">
        <v>5675</v>
      </c>
    </row>
    <row r="8" spans="1:6">
      <c r="A8" s="4" t="s">
        <v>1134</v>
      </c>
    </row>
    <row r="9" spans="1:6">
      <c r="A9" s="3" t="s">
        <v>1129</v>
      </c>
    </row>
    <row r="10" spans="1:6">
      <c r="A10" s="4" t="s">
        <v>742</v>
      </c>
      <c r="B10" s="6" t="n">
        <v>4000</v>
      </c>
    </row>
    <row r="11" spans="1:6">
      <c r="A11" s="4" t="s">
        <v>1135</v>
      </c>
    </row>
    <row r="12" spans="1:6">
      <c r="A12" s="3" t="s">
        <v>1129</v>
      </c>
    </row>
    <row r="13" spans="1:6">
      <c r="A13" s="4" t="s">
        <v>1133</v>
      </c>
      <c r="B13" s="7" t="n">
        <v>1675</v>
      </c>
    </row>
    <row r="14" spans="1:6">
      <c r="A14" s="4" t="s">
        <v>1136</v>
      </c>
    </row>
    <row r="15" spans="1:6">
      <c r="A15" s="3" t="s">
        <v>1129</v>
      </c>
    </row>
    <row r="16" spans="1:6">
      <c r="A16" s="4" t="s">
        <v>1137</v>
      </c>
      <c r="D16" s="6" t="n">
        <v>22252</v>
      </c>
    </row>
    <row r="17" spans="1:6">
      <c r="A17" s="4" t="s">
        <v>1138</v>
      </c>
      <c r="D17" s="7" t="n">
        <v>0</v>
      </c>
    </row>
    <row r="18" spans="1:6">
      <c r="A18" s="4" t="s">
        <v>1139</v>
      </c>
      <c r="D18" s="7" t="n">
        <v>1000</v>
      </c>
    </row>
    <row r="19" spans="1:6">
      <c r="A19" s="4" t="s">
        <v>1140</v>
      </c>
      <c r="D19" s="7" t="n">
        <v>22252</v>
      </c>
    </row>
    <row r="20" spans="1:6">
      <c r="A20" s="4" t="s">
        <v>1141</v>
      </c>
      <c r="C20" s="6" t="n">
        <v>22252</v>
      </c>
    </row>
    <row r="21" spans="1:6">
      <c r="A21" s="4" t="s">
        <v>1142</v>
      </c>
    </row>
    <row r="22" spans="1:6">
      <c r="A22" s="3" t="s">
        <v>1129</v>
      </c>
    </row>
    <row r="23" spans="1:6">
      <c r="A23" s="4" t="s">
        <v>1143</v>
      </c>
      <c r="C23" s="4" t="s">
        <v>1068</v>
      </c>
    </row>
    <row r="24" spans="1:6">
      <c r="A24" s="4" t="s">
        <v>1144</v>
      </c>
    </row>
    <row r="25" spans="1:6">
      <c r="A25" s="3" t="s">
        <v>1129</v>
      </c>
    </row>
    <row r="26" spans="1:6">
      <c r="A26" s="4" t="s">
        <v>1145</v>
      </c>
      <c r="D26" s="4" t="s">
        <v>814</v>
      </c>
    </row>
    <row r="27" spans="1:6">
      <c r="A27" s="4" t="s">
        <v>1146</v>
      </c>
      <c r="B27" s="6" t="n">
        <v>636378</v>
      </c>
      <c r="D27" s="6" t="n">
        <v>628588</v>
      </c>
    </row>
    <row r="28" spans="1:6">
      <c r="A28" s="4" t="s">
        <v>1130</v>
      </c>
      <c r="D28" s="7" t="n">
        <v>0</v>
      </c>
    </row>
    <row r="29" spans="1:6">
      <c r="A29" s="4" t="s">
        <v>1147</v>
      </c>
      <c r="B29" s="8" t="n">
        <v>5.25</v>
      </c>
      <c r="D29" s="9" t="n">
        <v>5.31</v>
      </c>
    </row>
    <row r="30" spans="1:6">
      <c r="A30" s="4" t="s">
        <v>1148</v>
      </c>
      <c r="D30" s="8" t="n">
        <v>0.1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27"/>
    <col customWidth="1" max="3" min="3" width="21"/>
    <col customWidth="1" max="4" min="4" width="20"/>
    <col customWidth="1" max="5" min="5" width="21"/>
  </cols>
  <sheetData>
    <row r="1" spans="1:5">
      <c r="A1" s="1" t="s">
        <v>1149</v>
      </c>
      <c r="B1" s="2" t="s">
        <v>1150</v>
      </c>
      <c r="C1" s="2" t="s">
        <v>1151</v>
      </c>
      <c r="D1" s="2" t="s">
        <v>1152</v>
      </c>
      <c r="E1" s="2" t="s">
        <v>395</v>
      </c>
    </row>
    <row r="2" spans="1:5">
      <c r="A2" s="3" t="s">
        <v>1153</v>
      </c>
    </row>
    <row r="3" spans="1:5">
      <c r="A3" s="4" t="s">
        <v>1154</v>
      </c>
      <c r="C3" s="7" t="n">
        <v>201520</v>
      </c>
    </row>
    <row r="4" spans="1:5">
      <c r="A4" s="4" t="s">
        <v>1155</v>
      </c>
    </row>
    <row r="5" spans="1:5">
      <c r="A5" s="3" t="s">
        <v>1153</v>
      </c>
    </row>
    <row r="6" spans="1:5">
      <c r="A6" s="4" t="s">
        <v>439</v>
      </c>
      <c r="E6" s="7" t="n">
        <v>245000</v>
      </c>
    </row>
    <row r="7" spans="1:5">
      <c r="A7" s="4" t="s">
        <v>1156</v>
      </c>
      <c r="E7" s="6" t="n">
        <v>137000</v>
      </c>
    </row>
    <row r="8" spans="1:5">
      <c r="A8" s="4" t="s">
        <v>54</v>
      </c>
      <c r="E8" s="7" t="n">
        <v>205000</v>
      </c>
    </row>
    <row r="9" spans="1:5">
      <c r="A9" s="4" t="s">
        <v>1157</v>
      </c>
    </row>
    <row r="10" spans="1:5">
      <c r="A10" s="3" t="s">
        <v>1153</v>
      </c>
    </row>
    <row r="11" spans="1:5">
      <c r="A11" s="4" t="s">
        <v>1158</v>
      </c>
      <c r="B11" s="7" t="n">
        <v>245000</v>
      </c>
    </row>
    <row r="12" spans="1:5">
      <c r="A12" s="4" t="s">
        <v>1159</v>
      </c>
      <c r="B12" s="9" t="n">
        <v>1.69</v>
      </c>
    </row>
    <row r="13" spans="1:5">
      <c r="A13" s="4" t="s">
        <v>1160</v>
      </c>
      <c r="B13" s="6" t="n">
        <v>1400000</v>
      </c>
    </row>
    <row r="14" spans="1:5">
      <c r="A14" s="4" t="s">
        <v>1161</v>
      </c>
      <c r="B14" s="4" t="s">
        <v>1162</v>
      </c>
    </row>
    <row r="15" spans="1:5">
      <c r="A15" s="4" t="s">
        <v>1154</v>
      </c>
      <c r="B15" s="7" t="n">
        <v>26300</v>
      </c>
    </row>
    <row r="16" spans="1:5">
      <c r="A16" s="4" t="s">
        <v>1163</v>
      </c>
      <c r="D16" s="6" t="n">
        <v>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ACQUISITION OF BANK OF GASSAWAY</vt:lpstr>
      <vt:lpstr>RESTRICTIONS ON CASH AND DUE FR</vt:lpstr>
      <vt:lpstr>SECURITIES</vt:lpstr>
      <vt:lpstr>LOANS</vt:lpstr>
      <vt:lpstr>PREMISES AND EQUIPMENT</vt:lpstr>
      <vt:lpstr>GOODWILL AND OTHER INTANGIBLE A</vt:lpstr>
      <vt:lpstr>DEPOSITS</vt:lpstr>
      <vt:lpstr>SECURITIES SOLD UNDER AGREEMENT</vt:lpstr>
      <vt:lpstr>FEDERAL HOME LOAN BANK ADVANCES</vt:lpstr>
      <vt:lpstr>NOTES PAYABLE AND OTHER BORROWE</vt:lpstr>
      <vt:lpstr>INCOME TAXES</vt:lpstr>
      <vt:lpstr>EMPLOYEE BENEFIT PLANS</vt:lpstr>
      <vt:lpstr>STOCK COMPENSATION EXPENSE</vt:lpstr>
      <vt:lpstr>RELATED PARTY TRANSACTIONS</vt:lpstr>
      <vt:lpstr>EARNINGS PER SHARE</vt:lpstr>
      <vt:lpstr>FAIR VALUE</vt:lpstr>
      <vt:lpstr>FINANCIAL INSTRUMENTS WITH OFF-</vt:lpstr>
      <vt:lpstr>LEGAL PROCEEDINGS</vt:lpstr>
      <vt:lpstr>STOCKHOLDERS' EQUITY</vt:lpstr>
      <vt:lpstr>PARENT COMPANY FINANCIAL STATEM</vt:lpstr>
      <vt:lpstr>QUARTERLY FINANCIAL DATA (UNAUD</vt:lpstr>
      <vt:lpstr>PREFERRED STOCK AND COMMON STOC</vt:lpstr>
      <vt:lpstr>SUBSEQUENT EVENTS</vt:lpstr>
      <vt:lpstr>SUMMARY OF SIGNIFICANT ACCOUN33</vt:lpstr>
      <vt:lpstr>SUMMARY OF SIGNIFICANT ACCOUN34</vt:lpstr>
      <vt:lpstr>ACQUISITION OF BANK OF GASSAW35</vt:lpstr>
      <vt:lpstr>SECURITIES (Tables)</vt:lpstr>
      <vt:lpstr>LOANS (Tables)</vt:lpstr>
      <vt:lpstr>PREMISES AND EQUIPMENT (Tables)</vt:lpstr>
      <vt:lpstr>GOODWILL AND OTHER INTANGIBLE39</vt:lpstr>
      <vt:lpstr>DEPOSITS (Tables)</vt:lpstr>
      <vt:lpstr>SECURITIES SOLD UNDER AGREEME41</vt:lpstr>
      <vt:lpstr>NOTES PAYABLE AND OTHER BORRO42</vt:lpstr>
      <vt:lpstr>INCOME TAXES (Tables)</vt:lpstr>
      <vt:lpstr>STOCK COMPENSATION EXPENSE (Tab</vt:lpstr>
      <vt:lpstr>EARNINGS PER SHARE (Tables)</vt:lpstr>
      <vt:lpstr>FAIR VALUE (Tables)</vt:lpstr>
      <vt:lpstr>FINANCIAL INSTRUMENTS WITH OF47</vt:lpstr>
      <vt:lpstr>STOCKHOLDERS' EQUITY (Tables)</vt:lpstr>
      <vt:lpstr>PARENT COMPANY FINANCIAL STAT49</vt:lpstr>
      <vt:lpstr>QUARTERLY FINANCIAL DATA (UNA50</vt:lpstr>
      <vt:lpstr>SUMMARY OF SIGNIFICANT ACCOUN51</vt:lpstr>
      <vt:lpstr>ACQUISITION OF BANK OF GASSAW52</vt:lpstr>
      <vt:lpstr>RESTRICTIONS ON CASH AND DUE 53</vt:lpstr>
      <vt:lpstr>SECURITIES (Details)</vt:lpstr>
      <vt:lpstr>SECURITIES, By Contractual Matu</vt:lpstr>
      <vt:lpstr>SECURITIES, With Unrealized Los</vt:lpstr>
      <vt:lpstr>LOANS, Major Classifications of</vt:lpstr>
      <vt:lpstr>LOANS, Related Party Loans (Det</vt:lpstr>
      <vt:lpstr>LOANS, Activity in The Allowanc</vt:lpstr>
      <vt:lpstr>LOANS, Purchased Loans (Details</vt:lpstr>
      <vt:lpstr>LOANS, Past Due And Non-perform</vt:lpstr>
      <vt:lpstr>LOANS, Past Due Aging Analysis </vt:lpstr>
      <vt:lpstr>LOANS, Allowance for Loan Losse</vt:lpstr>
      <vt:lpstr>LOANS, Individually Evaluated F</vt:lpstr>
      <vt:lpstr>LOANS, Average Balance of Loans</vt:lpstr>
      <vt:lpstr>LOANS, Troubled Debt Restructur</vt:lpstr>
      <vt:lpstr>LOANS, TDR Modified During Peri</vt:lpstr>
      <vt:lpstr>LOANS, Risk Category of Loans b</vt:lpstr>
      <vt:lpstr>PREMISES AND EQUIPMENT (Details</vt:lpstr>
      <vt:lpstr>GOODWILL AND OTHER INTANGIBLE70</vt:lpstr>
      <vt:lpstr>DEPOSITS (Details)</vt:lpstr>
      <vt:lpstr>SECURITIES SOLD UNDER AGREEME72</vt:lpstr>
      <vt:lpstr>FEDERAL HOME LOAN BANK ADVANC73</vt:lpstr>
      <vt:lpstr>NOTES PAYABLE AND OTHER BORRO74</vt:lpstr>
      <vt:lpstr>NOTES PAYABLE AND OTHER BORRO75</vt:lpstr>
      <vt:lpstr>INCOME TAXES (Details)</vt:lpstr>
      <vt:lpstr>EMPLOYEE BENEFIT PLANS (Details</vt:lpstr>
      <vt:lpstr>STOCK COMPENSATION EXPENSE (Det</vt:lpstr>
      <vt:lpstr>STOCK COMPENSATION EXPENSE, Ass</vt:lpstr>
      <vt:lpstr>STOCK COMPENSATION EXPENSE, Sto</vt:lpstr>
      <vt:lpstr>STOCK COMPENSATION EXPENSE, Aut</vt:lpstr>
      <vt:lpstr>RELATED PARTY TRANSACTIONS (Det</vt:lpstr>
      <vt:lpstr>EARNINGS PER SHARE (Details)</vt:lpstr>
      <vt:lpstr>FAIR VALUE, Carrying Amount and</vt:lpstr>
      <vt:lpstr>FAIR VALUE, Assets and Liabilit</vt:lpstr>
      <vt:lpstr>FAIR VALUE, Unobservable Input </vt:lpstr>
      <vt:lpstr>FAIR VALUE, Assets and Liabil87</vt:lpstr>
      <vt:lpstr>FAIR VALUE, Asset Quantitative </vt:lpstr>
      <vt:lpstr>FINANCIAL INSTRUMENTS WITH OF89</vt:lpstr>
      <vt:lpstr>STOCKHOLDERS' EQUITY (Details)</vt:lpstr>
      <vt:lpstr>PARENT COMPANY FINANCIAL STAT91</vt:lpstr>
      <vt:lpstr>PARENT COMPANY FINANCIAL STAT92</vt:lpstr>
      <vt:lpstr>PARENT COMPANY FINANCIAL STAT93</vt:lpstr>
      <vt:lpstr>QUARTERLY FINANCIAL DATA (UNA94</vt:lpstr>
      <vt:lpstr>PREFERRED STOCK AND COMMON ST9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9:59:25Z</dcterms:created>
  <dcterms:modified xmlns:dcterms="http://purl.org/dc/terms/" xmlns:xsi="http://www.w3.org/2001/XMLSchema-instance" xsi:type="dcterms:W3CDTF">2016-03-15T09:59:25Z</dcterms:modified>
  <dc:title xmlns:dc="http://purl.org/dc/elements/1.1/">Untitled</dc:title>
  <dc:description xmlns:dc="http://purl.org/dc/elements/1.1/"/>
  <dc:subject xmlns:dc="http://purl.org/dc/elements/1.1/"/>
  <cp:keywords/>
  <cp:category/>
</cp:coreProperties>
</file>